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Fair Value"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Interest Bearing 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Commitments and Contingent Liab" sheetId="20" state="visible" r:id="rId20"/>
    <sheet xmlns:r="http://schemas.openxmlformats.org/officeDocument/2006/relationships" name="Stock Based Compensation" sheetId="21" state="visible" r:id="rId21"/>
    <sheet xmlns:r="http://schemas.openxmlformats.org/officeDocument/2006/relationships" name="Regulatory Matter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Other Comprehensive Income (Los" sheetId="25" state="visible" r:id="rId25"/>
    <sheet xmlns:r="http://schemas.openxmlformats.org/officeDocument/2006/relationships" name="Related Party Transactions" sheetId="26" state="visible" r:id="rId26"/>
    <sheet xmlns:r="http://schemas.openxmlformats.org/officeDocument/2006/relationships" name="Earnings Per Share" sheetId="27" state="visible" r:id="rId27"/>
    <sheet xmlns:r="http://schemas.openxmlformats.org/officeDocument/2006/relationships" name="Interest Rate Swaps"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Parent Company Only Condensed F" sheetId="31" state="visible" r:id="rId31"/>
    <sheet xmlns:r="http://schemas.openxmlformats.org/officeDocument/2006/relationships" name="Summary of Significant Accoun32" sheetId="32" state="visible" r:id="rId32"/>
    <sheet xmlns:r="http://schemas.openxmlformats.org/officeDocument/2006/relationships" name="Business Combinations (Tables)" sheetId="33" state="visible" r:id="rId33"/>
    <sheet xmlns:r="http://schemas.openxmlformats.org/officeDocument/2006/relationships" name="Securities Available for Sale (" sheetId="34" state="visible" r:id="rId34"/>
    <sheet xmlns:r="http://schemas.openxmlformats.org/officeDocument/2006/relationships" name="Loans (Tables)" sheetId="35" state="visible" r:id="rId35"/>
    <sheet xmlns:r="http://schemas.openxmlformats.org/officeDocument/2006/relationships" name="Loan Servicing (Tables)" sheetId="36" state="visible" r:id="rId36"/>
    <sheet xmlns:r="http://schemas.openxmlformats.org/officeDocument/2006/relationships" name="Fair Value (Tables)"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Interest Bearing Deposits (Tabl" sheetId="40" state="visible" r:id="rId40"/>
    <sheet xmlns:r="http://schemas.openxmlformats.org/officeDocument/2006/relationships" name="Short-term Borrowings (Tables)" sheetId="41" state="visible" r:id="rId41"/>
    <sheet xmlns:r="http://schemas.openxmlformats.org/officeDocument/2006/relationships" name="Long-Term Borrowings (Tables)" sheetId="42" state="visible" r:id="rId42"/>
    <sheet xmlns:r="http://schemas.openxmlformats.org/officeDocument/2006/relationships" name="Commitments and Contingent Li43" sheetId="43" state="visible" r:id="rId43"/>
    <sheet xmlns:r="http://schemas.openxmlformats.org/officeDocument/2006/relationships" name="Stock Based Compensation (Table" sheetId="44" state="visible" r:id="rId44"/>
    <sheet xmlns:r="http://schemas.openxmlformats.org/officeDocument/2006/relationships" name="Regulatory Matters (Tables)" sheetId="45" state="visible" r:id="rId45"/>
    <sheet xmlns:r="http://schemas.openxmlformats.org/officeDocument/2006/relationships" name="Income Taxes (Tables)" sheetId="46" state="visible" r:id="rId46"/>
    <sheet xmlns:r="http://schemas.openxmlformats.org/officeDocument/2006/relationships" name="Other Comprehensive Income (L47" sheetId="47" state="visible" r:id="rId47"/>
    <sheet xmlns:r="http://schemas.openxmlformats.org/officeDocument/2006/relationships" name="Related Party Transactions (Tab" sheetId="48" state="visible" r:id="rId48"/>
    <sheet xmlns:r="http://schemas.openxmlformats.org/officeDocument/2006/relationships" name="Earnings Per Share (Tables)" sheetId="49" state="visible" r:id="rId49"/>
    <sheet xmlns:r="http://schemas.openxmlformats.org/officeDocument/2006/relationships" name="Interest Rate Swaps (Tables)" sheetId="50" state="visible" r:id="rId50"/>
    <sheet xmlns:r="http://schemas.openxmlformats.org/officeDocument/2006/relationships" name="Segment Information (Tables)" sheetId="51" state="visible" r:id="rId51"/>
    <sheet xmlns:r="http://schemas.openxmlformats.org/officeDocument/2006/relationships" name="Quarterly Financial Data (Una52" sheetId="52" state="visible" r:id="rId52"/>
    <sheet xmlns:r="http://schemas.openxmlformats.org/officeDocument/2006/relationships" name="Summary of Significant Accoun53" sheetId="53" state="visible" r:id="rId53"/>
    <sheet xmlns:r="http://schemas.openxmlformats.org/officeDocument/2006/relationships" name="Business Combinations (Details " sheetId="54" state="visible" r:id="rId54"/>
    <sheet xmlns:r="http://schemas.openxmlformats.org/officeDocument/2006/relationships" name="Business Combinations (Details)" sheetId="55" state="visible" r:id="rId55"/>
    <sheet xmlns:r="http://schemas.openxmlformats.org/officeDocument/2006/relationships" name="Business Combinations (Detail56" sheetId="56" state="visible" r:id="rId56"/>
    <sheet xmlns:r="http://schemas.openxmlformats.org/officeDocument/2006/relationships" name="Business Combinations (Detail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Available for Sale62" sheetId="62" state="visible" r:id="rId62"/>
    <sheet xmlns:r="http://schemas.openxmlformats.org/officeDocument/2006/relationships" name="Loans (Details)" sheetId="63" state="visible" r:id="rId63"/>
    <sheet xmlns:r="http://schemas.openxmlformats.org/officeDocument/2006/relationships" name="Loans (Details 1)" sheetId="64" state="visible" r:id="rId64"/>
    <sheet xmlns:r="http://schemas.openxmlformats.org/officeDocument/2006/relationships" name="Loans (Details 1) (Parenthetica" sheetId="65" state="visible" r:id="rId65"/>
    <sheet xmlns:r="http://schemas.openxmlformats.org/officeDocument/2006/relationships" name="Loans (Details 2)" sheetId="66" state="visible" r:id="rId66"/>
    <sheet xmlns:r="http://schemas.openxmlformats.org/officeDocument/2006/relationships" name="Loans (Details 3)" sheetId="67" state="visible" r:id="rId67"/>
    <sheet xmlns:r="http://schemas.openxmlformats.org/officeDocument/2006/relationships" name="Loans (Details 4)" sheetId="68" state="visible" r:id="rId68"/>
    <sheet xmlns:r="http://schemas.openxmlformats.org/officeDocument/2006/relationships" name="Loans (Details 5)" sheetId="69" state="visible" r:id="rId69"/>
    <sheet xmlns:r="http://schemas.openxmlformats.org/officeDocument/2006/relationships" name="Loans (Details 6)" sheetId="70" state="visible" r:id="rId70"/>
    <sheet xmlns:r="http://schemas.openxmlformats.org/officeDocument/2006/relationships" name="Loans (Details 7)" sheetId="71" state="visible" r:id="rId71"/>
    <sheet xmlns:r="http://schemas.openxmlformats.org/officeDocument/2006/relationships" name="Loans (Details Textual)" sheetId="72" state="visible" r:id="rId72"/>
    <sheet xmlns:r="http://schemas.openxmlformats.org/officeDocument/2006/relationships" name="Loans (Details 8)" sheetId="73" state="visible" r:id="rId73"/>
    <sheet xmlns:r="http://schemas.openxmlformats.org/officeDocument/2006/relationships" name="Loans (Details 9)" sheetId="74" state="visible" r:id="rId74"/>
    <sheet xmlns:r="http://schemas.openxmlformats.org/officeDocument/2006/relationships" name="Loans (Details 10)" sheetId="75" state="visible" r:id="rId75"/>
    <sheet xmlns:r="http://schemas.openxmlformats.org/officeDocument/2006/relationships" name="Loan Servicing - Summary of Pri" sheetId="76" state="visible" r:id="rId76"/>
    <sheet xmlns:r="http://schemas.openxmlformats.org/officeDocument/2006/relationships" name="Loan Servicing - Additional Inf" sheetId="77" state="visible" r:id="rId77"/>
    <sheet xmlns:r="http://schemas.openxmlformats.org/officeDocument/2006/relationships" name="Loan Servicing - Summary of Act" sheetId="78" state="visible" r:id="rId78"/>
    <sheet xmlns:r="http://schemas.openxmlformats.org/officeDocument/2006/relationships" name="Fair Value (Details)" sheetId="79" state="visible" r:id="rId79"/>
    <sheet xmlns:r="http://schemas.openxmlformats.org/officeDocument/2006/relationships" name="Fair Value (Details Textual)" sheetId="80" state="visible" r:id="rId80"/>
    <sheet xmlns:r="http://schemas.openxmlformats.org/officeDocument/2006/relationships" name="Fair Value (Details 1)" sheetId="81" state="visible" r:id="rId81"/>
    <sheet xmlns:r="http://schemas.openxmlformats.org/officeDocument/2006/relationships" name="Fair Value (Details 2)" sheetId="82" state="visible" r:id="rId82"/>
    <sheet xmlns:r="http://schemas.openxmlformats.org/officeDocument/2006/relationships" name="Fair Value (Details 3)" sheetId="83" state="visible" r:id="rId83"/>
    <sheet xmlns:r="http://schemas.openxmlformats.org/officeDocument/2006/relationships" name="Fair Value (Details 4)" sheetId="84" state="visible" r:id="rId84"/>
    <sheet xmlns:r="http://schemas.openxmlformats.org/officeDocument/2006/relationships" name="Premises and Equipment (Details" sheetId="85" state="visible" r:id="rId85"/>
    <sheet xmlns:r="http://schemas.openxmlformats.org/officeDocument/2006/relationships" name="Premises and Equipment (Detai86" sheetId="86" state="visible" r:id="rId86"/>
    <sheet xmlns:r="http://schemas.openxmlformats.org/officeDocument/2006/relationships" name="Premises and Equipment (Detai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Interest Bearing Deposits (Deta" sheetId="91" state="visible" r:id="rId91"/>
    <sheet xmlns:r="http://schemas.openxmlformats.org/officeDocument/2006/relationships" name="Interest Bearing Deposits (De92" sheetId="92" state="visible" r:id="rId92"/>
    <sheet xmlns:r="http://schemas.openxmlformats.org/officeDocument/2006/relationships" name="Interest Bearing Deposits (De93" sheetId="93" state="visible" r:id="rId93"/>
    <sheet xmlns:r="http://schemas.openxmlformats.org/officeDocument/2006/relationships" name="Short-term borrowings (Details)" sheetId="94" state="visible" r:id="rId94"/>
    <sheet xmlns:r="http://schemas.openxmlformats.org/officeDocument/2006/relationships" name="Short-term borrowings (Parenthe" sheetId="95" state="visible" r:id="rId95"/>
    <sheet xmlns:r="http://schemas.openxmlformats.org/officeDocument/2006/relationships" name="Short-term borrowings (Details " sheetId="96" state="visible" r:id="rId96"/>
    <sheet xmlns:r="http://schemas.openxmlformats.org/officeDocument/2006/relationships" name="Short-term borrowings (Detail97" sheetId="97" state="visible" r:id="rId97"/>
    <sheet xmlns:r="http://schemas.openxmlformats.org/officeDocument/2006/relationships" name="Short-term borrowings (Detail98" sheetId="98" state="visible" r:id="rId98"/>
    <sheet xmlns:r="http://schemas.openxmlformats.org/officeDocument/2006/relationships" name="Long-Term Borrowings (Details)" sheetId="99" state="visible" r:id="rId99"/>
    <sheet xmlns:r="http://schemas.openxmlformats.org/officeDocument/2006/relationships" name="Long-Term Borrowings (Details T" sheetId="100" state="visible" r:id="rId100"/>
    <sheet xmlns:r="http://schemas.openxmlformats.org/officeDocument/2006/relationships" name="Long-Term Borrowings (Details 1"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Stock Based Compensation (Detai" sheetId="104" state="visible" r:id="rId104"/>
    <sheet xmlns:r="http://schemas.openxmlformats.org/officeDocument/2006/relationships" name="Stock Based Compensation (De105" sheetId="105" state="visible" r:id="rId105"/>
    <sheet xmlns:r="http://schemas.openxmlformats.org/officeDocument/2006/relationships" name="Regulatory Matters (Details Tex" sheetId="106" state="visible" r:id="rId106"/>
    <sheet xmlns:r="http://schemas.openxmlformats.org/officeDocument/2006/relationships" name="Regulatory Matters (Details)" sheetId="107" state="visible" r:id="rId107"/>
    <sheet xmlns:r="http://schemas.openxmlformats.org/officeDocument/2006/relationships" name="Employee Benefit Plans (Details" sheetId="108" state="visible" r:id="rId108"/>
    <sheet xmlns:r="http://schemas.openxmlformats.org/officeDocument/2006/relationships" name="Income Taxes (Details)" sheetId="109" state="visible" r:id="rId109"/>
    <sheet xmlns:r="http://schemas.openxmlformats.org/officeDocument/2006/relationships" name="Income Taxes (Details Textual)" sheetId="110" state="visible" r:id="rId110"/>
    <sheet xmlns:r="http://schemas.openxmlformats.org/officeDocument/2006/relationships" name="Income Taxes (Details 1)" sheetId="111" state="visible" r:id="rId111"/>
    <sheet xmlns:r="http://schemas.openxmlformats.org/officeDocument/2006/relationships" name="Income Taxes (Details 2)" sheetId="112" state="visible" r:id="rId112"/>
    <sheet xmlns:r="http://schemas.openxmlformats.org/officeDocument/2006/relationships" name="Other Comprehensive Income (113" sheetId="113" state="visible" r:id="rId113"/>
    <sheet xmlns:r="http://schemas.openxmlformats.org/officeDocument/2006/relationships" name="Related Party Transactions (Det" sheetId="114" state="visible" r:id="rId114"/>
    <sheet xmlns:r="http://schemas.openxmlformats.org/officeDocument/2006/relationships" name="Related Party Transactions (115" sheetId="115" state="visible" r:id="rId115"/>
    <sheet xmlns:r="http://schemas.openxmlformats.org/officeDocument/2006/relationships" name="Earnings Per Share (Details)" sheetId="116" state="visible" r:id="rId116"/>
    <sheet xmlns:r="http://schemas.openxmlformats.org/officeDocument/2006/relationships" name="Earnings Per Share (Details Tex" sheetId="117" state="visible" r:id="rId117"/>
    <sheet xmlns:r="http://schemas.openxmlformats.org/officeDocument/2006/relationships" name="Interest Rate Swaps (Details)" sheetId="118" state="visible" r:id="rId118"/>
    <sheet xmlns:r="http://schemas.openxmlformats.org/officeDocument/2006/relationships" name="Interest Rate Swaps (Details Te" sheetId="119" state="visible" r:id="rId119"/>
    <sheet xmlns:r="http://schemas.openxmlformats.org/officeDocument/2006/relationships" name="Segment Information (Details)" sheetId="120" state="visible" r:id="rId120"/>
    <sheet xmlns:r="http://schemas.openxmlformats.org/officeDocument/2006/relationships" name="Quarterly Financial Data (Un121" sheetId="121" state="visible" r:id="rId121"/>
    <sheet xmlns:r="http://schemas.openxmlformats.org/officeDocument/2006/relationships" name="Parent Company Only Condense122" sheetId="122" state="visible" r:id="rId122"/>
  </sheets>
  <definedNames/>
  <calcPr calcId="124519" fullCalcOnLoad="1"/>
</workbook>
</file>

<file path=xl/sharedStrings.xml><?xml version="1.0" encoding="utf-8"?>
<sst xmlns="http://schemas.openxmlformats.org/spreadsheetml/2006/main" uniqueCount="1486">
  <si>
    <t>Document and Entity Information - USD ($) $ in Millions</t>
  </si>
  <si>
    <t>12 Months Ended</t>
  </si>
  <si>
    <t>Dec. 31, 2016</t>
  </si>
  <si>
    <t>Mar. 01, 2017</t>
  </si>
  <si>
    <t>Jun. 30, 2016</t>
  </si>
  <si>
    <t>Document And Entity Information [Abstract]</t>
  </si>
  <si>
    <t>Entity Registrant Name</t>
  </si>
  <si>
    <t>FARMERS NATIONAL BANC CORP /OH/</t>
  </si>
  <si>
    <t>Entity Central Index Key</t>
  </si>
  <si>
    <t>Document Type</t>
  </si>
  <si>
    <t>10-K</t>
  </si>
  <si>
    <t>Trading Symbol</t>
  </si>
  <si>
    <t>FMNB</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 (Note 12)</t>
  </si>
  <si>
    <t xml:space="preserve"> </t>
  </si>
  <si>
    <t>Stockholders' equity</t>
  </si>
  <si>
    <t>Common Stock - Authorized 35,000,000 shares; issued 27,713,811 in 2016 and 27,590,531 in 2015</t>
  </si>
  <si>
    <t>Retained earnings</t>
  </si>
  <si>
    <t>Accumulated other comprehensive income (loss)</t>
  </si>
  <si>
    <t>Treasury stock, at cost; 666,147 shares in 2016 and 646,247 shares in 2015</t>
  </si>
  <si>
    <t>TOTAL STOCKHOLDERS' EQUITY</t>
  </si>
  <si>
    <t>TOTAL LIABILITIES AND STOCKHOLDERS' EQUITY</t>
  </si>
  <si>
    <t>Consolidated Balance Sheets (Parenthetical) - shares</t>
  </si>
  <si>
    <t>Statement Of Financial Position [Abstract]</t>
  </si>
  <si>
    <t>Common stock, shares authorized</t>
  </si>
  <si>
    <t>Common stock, shares issued</t>
  </si>
  <si>
    <t>Treasury stock, shares</t>
  </si>
  <si>
    <t>Consolidated Statements of Income - USD ($) $ in Thousands</t>
  </si>
  <si>
    <t>Dec. 31, 2014</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 including death benefits</t>
  </si>
  <si>
    <t>Trust fees</t>
  </si>
  <si>
    <t>Insurance agency commissions</t>
  </si>
  <si>
    <t>Security gains</t>
  </si>
  <si>
    <t>Retirement plan consulting fees</t>
  </si>
  <si>
    <t>Investment commissions</t>
  </si>
  <si>
    <t>Net gains on sale of loans</t>
  </si>
  <si>
    <t>Other operating income</t>
  </si>
  <si>
    <t>TOTAL NONINTEREST INCOME</t>
  </si>
  <si>
    <t>NONINTEREST EXPENSE</t>
  </si>
  <si>
    <t>Salaries and employee benefits</t>
  </si>
  <si>
    <t>Occupancy and equipment</t>
  </si>
  <si>
    <t>State and local taxes</t>
  </si>
  <si>
    <t>Professional fees</t>
  </si>
  <si>
    <t>Merger related costs</t>
  </si>
  <si>
    <t>Advertising</t>
  </si>
  <si>
    <t>FDIC insurance</t>
  </si>
  <si>
    <t>Intangible amortization</t>
  </si>
  <si>
    <t>Core processing charges</t>
  </si>
  <si>
    <t>Other operating expenses</t>
  </si>
  <si>
    <t>TOTAL NONINTEREST EXPENSE</t>
  </si>
  <si>
    <t>INCOME BEFORE INCOME TAXES</t>
  </si>
  <si>
    <t>INCOME TAXES</t>
  </si>
  <si>
    <t>NET INCOME</t>
  </si>
  <si>
    <t>EARNINGS PER SHARE: Basic and Diluted</t>
  </si>
  <si>
    <t>Consolidated Statements of Comprehensive Income - USD ($) $ in Thousands</t>
  </si>
  <si>
    <t>Statement Of Income And Comprehensive Income [Abstract]</t>
  </si>
  <si>
    <t>Other comprehensive income (loss):</t>
  </si>
  <si>
    <t>Net unrealized holding gains (losses) on available for sale securities</t>
  </si>
  <si>
    <t>Reclassification adjustment for gains realized in income</t>
  </si>
  <si>
    <t>[1]</t>
  </si>
  <si>
    <t>Net unrealized holding gains (losses)</t>
  </si>
  <si>
    <t>Income tax effect</t>
  </si>
  <si>
    <t>Unrealized holding gains (losses), net of reclassification and tax</t>
  </si>
  <si>
    <t>Change in funded status of post-retirement health plan</t>
  </si>
  <si>
    <t>Change in funded status of post-retirement health plan, net of tax</t>
  </si>
  <si>
    <t>Other comprehensive income (loss),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s of Stockholders' Equity - USD ($) $ in Thousands</t>
  </si>
  <si>
    <t>Total</t>
  </si>
  <si>
    <t>COMMON STOCK</t>
  </si>
  <si>
    <t>RETAINED EARNINGS</t>
  </si>
  <si>
    <t>ACCUMULATED OTHER COMPREHENSIVE INCOME (LOSS)</t>
  </si>
  <si>
    <t>TREASURY STOCK, AT COST</t>
  </si>
  <si>
    <t>Balance at beginning of year at Dec. 31, 2013</t>
  </si>
  <si>
    <t>Issued 123,280 shares in 2016 and 8,559,472 in 2015 as part of business combinations</t>
  </si>
  <si>
    <t>Stock compensation expense for unvested shares</t>
  </si>
  <si>
    <t>Net income</t>
  </si>
  <si>
    <t>Dividends declared: $.16 cash dividends per share in 2016 and $.12 per share in 2015 and 2014</t>
  </si>
  <si>
    <t>Other comprehensive income (loss)</t>
  </si>
  <si>
    <t>Reissued 5,000 treasury shares to satisfy exercised stock options</t>
  </si>
  <si>
    <t>Reissued 3,000 treasury shares under the Equity Incentive Plan</t>
  </si>
  <si>
    <t>Purchased 19,900 shares in 2016, 26,800 shares in 2015 and 372,368 shares in 2014</t>
  </si>
  <si>
    <t>Balance at end of year at Dec. 31, 2014</t>
  </si>
  <si>
    <t>Balance at end of year at Dec. 31, 2015</t>
  </si>
  <si>
    <t>Balance at end of year at Dec. 31, 2016</t>
  </si>
  <si>
    <t>Consolidated Statements of Stockholders' Equity (Parenthetical) - $ / shares</t>
  </si>
  <si>
    <t>Cash dividend declared per share of common stock</t>
  </si>
  <si>
    <t>Treasury stock reissued to satisfy exercised stock options, shares</t>
  </si>
  <si>
    <t>Treasury stock reissued under the Equity Incentive Plan, shares</t>
  </si>
  <si>
    <t>Treasury stock repurchased</t>
  </si>
  <si>
    <t>Consolidated Statements of Cash Flows - USD ($) $ in Thousands</t>
  </si>
  <si>
    <t>CASH FLOWS FROM OPERATING ACTIVITIES</t>
  </si>
  <si>
    <t>Adjustments to reconcile net income to net cash from operating activities:</t>
  </si>
  <si>
    <t>Depreciation and amortization</t>
  </si>
  <si>
    <t>Net amortization of securities</t>
  </si>
  <si>
    <t>Gain on land and building sales, net</t>
  </si>
  <si>
    <t>Stock compensation expense</t>
  </si>
  <si>
    <t>Loss on sale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Loan originations and payments, net</t>
  </si>
  <si>
    <t>Proceeds from sale of other real estate owned</t>
  </si>
  <si>
    <t>Purchase of bank owned life insurance</t>
  </si>
  <si>
    <t>Proceeds from land and building sales</t>
  </si>
  <si>
    <t>Additions to premises and equipment</t>
  </si>
  <si>
    <t>Net cash (paid) received in business combinations</t>
  </si>
  <si>
    <t>NET CASH FROM INVESTING ACTIVITIES</t>
  </si>
  <si>
    <t>CASH FLOWS FROM FINANCING ACTIVITIES</t>
  </si>
  <si>
    <t>Net change in deposits</t>
  </si>
  <si>
    <t>Net change in short-term borrowings</t>
  </si>
  <si>
    <t>Repayments of long-term borrowings</t>
  </si>
  <si>
    <t>New advances for long term borrowing</t>
  </si>
  <si>
    <t>Cash dividends paid</t>
  </si>
  <si>
    <t>Proceeds from reissuance of treasury shares</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and property to other real estate owned</t>
  </si>
  <si>
    <t>Issuance of stock for business combinations</t>
  </si>
  <si>
    <t>Contingent consideration for Bowers acquisition</t>
  </si>
  <si>
    <t>Security purchases not settled</t>
  </si>
  <si>
    <t>Summary of Significant Accounting Policies</t>
  </si>
  <si>
    <t>Accounting Policies [Abstract]</t>
  </si>
  <si>
    <t>NOTE 1 - SUMMARY OF SIGNIFICANT ACCOUNTING POLICIES Principles of Consolidation: The consolidated financial statements include the accounts of Farmers National Banc Corp. and its wholly-owned subsidiaries, The Farmers National Bank of Canfield (“Bank”), Farmers Trust Company (“Trust”), National Associates, Inc. (“NAI”) and Farmers National Captive, Inc. (“Captive”). Captive was formed during 2016 and is a wholly-owned insurance subsidiary of the Company. The consolidated financial statements also include the accounts of the Farmers National Bank of Canfield’s subsidiaries; Farmers National Insurance (“Insurance”) and Farmers of Canfield Investment Co. (“Investments”). The Bank acquired Bowers Insurance Agency, Inc. (“Bowers”) and consolidated the activity of Bowers with Farmers National Insurance (“Insurance”) during 2016. The Company acquired First National Bank of Orrville (“First National Bank”) a subsidiary of National Bancshares Corporation (“NBOH”) and 1 st st Nature of Operations: The Company provides full banking services, including wealth management services and mortgage banking activity, through the Bank. As a national bank, the Bank is subject to regulation of the Office of the Comptroller of the Currency and the Federal Deposit Insurance Corporation. The primary area served by the Bank is the northeastern region of Ohio through thirty eight (38) locations. With the acquisition of FNCB the Bank has added one branch location in southwestern Pennsylvania. The Company provides trust services through its Trust subsidiary, retirement consulting services through its NAI subsidiary and insurance services through the Bank’s Insurance subsidiary. The primary purpose of Investments is to invest in municipal securities. Captive provides property and casualty insurance coverage to the Company and its subsidiaries. Captive pools resources with thirteen other similar insurance subsidiaries of financial institutions to spread a limited amount of risk among the pool members and to provide insurance where not currently available or economically feasible in today’s insurance market place. Trust has a state-chartered bank license to conduct trust business from the Ohio Department of Commerce – Division of Financial Institutions.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Cash and cash equivalents include cash on hand, deposits with other financial institutions and federal funds sold. Generally, federal funds are purchased and sold for one-day periods. Net cash flows are reported for loan and deposit transactions, short term borrowings and other assets and liabilities. Securities Available for Sal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Purchases are recorded on the trade date. Management evaluates securities for other-than-temporary impairment (OTTI)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released.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deferred loan fees and costs, and an allowance for loan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for loans placed on non-accrual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Purchased Credit Impaired Loans: The Company purchased loans that have shown evidence of credit deterioration since origination through the acquisition of First National Bank. These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The excess of the loan’s contractual principal and interest over expected cash flows is not recorded.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Derivatives: 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 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 9 county area. Loans secured by real estate represent 56% of the total portfolio and changes related to the real estate markets are monitor by management. Allowance for Loan Losses: The allowance for loan losses is a valuation allowance for probable incurred loan losses, increased by the provision for loan losses and decreased by charge-offs less recoveries. The allowance is based on management’s judgment taking into consideration past loss experience, reviews of individual loans, current economic conditions and other factors considered relevant by management at the financial statement dat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loan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Acquired loans are individually evaluated and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acquired portfolio of purchased loan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losses. To the extent that current information indicates it is probable that the Company will not be able to collect all amounts according to the contractual terms thereof, such loan is considered impaired and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llowance consists of specific and general components. The specific component relates to loans that are individually classified as impaired. A loan is considered impaired when, based on the current information and events, it is probable that the Company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over $750 thousand, individually or in the aggregate, by either the present value of expected future cash flows discounted at the loan’s effective interest rate, the loan’s obtainable market price or the fair value of the collateral if the loan is collateral dependent. Large groups of smaller balance homogeneous loans, such as consumer and residential real estate loans are collectively evaluated for impairment and accordingly, they are not separately identified for impairment disclosures. Non-real estate secured consumer loans in bankruptcy where debt has not been reaffirmed are considered troubled debt restructurings and are evaluated individually to ensure that accurate accounting treatment is in place. The Company considers the guidance on troubled debt restructuring for individual consumer and residential loans when evaluating for impairment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for the most recent twelve quarters. The formula for calculating the allowance for loan losses requires that the historical loss percentage be applied to homogeneous and all risk rated loans. This actual loss experience is supplemented with other economic factors based on the risks present for each portfolio segment. These economic factors include consideration of the following: levels of and trends in delinquencies and impaired loan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Commercial credit is extended to commercial customers for use in normal business operations to finance working capital needs, equipment purchases or other projects. The majority of these borrowers are customers doing business within our geographic regions.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 property type. Consumer Loans. Consumer loans are primarily comprised of loans made directly to consumers and indirectly through automobile dealerships. These loans have a specific matrix which consists of several factors including debt to income, type of collateral and loan to collateral value, credit history and relationship with the borrower. Consumer lending uses risk-based pricing in the underwriting process. Residential Real Estate Loans. Residential mortgage loans represent loans to consumers for the purchase or refinance of a residence. These loans are generally financed up to 15 years and in most cases, are extended to borrowers to finance their primary residence. Real estate market values at the time of origination directly affect the amount of credit extended and, in the event of default, subsequent changes in these values may impact the severity of losses. 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16.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 Restricted Stock: The Bank is a member of the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Both cash and stock dividends are reported as income. 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Long-term Assets: Premises and equipment and other long-term assets are reviewed for impairment when events indicate their carrying amount may not be recoverable from future undiscounted cash flows. If impaired, the assets are recorded at fair value. Goodwill and Other Intangible Assets: 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goodwill impairment tests associated with the acquisition of the Trust, Bowers, NAI, First National Bank and FNCB.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 line basis, over the term of the agreements. Customer relationship and trade name intangibles are amortized over a range of 13 to 15 years on an accelerated metho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Employee 401(k) and profit sharing plan expense is the amount of matching and discretionary contributions. Deferred compensation and supplemental retirement plan expense allocates the benefits over years of service. 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 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ill have a material effect on the financial statements. Restrictions on Cash: Cash on hand or on deposit with the Federal Reserve Bank (“FRB”) was required to meet regulatory reserve and clearing requirements. The Company had deposits with the FRB of $16.4 million at December 31, 2016 and $29.4 million at December 31, 2015. Equity: Treasury stock is carried at cost. Dividend Restriction: Banking regulations require maintaining certain capital levels and may limit the dividends paid by the Bank and Trust to the holding company or by the holding company to shareholders. Fair Value of Financial Instruments: Fair values of financial instruments are estimated using relevant market information and other assumptions as more fully disclosed in Note 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Operations are managed and financial performance is primarily aggregated and reported in three lines of business, the Bank, Trust and Retirement Consulting segments. The Company discloses segment information in Note 21. Reclassification: Some items in the prior year financial statements were reclassified to conform to the current presentation. Reclassification of the loan portfolios occurred with the breakout of the agricultural loans as a separate line item and prior year reclassification also took place in the deferred tax asset detail, in footnote 16, to align with current period detail. The reclassifications had no effect on prior year net income or stockholders’ equity. Adoption of New Accounting Standards and Newly Issued, Not Yet Effective Accounting Standards: In June 2016, the Financial Accounting Standards Board (“FASB”) issued ASU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begun to accumulate historical credit information in preparation for the adoption of ASU 2016-13, but management has not determined the full impact the new standard will have on the Consolidated Financial Statements. In March 2016, the FASB issued Accounting Standards Update (“ASU”) 2016-09: Compensation – Stock Compensation (Topic 718): Improvements to Employee Share-Based Payment Accounting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t>
  </si>
  <si>
    <t>Business Combinations</t>
  </si>
  <si>
    <t>Business Combinations [Abstract]</t>
  </si>
  <si>
    <t>NOTE 2 - BUSINESS COMBINATIONS On June 1, 2016, the Bank completed the acquisition of the Bowers, and merged all activity of Bowers with Insurance, the Bank’s wholly-owned insurance agency subsidiary. The Bowers group is engaged in selling insurance, including commercial, farm, home, and auto property/casualty insurance and will help to meet the needs of all the Company’s customers. The transaction involved both cash and 123,280 shares of stock totaling $3.2 million, including up to $1.2 million of future payments, contingent upon Bowers meeting performance targets, with an estimated fair value at the acquisition date of $880 thousand. The acquisition is part of the Company’s plan to increase the levels of noninterest income and to complement the existing insurance services currently being offered. Goodwill of $1.8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1.6 million is related to client relationships, company name and noncompetition agreements.
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
Valuation of some assets acquired or created including intangible assets and goodwill are preliminary and could be subject to change. On October 1, 2015, the Company completed the acquisition of Tri-State, the parent company of FNCB. The transaction involved both cash and 1,296,517 shares of stock totaling $14.3 million. Pursuant to the terms of the merger agreement, common shareholders of Tri-State received 1.747 common shares, without par value, of the Company or $14.20 in cash, for each common share of Tri-State, subject to proration provisions specified in the merger agreement that provide for a targeted aggregate split of total consideration consisting of 75% shares of Farmers’ common stock and 25% cash. Preferred shareholders of Tri-State received $13.60 in cash for each share of Series A Preferred Stock, without par value, of Tri-State. Goodwill of $3.0 million, which is recorded on the balance sheet, arising from the acquisition consisted largely of synergies and the cost savings resulting from the combining of the companies. During 2016 an adjustment of an additional $225 thousand was made to goodwill due to the refinement of the deferred tax asset item. The goodwill was determined not to be deductible for income tax purposes. The fair value of other intangible assets of $1.2 million is related to core deposits. On June 19, 2015, the Company completed the acquisition of all outstanding stock of NBOH, the parent company of First National Bank of Orrville First National Bank of Orrville branches became branches of Farmers Bank. Goodwill of $26.7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4.4 million is related to core deposits. The acquisitions provide an attractive mix of additional loans and deposits and helps the Company achieve additional operating scale that will drive per share earnings growth. In addition to the financial benefits, the merger is a significant step in the Company’s strategy to expand its footprint. The following table summarizes the consideration paid for Tri-State and NBOH and the amounts of the assets acquired and liabilities assumed on the closing date of each acquisition.
Tri- State
NBOH
Consideration
Cash
$
3,607
$
15,732
Stock
10,733
59,048
Fair value of total consideration transferred
$
14,340
$
74,780
Fair value of assets acquired
Cash and due from financial institutions
$
13,553
$
37,035
Securities available for sale
48,300
51,340
Loans, net
66,374
430,035
Premises and equipment
1,935
6,105
Bank owned life insurance
3,274
2,891
Core deposit intangible
1,173
4,409
Other assets
1,104
7,996
Total assets
135,713
539,811
Fair value of liabilities assumed
Deposits
114,342
423,661
Short-term borrowings
0
65,537
Long-term borrowings
2,002
0
Accrued interest payable and other liabilities
8,072
2,514
Total liabilities
124,416
491,712
Net assets acquired
$
11,297
$
48,099
Goodwill created
3,043
26,681
Total net assets acquired
$
14,340
$
74,780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acquired from Tri-State will be collected. As such, these receivables were not considered impaired at the acquisition date and were not subject to the guidance relating to purchased credit impaired loans. Purchase credit impaired loans would have shown evidence of credit deterioration since origination. The following table presents pro forma information as if the above three acquisitions that occurred in 2015 and 2016 actually took place at the beginning of 2015.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s.
2016
2015
Net interest income
$
68,120
$
62,524
Net income
$
20,557
$
12,750
Basic and diluted earnings per share
$
0.76
$
0.47</t>
  </si>
  <si>
    <t>Securities Available for Sale</t>
  </si>
  <si>
    <t>Investments Debt And Equity Securities [Abstract]</t>
  </si>
  <si>
    <t>NOTE 3 - SECURITIES AVAILABLE FOR SALE The following table summarizes the amortized cost and fair value of the available-for-sale securities portfolio at December 31, 2016 and 2015 and the corresponding amounts of gross unrealized gains and losses recognized in accumulated other comprehensive income (loss) were as follows:
Gross
Gross
Amortized
Unrealized
Unrealized
2016
Cost
Gains
Losses
Fair Value
U.S. Treasury and U.S. government sponsored entities
$
5,970
$
5
$
(54
)
$
5,921
State and political subdivisions
157,014
1,049
(2,760
)
155,303
Corporate bonds
1,343
4
(8
)
1,339
Mortgage-backed securities - residential
171,215
1,019
(2,552
)
169,682
Collateralized mortgage obligations
21,397
1
(705
)
20,693
Small Business Administration
17,236
0
(530
)
16,706
Equity securities
168
185
(2
)
351
Totals
$
374,343
$
2,263
$
(6,611
)
$
369,995
Gross
Gross
Amortized
Unrealized
Unrealized
2015
Cost
Gains
Losses
Fair Value
U.S. Treasury and U.S. government sponsored entities
$
11,120
$
38
$
(52
)
$
11,106
State and political subdivisions
136,781
2,354
(412
)
138,723
Corporate bonds
1,134
5
(5
)
1,134
Mortgage-backed securities - residential
197,289
1,433
(2,135
)
196,587
Collateralized mortgage obligations
28,035
0
(870
)
27,165
Small Business Administration
19,755
1
(457
)
19,299
Equity securities
203
127
(32
)
298
Totals
$
394,317
$
3,958
$
(3,963
)
$
394,312
The proceeds from sales of available-for-sale securities and the associated gains and losses were as follows:
2016
2015
2014
Proceeds
$
11,493
$
102,257
$
57,170
Gross gains
389
908
758
Gross losses
(316
)
(814
)
(301
) The tax provision related to these net realized gains was $26 thousand, $33 thousand and $160 thousand respectively.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16
Amortized
Maturity
Cost
Fair Value
Within one year
$
7,848
$
7,864
One to five years
61,419
61,593
Five to ten years
89,124
87,418
Beyond ten years
5,936
5,688
Mortgage-backed securities, collateralized mortgage obligations and Small Business Administration
209,848
207,081
Totals
$
374,175
$
369,644
Securities with a carrying amount of $242 million at December 31, 2016, $219 million at December 31, 2015 and $149 million at December 31, 2014 were pledged to secure public deposits and repurchase agreements. Trust had securities, with a carrying amount of $100 thousand, at year-end 2016, 2015 and 2014, pledged to qualify as a fiduciary in the State of Ohio. In each year, there were no holdings of any other issuer that exceeded 10% of stockholders’ equity, other than the U.S. Government, its agencies and its sponsored entities. The following table summarizes the investment securities with unrealized losses at December 31, 2016 and 2015 aggregated by major security type and length of time in a continuous unrealized loss position.
2016
Less than 12 Months
12 Months or More
Total
Fair
Unrealized
Fair
Unrealized
Fair
Unrealized
Description of Securities
Value
Loss
Value
Loss
Value
Loss
U.S. Treasury and U.S. government
sponsored entities
$
4,015
$
(54
)
$
502
$
0
$
4,517
$
(54
)
State and political subdivisions
92,560
(2,745
)
286
(15
)
92,846
(2,760
)
Corporate bonds
786
(8
)
0
0
786
(8
)
Mortgage-backed securities - residential
98,348
(1,823
)
29,743
(729
)
128,091
(2,552
)
Collateralized mortgage obligations
7,956
(108
)
10,972
(597
)
18,928
(705
)
Small Business Administration
8,770
(205
)
7,890
(325
)
16,660
(530
)
Equity securities
44
(2
)
0
0
44
(2
)
Total temporarily impaired
$
212,479
$
(4,945
)
$
49,393
$
(1,666
)
$
261,872
$
(6,611
)
2015
Less than 12 Months
12 Months or More
Total
Fair
Unrealized
Fair
Unrealized
Fair
Unrealized
Description of Securities
Value
Loss
Value
Loss
Value
Loss
U.S. Treasury and U.S. government
sponsored entities
$
6,044
$
(51
)
$
199
$
(1
)
$
6,243
$
(52
)
State and political subdivisions
22,016
(167
)
12,635
(245
)
34,651
(412
)
Corporate bonds
102
(1
)
478
(4
)
580
(5
)
Mortgage-backed securities - residential
79,301
(1,044
)
40,794
(1,091
)
120,095
(2,135
)
Collateralized mortgage obligations
14,342
(169
)
12,695
(701
)
27,037
(870
)
Small Business Administration
0
0
19,237
(457
)
19,237
(457
)
Equity securities
88
(32
)
0
0
88
(32
)
Total temporarily impaired
$
121,893
$
(1,464
)
$
86,038
$
(2,499
)
$
207,931
$
(3,963
) The Company’s equity securities include local and regional bank holdings. No other-than-temporary impairments were recognized during 2016, 2015 or 2014. If an other-than-temporary impairment were to occur, the amount of the impairment recognized in earnings depends on whether an entity intends to sell the security or it is more likely than not it would be required to sell the security before recovery of its amortized cost basis. The previous amortized cost basis less the impairment recognized in earnings becomes the new amortized cost basis of the investment. As of December 31, 2016, the Company’s security portfolio consisted of 518 securities, 226 of which were in an unrealized loss position. The majority of unrealized losses are related to the Company’s holdings in securities issued by state and political subdivisions, mortgage-backed securities - residential, collateralized mortgage obligations and Small Business Administration, as discussed below: Securities issued by State and Political subdivisions Unrealized losses on debt securities issued by state and political subdivisions have not been recognized into income. At December 31, 2016 all securities issued by state and political subdivisions have investment grade ratings and management does not have the intent and does not expect to be required to sell these securities before their anticipated recovery. The fair value is expected to recover as the securities approach their maturity date. Mortgage-backed securities - residential All of the Company’s holdings of mortgage-backed securities—residential at year end 2016 and 2015 were issued by U.S. Government sponsored enterprises. Unrealized losses on mortgage-backed securities—residential have not been recognized into income. Because the decline in fair value is attributable to changes in interest rates and illiquidity, and not credit quality, and because the Company does not have the intent to sell these mortgage-backed securities—residential and it is likely that it will not be required to sell the securities before their anticipated recovery, the Company does not consider these securities to be other-than-temporarily impaired at December 31, 2016 and 2015. Collateralized mortgage obligations The Company’s portfolio includes collateralized mortgage obligations issued by U.S. Government sponsored enterprises. The decline in fair value is attributable to changes in interest rates and illiquidity, and not credit quality. The Company does not have the intent to sell these collateralized mortgage obligations and it is likely that it will not be required to sell the securities before their anticipated recovery. The Company monitors all securities to ensure adequate credit support and as of December 31, 2016 and 2015, the Company believes there is no other-than-temporary impairment. Small Business Administration The Company’s holdings of Small Business Administration securities are issued and backed by the full faith and credit of the U.S. Government. Unrealized losses on these Small Business Administration securities have not been recognized into income. The Company does not consider these securities to be other-than-temporarily impaired at December 31, 2016 and 2015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t>
  </si>
  <si>
    <t>Receivables [Abstract]</t>
  </si>
  <si>
    <t>NOTE 4 - LOANS Loans at year end were as follows:
2016
2015
Originated loans:
Commercial real estate
Owner occupied
$
109,750
$
97,644
Non-owner occupied
165,861
139,502
Farmland
34,155
15,737
Other
70,823
50,855
Commercial
Commercial and industrial
171,145
148,732
Agricultural
24,598
8,715
Residential real estate
1-4 family residential
224,222
179,436
Home equity lines of credit
59,642
41,171
Consumer
Indirect
156,633
127,335
Direct
26,663
17,325
Other
7,611
4,508
Total originated loans
$
1,051,103
$
830,960
Acquired loans:
Commercial real estate
Owner occupied
$
60,928
$
69,858
Non-owner occupied
24,949
28,045
Farmland
54,204
62,193
Other
14,665
23,423
Commercial
Commercial and industrial
33,626
51,110
Agricultural
16,024
22,510
Residential real estate
1-4 family residential
112,015
133,570
Home equity lines of credit
34,795
40,796
Consumer
Direct
21,681
31,465
Other
247
204
Total acquired loans
373,134
463,174
Net deferred loan costs
3,398
2,731
Allowance for loan losses
(10,852
)
(8,978
)
Net loans
$
1,416,783
$
1,287,887
Purchased credit impaired loans As part of the NBOH acquisition during 2015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2016
2015
Commercial real estate
Owner occupied
$
689
$
986
Non-owner occupied
436
501
Commercial
Commercial and industrial
1,213
1,576
Total outstanding balance
$
2,338
$
3,063
Carrying amount, net of allowance of $0 in 2016 and $31 in 2015
$
2,181
$
2,184
Accretable yield, or income expected to be collected, is shown in the table below:
2016
2015
Beginning balance
$
323
$
0
New loans purchased
0
361
Accretion of income
(76
)
(38
)
Ending balance
$
247
$
323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years ended December 31, 2016 and 2015. The following tables present the activity in the allowance for loan losses by portfolio segment for years ended December 31, 2016, 2015 and 2014:
December 31, 2016
Commercial Real Estate
Commercial
Residential Real Estate
Consumer
Unallocated
Total
Allowance for loan losses
Beginning balance
$
3,127
$
1,373
$
1,845
$
2,160
$
473
$
8,978
Provision for loan losses
784
701
436
1,992
(43
)
3,870
Loans charged off
(349
)
(245
)
(188
)
(2,019
)
0
(2,801
)
Recoveries
15
45
112
633
0
805
Total ending allowance balance
$
3,577
$
1,874
$
2,205
$
2,766
$
430
$
10,852
December 31, 2015
Commercial Real Estate
Commercial
Residential Real Estate
Consumer
Unallocated
Total
Allowance for loan losses
Beginning balance
$
2,676
$
1,420
$
1,689
$
1,663
$
184
$
7,632
Provision for loan losses
857
234
354
1,776
289
3,510
Loans charged off
(536
)
(290
)
(320
)
(2,058
)
0
(3,204
)
Recoveries
130
9
122
779
0
1,040
Total ending allowance balance
$
3,127
$
1,373
$
1,845
$
2,160
$
473
$
8,978
December 31, 2014
Commercial Real Estate
Commercial
Residential Real Estate
Consumer
Unallocated
Total
Allowance for loan losses
Beginning balance
$
2,752
$
1,219
$
1,964
$
1,419
$
214
$
7,568
Provision for loan losses
(50
)
357
233
1,370
(30
)
1,880
Loans charged off
(151
)
(185
)
(585
)
(2,213
)
0
(3,134
)
Recoveries
125
29
77
1,087
0
1,318
Total ending allowance balance
$
2,676
$
1,420
$
1,689
$
1,663
$
184
$
7,632
The following tables present the balance in the allowance for loan losses and the recorded investment in loans by portfolio segment and based on impairment method as of December 31, 2016 and 2015. The recorded investment in loans includes the unpaid principal balance and unamortized loan origination fees and costs, but excludes accrued interest receivable which is not considered to be material.
December 31, 2016
Commercial Real Estate
Commercial
Residential Real Estate
Consumer
Unallocated
Total
Allowance for loan losses:
Ending allowance balance attributable to loans:
Individually evaluated for impairment
$
44
$
4
$
48
$
0
$
0
$
96
Collectively evaluated for impairment
3,491
1,763
2,153
2,766
430
10,603
Acquired loans
42
107
4
0
0
$
153
Acquired with deteriorated credit quality
0
0
0
0
0
0
Total ending allowance balance
$
3,577
$
1,874
$
2,205
$
2,766
$
430
$
10,852
Loans:
Loans individually evaluated for impairment
$
3,457
$
477
$
3,308
$
96
$
0
$
7,338
Loans collectively evaluated for impairment
376,632
195,146
280,215
196,081
0
1,048,074
Acquired loans
153,228
48,536
146,672
21,923
0
370,359
Acquired with deteriorated credit quality
968
896
0
0
0
1,864
Total ending loans balance
$
534,285
$
245,055
$
430,195
$
218,100
$
0
$
1,427,635
December 31, 2015
Commercial Real Estate
Commercial
Residential Real Estate
Consumer
Unallocated
Total
Allowance for loan losses:
Ending allowance balance attributable to loans:
Individually evaluated for impairment
$
429
$
5
$
63
$
0
$
0
$
497
Collectively evaluated for impairment
2,698
1,337
1,782
2,160
473
8,450
Acquired loans
0
0
0
0
0
0
Acquired with deteriorated credit quality
0
31
0
0
0
31
Total ending allowance balance
$
3,127
$
1,373
$
1,845
$
2,160
$
473
$
8,978
Loans:
Loans individually evaluated for impairment
$
5,853
$
712
$
3,414
$
103
$
0
$
10,082
Loans collectively evaluated for impairment
297,087
156,415
216,802
153,305
0
823,609
Acquired loans
182,251
72,673
174,366
31,669
0
460,959
Acquired with deteriorated credit quality
1,267
948
0
0
0
2,215
Total ending loans balance
$
486,458
$
230,748
$
394,582
$
185,077
$
0
$
1,296,865
The following tables present information related to impaired loans by class of loans as of and for years ended December 31, 2016, 2015 and 2014. The recorded investment in loans excludes accrued interest receivable due to immateriality.
December 31, 2016
Unpaid Balance
Recorded Investment
Allowance Loan Allocated
Average
Interest
With no related allowance recorded:
Commercial real estate
Owner occupied
$
1,974
$
1,456
$
0
$
1,601
$
70
Non-owner occupied
332
331
0
334
5
Commercial
Commercial and industrial
205
184
0
641
15
Residential real estate
1-4 family residential
2,650
2,403
0
2,302
145
Home equity lines of credit
195
179
0
221
10
Consumer
205
96
0
97
13
Subtotal
5,561
4,649
0
5,196
258
With an allowance recorded:
Commercial real estate
Owner occupied
173
173
14
874
29
Non-owner occupied
1,118
1,118
30
1,283
67
Farmland
380
379
42
127
0
Commercial
Commercial and industrial
75
75
4
103
4
Agricultural
219
218
107
73
0
Residential real estate
1-4 family residential
661
642
51
828
36
Home equity lines of credit
84
84
1
85
4
Consumer
0
0
0
1
0
Subtotal
2,710
2,689
249
3,374
140
Total
$
8,271
$
7,338
$
249
$
8,570
$
398
December 31, 2015
Unpaid Balance
Recorded Investment
Allowance Loan Allocated
Average
Interest
With no related allowance recorded:
Commercial real estate
Owner occupied
$
2,956
$
2,436
$
0
$
2,080
$
106
Non-owner occupied
343
342
0
372
30
Commercial
Commercial and industrial
834
631
0
433
23
Residential real estate
1-4 family residential
2,575
2,310
0
2,174
147
Home equity lines of credit
283
268
0
260
15
Consumer
214
103
0
81
14
Subtotal
7,205
6,090
0
5,400
335
With an allowance recorded:
Commercial real estate
Owner occupied
1,597
1,595
379
2,008
70
Non-owner occupied
1,480
1,480
50
1,511
79
Commercial
Commercial and industrial
81
81
5
540
4
Residential real estate
1-4 family residential
769
749
61
919
39
Home equity lines of credit
87
87
2
96
4
Subtotal
4,014
3,992
497
5,074
196
Total
$
11,219
$
10,082
$
497
$
10,474
$
531
December 31, 2014
Unpaid Balance
Recorded Investment
Allowance Loan Allocated
Average
Interest
With no related allowance recorded:
Commercial real estate
Owner occupied
$
2,448
$
2,318
$
0
$
1,860
$
46
Non-owner occupied
391
391
0
653
20
Commercial
Commercial and industrial
531
511
0
1,273
22
Residential real estate
1-4 family residential
2,421
2,156
0
1,804
79
Home equity lines of credit
476
251
0
263
13
Consumer
185
93
0
166
4
Subtotal
6,452
5,720
0
6,019
184
With an allowance recorded:
Commercial real estate
Owner occupied
2,882
2,882
446
2,104
94
Non-owner occupied
1,548
1,548
68
1,570
81
Commercial
Commercial and industrial
1,444
1,429
272
818
2
Residential real estate
1-4 family residential
944
928
85
1,207
41
Home equity lines of credit
90
90
3
113
5
Consumer
0
0
0
2
0
Subtotal
6,908
6,877
874
5,814
223
Total
$
13,360
$
12,597
$
874
$
11,833
$
407
Cash basis interest income recognized and interest income recognized was materially equal for 2016, 2015 and 2014. Nonaccrual loans and loans past due 90 days still on accrual include both smaller balance homogeneous loans that are collectively evaluated for impairment and individually classified impaired loans. The following table presents the recorded investment in nonaccrual and loans past due over 90 days still on accrual by class of loans as of December 31, 2016 and 2015:
2016
2015
Nonaccrual
Loans 90 Still Accruing
Nonaccrual
Loans 90 Still Accruing
Originated loans:
Commercial real estate
Owner occupied
$
958
$
0
$
3,240
$
0
Non-owner occupied
343
0
345
0
Farmland
58
0
73
0
Commercial
Commercial and industrial
400
0
541
73
Agricultural
12
0
0
0
Residential real estate
1-4 family residential
1,929
295
2,406
336
Home equity lines of credit
202
118
127
112
Consumer
Indirect
298
438
266
297
Direct
9
65
30
3
Other
0
16
0
24
Total originated loans
$
4,209
$
932
$
7,028
$
845
Acquired loans:
Commercial real estate
Owner occupied
$
85
$
0
$
126
$
18
Other
24
0
92
0
Farmland
380
0
0
0
Commercial
Commercial and industrial
961
0
1,068
0
Agricultural
236
0
0
0
Residential real estate
1-4 family residential
386
545
458
467
Home equity lines of credit
119
109
125
7
Consumer
Direct
89
95
161
50
Total acquired loans
$
2,280
$
749
$
2,030
$
542
Total loans
$
6,489
$
1,681
$
9,058
$
1,387
The following tables present the aging of the recorded investment in past due loans as of December 31, 2016 and 2015 by class of loans:
December 31, 2016
30-59 Days Past Due
60-89 Days Past Due
90 Days or More Past Due and Nonaccrual
Total Past Due
Loans Not Past Due
Total
Originated loans:
Commercial real estate
Owner occupied
$
0
$
0
$
958
$
958
$
108,475
$
109,433
Non-owner occupied
0
0
343
343
165,105
165,448
Farmland
0
0
58
58
34,057
34,115
Other
0
0
0
0
70,542
70,542
Commercial
Commercial and industrial
90
0
400
490
170,242
170,732
Agricultural
0
29
12
41
24,632
24,673
Residential real estate
1-4 family residential
3,368
356
2,224
5,948
217,752
223,700
Home equity lines of credit
77
37
320
434
59,248
59,682
Consumer
Indirect
2,844
696
736
4,276
157,437
161,713
Direct
744
213
74
1,031
25,815
26,846
Other
92
28
16
136
7,476
7,612
Total originated loans:
$
7,215
$
1,359
$
5,141
$
13,715
$
1,040,781
$
1,054,496
Acquired loans:
Commercial real estate
Owner occupied
$
8
$
205
$
85
$
298
$
60,630
$
60,928
Non-owner occupied
134
0
0
134
24,815
24,949
Farmland
83
0
380
463
53,741
54,204
Other
0
0
24
24
14,642
14,666
Commercial
Commercial and industrial
278
0
961
1,239
32,387
33,626
Agricultural
21
0
236
257
15,767
16,024
Residential real estate
1-4 family residential
1,556
504
931
2,991
109,027
112,018
Home equity lines of credit
152
9
228
389
34,406
34,795
Consumer
Direct
938
184
184
1,306
20,376
21,682
Other
100
0
0
100
147
247
Total acquired loans
$
3,270
$
902
$
3,029
$
7,201
$
365,938
$
373,139
Total loans
$
10,485
$
2,261
$
8,170
$
20,916
$
1,406,719
$
1,427,635
December 31, 2015
30-59 Days Past Due
60-89 Days Past Due
90 Days or More Past Due and Nonaccrual
Total Past Due
Loans Not Past Due
Total
Originated loans:
Commercial real estate
Owner occupied
$
34
$
0
$
3,240
$
3,274
$
94,095
$
97,369
Non-owner occupied
0
0
345
345
138,824
139,169
Farmland
0
0
73
73
15,658
15,731
Other
112
0
0
112
50,559
50,671
Commercial
Commercial and industrial
0
0
614
614
147,732
148,346
Agricultural
0
0
0
0
8,781
8,781
Residential real estate
1-4 family residential
1,694
402
2,742
4,838
174,155
178,993
Home equity lines of credit
62
5
239
306
40,917
41,223
Consumer
Indirect
2,059
525
563
3,147
128,280
131,427
Direct
311
5
33
349
17,124
17,473
Other
13
10
24
47
4,461
4,508
Total originated loans:
$
4,285
$
947
$
7,873
$
13,105
$
820,586
$
833,691
Acquired loans:
Commercial real estate
Owner occupied
$
669
$
0
$
144
$
813
$
69,045
$
69,858
Non-owner occupied
0
0
0
0
28,045
28,045
Farmland
0
0
0
62,193
62,193
Other
0
0
92
92
23,330
23,422
Commercial
Commercial and industrial
211
2
1,068
1,281
49,830
51,111
Agricultural
65
0
0
65
22,445
22,510
Residential real estate
1-4 family residential
1,994
244
925
3,163
130,407
133,570
Home equity lines of credit
78
11
132
221
40,575
40,796
Consumer
Direct
567
56
211
834
30,631
31,465
Other
0
0
0
0
204
204
Total acquired loans
$
3,584
$
313
$
2,572
$
6,469
$
456,705
$
463,174
Total loans
$
7,869
$
1,260
$
10,445
$
19,574
$
1,277,291
$
1,296,865
Troubled Debt Restructurings: Total troubled debt restructurings were $7.0 million and $9.3 million at December 31, 2016 and 2015 respectively. The Company has allocated $101 thousand and $528 thousand of specific reserves to customers whose loan terms have been modified in troubled debt restructurings as of December 31, 2016 and 2015, respectively. There were no commitments to lend additional amounts to borrowers with loans that were classified as troubled debt restructurings at December 31, 2016 and 2015. During the years ending December 31, 2016, 2015 and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permanent reduction of the recorded investment in the loan; a deferral of principal payments; or a legal concession. Troubled debt restructuring modifications involved a reduction of the notes stated interest rate in the range of 0.38% to 11.51%. There were also extensions of the maturity dates on these and other troubled debt restructurings in the range of nine months to 122 months. The following tables present loans by class modified as troubled debt restructurings that occurred during the years ending December 31, 2016, 2015 and 2014:
Pre- Modification
Post- Modification
December 31, 2016
Number of
Outstanding Recorded
Outstanding Recorded
Troubled Debt Restructurings:
Loans
Investment
Investment
Originated loans:
Residential real estate
1-4 family residential
15
$
436
$
437
Home equity lines of credit
1
40
40
Indirect
26
182
182
Consumer
2
12
12
Total originated loans
44
$
670
$
671
Acquired loans:
Residential real estate
1-4 family residential
4
153
153
Home equity lines of credit
1
18
18
Consumer
2
40
40
Total acquired loans
7
$
211
$
211
Total loans
51
$
881
$
882
The troubled debt restructurings described above increased the allowance for loan losses by $43 thousand and resulted in charge offs of $344 thousand during the year ended December 31, 2016.
Pre- Modification
Post- Modification
December 31, 2015
Number of
Outstanding Recorded
Outstanding Recorded
Troubled Debt Restructurings:
Loans
Investment
Investment
Originated loans:
Commercial real estate
Owner occupied
2
$
801
$
801
Commercial
Commercial and industrial
1
8
8
Residential real estate
1-4 family residential
13
760
760
Home equity lines of credit
2
60
60
Indirect
12
104
104
Consumer
1
8
8
Total originated loans
31
$
1,741
$
1,741
Acquired loans:
Commercial
Commercial and industrial
2
957
957
Total loans
33
$
2,698
$
2,698
The troubled debt restructurings described above increased the allowance for loan losses by $101 thousand and resulted in charge offs of $129 thousand during the year ended December 31, 2015.
Pre- Modification
Post- Modification
December 31, 2014
Number of
Outstanding Recorded
Outstanding Recorded
Troubled Debt Restructurings:
Loans
Investment
Investment
Commercial real estate
Owner occupied
1
$
303
$
316
Non-owner occupied
2
408
408
Residential real estate
1-4 family residential
21
1,042
1,059
Home equity lines of credit
5
128
128
Indirect
2
37
37
Consumer
1
11
11
Total loans
32
$
1,929
$
1,959
The troubled debt restructurings described above increased the allowance for loan losses by $11 thousand and resulted in charge offs of $42 thousand during the year ended December 31, 2014. There were two commercial real estate loans for $1.2 million, one residential real estate loan for $1 thousand and one home equity line of credit for $10 thousand modified as troubled debt restructurings for which there were payment defaults within twelve months following the modification during the year December 31, 2016. None of the loans were past due at December 31, 2016. There was no effect on the provision for loan losses as a result of this default during 2016. There was one commercial real estate loan for $40 thousand, one residential real estate loan for $1 thousand and one home equity line of credit for $11 thousand modified as troubled debt restructurings for which there were payment defaults within twelve months following the modification during the year December 31, 2015. All three loans were past due at December 31, 2015. There was no effect on the provision for loan losses as a result of this default during 2015. There were four residential real estate loans for which there were payment defaults within twelve months following the modification of the troubled debt restructuring during the year ending December 31, 2014. Only one of the four loans was past due at December 31, 2014. There was no effect on the provision for loan losses as a result of this default during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December 31, 2016
Pass
Special Mention
Sub standard
Total
Originated loans:
Commercial real estate
Owner occupied
$
106,448
$
490
$
2,495
$
109,433
Non-owner occupied
162,465
522
2,461
165,448
Farmland
34,057
0
58
34,115
Other
69,947
325
270
70,542
Commercial
Commercial and industrial
167,062
2,720
950
170,732
Agricultural
24,395
253
25
24,673
Total originated loans
$
564,374
$
4,310
$
6,259
$
574,943
Acquired loans:
Commercial real estate
Owner occupied
$
58,655
$
707
$
1,566
$
60,928
Non-owner occupied
23,577
1,195
177
24,949
Farmland
53,039
0
1,165
54,204
Other
14,060
464
142
14,666
Commercial
Commercial and industrial
30,543
311
2,772
33,626
Agricultural
14,856
685
483
16,024
Total acquired loans
$
194,730
$
3,362
$
6,305
$
204,397
Total loans
$
759,104
$
7,672
$
12,564
$
779,340
December 31, 2015
Pass
Special Mention
Sub standard
Total
Originated loans:
Commercial real estate
Owner occupied
$
91,785
$
1,069
$
4,515
$
97,369
Non-owner occupied
135,847
461
2,861
139,169
Farmland
15,658
0
73
15,731
Other
50,376
0
295
50,671
Commercial
Commercial and industrial
145,513
860
1,973
148,346
Agricultural
8,702
79
8,781
Total originated loans
$
447,881
$
2,469
$
9,717
$
460,067
Acquired loans:
Commercial real estate
Owner occupied
$
68,213
$
0
$
1,645
$
69,858
Non-owner occupied
26,141
1,340
564
28,045
Farmland
62,193
0
0
62,193
Other
22,729
476
217
23,422
Commercial
Commercial and industrial
47,381
635
3,095
51,111
Agricultural
22,292
0
218
22,510
Total acquired loans
$
248,949
$
2,451
$
5,739
$
257,139
Total loans
$
696,830
$
4,920
$
15,456
$
717,206
The Company considers the performance of the loan portfolio and its impact on the allowance for loan losses. For residential, consumer and indirect loan classes, the Company also evaluates credit quality based on the aging status of the loan, which was previously presented, and by payment activity. The following table presents the recorded investment in residential, consumer and indirect auto loans based on payment activity. Nonperforming loans are loans past due 90 days and still accruing interest and nonaccrual loans.
Residential Real Estate
Consumer
December 31, 2016
1-4 Family Residential
Home
Indirect
Direct
Other
Originated loans:
Performing
$
221,476
$
59,362
$
160,977
$
26,772
$
7,596
Nonperforming
2,224
320
736
74
16
Total originated loans
$
223,700
$
59,682
$
161,713
$
26,846
$
7,612
Acquired loans:
Performing
111,087
34,567
0
21,498
247
Nonperforming
931
228
0
184
0
Total acquired loans
$
112,018
$
34,795
$
0
$
21,682
$
247
Total loans
$
335,718
$
94,477
$
161,713
$
48,528
$
7,859
Residential Real Estate
Consumer
December 31, 2015
1-4 Family Residential
Home
Indirect
Direct
Other
Originated loans:
Performing
$
176,251
$
40,984
$
130,864
$
17,440
$
4,484
Nonperforming
2,742
239
563
33
24
Total originated loans
$
178,993
$
41,223
$
131,427
$
17,473
$
4,508
Acquired loans:
Performing
132,645
40,664
0
31,254
204
Nonperforming
925
132
0
211
0
Total acquired loans
$
133,570
$
40,796
$
0
$
31,465
$
204
Total loans
$
312,563
$
82,019
$
131,427
$
48,938
$
4,712</t>
  </si>
  <si>
    <t>Loan Servicing</t>
  </si>
  <si>
    <t>Transfers And Servicing [Abstract]</t>
  </si>
  <si>
    <t>NOTE 5 – LOAN SERVICING The Company began servicing loans upon the acquisition of First National Bank’s servicing portfolio in June 2015. Mortgage loans serviced for others are not reported as assets. The principal balances of these loans at year-end are as follows:
2016
2015
Mortgage loan portfolio serviced for:
FHLMC
$
121,274
$
68,605
Custodial escrow balances maintained in connection with serviced loans were $961 thousand at December 31, 2016 and $584 thousand at December 31, 2015. Activity for mortgage servicing rights for years ended December 31, 2016 and 2015 are as follows:
2016
2015
Servicing rights:
Beginning balance
$
453
$
347
Additions
611
166
Amortization to expense
(210
)
(60
)
Ending balance
$
854
$
453
There was no valuation allowance required for mortgage servicing rights at December 31, 2016 and 2015.</t>
  </si>
  <si>
    <t>Fair Value</t>
  </si>
  <si>
    <t>Fair Value Disclosures [Abstract]</t>
  </si>
  <si>
    <t xml:space="preserve">NOTE 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d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years ended December 31, 2016 and 2015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December 31, 2016 Using:
Carrying Value
Quoted Prices in Active Markets for Identical Assets (Level 1)
Significant Other Observable Inputs (Level 2)
Significant Unobservable Inputs (Level 3)
Financial Assets
Investment securities available-for sale
U.S Treasury and U.S. government sponsored entities
$
5,921
$
0
$
5,921
$
0
State and political subdivisions
155,303
0
155,303
0
Corporate bonds
1,339
0
1,339
0
Mortgage-backed securities-residential
169,682
0
169,670
12
Collateralized mortgage obligations
20,693
0
20,693
0
Small Business Administration
16,706
0
16,706
0
Equity securities
351
351
0
0
Total investment securities
$
369,995
$
351
$
369,632
$
12
Loan yield maintenance provisions
$
685
$
0
$
685
$
0
Financial Liabilities
Interest rate swaps
$
685
$
0
$
685
$
0
Fair Value Measurements at December 31, 2015 Using:
Carrying Value
Quoted Prices in Active Markets for Identical Assets (Level 1)
Significant Other Observable Inputs (Level 2)
Significant Unobservable Inputs (Level 3)
Financial Assets
Investment securities available-for sale
U.S Treasury and U.S. government sponsored entities
$
11,106
$
0
$
11,106
$
0
State and political subdivisions
138,723
0
138,723
0
Corporate bonds
1,134
0
1,134
0
Mortgage-backed securities-residential
196,587
0
196,572
15
Collateralized mortgage obligations
27,165
0
27,165
0
Small Business Administration
19,299
0
19,299
0
Equity securities
298
298
0
0
Total investment securities
$
394,312
$
298
$
393,999
$
15
Loan yield maintenance provisions
$
789
$
0
$
789
$
0
Financial Liabilities
Interest rate swaps
$
789
$
0
$
789
$
0
There were no significant transfers between Level 1 and Level 2 during 2016 or 2015. The table below presents a reconciliation of all assets measured at fair value on a recurring basis using significant unobservable inputs (Level 3) for the year ended December 31:
Investment Securities Available-for-sale (Level 3)
2016
2015
2014
Beginning Balance
$
15
$
10
$
10
Total unrealized gains or losses:
Included in other comprehensive income
0
0
0
Repayments
(3
)
(1
)
0
Acquired and/or purchased
0
6
0
Ending Balance
$
12
$
15
$
10
There is no impact to earnings as a result of fair value measurements on items valued on a recurring basis, using level 3 inputs. Assets Measured on a Non-Recurring Basis Assets measured at fair value on a non-recurring basis are summarized below:
Fair Value Measurements
at December 31, 2016 Using:
Carrying Value
Quoted Prices in Active Markets for Identical Assets (Level 1)
Significant Other Observable Inputs (Level 2)
Significant Unobservable Inputs (Level 3)
Financial Assets
Impaired loans
Commercial real estate
Owner occupied
$
23
$
0
$
0
$
23
Farmland
339
0
0
339
Commercial
Agricultural
113
0
0
113
1–4 family residential
77
0
0
77
Consumer
2
0
0
2
Other real estate owned
1–4 family residential
16
0
0
16
Fair Value Measurements
at December 31, 2015 Using:
Carrying Value
Quoted Prices in Active Markets for Identical Assets (Level 1)
Significant Other Observable Inputs (Level 2)
Significant Unobservable Inputs (Level 3)
Financial Assets
Impaired loans
Commercial real estate
Owner occupied
$
1,448
$
0
$
0
$
1,448
Commercial
1,514
0
0
1,514
1–4 family residential
42
0
0
42
Consumer
13
0
0
13
Impaired loans that are measured for impairment using the fair value of the collateral for collateral dependent loans, had a principal balance of $727 thousand, with a valuation allowance of $173 thousand at December 31, 2016, resulting in an additional provision for loan losses of $139 thousand for the year ending December 31, 2016. At December 31, 2015, impaired loans had a principal balance of $3.4 million, with a valuation allowance of $383 thousand. Loans measured at fair value throughout the year resulted in an additional provision for loan losses of $270 thousand for the year ending December 31, 2015. Excluded from the fair value of impaired loans, at December 31, 2016 and 2015, discussed above are $2.0 million and $2.9 million of loans classified as troubled debt restructurings and measured using the present value of cash flows, which is not considered an exit price. Impaired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At December 31, 2016, other real estate owned measured at fair value less costs to sell, had a net carrying amount of $16 thousand. During the year ended December 31, 2016 the Company charged down three properties reflecting an updated appraisal which resulted in a write-down of $36 thousand. The Company had no related write downs during the year ended December 31, 2015. The following table presents quantitative information about level 3 fair value measurements for financial instruments measured at fair value on a non-recurring basis at year ended 2016 and 2015:
December 31, 2016
Fair value
Valuation Technique(s)
Unobservable Input(s)
Range Weighted Average
Impaired loans
Commercial real estate
$
23
Sales comparison
Adjustment for differences between comparable sales
(24.02%)
339
Quoted price for loan relationship
Offer price
35.77%
Commercial
113
Quoted price for loan relationship
Offer price
34.98%
Residential
77
Sales comparison
Adjustment for differences between comparable sales
(12.97%) - 14.22% (3.38%)
Consumer
2
Sales comparison
Adjustment for differences between comparable sales
(20.00%) - 20.00% (0.00%)
Other real estate owned - residential
16
Sales comparison
Adjustment for differences between comparable sales
(10.36%) - 17.10% (1.90%)
December 31, 2015
Fair value
Valuation Technique(s)
Unobservable Input(s)
Range Weighted Average
Impaired loans
Commercial real estate
$
701
Income approach
Adjustment for differences between earning multiplier
(49.42%) - 40.89% 35.33%
747
Quoted price for loan relationship
Offer price
1.01%
Commercial
252
Quoted price for loan relationship
Offer price
(3.01%)
1,262
Income approach
Adjustment for differences between earning multiplier
(29.77%)
Residential
42
Sales comparison
Adjustment for differences between comparable sales
(18.32%) - 24.16% (14.02%)
Consumer
13
Sales comparison
Adjustment for differences between comparable sales
(12.86%) - 11.97% (5.79%) Fair Value of Financial Instruments The carrying amounts and estimated fair values of financial instruments measured on a recurring basis and not previously presented, at December 31, 2016 and December 31, 2015 are as follows:
Fair Value Measurements at December 31, 2016 Using:
Carrying Amount
Level 1
Level 2
Level 3
Total
Financial assets
Cash and cash equivalents
$
41,778
$
19,678
$
22,100
$
0
$
41,778
Restricted stock
9,583
n/a
n/a
n/a
n/a
Loans held for sale
355
0
365
0
365
Loans, net
1,416,783
0
0
1,406,951
1,406,951
Mortgage servicing rights
854
0
854
0
854
Accrued interest receivable
5,504
0
1,924
3,580
5,504
Financial liabilities
Deposits
1,524,756
1,289,037
232,410
0
1,521,447
Short-term borrowings
198,460
0
198,460
0
198,460
Long-term borrowings
15,036
0
15,009
0
15,009
Accrued interest payable
507
35
472
0
507
Fair Value Measurements at December 31, 2015 Using:
Carrying Amount
Level 1
Level 2
Level 3
Total
Financial assets
Cash and cash equivalents
$
56,014
$
22,500
$
33,514
$
0
$
56,014
Restricted stock
9,384
n/a
n/a
n/a
n/a
Loans held for sale
1,769
0
1,813
0
1,813
Loans, net
1,287,887
0
0
1,296,075
1,296,075
Mortgage servicing rights
453
0
453
0
453
Accrued interest receivable
5,158
0
2,011
3,147
5,158
Financial liabilities
Deposits
1,409,047
1,164,506
241,909
0
1,406,415
Short-term borrowings
225,832
0
225,832
0
225,832
Long-term borrowings
22,153
0
22,306
0
22,306
Accrued interest payable
445
26
419
0
445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Loans held for sale: The fair value of loans held for sale is estimated based upon the average of binding contracts and quotes from third party investors resulting in a Level 2 classification. Loan servicing rights: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Level 2). Accrued Interest Receivable/Payable: The carrying amounts of accrued interest receivable and payable approximate fair value resulting in a Level l, Level 2 or Level 3 classification. The classification is the result of the association with securities, loans and deposits. Deposits: The fair values disclosed for demand deposits – interest and non-interest checking, passbook savings and money market accounts—are, by definition, equal to the amount payable on demand at the reporting date resulting in a Level 1 classification. The carrying amounts of variable rate certificates of deposit approximate their fair values at the reporting date resulting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Premises and Equipment</t>
  </si>
  <si>
    <t>Property Plant And Equipment [Abstract]</t>
  </si>
  <si>
    <t>NOTE 7—PREMISES AND EQUIPMENT Year-end premises and equipment were as follows:
2016
2015
Land
$
4,972
$
5,833
Buildings
25,064
24,724
Furniture, fixtures and equipment
14,169
13,485
Leasehold Improvements
466
450
44,671
44,492
Less accumulated depreciation
(21,446
)
(20,302
)
NET BOOK VALUE
$
23,225
$
24,190
Depreciation expense was $1.7 million for year ended December 31, 2016, $1.5 million for year ended December 31, 2015 and $1.1 million for year ended December 31, 2014. During June 2016 the Company added 1 location with the addition of Bowers in Trumbull County. All fixed assets were recorded at their fair market value. During June 2015 the Company added 14 branches, mostly in Wayne and Medina Counties, as part of the NBOH acquisition and in September 2015, 4 branches, mostly in Columbiana County, as part of the Tri-State acquisition. All fixed assets were recorded at their fair market value. The Company leases certain branch properties under operating leases. Rent expense was $362, $332, and $323 thousand for 2016, 2015 and 2014, respectively. In addition to rent expense, under the leases, common area maintenance and property taxes are paid and the amount can fluctuate according to the costs incurred. Rent commitments, before considering renewal options that generally are present, were as follows:
2017
$
361
2018
339
2019
336
2020
299
2021
283
Thereafter
1,121
TOTAL
$
2,739</t>
  </si>
  <si>
    <t>Goodwill and Intangible Assets</t>
  </si>
  <si>
    <t>Goodwill And Intangible Assets Disclosure [Abstract]</t>
  </si>
  <si>
    <t>NOTE 8—GOODWILL AND INTANGIBLE ASSETS Goodwill associated with the Company’s purchase of Bowers in June 2016, NBOH in June 2015, Tri-State in October 2015, NAI in July of 2013 and Trust in 2009 totaled $37.2 million at December 31, 2016 and $35.1 million at December 31, 2015. The Bowers, NBOH, Tri-State and NAI acquisitions are more fully described in Note 2. Impairment exists when a reporting unit’s carrying value of goodwill exceeds its fair value, which is determined through a two-step impairment test. Step 1 includes the determination of the carrying value of the reporting units, including the existing goodwill and intangible assets, and estimating the fair value of the reporting units. After our annual impairment analysis as of September 30, 2016, the Company determined the fair value of all goodwill exceeded its carrying amount. After the annual impairment testing as of September 30, 2014, the fair value of NAI was less than its carrying value. When the carrying amount of a reporting unit exceeds its fair value, a second step to the impairment test is required. The analysis indicated that the Step 2 analysis was necessary for the NAI reporting unit. Step 2 of the goodwill impairment test is performed to measure the impairment loss. Step 2 requires that the implied fair value of the reporting unit’s goodwill be compared to the carrying amount of that goodwill. If the carrying amount of the reporting unit’s goodwill exceeds the implied fair value of that goodwill, an impairment loss shall be recognized in an amount equal to that excess. After performing Step 2 it was determined that the implied value of goodwill was less than the carrying costs, resulting in an impairment charge of $763 thousand for the year ended December 31, 2014. During the initial valuation of NAI, the future income projections were not fully attained. The fair value of the reporting unit was determined based on a discounted cash flow model. Additionally, the $763 thousand impairment was offset with an equal reduction of the future payment liability associated with the purchase. The two adjustments offset resulting in a zero impact to the Company’s consolidated statements of income for year ended December 31, 2014. Other Intangibles Core deposit intangible assets associated with the Company’s purchases of NBOH and Tri-State totaled $5.6 million. Other intangible assets were as follows at year end:
2016
2015
Gross Carrying Amount
Accumulated Amortization
Gross Carrying Amount
Accumulated Amortization
Other intangible:
Customer relationship intangibles
$
7,210
$
(4,253
)
$
5,970
$
(3,585
)
Non-compete contracts
430
(357
)
370
(325
)
Trade Name
520
(113
)
190
(65
)
Core deposit intangible
5,582
(1,029
)
5,582
(316
)
Total
$
13,742
$
(5,752
)
$
12,112
$
(4,291
) Aggregate amortization expense was $1.5 million, $983 thousand, and $767 thousand for 2016, 2015, and 2014, respectively. Estimated amortization expense for each of the next five years:
2017
$
1,459
2018
1,334
2019
1,222
2020
1,119
2021
1,058
Thereafter
1,798
TOTAL
$
7,990</t>
  </si>
  <si>
    <t>Interest Bearing Deposits</t>
  </si>
  <si>
    <t>Interest Bearing Deposits [Abstract]</t>
  </si>
  <si>
    <t>NOTE 9 - INTEREST BEARING DEPOSITS Time deposits of $250 thousand or more were $43.3 million and $39.6 million at year-end 2016 and 2015. Following is a summary of scheduled maturities of certificates of deposit during the years following December 31, 2016:
2017
$
74,624
2018
28,725
2019
27,315
2020
37,231
2021
56,693
Thereafter
11,132
TOTAL
$
235,720
Following is a summary of year-end interest bearing deposits:
2016
2015
Demand
$
378,317
$
327,434
Money Market
317,079
293,209
Savings
226,770
234,672
Certificates of Deposit
235,720
239,082
TOTAL
$
1,157,886
$
1,094,397</t>
  </si>
  <si>
    <t>Short-term Borrowings</t>
  </si>
  <si>
    <t>Debt Disclosure [Abstract]</t>
  </si>
  <si>
    <t xml:space="preserve">NOTE 10 - SHORT-TERM BORROWINGS The Bank has short-term advances from the FHLB that had maturity dates of less than one year at the time of the advance. All balances are due within one year and can be renewed at the time of maturity. FHLB advances are secured by pledgings described in the following Long-Term Borrowings footnote. Balances at year end were as follows:
2016
2015
Weighted
Weighted
Average
Average
Amount
Rate
Amount
Rate
Repurchase advance with a rate of .39% to .70% at December 31, 2016 and 2015
$
100,000
0.63
%
$
100,000
0.39
%
Cash management advance with rates from .39% to .59% at December 31, 2016 and 2015
20,000
0.59
%
$
50,000
0.39
%
Total advances
$
120,000
0.63
%
$
150,000
0.39
% Securities sold under repurchase agreements are secured by the Bank’s holdings of debt securities issued by U.S. government sponsored entities and agencies with a carrying amount of $82.0 million and $79.3 million at year ended 2016 and 2015. Repurchase agreements are financing arrangements that mature within 89 days and usually overnight. Under the agreements, customers agree to maintain funds on deposit with the Bank and in return acquire an interest in a pool of securities pledged as collateral against the funds. The securities are held in segregated safekeeping accounts at the Federal Reserve Bank and Trust. Information concerning securities sold under agreements to repurchase is summarized as follows:
2016
2015
2014
Average balance during the year
$
84,368
$
71,779
$
71,573
Average interest rate during the year
0.07
%
0.07
%
0.04
%
Maximum month-end balance during the year
$
98,687
$
89,574
$
78,972
Weighted average year-end interest rate
0.08
%
0.06
%
0.06
%
Balance at year-end
$
78,110
$
75,482
$
58,786
The following table provides a disaggregation of the obligation by class of collateral pledged for short-term financing obtained through the sales of repurchase agreements:
2016
2015
Overnight and continuous repurchase agreements
U.S. Treasury and U.S. government sponsored entities
$
6,555
$
5,276
State and political subdivisions
12,304
2,640
Mortgage-backed securities - residential
52,628
60,391
Collateralized mortgage obligations
6,623
7,175
Total borrowings
$
78,110
$
75,482
Management believes the risks associated with the agreements are minimal and in the case of collateral decline the Company has additional investment securities available to adequately pledge as guarantees for the repurchase agreements. The Bank has access to lines of credit amounting to $25 million at two major domestic banks that are below prime rate. The lines and terms are periodically reviewed by the banks and are generally subject to withdrawal at their discretion. There were no borrowings under these lines at December 31, 2016 and 2015. Farmers has two unsecured revolving lines of credit for $6.5 million. The lines can be renewed annually. The lines have interest rates of prime with floors of 3.5% and 4.5%. The outstanding balance on the two lines was $350 thousand at December 31, 2016 and 2015. The interest rate on the outstanding balance at December 31, 2016 and 2015 was 4.5%. </t>
  </si>
  <si>
    <t>Long-Term Borrowings</t>
  </si>
  <si>
    <t>NOTE 11 - LONG-TERM BORROWINGS At year end, long-term advances from the FHLB were as follows:
2016
2015
Weighted
Weighted
Average
Average
Amount
Rate
Amount
Rate
Fixed-rate constant payment advances, at rates from .61% to 1.70% at December 31, 2016 and 2015
$
7,876
1.57
%
$
15,054
1.24
%
Convertible and putable fixed-rate advance with a rate of 4.45% at December 31, 2016 and 2015
5,000
4.45
%
5,000
4.45
%
Total advances
$
12,876
2.69
%
$
20,054
2.04
% The Bank has a total of $5 million in putable FHLB fixed-rate advances. Should the FHLB elect the put, the Bank is required to repay the advance on that date without penalty. The Bank added $8 million in long-term advances as part of the two acquisitions during the year ended December 31, 2015. Short-term and long-term FHLB advances are secured by a blanket pledge of residential mortgage loans totaling $276.9 million and $237.8 million at year end 2016 and 2015. Based on this collateral, the Bank is eligible to borrow an additional $144.0 million at year end 2016. Each advance is subject to a prepayment penalty if paid prior to its maturity date. Scheduled payments of long-term FHLB advances are as follows:
Maturing in:
2017
8,158
2018
1,008
2019
931
2020
860
2021
792
Thereafter
1,127
TOTAL
$
12,876
The Company added a special purpose entity to hold $2.1 million in Trust Preferred Debenture as part of the Tri-State acquisition. The debt has a floating rate that is determined quarterly based on the three-month LIBOR. At December 31, 2016, the interest rate was 2.7%. These securities can be redeemed at any quarter-end. Final maturity of the Trust Preferred Debenture is December 15, 2036. The Company has the $2.2 million note payable recorded in the long-term borrowings section of the Consolidated Balance Sheets.</t>
  </si>
  <si>
    <t>Commitments and Contingent Liabilities</t>
  </si>
  <si>
    <t>Commitments And Contingencies Disclosure [Abstract]</t>
  </si>
  <si>
    <t>NOTE 12 -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2016
2015
Fixed Rate
Variable Rate
Fixed Rate
Variable Rate
Commitments to make loans
$
2,684
$
1,250
$
100
$
4,836
Unused lines of credit
$
72,114
$
245,830
$
64,338
$
204,889
Commitments to make loans are generally made for periods of 30 days or less. There are six fixed rate loan commitments for 2016 that has an interest rate of 4.25% to 5.25% and matures within fifteen years. Variable rate loan commitments have interest rates that at December 31, 2016 ranged from 4.69% to 5.75%. The fixed rate loan commitments for 2015 have interest rates of 3.89% Standby letters of credit are considered financial guarantees. The standby letters of credit have a contractual value of $4.3 million at December 31, 2016 and $5.6 million at December 31, 2015. The carrying amount of these items on the balance sheet is not material. Additionally, the Company has committed up to a $5 million subscription in SBIC investment funds. At December 31, 2016 the Company had invested $3.4 million in these funds.</t>
  </si>
  <si>
    <t>Stock Based Compensation</t>
  </si>
  <si>
    <t>Disclosure Of Compensation Related Costs Sharebased Payments [Abstract]</t>
  </si>
  <si>
    <t>NOTE 13 - STOCK BASED COMPENSATION 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service time based restricted stock awards granted, under the Plan, totaling 20,747 shares during 2016 and 244,105 shares during 2015. There were also 82,990 performance based restricted stock awards granted in 2016 and 132,620 performance based restricted stock awards granted in 2015. The actual number of performance based stock awards issued will depend on certain performance conditions which are mainly average return on equity compared to a group of peer companies over a three year vesting period. The restricted stock awards were granted with a fair value price equal to the market price of the Company’s common stock at the date of grant. Expense recognized for the Plan was $892 thousand for the year ended 2016, $486 thousand for 2015 and $116 thousand for 2014. As of December 31, 2016, there was $2.6 million of total unrecognized compensation expense related to the non-vested shares granted under the Plan. The remaining cost is expected to be recognized over the next 2 years. The following is the activity under the Plan during the years ended December 31, 2016:
2016
Maximum Awarded Units
Weighted Average Grant Date Fair Value
Beginning balance
493,279
$
7.90
Granted
103,737
8.98
Vested
0
0
Forfeited
(97,626
)
7.00
Ending balance
499,390
$
8.30</t>
  </si>
  <si>
    <t>Regulatory Matters</t>
  </si>
  <si>
    <t>Regulatory Capital Requirements [Abstract]</t>
  </si>
  <si>
    <t xml:space="preserve">NOTE 14 - REGULATORY MATTERS Banks and financial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ill continue through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December 31, 2016,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 in began January 1, 2016 and will increase each year until fully implemented at 2.5% on January 1, 2019. The capital conservation buffer for 2016 is 0.625%. Currently Basel III, with the additional capital conservation buffer, requires the Company and the Bank to maintain (i) a minimum ratio of common equity tier 1 capital to risk-weighted assets of at least 5.125%, (ii) a minimum ratio of tier 1 capital to risk-weighted assets of at least 6.625%, (iii) a minimum ratio of total capital to risk-weighted assets of at least 8.625%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16 and 2015, the most recent regulatory notifications categorized the Bank as well capitalized under the regulatory framework for prompt corrective action. There are no conditions or events since that notification that management believes have changed the institution’s category. Dividend Restrictions: The Company’s principal source of funds for dividend payments is dividends received from the Bank, Trust and NAI. The Bank and Trust are subject to the dividend restrictions set forth by the Comptroller of the Currency and Ohio Department of Commerce – Division of Financial Institutions, respectively. The respective regulatory agency must approve declaration of any dividends in excess of the sum of profits for the current year and retained net profits for the preceding two years. During 2017, the Bank could, without prior approval, declare dividends of approximately $1.9 million plus any 2017 net profits retained to the date of the dividend declaration. In order to practice trust powers, Trust must maintain a minimum capital of $3 million. The Trust would also be able to, without prior approval, declare dividends of $102 thousand plus any 2017 net profits retained to the date of the dividend declaration. Actual and required capital amounts and ratios are presented below at year-end:
Actual
Requirement For Capital Adequacy Purposes:
To be Well Capitalized Under Prompt Corrective Action Provisions:
Amount
Ratio
Amount
Ratio
Amount
Ratio
2016
Common equity tier 1 capital ratio
Consolidated
$
180,475
11.69
%
$
69,474
4.5
%
N/A
N/A
Bank
171,064
11.12
%
69,244
4.5
%
$
100,020
6.5
%
Total risk based capital ratio
Consolidated
193,487
12.53
%
123,509
8.0
%
N/A
N/A
Bank
181,916
11.82
%
123,101
8.0
%
153,877
10.0
%
Tier I risk based capital ratio
Consolidated
182,635
11.83
%
92,632
6.0
%
N/A
N/A
Bank
171,064
11.12
%
92,326
6.0
%
123,101
8.0
%
Tier I leverage ratio
Consolidated
182,635
9.41
%
77,596
4.0
%
N/A
N/A
Bank
171,064
8.91
%
76,792
4.0
%
95,990
5.0
%
2015
Common equity tier 1 capital ratio
Consolidated
$
165,451
11.59
%
$
64,245
4.5
%
N/A
N/A
Bank
$
157,396
11.08
%
$
63,938
4.5
%
$
92,354
6.5
%
Total risk based capital ratio
Consolidated
$
176,571
12.37
%
$
114,214
8.0
%
N/A
N/A
Bank
166,374
11.71
%
113,667
8.0
%
$
142,084
10.0
%
Tier I risk based capital ratio
Consolidated
167,550
11.74
%
85,660
6.0
%
N/A
N/A
Bank
157,396
11.08
%
85,250
6.0
%
113,667
8.0
%
Tier I leverage ratio
Consolidated
167,550
9.21
%
72,803
4.0
%
N/A
N/A
Bank
157,396
8.65
%
72,770
4.0
%
90,963
5.0
% </t>
  </si>
  <si>
    <t>Employee Benefit Plans</t>
  </si>
  <si>
    <t>Compensation And Retirement Disclosure [Abstract]</t>
  </si>
  <si>
    <t xml:space="preserve">NOTE 15 - EMPLOYEE BENEFIT PLANS The Company has a qualified 401(k) deferred compensation Retirement Savings Plan (the “Savings Plan”). All employees of the Company who have completed at least 90 days of service and meet certain other eligibility requirements are eligible to participate in the Savings Plan. Under the terms of the Savings Plan, employees may voluntarily defer a portion of their annual compensation pursuant to section 401(k) of the Internal Revenue Code. The Company matches a percentage of the participants’ voluntary contributions up to 6% of gross wages. In addition, at the discretion of the Board of Directors, the Company may make an additional profit sharing contribution to the Savings Plan. Total expense was $506 thousand, $431 thousand and $336 thousand for the years ended December 31, 2016, 2015 and 2014, respectively. During 2014 the Company adopted a profit sharing plan to provide associates not participating in a current incentive plan a vehicle for sharing in the success of the Company outside of existing wages and non-monetary benefits. The Board of Directors approved a profit sharing amount equal to 1% of annual compensation for associates in 2016, 2015 and 2014. The expense was $103 thousand, $82 thousand and $73 thousand for the years ended December 31, 2016, 2015 and 2014, respectively. The Company maintains a deferred compensation plan for certain retirees. Expense under this plan was $9 thousand for the year ended December 31, 2016 and $10 thousand for the years ended December 31, 2015 and 2014. The liability under the deferred compensation plan at December 31, 2016 was $141 thousand and $149 thousand at December 31, 2015. During 2015, the Company established a nonqualified deferred compensation plan for a select group of management or highly compensated eligible individuals. Under the terms of the plan, eligible individuals may elect to defer receipt of their compensation to a later taxable year. The Company has recorded both an asset and liability of equal amount that represents the amount of contributions and the payable due to the participants in the plan. The recorded asset and liability was $345 thousand at December 31, 2016 and $67 thousand at December 31, 2015 As part of the NBOH acquisition the Company has a director retirement and death benefit plan for the benefit of prior members of the Board of Directors of NBOH. The plan is designed to provide an annual retirement benefit to be paid to each director upon retirement from the Board or attaining age 70. There are no additional benefits or participants being added to the plan and the liability recorded at December 31, 2016 and 2015 was $1 million and $929 thousand, respectively. The benefit payment upon satisfying the plan’s requirements is a benefit to the qualifying director until death or a maximum of 15 years. The expense under this plan was $130 thousand in 2016 and none in 2015. The Company assumed an employee stock ownership plan (“ESOP”) as part of the Tri-State acquisition that covered substantially all of their employees and officers. The trustee had discretionary authority to purchase shares of common stock of Tri-State on the open market. There were no contributions to the plan in 2016 or 2015. During acquisition the Tri-State shares were converted to the Company’s shares and the trustee held 39,690 shares at December 31, 2016 and 2015. The termination of this ESOP is still in process as of December 31, 2016. The Company also has a postretirement health care benefit plan covering individuals retired from the Company that have met certain service and age requirements and certain other active employees that have met similar service requirements. The Company is in the process of terminating the plan, which is expected to be completed within the next year or two. A benefit was recognized under this plan for 2016 and 2015 of $184 thousand and $12 thousand, respectively, and an expense of $4 thousand in 2014. The accrued postretirement benefit liability under this Plan was $70 thousand and $280 thousand at December 31, 2016 and 2015. Due to the immateriality of the plan, the disclosures required under U.S. generally accepted accounting principles have been omitted. </t>
  </si>
  <si>
    <t>Income Taxes</t>
  </si>
  <si>
    <t>Income Tax Disclosure [Abstract]</t>
  </si>
  <si>
    <t>NOTE 16 - INCOME TAXES The provision for income taxes (credit) consists of the following:
2016
2015
2014
Current expense
$
8,642
$
3,046
$
2,369
Deferred expense (benefit)
(1,157
)
(547
)
263
TOTALS
$
7,485
$
2,499
$
2,632
Effective tax rates differ from federal statutory rate of 35% applied to income before income taxes due to the following:
2016
2015
2014
Statutory tax
$
9,815
$
3,694
$
4,059
Effect of nontaxable interest
(1,684
)
(1,403
)
(1,179
)
Bank owned life insurance, net
(283
)
(242
)
(159
)
Tax credits
(367
)
(236
)
(149
)
Effect of nontaxable insurance premiums
(143
)
0
0
Nondeductible acquisition costs
40
401
0
Other
107
285
60
ACTUAL TAX
$
7,485
$
2,499
$
2,632
Deferred tax assets (liabilities) are comprised of the following:
2016
2015
Deferred tax assets:
Allowance for credit losses
$
3,621
$
2,968
Net unrealized loss on securities available for sale
1,522
326
Deferred and accrued compensation
1,922
1,562
Deferred loan fees and costs
729
605
Post-retirement benefits
25
172
Nonaccrual loan interest income
306
324
Other-than-temporary impairment
196
196
Restricted stock
509
0
AMT credit carryforward
205
0
Other
106
142
Gross deferred tax assets
$
9,141
$
6,295
Deferred tax liabilities:
Depreciation and amortization
$
(740
)
$
(649
)
Federal Home Loan Bank dividends
(1,093
)
(1,093
)
Purchase accounting adjustments
(1,559
)
(984
)
Mortgage servicing rights
(299
)
(158
)
Prepaid expenses
(271
)
(49
)
Other
(15
)
(11
)
Gross deferred tax liabilities
(3,977
)
(2,944
)
NET DEFERRED TAX ASSET
$
5,164
$
3,351
No valuation allowance for deferred tax assets was recorded at December 31, 2016 and 2015. At December 31, 2016 and December 31, 2015, the Company had no unrecognized tax benefits recorded. The Company does not expect the amount of unrecognized tax benefits to significantly change within the next twelve months. The Company has approximately $205 thousand of alternative minimum tax credits that may be carried forward indefinitely. The Company paid no penalties for the year ended December 31, 2016 or 2015. There were no amounts accrued for penalties or interest as of December 31, 2016 or 2015. The Company is subject to U.S. federal income tax. The Company is no longer subject to examination by the federal taxing authority for years prior to 2013. The tax years 2013—2015 remain open to examination by the U.S. taxing authority.</t>
  </si>
  <si>
    <t>Other Comprehensive Income (Loss)</t>
  </si>
  <si>
    <t>Comprehensive Income Net Of Tax [Abstract]</t>
  </si>
  <si>
    <t>NOTE 17 – OTHER COMPREHENSIVE INCOME (LOSS) The following table represents the detail of other comprehensive income (loss) for the years ended December 31, 2016, 2015 and 2014.
2016
Pre-tax
Tax
After-Tax
Unrealized holding losses on available-for-sale securities during the year
$
(4,270
)
$
1,494
$
(2,776
)
Reclassification adjustment for (gains) losses included in net income (1)
(73
)
26
(47
)
Net unrealized losses on available-for-sale securities
(4,343
)
1,520
(2,823
)
Change in funded status of post-retirement health plan
(156
)
55
(101
)
Net other comprehensive income (loss)
$
(4,499
)
$
1,575
$
(2,924
)
2015
Pre-tax
Tax
After-Tax
Unrealized holding losses on available-for-sale securities during the year
$
(1,403
)
$
491
$
(912
)
Reclassification adjustment for (gains) losses included in net income (1)
(94
)
33
(61
)
Net unrealized gains on available-for-sale securities
(1,497
)
524
(973
)
Change in funded status of post-retirement health plan
20
(7
)
13
Net other comprehensive income (loss)
$
(1,477
)
$
517
$
(960
)
2014
Pre-tax
Tax
After-Tax
Unrealized holding gains on available-for-sale securities during the year
$
10,486
$
(3,670
)
$
6,816
Reclassification adjustment for (gains) losses included in net income (1)
(457
)
160
(297
)
Net unrealized losses on available-for-sale securities
10,029
(3,510
)
6,519
Change in funded status of post-retirement health plan
60
(21
)
39
Net other comprehensive income
$
10,089
$
(3,531
)
$
6,558
(1)
Pre-tax reclassification adjustments relating to available-for-sale securities are reported in security gains and the tax impact is included in income tax expense on the consolidated statements of income .</t>
  </si>
  <si>
    <t>Related Party Transactions</t>
  </si>
  <si>
    <t>Related Party Transactions [Abstract]</t>
  </si>
  <si>
    <t xml:space="preserve">NOTE 18 - RELATED PARTY TRANSACTIONS Loans to principal officers, directors, and their affiliates during 2016 were as follows:
Beginning balance
$
429
New loans
688
Effect of changes in composition of related parties
0
Repayments
(21
)
Ending balance
$
1,096
Deposits from principal officers, directors, and their affiliates at year-end 2016 and 2015 were $12.0 million and $7.9 million. </t>
  </si>
  <si>
    <t>Earnings Per Share</t>
  </si>
  <si>
    <t>Earnings Per Share [Abstract]</t>
  </si>
  <si>
    <t>NOTE 19 – EARNINGS PER SHARE The factors used in the earnings per share computation follow:
2016
2015
2014
Basic EPS
Net income
$
20,557
$
8,055
$
8,965
Weighted average shares outstanding
27,180,230
22,678,338
18,674,526
Basic earnings per share
$
0.76
$
0.36
$
0.48
Diluted EPS
Net income
$
20,557
$
8,055
$
8,965
Weighted average shares out-standing for basic earnings per share
27,180,230
22,678,338
18,674,526
Restricted stock awards
29,108
5,232
890
Weighted average shares for diluted earnings per share
27,209,338
22,683,570
18,675,416
Diluted earnings per share
$
0.76
$
0.36
$
0.48
There were no restricted stock awards that were considered anti-dilutive at year end 2016 and 2014. There were 193,105 award shares of common stock that were not considered in computing diluted earnings per share because they were anti-dilutive at year end 2015.</t>
  </si>
  <si>
    <t>Interest Rate Swaps</t>
  </si>
  <si>
    <t>Derivative Instruments And Hedging Activities Disclosure [Abstract]</t>
  </si>
  <si>
    <t xml:space="preserve">NOTE 20 – INTEREST 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s of year ended December 31, 2016, 2015 and 2014 is as follows:
2016
2015
2014
Notional amounts
$
34,360
$
30,763
$
31,459
Weighted average pay rate on interest-rate swaps
4.34
%
4.25
%
4.26
%
Weighted average receive rate on interest-rate swaps
3.04
%
2.70
%
2.67
%
Weighted average maturity (years)
4.8
4.1
5.9
Fair value of combined interest-rate swaps
$
685
$
789
$
638
The fair value of the yield maintenance provisions and interest-rate swaps is recorded in other assets and other liabilities, respectively, in the consolidated balance sheet. Changes in the fair value of the yield maintenance provisions and interest-rate swaps are reported in earnings, as other noninterest income in the consolidated income statements. There were no net gains or losses recognized in earnings related to yield maintenance provisions for years ended December 31, 2016, 2015 and 2014. </t>
  </si>
  <si>
    <t>Segment Information</t>
  </si>
  <si>
    <t>Segment Reporting [Abstract]</t>
  </si>
  <si>
    <t xml:space="preserve">NOTE 21 – 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trust service fees provide the revenue in trust operations and consulting fees provide the revenues in the retirement consulting operations. All operations are domestic. Accounting policies for segments are the same as those described in Note 1. Segment performance is evaluated using operating income. Income taxes are calculated on operating income. Transactions among segments are made at fair value. Significant segment totals are reconciled to the financial statements as follows:
December 31, 2016
Trust Segment
Bank Segment
Retirement Consulting Segment
Eliminations and Others
Consolidated Totals
Goodwill and other intangibles
$
4,681
$
38,235
$
2,884
$
(646
)
$
45,154
Total assets
$
10,980
$
1,948,800
$
3,528
$
2,805
$
1,966,113
December 31, 2015
Trust Segment
Bank Segment
Retirement Consulting Segment
Eliminations and Others
Consolidated Totals
Goodwill and other intangibles
$
4,967
$
35,412
$
3,178
$
(646
)
$
42,911
Total assets
$
11,078
$
1,854,306
$
4,127
$
391
$
1,869,902
For year ended 2016
Trust Segment
Bank Segment
Retirement Consulting Segment
Eliminations and Others
Consolidated Totals
Net interest income
$
95
$
68,113
$
0
$
(88
)
$
68,120
Provision for loan losses
0
3,870
0
0
$
3,870
Service fees, security gains and other noninterest income
6,341
15,191
1,990
(278
)
$
23,244
Noninterest expense
4,818
48,804
1,380
1,319
$
56,321
Amortization and depreciation expense
305
2,519
307
0
$
3,131
Income before taxes
1,313
28,111
303
(1,685
)
28,042
Income tax
462
7,586
107
(670
)
$
7,485
Net Income
$
851
$
20,525
$
196
$
(1,015
)
$
20,557
For year ended 2015
Trust Segment
Bank Segment
Retirement Consulting Segment
Eliminations and Others
Consolidated Totals
Net interest income
$
65
$
49,705
$
0
$
(33
)
$
49,737
Provision for loan losses
0
3,510
0
0
$
3,510
Service fees, security gains and other noninterest income
6,239
10,192
2,130
(255
)
$
18,306
Noninterest expense
4,719
40,753
1,487
4,562
$
51,521
Amortization and depreciation expense
339
1,759
360
0
$
2,458
Income before taxes
1,246
13,875
283
(4,850
)
$
10,554
Income tax
425
2,968
97
(991
)
$
2,499
Net Income
$
821
$
10,907
$
186
$
(3,859
)
$
8,055
For year ended 2014
Trust Segment
Bank Segment
Retirement Consulting Segment
Eliminations and Others
Consolidated Totals
Net interest income
$
53
$
36,297
$
0
$
(14
)
$
36,336
Provision for loan losses
0
1,880
0
0
1,880
Service fees, security gains and other noninterest income
6,170
7,577
1,810
(254
)
15,303
Noninterest expense
4,528
29,268
2,010
474
36,280
Amortization and depreciation expense
378
1,081
423
0
1,882
Income before taxes
1,317
11,645
(623
)
(742
)
11,597
Income tax
451
2,645
48
(512
)
2,632
Net Income
$
866
$
9,000
$
(671
)
$
(230
)
$
8,965
Bank segment includes Insurance and Investment. </t>
  </si>
  <si>
    <t>Quarterly Financial Data (Unaudited)</t>
  </si>
  <si>
    <t>Quarterly Financial Information Disclosure [Abstract]</t>
  </si>
  <si>
    <t>NOTE 22 - QUARTERLY FINANCIAL DATA (UNAUDITED)
Quarter Ended 2016
March 31
June 30
September
December 31
Total interest income
$
17,747
$
17,950
$
18,332
$
18,469
Total interest expense
1,000
1,061
1,139
1,178
Net interest income
16,747
16,889
17,193
17,291
Provision for loan losses
780
990
1,110
990
Noninterest income
4,946
5,737
6,485
6,076
Merger related costs
289
224
31
19
Noninterest expense
14,155
14,559
15,194
14,981
Income before income taxes
6,469
6,853
7,343
7,377
Income taxes
1,671
1,833
1,967
2,014
Net income
$
4,798
$
5,020
$
5,376
$
5,363
Earnings per share - basic and diluted
$
0.18
$
0.19
$
0.20
$
0.20
Quarter Ended 2015
March 31
June 30
September
December 31
Total interest income
$
9,999
$
10,753
$
15,594
$
17,481
Total interest expense
1,007
1,004
1,056
1,023
Net interest income
8,992
9,749
14,538
16,458
Provision for loan losses
450
850
1,220
990
Noninterest income
4,037
4,409
4,685
5,175
Merger related costs
245
1,912
2,499
1,736
Noninterest expense
9,506
10,175
13,022
14,884
Income before income taxes
2,828
1,221
2,482
4,023
Income taxes
617
409
625
848
Net income
$
2,211
$
812
$
1,857
$
3,175
Earnings per share - basic and diluted
$
0.12
$
0.04
$
0.07
$
0.12</t>
  </si>
  <si>
    <t>Parent Company Only Condensed Financial Information</t>
  </si>
  <si>
    <t>Condensed Financial Information Of Parent Company Only Disclosure [Abstract]</t>
  </si>
  <si>
    <t>NOTE 23—PARENT COMPANY ONLY CONDENSED FINANCIAL INFORMATION Below is condensed financial information of Farmers National Banc Corp. (parent company only). This information should be read in conjunction with the consolidated financial statements and related notes.
December 31,
2016
2015
BALANCE SHEETS
Assets:
Cash
$
2,620
$
1,357
Investment in subsidiaries
Bank
198,030
184,253
Trust
10,184
10,188
NAI
2,787
3,391
Captive
646
0
Securities available for sale
234
231
Other
1,284
1,319
TOTAL ASSETS
$
215,785
$
200,739
Liabilities:
Other liabilities
$
57
$
241
Note payable
350
350
Subordinate debt
2,160
2,099
Other accounts payable
2
2
TOTAL LIABILITIES
2,569
2,692
TOTAL STOCKHOLDERS' EQUITY
213,216
198,047
TOTAL LIABILITIES AND STOCKHOLDERS' EQUITY
$
215,785
$
200,739
STATEMENTS OF INCOME
Years ended December 31,
2016
2015
2014
Income:
Dividends from subsidiaries
Bank
$
5,836
$
23,744
$
4,013
Trust
820
750
2,000
NAI
800
400
0
Interest and dividends on securities
5
2
1
Security gains/(losses)
(19
)
0
0
Other income
28
0
764
TOTAL INCOME
7,470
24,896
6,778
Interest on borrowings
(96
)
(35
)
(15
)
Other expenses
(1,997
)
(4,817
)
(1,492
)
Income before income tax benefit and undistributed subsidiary income
5,377
20,044
5,271
Income tax benefit
670
991
512
Equity in undistributed net income of subsidiaries (dividends in excess of net income)
Bank
14,688
(12,837
)
4,987
Trust
31
71
(1,134
)
NAI
(604
)
(214
)
(671
)
Captive
395
0
0
NET INCOME
$
20,557
$
8,055
$
8,965
STATEMENTS OF CASH FLOWS
Years ended December 31,
2016
2015
2014
Cash flows from operating activities:
Net income
$
20,557
$
8,055
$
8,965
Adjustments to reconcile net income to net cash
from operating activities:
Security (gains)/losses
19
0
0
Dividends in excess of net income (Equity in undistributed net income of subsidiary)
(14,510
)
12,980
(3,182
)
Other
(368
)
(269
)
(982
)
NET CASH FROM OPERATING ACTIVITIES
5,698
20,766
4,801
Cash flows from investing activities:
Proceeds from maturities of available for sale securities
59
0
0
Net cash paid in business combinations
0
(18,077
)
0
NET CASH FROM INVESTING ACTIVITIES
59
(18,077
)
0
Cash flows from financing activities:
Proceeds from reissuance of treasury shares
0
0
32
Repurchase of common shares
(168
)
(213
)
(2,882
)
Cash dividends paid
(4,326
)
(2,683
)
(2,236
)
NET CASH FROM FINANCING ACTIVITIES
(4,494
)
(2,896
)
(5,086
)
NET CHANGE IN CASH AND CASH EQUIVALENTS
1,263
(207
)
(285
)
Beginning cash and cash equivalents
1,357
1,564
1,849
Ending cash and cash equivalents
$
2,620
$
1,357
$
1,564</t>
  </si>
  <si>
    <t>Summary of Significant Accounting Policies (Policies)</t>
  </si>
  <si>
    <t>Principles of Consolidation</t>
  </si>
  <si>
    <t>Principles of Consolidation: The consolidated financial statements include the accounts of Farmers National Banc Corp. and its wholly-owned subsidiaries, The Farmers National Bank of Canfield (“Bank”), Farmers Trust Company (“Trust”), National Associates, Inc. (“NAI”) and Farmers National Captive, Inc. (“Captive”). Captive was formed during 2016 and is a wholly-owned insurance subsidiary of the Company. The consolidated financial statements also include the accounts of the Farmers National Bank of Canfield’s subsidiaries; Farmers National Insurance (“Insurance”) and Farmers of Canfield Investment Co. (“Investments”). The Bank acquired Bowers Insurance Agency, Inc. (“Bowers”) and consolidated the activity of Bowers with Farmers National Insurance (“Insurance”) during 2016. The Company acquired First National Bank of Orrville (“First National Bank”) a subsidiary of National Bancshares Corporation (“NBOH”) and 1 st st</t>
  </si>
  <si>
    <t>Nature of Operations</t>
  </si>
  <si>
    <t>Nature of Operations: The Company provides full banking services, including wealth management services and mortgage banking activity, through the Bank. As a national bank, the Bank is subject to regulation of the Office of the Comptroller of the Currency and the Federal Deposit Insurance Corporation. The primary area served by the Bank is the northeastern region of Ohio through thirty eight (38) locations. With the acquisition of FNCB the Bank has added one branch location in southwestern Pennsylvania. The Company provides trust services through its Trust subsidiary, retirement consulting services through its NAI subsidiary and insurance services through the Bank’s Insurance subsidiary. The primary purpose of Investments is to invest in municipal securities. Captive provides property and casualty insurance coverage to the Company and its subsidiaries. Captive pools resources with thirteen other similar insurance subsidiaries of financial institutions to spread a limited amount of risk among the pool members and to provide insurance where not currently available or economically feasible in today’s insurance market place. Trust has a state-chartered bank license to conduct trust business from the Ohio Department of Commerce – Division of Financial Institutions.</t>
  </si>
  <si>
    <t>Estimates</t>
  </si>
  <si>
    <t>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Flows</t>
  </si>
  <si>
    <t>Cash Flows: Cash and cash equivalents include cash on hand, deposits with other financial institutions and federal funds sold. Generally, federal funds are purchased and sold for one-day periods. Net cash flows are reported for loan and deposit transactions, short term borrowings and other assets and liabilities.</t>
  </si>
  <si>
    <t xml:space="preserve">Securities Available for Sal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Purchases are recorded on the trade date. Management evaluates securities for other-than-temporary impairment (OTTI)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Loans Held for Sale</t>
  </si>
  <si>
    <t xml:space="preserve">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released. Gains and losses on sales of mortgage loans are based on the difference between the selling price and the carrying value of the related loan sold. </t>
  </si>
  <si>
    <t xml:space="preserve">Loans: Loans that management has the intent and ability to hold for the foreseeable future or until maturity or payoff are reported at the principal balance outstanding, net of deferred loan fees and costs, and an allowance for loan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for loans placed on non-accrual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t>
  </si>
  <si>
    <t>Purchased Credit Impaired Loans</t>
  </si>
  <si>
    <t>Purchased Credit Impaired Loans: The Company purchased loans that have shown evidence of credit deterioration since origination through the acquisition of First National Bank. These loans a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The excess of the loan’s contractual principal and interest over expected cash flows is not recorded.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Derivatives</t>
  </si>
  <si>
    <t>Derivatives: 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t>
  </si>
  <si>
    <t>Concentration of Credit Risk</t>
  </si>
  <si>
    <t>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 9 county area. Loans secured by real estate represent 56% of the total portfolio and changes related to the real estate markets are monitor by management.</t>
  </si>
  <si>
    <t>Allowance for Loan Losses</t>
  </si>
  <si>
    <t xml:space="preserve">Allowance for Loan Losses: The allowance for loan losses is a valuation allowance for probable incurred loan losses, increased by the provision for loan losses and decreased by charge-offs less recoveries. The allowance is based on management’s judgment taking into consideration past loss experience, reviews of individual loans, current economic conditions and other factors considered relevant by management at the financial statement dat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loan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Acquired loans are individually evaluated and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acquired portfolio of purchased loan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losses. To the extent that current information indicates it is probable that the Company will not be able to collect all amounts according to the contractual terms thereof, such loan is considered impaired and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llowance consists of specific and general components. The specific component relates to loans that are individually classified as impaired. A loan is considered impaired when, based on the current information and events, it is probable that the Company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over $750 thousand, individually or in the aggregate, by either the present value of expected future cash flows discounted at the loan’s effective interest rate, the loan’s obtainable market price or the fair value of the collateral if the loan is collateral dependent. Large groups of smaller balance homogeneous loans, such as consumer and residential real estate loans are collectively evaluated for impairment and accordingly, they are not separately identified for impairment disclosures. Non-real estate secured consumer loans in bankruptcy where debt has not been reaffirmed are considered troubled debt restructurings and are evaluated individually to ensure that accurate accounting treatment is in place. The Company considers the guidance on troubled debt restructuring for individual consumer and residential loans when evaluating for impairment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for the most recent twelve quarters. The formula for calculating the allowance for loan losses requires that the historical loss percentage be applied to homogeneous and all risk rated loans. This actual loss experience is supplemented with other economic factors based on the risks present for each portfolio segment. These economic factors include consideration of the following: levels of and trends in delinquencies and impaired loan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Commercial credit is extended to commercial customers for use in normal business operations to finance working capital needs, equipment purchases or other projects. The majority of these borrowers are customers doing business within our geographic regions.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 property type. Consumer Loans. Consumer loans are primarily comprised of loans made directly to consumers and indirectly through automobile dealerships. These loans have a specific matrix which consists of several factors including debt to income, type of collateral and loan to collateral value, credit history and relationship with the borrower. Consumer lending uses risk-based pricing in the underwriting process. Residential Real Estate Loans. Residential mortgage loans represent loans to consumers for the purchase or refinance of a residence. These loans are generally financed up to 15 years and in most cases, are extended to borrowers to finance their primary residence. Real estate market values at the time of origination directly affect the amount of credit extended and, in the event of default, subsequent changes in these values may impact the severity of losses. </t>
  </si>
  <si>
    <t>Servicing Rights</t>
  </si>
  <si>
    <t>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16.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t>
  </si>
  <si>
    <t>Foreclosed Assets</t>
  </si>
  <si>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t>
  </si>
  <si>
    <t>Restricted Stock</t>
  </si>
  <si>
    <t>Restricted Stock: The Bank is a member of the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Both cash and stock dividends are reported as income.</t>
  </si>
  <si>
    <t>Bank Owned Life Insurance</t>
  </si>
  <si>
    <t>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Long-term Assets</t>
  </si>
  <si>
    <t xml:space="preserve">Long-term Assets: Premises and equipment and other long-term assets are reviewed for impairment when events indicate their carrying amount may not be recoverable from future undiscounted cash flows. If impaired, the assets are recorded at fair value. </t>
  </si>
  <si>
    <t>Goodwill and Other Intangible Assets</t>
  </si>
  <si>
    <t>Goodwill and Other Intangible Assets: 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goodwill impairment tests associated with the acquisition of the Trust, Bowers, NAI, First National Bank and FNCB.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 line basis, over the term of the agreements. Customer relationship and trade name intangibles are amortized over a range of 13 to 15 years on an accelerated metho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Retirement Plans</t>
  </si>
  <si>
    <t>Retirement Plans: Employee 401(k) and profit sharing plan expense is the amount of matching and discretionary contributions. Deferred compensation and supplemental retirement plan expense allocates the benefits over years of service.</t>
  </si>
  <si>
    <t>Earnings Per Common Share</t>
  </si>
  <si>
    <t>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t>
  </si>
  <si>
    <t>Comprehensive Income</t>
  </si>
  <si>
    <t>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ill have a material effect on the financial statements.</t>
  </si>
  <si>
    <t>Restrictions on Cash</t>
  </si>
  <si>
    <t>Restrictions on Cash: Cash on hand or on deposit with the Federal Reserve Bank (“FRB”) was required to meet regulatory reserve and clearing requirements. The Company had deposits with the FRB of $16.4 million at December 31, 2016 and $29.4 million at December 31, 2015.</t>
  </si>
  <si>
    <t>Equity</t>
  </si>
  <si>
    <t>Equity: Treasury stock is carried at cost.</t>
  </si>
  <si>
    <t>Dividend Restriction</t>
  </si>
  <si>
    <t>Dividend Restriction: Banking regulations require maintaining certain capital levels and may limit the dividends paid by the Bank and Trust to the holding company or by the holding company to shareholders.</t>
  </si>
  <si>
    <t>Fair Value of Financial Instruments</t>
  </si>
  <si>
    <t>Fair Value of Financial Instruments: Fair values of financial instruments are estimated using relevant market information and other assumptions as more fully disclosed in Note 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Operations are managed and financial performance is primarily aggregated and reported in three lines of business, the Bank, Trust and Retirement Consulting segments. The Company discloses segment information in Note 21.</t>
  </si>
  <si>
    <t>Reclassification</t>
  </si>
  <si>
    <t>Reclassification: Some items in the prior year financial statements were reclassified to conform to the current presentation. Reclassification of the loan portfolios occurred with the breakout of the agricultural loans as a separate line item and prior year reclassification also took place in the deferred tax asset detail, in footnote 16, to align with current period detail. The reclassifications had no effect on prior year net income or stockholders’ equity.</t>
  </si>
  <si>
    <t>Adoption of New Accounting Standards and Newly Issued, Not Yet Effective Accounting Standards</t>
  </si>
  <si>
    <t>Adoption of New Accounting Standards and Newly Issued, Not Yet Effective Accounting Standards: In June 2016, the Financial Accounting Standards Board (“FASB”) issued ASU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has begun to accumulate historical credit information in preparation for the adoption of ASU 2016-13, but management has not determined the full impact the new standard will have on the Consolidated Financial Statements. In March 2016, the FASB issued Accounting Standards Update (“ASU”) 2016-09: Compensation – Stock Compensation (Topic 718): Improvements to Employee Share-Based Payment Accounting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t>
  </si>
  <si>
    <t>Business Combinations (Tables)</t>
  </si>
  <si>
    <t>Summary of Consideration Paid and Amounts of Assets and Liabilities Assumed</t>
  </si>
  <si>
    <t>The following table summarizes the consideration paid for Tri-State and NBOH and the amounts of the assets acquired and liabilities assumed on the closing date of each acquisition.
Tri- State
NBOH
Consideration
Cash
$
3,607
$
15,732
Stock
10,733
59,048
Fair value of total consideration transferred
$
14,340
$
74,780
Fair value of assets acquired
Cash and due from financial institutions
$
13,553
$
37,035
Securities available for sale
48,300
51,340
Loans, net
66,374
430,035
Premises and equipment
1,935
6,105
Bank owned life insurance
3,274
2,891
Core deposit intangible
1,173
4,409
Other assets
1,104
7,996
Total assets
135,713
539,811
Fair value of liabilities assumed
Deposits
114,342
423,661
Short-term borrowings
0
65,537
Long-term borrowings
2,002
0
Accrued interest payable and other liabilities
8,072
2,514
Total liabilities
124,416
491,712
Net assets acquired
$
11,297
$
48,099
Goodwill created
3,043
26,681
Total net assets acquired
$
14,340
$
74,780</t>
  </si>
  <si>
    <t>Pro Forma Information</t>
  </si>
  <si>
    <t>The pro forma financial information is not necessarily indicative of the results of operations that would have occurred had the transactions been effective on the assumed dates.
2016
2015
Net interest income
$
68,120
$
62,524
Net income
$
20,557
$
12,750
Basic and diluted earnings per share
$
0.76
$
0.47</t>
  </si>
  <si>
    <t>Bowers</t>
  </si>
  <si>
    <t>Consideration
Cash
$
1,137
Stock
1,138
Contingent consideration
880
Fair value of total consideration transferred
$
3,155
Fair value of assets acquired
Cash
$
64
Premises and equipment
290
Other assets
34
Total assets acquired
388
Fair value of liabilities assumed
124
Net assets acquired
$
264
Assets and liabilities arising from acquisition
Identified intangible assets
1,630
Deferred tax liability
(588
)
Goodwill created
1,849
Total net assets acquired
$
3,155</t>
  </si>
  <si>
    <t>Securities Available for Sale (Tables)</t>
  </si>
  <si>
    <t>Summary of the Amortized Cost and Fair Value of Available-for-Sale Investment Securities Corresponding Amounts of Unrealized Gains and Losses</t>
  </si>
  <si>
    <t>The following table summarizes the amortized cost and fair value of the available-for-sale securities portfolio at December 31, 2016 and 2015 and the corresponding amounts of gross unrealized gains and losses recognized in accumulated other comprehensive income (loss) were as follows:
Gross
Gross
Amortized
Unrealized
Unrealized
2016
Cost
Gains
Losses
Fair Value
U.S. Treasury and U.S. government sponsored entities
$
5,970
$
5
$
(54
)
$
5,921
State and political subdivisions
157,014
1,049
(2,760
)
155,303
Corporate bonds
1,343
4
(8
)
1,339
Mortgage-backed securities - residential
171,215
1,019
(2,552
)
169,682
Collateralized mortgage obligations
21,397
1
(705
)
20,693
Small Business Administration
17,236
0
(530
)
16,706
Equity securities
168
185
(2
)
351
Totals
$
374,343
$
2,263
$
(6,611
)
$
369,995
Gross
Gross
Amortized
Unrealized
Unrealized
2015
Cost
Gains
Losses
Fair Value
U.S. Treasury and U.S. government sponsored entities
$
11,120
$
38
$
(52
)
$
11,106
State and political subdivisions
136,781
2,354
(412
)
138,723
Corporate bonds
1,134
5
(5
)
1,134
Mortgage-backed securities - residential
197,289
1,433
(2,135
)
196,587
Collateralized mortgage obligations
28,035
0
(870
)
27,165
Small Business Administration
19,755
1
(457
)
19,299
Equity securities
203
127
(32
)
298
Totals
$
394,317
$
3,958
$
(3,963
)
$
394,312</t>
  </si>
  <si>
    <t>Proceeds from Sales of Available-for-Sale Securities and the Associated Gains and Losses</t>
  </si>
  <si>
    <t xml:space="preserve">The proceeds from sales of available-for-sale securities and the associated gains and losses were as follows:
2016
2015
2014
Proceeds
$
11,493
$
102,257
$
57,170
Gross gains
389
908
758
Gross losses
(316
)
(814
)
(301
) </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16
Amortized
Maturity
Cost
Fair Value
Within one year
$
7,848
$
7,864
One to five years
61,419
61,593
Five to ten years
89,124
87,418
Beyond ten years
5,936
5,688
Mortgage-backed securities, collateralized mortgage obligations and Small Business Administration
209,848
207,081
Totals
$
374,175
$
369,644</t>
  </si>
  <si>
    <t>Investment Securities with Unrealized Losses</t>
  </si>
  <si>
    <t xml:space="preserve">The following table summarizes the investment securities with unrealized losses at December 31, 2016 and 2015 aggregated by major security type and length of time in a continuous unrealized loss position.
2016
Less than 12 Months
12 Months or More
Total
Fair
Unrealized
Fair
Unrealized
Fair
Unrealized
Description of Securities
Value
Loss
Value
Loss
Value
Loss
U.S. Treasury and U.S. government
sponsored entities
$
4,015
$
(54
)
$
502
$
0
$
4,517
$
(54
)
State and political subdivisions
92,560
(2,745
)
286
(15
)
92,846
(2,760
)
Corporate bonds
786
(8
)
0
0
786
(8
)
Mortgage-backed securities - residential
98,348
(1,823
)
29,743
(729
)
128,091
(2,552
)
Collateralized mortgage obligations
7,956
(108
)
10,972
(597
)
18,928
(705
)
Small Business Administration
8,770
(205
)
7,890
(325
)
16,660
(530
)
Equity securities
44
(2
)
0
0
44
(2
)
Total temporarily impaired
$
212,479
$
(4,945
)
$
49,393
$
(1,666
)
$
261,872
$
(6,611
)
2015
Less than 12 Months
12 Months or More
Total
Fair
Unrealized
Fair
Unrealized
Fair
Unrealized
Description of Securities
Value
Loss
Value
Loss
Value
Loss
U.S. Treasury and U.S. government
sponsored entities
$
6,044
$
(51
)
$
199
$
(1
)
$
6,243
$
(52
)
State and political subdivisions
22,016
(167
)
12,635
(245
)
34,651
(412
)
Corporate bonds
102
(1
)
478
(4
)
580
(5
)
Mortgage-backed securities - residential
79,301
(1,044
)
40,794
(1,091
)
120,095
(2,135
)
Collateralized mortgage obligations
14,342
(169
)
12,695
(701
)
27,037
(870
)
Small Business Administration
0
0
19,237
(457
)
19,237
(457
)
Equity securities
88
(32
)
0
0
88
(32
)
Total temporarily impaired
$
121,893
$
(1,464
)
$
86,038
$
(2,499
)
$
207,931
$
(3,963
) </t>
  </si>
  <si>
    <t>Loans (Tables)</t>
  </si>
  <si>
    <t>Schedule of Loan Balances</t>
  </si>
  <si>
    <t>Loans at year end were as follows:
2016
2015
Originated loans:
Commercial real estate
Owner occupied
$
109,750
$
97,644
Non-owner occupied
165,861
139,502
Farmland
34,155
15,737
Other
70,823
50,855
Commercial
Commercial and industrial
171,145
148,732
Agricultural
24,598
8,715
Residential real estate
1-4 family residential
224,222
179,436
Home equity lines of credit
59,642
41,171
Consumer
Indirect
156,633
127,335
Direct
26,663
17,325
Other
7,611
4,508
Total originated loans
$
1,051,103
$
830,960
Acquired loans:
Commercial real estate
Owner occupied
$
60,928
$
69,858
Non-owner occupied
24,949
28,045
Farmland
54,204
62,193
Other
14,665
23,423
Commercial
Commercial and industrial
33,626
51,110
Agricultural
16,024
22,510
Residential real estate
1-4 family residential
112,015
133,570
Home equity lines of credit
34,795
40,796
Consumer
Direct
21,681
31,465
Other
247
204
Total acquired loans
373,134
463,174
Net deferred loan costs
3,398
2,731
Allowance for loan losses
(10,852
)
(8,978
)
Net loans
$
1,416,783
$
1,287,887</t>
  </si>
  <si>
    <t>As part of the NBOH acquisition during 2015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2016
2015
Commercial real estate
Owner occupied
$
689
$
986
Non-owner occupied
436
501
Commercial
Commercial and industrial
1,213
1,576
Total outstanding balance
$
2,338
$
3,063
Carrying amount, net of allowance of $0 in 2016 and $31 in 2015
$
2,181
$
2,184</t>
  </si>
  <si>
    <t>Schedule of Accretable Yield or Income Expected to be Collected</t>
  </si>
  <si>
    <t>Accretable yield, or income expected to be collected, is shown in the table below:
2016
2015
Beginning balance
$
323
$
0
New loans purchased
0
361
Accretion of income
(76
)
(38
)
Ending balance
$
247
$
323</t>
  </si>
  <si>
    <t>Activity in the Allowance for Loan Losses by Portfolio Segment</t>
  </si>
  <si>
    <t>The following tables present the activity in the allowance for loan losses by portfolio segment for years ended December 31, 2016, 2015 and 2014:
December 31, 2016
Commercial Real Estate
Commercial
Residential Real Estate
Consumer
Unallocated
Total
Allowance for loan losses
Beginning balance
$
3,127
$
1,373
$
1,845
$
2,160
$
473
$
8,978
Provision for loan losses
784
701
436
1,992
(43
)
3,870
Loans charged off
(349
)
(245
)
(188
)
(2,019
)
0
(2,801
)
Recoveries
15
45
112
633
0
805
Total ending allowance balance
$
3,577
$
1,874
$
2,205
$
2,766
$
430
$
10,852
December 31, 2015
Commercial Real Estate
Commercial
Residential Real Estate
Consumer
Unallocated
Total
Allowance for loan losses
Beginning balance
$
2,676
$
1,420
$
1,689
$
1,663
$
184
$
7,632
Provision for loan losses
857
234
354
1,776
289
3,510
Loans charged off
(536
)
(290
)
(320
)
(2,058
)
0
(3,204
)
Recoveries
130
9
122
779
0
1,040
Total ending allowance balance
$
3,127
$
1,373
$
1,845
$
2,160
$
473
$
8,978
December 31, 2014
Commercial Real Estate
Commercial
Residential Real Estate
Consumer
Unallocated
Total
Allowance for loan losses
Beginning balance
$
2,752
$
1,219
$
1,964
$
1,419
$
214
$
7,568
Provision for loan losses
(50
)
357
233
1,370
(30
)
1,880
Loans charged off
(151
)
(185
)
(585
)
(2,213
)
0
(3,134
)
Recoveries
125
29
77
1,087
0
1,318
Total ending allowance balance
$
2,676
$
1,420
$
1,689
$
1,663
$
184
$
7,632</t>
  </si>
  <si>
    <t>Allowance for Loan Losses and Recorded Investment in Loans by Portfolio Segment and Based</t>
  </si>
  <si>
    <t>The following tables present the balance in the allowance for loan losses and the recorded investment in loans by portfolio segment and based on impairment method as of December 31, 2016 and 2015. The recorded investment in loans includes the unpaid principal balance and unamortized loan origination fees and costs, but excludes accrued interest receivable which is not considered to be material.
December 31, 2016
Commercial Real Estate
Commercial
Residential Real Estate
Consumer
Unallocated
Total
Allowance for loan losses:
Ending allowance balance attributable to loans:
Individually evaluated for impairment
$
44
$
4
$
48
$
0
$
0
$
96
Collectively evaluated for impairment
3,491
1,763
2,153
2,766
430
10,603
Acquired loans
42
107
4
0
0
$
153
Acquired with deteriorated credit quality
0
0
0
0
0
0
Total ending allowance balance
$
3,577
$
1,874
$
2,205
$
2,766
$
430
$
10,852
Loans:
Loans individually evaluated for impairment
$
3,457
$
477
$
3,308
$
96
$
0
$
7,338
Loans collectively evaluated for impairment
376,632
195,146
280,215
196,081
0
1,048,074
Acquired loans
153,228
48,536
146,672
21,923
0
370,359
Acquired with deteriorated credit quality
968
896
0
0
0
1,864
Total ending loans balance
$
534,285
$
245,055
$
430,195
$
218,100
$
0
$
1,427,635
December 31, 2015
Commercial Real Estate
Commercial
Residential Real Estate
Consumer
Unallocated
Total
Allowance for loan losses:
Ending allowance balance attributable to loans:
Individually evaluated for impairment
$
429
$
5
$
63
$
0
$
0
$
497
Collectively evaluated for impairment
2,698
1,337
1,782
2,160
473
8,450
Acquired loans
0
0
0
0
0
0
Acquired with deteriorated credit quality
0
31
0
0
0
31
Total ending allowance balance
$
3,127
$
1,373
$
1,845
$
2,160
$
473
$
8,978
Loans:
Loans individually evaluated for impairment
$
5,853
$
712
$
3,414
$
103
$
0
$
10,082
Loans collectively evaluated for impairment
297,087
156,415
216,802
153,305
0
823,609
Acquired loans
182,251
72,673
174,366
31,669
0
460,959
Acquired with deteriorated credit quality
1,267
948
0
0
0
2,215
Total ending loans balance
$
486,458
$
230,748
$
394,582
$
185,077
$
0
$
1,296,865</t>
  </si>
  <si>
    <t>Loans Individually Evaluated for Impairment by Class of Loans</t>
  </si>
  <si>
    <t>The following tables present information related to impaired loans by class of loans as of and for years ended December 31, 2016, 2015 and 2014. The recorded investment in loans excludes accrued interest receivable due to immateriality.
December 31, 2016
Unpaid Balance
Recorded Investment
Allowance Loan Allocated
Average
Interest
With no related allowance recorded:
Commercial real estate
Owner occupied
$
1,974
$
1,456
$
0
$
1,601
$
70
Non-owner occupied
332
331
0
334
5
Commercial
Commercial and industrial
205
184
0
641
15
Residential real estate
1-4 family residential
2,650
2,403
0
2,302
145
Home equity lines of credit
195
179
0
221
10
Consumer
205
96
0
97
13
Subtotal
5,561
4,649
0
5,196
258
With an allowance recorded:
Commercial real estate
Owner occupied
173
173
14
874
29
Non-owner occupied
1,118
1,118
30
1,283
67
Farmland
380
379
42
127
0
Commercial
Commercial and industrial
75
75
4
103
4
Agricultural
219
218
107
73
0
Residential real estate
1-4 family residential
661
642
51
828
36
Home equity lines of credit
84
84
1
85
4
Consumer
0
0
0
1
0
Subtotal
2,710
2,689
249
3,374
140
Total
$
8,271
$
7,338
$
249
$
8,570
$
398
December 31, 2015
Unpaid Balance
Recorded Investment
Allowance Loan Allocated
Average
Interest
With no related allowance recorded:
Commercial real estate
Owner occupied
$
2,956
$
2,436
$
0
$
2,080
$
106
Non-owner occupied
343
342
0
372
30
Commercial
Commercial and industrial
834
631
0
433
23
Residential real estate
1-4 family residential
2,575
2,310
0
2,174
147
Home equity lines of credit
283
268
0
260
15
Consumer
214
103
0
81
14
Subtotal
7,205
6,090
0
5,400
335
With an allowance recorded:
Commercial real estate
Owner occupied
1,597
1,595
379
2,008
70
Non-owner occupied
1,480
1,480
50
1,511
79
Commercial
Commercial and industrial
81
81
5
540
4
Residential real estate
1-4 family residential
769
749
61
919
39
Home equity lines of credit
87
87
2
96
4
Subtotal
4,014
3,992
497
5,074
196
Total
$
11,219
$
10,082
$
497
$
10,474
$
531
December 31, 2014
Unpaid Balance
Recorded Investment
Allowance Loan Allocated
Average
Interest
With no related allowance recorded:
Commercial real estate
Owner occupied
$
2,448
$
2,318
$
0
$
1,860
$
46
Non-owner occupied
391
391
0
653
20
Commercial
Commercial and industrial
531
511
0
1,273
22
Residential real estate
1-4 family residential
2,421
2,156
0
1,804
79
Home equity lines of credit
476
251
0
263
13
Consumer
185
93
0
166
4
Subtotal
6,452
5,720
0
6,019
184
With an allowance recorded:
Commercial real estate
Owner occupied
2,882
2,882
446
2,104
94
Non-owner occupied
1,548
1,548
68
1,570
81
Commercial
Commercial and industrial
1,444
1,429
272
818
2
Residential real estate
1-4 family residential
944
928
85
1,207
41
Home equity lines of credit
90
90
3
113
5
Consumer
0
0
0
2
0
Subtotal
6,908
6,877
874
5,814
223
Total
$
13,360
$
12,597
$
874
$
11,833
$
407
Cash basis interest income recognized and interest income recognized was materially equal for 2016, 2015 and 2014.</t>
  </si>
  <si>
    <t>Schedule of Investment in Nonaccrual and Loans Past Due 90 Days or More Still on Accrual by Class of Loans</t>
  </si>
  <si>
    <t>Nonaccrual loans and loans past due 90 days still on accrual include both smaller balance homogeneous loans that are collectively evaluated for impairment and individually classified impaired loans. The following table presents the recorded investment in nonaccrual and loans past due over 90 days still on accrual by class of loans as of December 31, 2016 and 2015:
2016
2015
Nonaccrual
Loans 90 Still Accruing
Nonaccrual
Loans 90 Still Accruing
Originated loans:
Commercial real estate
Owner occupied
$
958
$
0
$
3,240
$
0
Non-owner occupied
343
0
345
0
Farmland
58
0
73
0
Commercial
Commercial and industrial
400
0
541
73
Agricultural
12
0
0
0
Residential real estate
1-4 family residential
1,929
295
2,406
336
Home equity lines of credit
202
118
127
112
Consumer
Indirect
298
438
266
297
Direct
9
65
30
3
Other
0
16
0
24
Total originated loans
$
4,209
$
932
$
7,028
$
845
Acquired loans:
Commercial real estate
Owner occupied
$
85
$
0
$
126
$
18
Other
24
0
92
0
Farmland
380
0
0
0
Commercial
Commercial and industrial
961
0
1,068
0
Agricultural
236
0
0
0
Residential real estate
1-4 family residential
386
545
458
467
Home equity lines of credit
119
109
125
7
Consumer
Direct
89
95
161
50
Total acquired loans
$
2,280
$
749
$
2,030
$
542
Total loans
$
6,489
$
1,681
$
9,058
$
1,387</t>
  </si>
  <si>
    <t>Schedule of Investment in Past Due Loans</t>
  </si>
  <si>
    <t>The following tables present the aging of the recorded investment in past due loans as of December 31, 2016 and 2015 by class of loans:
December 31, 2016
30-59 Days Past Due
60-89 Days Past Due
90 Days or More Past Due and Nonaccrual
Total Past Due
Loans Not Past Due
Total
Originated loans:
Commercial real estate
Owner occupied
$
0
$
0
$
958
$
958
$
108,475
$
109,433
Non-owner occupied
0
0
343
343
165,105
165,448
Farmland
0
0
58
58
34,057
34,115
Other
0
0
0
0
70,542
70,542
Commercial
Commercial and industrial
90
0
400
490
170,242
170,732
Agricultural
0
29
12
41
24,632
24,673
Residential real estate
1-4 family residential
3,368
356
2,224
5,948
217,752
223,700
Home equity lines of credit
77
37
320
434
59,248
59,682
Consumer
Indirect
2,844
696
736
4,276
157,437
161,713
Direct
744
213
74
1,031
25,815
26,846
Other
92
28
16
136
7,476
7,612
Total originated loans:
$
7,215
$
1,359
$
5,141
$
13,715
$
1,040,781
$
1,054,496
Acquired loans:
Commercial real estate
Owner occupied
$
8
$
205
$
85
$
298
$
60,630
$
60,928
Non-owner occupied
134
0
0
134
24,815
24,949
Farmland
83
0
380
463
53,741
54,204
Other
0
0
24
24
14,642
14,666
Commercial
Commercial and industrial
278
0
961
1,239
32,387
33,626
Agricultural
21
0
236
257
15,767
16,024
Residential real estate
1-4 family residential
1,556
504
931
2,991
109,027
112,018
Home equity lines of credit
152
9
228
389
34,406
34,795
Consumer
Direct
938
184
184
1,306
20,376
21,682
Other
100
0
0
100
147
247
Total acquired loans
$
3,270
$
902
$
3,029
$
7,201
$
365,938
$
373,139
Total loans
$
10,485
$
2,261
$
8,170
$
20,916
$
1,406,719
$
1,427,635
December 31, 2015
30-59 Days Past Due
60-89 Days Past Due
90 Days or More Past Due and Nonaccrual
Total Past Due
Loans Not Past Due
Total
Originated loans:
Commercial real estate
Owner occupied
$
34
$
0
$
3,240
$
3,274
$
94,095
$
97,369
Non-owner occupied
0
0
345
345
138,824
139,169
Farmland
0
0
73
73
15,658
15,731
Other
112
0
0
112
50,559
50,671
Commercial
Commercial and industrial
0
0
614
614
147,732
148,346
Agricultural
0
0
0
0
8,781
8,781
Residential real estate
1-4 family residential
1,694
402
2,742
4,838
174,155
178,993
Home equity lines of credit
62
5
239
306
40,917
41,223
Consumer
Indirect
2,059
525
563
3,147
128,280
131,427
Direct
311
5
33
349
17,124
17,473
Other
13
10
24
47
4,461
4,508
Total originated loans:
$
4,285
$
947
$
7,873
$
13,105
$
820,586
$
833,691
Acquired loans:
Commercial real estate
Owner occupied
$
669
$
0
$
144
$
813
$
69,045
$
69,858
Non-owner occupied
0
0
0
0
28,045
28,045
Farmland
0
0
0
62,193
62,193
Other
0
0
92
92
23,330
23,422
Commercial
Commercial and industrial
211
2
1,068
1,281
49,830
51,111
Agricultural
65
0
0
65
22,445
22,510
Residential real estate
1-4 family residential
1,994
244
925
3,163
130,407
133,570
Home equity lines of credit
78
11
132
221
40,575
40,796
Consumer
Direct
567
56
211
834
30,631
31,465
Other
0
0
0
0
204
204
Total acquired loans
$
3,584
$
313
$
2,572
$
6,469
$
456,705
$
463,174
Total loans
$
7,869
$
1,260
$
10,445
$
19,574
$
1,277,291
$
1,296,865</t>
  </si>
  <si>
    <t>Schedule of Loans By Class Modified as Troubled Debt Restructurings</t>
  </si>
  <si>
    <t>The following tables present loans by class modified as troubled debt restructurings that occurred during the years ending December 31, 2016, 2015 and 2014:
Pre- Modification
Post- Modification
December 31, 2016
Number of
Outstanding Recorded
Outstanding Recorded
Troubled Debt Restructurings:
Loans
Investment
Investment
Originated loans:
Residential real estate
1-4 family residential
15
$
436
$
437
Home equity lines of credit
1
40
40
Indirect
26
182
182
Consumer
2
12
12
Total originated loans
44
$
670
$
671
Acquired loans:
Residential real estate
1-4 family residential
4
153
153
Home equity lines of credit
1
18
18
Consumer
2
40
40
Total acquired loans
7
$
211
$
211
Total loans
51
$
881
$
882
Pre- Modification
Post- Modification
December 31, 2015
Number of
Outstanding Recorded
Outstanding Recorded
Troubled Debt Restructurings:
Loans
Investment
Investment
Originated loans:
Commercial real estate
Owner occupied
2
$
801
$
801
Commercial
Commercial and industrial
1
8
8
Residential real estate
1-4 family residential
13
760
760
Home equity lines of credit
2
60
60
Indirect
12
104
104
Consumer
1
8
8
Total originated loans
31
$
1,741
$
1,741
Acquired loans:
Commercial
Commercial and industrial
2
957
957
Total loans
33
$
2,698
$
2,698
Pre- Modification
Post- Modification
December 31, 2014
Number of
Outstanding Recorded
Outstanding Recorded
Troubled Debt Restructurings:
Loans
Investment
Investment
Commercial real estate
Owner occupied
1
$
303
$
316
Non-owner occupied
2
408
408
Residential real estate
1-4 family residential
21
1,042
1,059
Home equity lines of credit
5
128
128
Indirect
2
37
37
Consumer
1
11
11
Total loans
32
$
1,929
$
1,959</t>
  </si>
  <si>
    <t>Risk Category of Loans by Class of Loans</t>
  </si>
  <si>
    <t>Based on the most recent analysis performed, the risk category of loans by class of loans is as follows:
December 31, 2016
Pass
Special Mention
Sub standard
Total
Originated loans:
Commercial real estate
Owner occupied
$
106,448
$
490
$
2,495
$
109,433
Non-owner occupied
162,465
522
2,461
165,448
Farmland
34,057
0
58
34,115
Other
69,947
325
270
70,542
Commercial
Commercial and industrial
167,062
2,720
950
170,732
Agricultural
24,395
253
25
24,673
Total originated loans
$
564,374
$
4,310
$
6,259
$
574,943
Acquired loans:
Commercial real estate
Owner occupied
$
58,655
$
707
$
1,566
$
60,928
Non-owner occupied
23,577
1,195
177
24,949
Farmland
53,039
0
1,165
54,204
Other
14,060
464
142
14,666
Commercial
Commercial and industrial
30,543
311
2,772
33,626
Agricultural
14,856
685
483
16,024
Total acquired loans
$
194,730
$
3,362
$
6,305
$
204,397
Total loans
$
759,104
$
7,672
$
12,564
$
779,340
December 31, 2015
Pass
Special Mention
Sub standard
Total
Originated loans:
Commercial real estate
Owner occupied
$
91,785
$
1,069
$
4,515
$
97,369
Non-owner occupied
135,847
461
2,861
139,169
Farmland
15,658
0
73
15,731
Other
50,376
0
295
50,671
Commercial
Commercial and industrial
145,513
860
1,973
148,346
Agricultural
8,702
79
8,781
Total originated loans
$
447,881
$
2,469
$
9,717
$
460,067
Acquired loans:
Commercial real estate
Owner occupied
$
68,213
$
0
$
1,645
$
69,858
Non-owner occupied
26,141
1,340
564
28,045
Farmland
62,193
0
0
62,193
Other
22,729
476
217
23,422
Commercial
Commercial and industrial
47,381
635
3,095
51,111
Agricultural
22,292
0
218
22,510
Total acquired loans
$
248,949
$
2,451
$
5,739
$
257,139
Total loans
$
696,830
$
4,920
$
15,456
$
717,206</t>
  </si>
  <si>
    <t>Investment in Residential, Consumer and Indirect Auto Loans Based on Payment Activity</t>
  </si>
  <si>
    <t>The following table presents the recorded investment in residential, consumer and indirect auto loans based on payment activity. Nonperforming loans are loans past due 90 days and still accruing interest and nonaccrual loans.
Residential Real Estate
Consumer
December 31, 2016
1-4 Family Residential
Home
Indirect
Direct
Other
Originated loans:
Performing
$
221,476
$
59,362
$
160,977
$
26,772
$
7,596
Nonperforming
2,224
320
736
74
16
Total originated loans
$
223,700
$
59,682
$
161,713
$
26,846
$
7,612
Acquired loans:
Performing
111,087
34,567
0
21,498
247
Nonperforming
931
228
0
184
0
Total acquired loans
$
112,018
$
34,795
$
0
$
21,682
$
247
Total loans
$
335,718
$
94,477
$
161,713
$
48,528
$
7,859
Residential Real Estate
Consumer
December 31, 2015
1-4 Family Residential
Home
Indirect
Direct
Other
Originated loans:
Performing
$
176,251
$
40,984
$
130,864
$
17,440
$
4,484
Nonperforming
2,742
239
563
33
24
Total originated loans
$
178,993
$
41,223
$
131,427
$
17,473
$
4,508
Acquired loans:
Performing
132,645
40,664
0
31,254
204
Nonperforming
925
132
0
211
0
Total acquired loans
$
133,570
$
40,796
$
0
$
31,465
$
204
Total loans
$
312,563
$
82,019
$
131,427
$
48,938
$
4,712</t>
  </si>
  <si>
    <t>Loan Servicing (Tables)</t>
  </si>
  <si>
    <t>Summary of Principal Balance for Mortgage Loans</t>
  </si>
  <si>
    <t>The principal balances of these loans at year-end are as follows:
2016
2015
Mortgage loan portfolio serviced for:
FHLMC
$
121,274
$
68,605</t>
  </si>
  <si>
    <t>Summary of Activity for Mortgage Servicing Rights</t>
  </si>
  <si>
    <t>Activity for mortgage servicing rights for years ended December 31, 2016 and 2015 are as follows:
2016
2015
Servicing rights:
Beginning balance
$
453
$
347
Additions
611
166
Amortization to expense
(210
)
(60
)
Ending balance
$
854
$
453</t>
  </si>
  <si>
    <t>Fair Value (Tables)</t>
  </si>
  <si>
    <t>Assets Measured at Fair Value on Recurring Basis</t>
  </si>
  <si>
    <t>Assets measured at fair value on a recurring basis are summarized below:
Fair Value Measurements at December 31, 2016 Using:
Carrying Value
Quoted Prices in Active Markets for Identical Assets (Level 1)
Significant Other Observable Inputs (Level 2)
Significant Unobservable Inputs (Level 3)
Financial Assets
Investment securities available-for sale
U.S Treasury and U.S. government sponsored entities
$
5,921
$
0
$
5,921
$
0
State and political subdivisions
155,303
0
155,303
0
Corporate bonds
1,339
0
1,339
0
Mortgage-backed securities-residential
169,682
0
169,670
12
Collateralized mortgage obligations
20,693
0
20,693
0
Small Business Administration
16,706
0
16,706
0
Equity securities
351
351
0
0
Total investment securities
$
369,995
$
351
$
369,632
$
12
Loan yield maintenance provisions
$
685
$
0
$
685
$
0
Financial Liabilities
Interest rate swaps
$
685
$
0
$
685
$
0
Fair Value Measurements at December 31, 2015 Using:
Carrying Value
Quoted Prices in Active Markets for Identical Assets (Level 1)
Significant Other Observable Inputs (Level 2)
Significant Unobservable Inputs (Level 3)
Financial Assets
Investment securities available-for sale
U.S Treasury and U.S. government sponsored entities
$
11,106
$
0
$
11,106
$
0
State and political subdivisions
138,723
0
138,723
0
Corporate bonds
1,134
0
1,134
0
Mortgage-backed securities-residential
196,587
0
196,572
15
Collateralized mortgage obligations
27,165
0
27,165
0
Small Business Administration
19,299
0
19,299
0
Equity securities
298
298
0
0
Total investment securities
$
394,312
$
298
$
393,999
$
15
Loan yield maintenance provisions
$
789
$
0
$
789
$
0
Financial Liabilities
Interest rate swaps
$
789
$
0
$
789
$
0</t>
  </si>
  <si>
    <t>Reconciliation for All Assets Measured at Fair Value on Recurring Basis Using Significant Unobservable Inputs</t>
  </si>
  <si>
    <t>The table below presents a reconciliation of all assets measured at fair value on a recurring basis using significant unobservable inputs (Level 3) for the year ended December 31:
Investment Securities Available-for-sale (Level 3)
2016
2015
2014
Beginning Balance
$
15
$
10
$
10
Total unrealized gains or losses:
Included in other comprehensive income
0
0
0
Repayments
(3
)
(1
)
0
Acquired and/or purchased
0
6
0
Ending Balance
$
12
$
15
$
10</t>
  </si>
  <si>
    <t>Assets Measured at Fair Value on Non-Recurring Basis</t>
  </si>
  <si>
    <t>Assets measured at fair value on a non-recurring basis are summarized below:
Fair Value Measurements
at December 31, 2016 Using:
Carrying Value
Quoted Prices in Active Markets for Identical Assets (Level 1)
Significant Other Observable Inputs (Level 2)
Significant Unobservable Inputs (Level 3)
Financial Assets
Impaired loans
Commercial real estate
Owner occupied
$
23
$
0
$
0
$
23
Farmland
339
0
0
339
Commercial
Agricultural
113
0
0
113
1–4 family residential
77
0
0
77
Consumer
2
0
0
2
Other real estate owned
1–4 family residential
16
0
0
16
Fair Value Measurements
at December 31, 2015 Using:
Carrying Value
Quoted Prices in Active Markets for Identical Assets (Level 1)
Significant Other Observable Inputs (Level 2)
Significant Unobservable Inputs (Level 3)
Financial Assets
Impaired loans
Commercial real estate
Owner occupied
$
1,448
$
0
$
0
$
1,448
Commercial
1,514
0
0
1,514
1–4 family residential
42
0
0
42
Consumer
13
0
0
13</t>
  </si>
  <si>
    <t>Fair Value Measurements for Financial Instruments</t>
  </si>
  <si>
    <t xml:space="preserve">The following table presents quantitative information about level 3 fair value measurements for financial instruments measured at fair value on a non-recurring basis at year ended 2016 and 2015:
December 31, 2016
Fair value
Valuation Technique(s)
Unobservable Input(s)
Range Weighted Average
Impaired loans
Commercial real estate
$
23
Sales comparison
Adjustment for differences between comparable sales
(24.02%)
339
Quoted price for loan relationship
Offer price
35.77%
Commercial
113
Quoted price for loan relationship
Offer price
34.98%
Residential
77
Sales comparison
Adjustment for differences between comparable sales
(12.97%) - 14.22% (3.38%)
Consumer
2
Sales comparison
Adjustment for differences between comparable sales
(20.00%) - 20.00% (0.00%)
Other real estate owned - residential
16
Sales comparison
Adjustment for differences between comparable sales
(10.36%) - 17.10% (1.90%)
December 31, 2015
Fair value
Valuation Technique(s)
Unobservable Input(s)
Range Weighted Average
Impaired loans
Commercial real estate
$
701
Income approach
Adjustment for differences between earning multiplier
(49.42%) - 40.89% 35.33%
747
Quoted price for loan relationship
Offer price
1.01%
Commercial
252
Quoted price for loan relationship
Offer price
(3.01%)
1,262
Income approach
Adjustment for differences between earning multiplier
(29.77%)
Residential
42
Sales comparison
Adjustment for differences between comparable sales
(18.32%) - 24.16% (14.02%)
Consumer
13
Sales comparison
Adjustment for differences between comparable sales
(12.86%) - 11.97% (5.79%) </t>
  </si>
  <si>
    <t>Carrying Amounts and Estimated Fair Values of Financial Instruments Measured on Recurring Basis</t>
  </si>
  <si>
    <t>The carrying amounts and estimated fair values of financial instruments measured on a recurring basis and not previously presented, at December 31, 2016 and December 31, 2015 are as follows:
Fair Value Measurements at December 31, 2016 Using:
Carrying Amount
Level 1
Level 2
Level 3
Total
Financial assets
Cash and cash equivalents
$
41,778
$
19,678
$
22,100
$
0
$
41,778
Restricted stock
9,583
n/a
n/a
n/a
n/a
Loans held for sale
355
0
365
0
365
Loans, net
1,416,783
0
0
1,406,951
1,406,951
Mortgage servicing rights
854
0
854
0
854
Accrued interest receivable
5,504
0
1,924
3,580
5,504
Financial liabilities
Deposits
1,524,756
1,289,037
232,410
0
1,521,447
Short-term borrowings
198,460
0
198,460
0
198,460
Long-term borrowings
15,036
0
15,009
0
15,009
Accrued interest payable
507
35
472
0
507
Fair Value Measurements at December 31, 2015 Using:
Carrying Amount
Level 1
Level 2
Level 3
Total
Financial assets
Cash and cash equivalents
$
56,014
$
22,500
$
33,514
$
0
$
56,014
Restricted stock
9,384
n/a
n/a
n/a
n/a
Loans held for sale
1,769
0
1,813
0
1,813
Loans, net
1,287,887
0
0
1,296,075
1,296,075
Mortgage servicing rights
453
0
453
0
453
Accrued interest receivable
5,158
0
2,011
3,147
5,158
Financial liabilities
Deposits
1,409,047
1,164,506
241,909
0
1,406,415
Short-term borrowings
225,832
0
225,832
0
225,832
Long-term borrowings
22,153
0
22,306
0
22,306
Accrued interest payable
445
26
419
0
445</t>
  </si>
  <si>
    <t>Premises and Equipment (Tables)</t>
  </si>
  <si>
    <t>Year-end premises and equipment were as follows:
2016
2015
Land
$
4,972
$
5,833
Buildings
25,064
24,724
Furniture, fixtures and equipment
14,169
13,485
Leasehold Improvements
466
450
44,671
44,492
Less accumulated depreciation
(21,446
)
(20,302
)
NET BOOK VALUE
$
23,225
$
24,190</t>
  </si>
  <si>
    <t>Rent Commitments</t>
  </si>
  <si>
    <t>The Company leases certain branch properties under operating leases. Rent expense was $362, $332, and $323 thousand for 2016, 2015 and 2014, respectively. In addition to rent expense, under the leases, common area maintenance and property taxes are paid and the amount can fluctuate according to the costs incurred. Rent commitments, before considering renewal options that generally are present, were as follows:
2017
$
361
2018
339
2019
336
2020
299
2021
283
Thereafter
1,121
TOTAL
$
2,739</t>
  </si>
  <si>
    <t>Goodwill and Intangible Assets (Tables)</t>
  </si>
  <si>
    <t>Other Intangible Assets</t>
  </si>
  <si>
    <t xml:space="preserve">Other intangible assets were as follows at year end:
2016
2015
Gross Carrying Amount
Accumulated Amortization
Gross Carrying Amount
Accumulated Amortization
Other intangible:
Customer relationship intangibles
$
7,210
$
(4,253
)
$
5,970
$
(3,585
)
Non-compete contracts
430
(357
)
370
(325
)
Trade Name
520
(113
)
190
(65
)
Core deposit intangible
5,582
(1,029
)
5,582
(316
)
Total
$
13,742
$
(5,752
)
$
12,112
$
(4,291
) </t>
  </si>
  <si>
    <t>Estimated Amortization Expense</t>
  </si>
  <si>
    <t>Estimated amortization expense for each of the next five years:
2017
$
1,459
2018
1,334
2019
1,222
2020
1,119
2021
1,058
Thereafter
1,798
TOTAL
$
7,990</t>
  </si>
  <si>
    <t>Interest Bearing Deposits (Tables)</t>
  </si>
  <si>
    <t>Summary of Scheduled Maturities of Certificates of Deposit</t>
  </si>
  <si>
    <t>Following is a summary of scheduled maturities of certificates of deposit during the years following December 31, 2016:
2017
$
74,624
2018
28,725
2019
27,315
2020
37,231
2021
56,693
Thereafter
11,132
TOTAL
$
235,720</t>
  </si>
  <si>
    <t>Summary of Year-end Interest Bearing Deposits</t>
  </si>
  <si>
    <t>Following is a summary of year-end interest bearing deposits:
2016
2015
Demand
$
378,317
$
327,434
Money Market
317,079
293,209
Savings
226,770
234,672
Certificates of Deposit
235,720
239,082
TOTAL
$
1,157,886
$
1,094,397</t>
  </si>
  <si>
    <t>Short-term Borrowings (Tables)</t>
  </si>
  <si>
    <t>Summary of Long-term Advances from the Federal Home Loan Bank</t>
  </si>
  <si>
    <t xml:space="preserve">At year end, long-term advances from the FHLB were as follows:
2016
2015
Weighted
Weighted
Average
Average
Amount
Rate
Amount
Rate
Fixed-rate constant payment advances, at rates from .61% to 1.70% at December 31, 2016 and 2015
$
7,876
1.57
%
$
15,054
1.24
%
Convertible and putable fixed-rate advance with a rate of 4.45% at December 31, 2016 and 2015
5,000
4.45
%
5,000
4.45
%
Total advances
$
12,876
2.69
%
$
20,054
2.04
% </t>
  </si>
  <si>
    <t>Summary of Securities Sold under Agreements to Repurchase</t>
  </si>
  <si>
    <t>The securities are held in segregated safekeeping accounts at the Federal Reserve Bank and Trust. Information concerning securities sold under agreements to repurchase is summarized as follows
2016
2015
2014
Average balance during the year
$
84,368
$
71,779
$
71,573
Average interest rate during the year
0.07
%
0.07
%
0.04
%
Maximum month-end balance during the year
$
98,687
$
89,574
$
78,972
Weighted average year-end interest rate
0.08
%
0.06
%
0.06
%
Balance at year-end
$
78,110
$
75,482
$
58,786</t>
  </si>
  <si>
    <t>Schedule Disaggregation of the Obligation by the Class of Collateral Pledged for Short-Term Financing Obtained Through the Sales of Repurchase Agreements</t>
  </si>
  <si>
    <t>The following table provides a disaggregation of the obligation by class of collateral pledged for short-term financing obtained through the sales of repurchase agreements:
2016
2015
Overnight and continuous repurchase agreements
U.S. Treasury and U.S. government sponsored entities
$
6,555
$
5,276
State and political subdivisions
12,304
2,640
Mortgage-backed securities - residential
52,628
60,391
Collateralized mortgage obligations
6,623
7,175
Total borrowings
$
78,110
$
75,482</t>
  </si>
  <si>
    <t>Pledged</t>
  </si>
  <si>
    <t xml:space="preserve">FHLB advances are secured by pledgings described in the following Long-Term Borrowings footnote. Balances at year end were as follows:
2016
2015
Weighted
Weighted
Average
Average
Amount
Rate
Amount
Rate
Repurchase advance with a rate of .39% to .70% at December 31, 2016 and 2015
$
100,000
0.63
%
$
100,000
0.39
%
Cash management advance with rates from .39% to .59% at December 31, 2016 and 2015
20,000
0.59
%
$
50,000
0.39
%
Total advances
$
120,000
0.63
%
$
150,000
0.39
% </t>
  </si>
  <si>
    <t>Long-Term Borrowings (Tables)</t>
  </si>
  <si>
    <t>Schedule Of Federal Home Loan Bank Advances Maturities Table Text Block</t>
  </si>
  <si>
    <t>Scheduled payments of long-term FHLB advances are as follows:
Maturing in:
2017
8,158
2018
1,008
2019
931
2020
860
2021
792
Thereafter
1,127
TOTAL
$
12,876</t>
  </si>
  <si>
    <t>Commitments and Contingent Liabilities (Tables)</t>
  </si>
  <si>
    <t>The Contractual Amounts of Financial Instruments with Off-Balance-Sheet Risk at Year End</t>
  </si>
  <si>
    <t>The contractual amounts of financial instruments with off-balance-sheet risk at year end were as follows:
2016
2015
Fixed Rate
Variable Rate
Fixed Rate
Variable Rate
Commitments to make loans
$
2,684
$
1,250
$
100
$
4,836
Unused lines of credit
$
72,114
$
245,830
$
64,338
$
204,889</t>
  </si>
  <si>
    <t>Stock Based Compensation (Tables)</t>
  </si>
  <si>
    <t>Summary of Stock Option Plan</t>
  </si>
  <si>
    <t>The following is the activity under the Plan during the years ended December 31, 2016:
2016
Maximum Awarded Units
Weighted Average Grant Date Fair Value
Beginning balance
493,279
$
7.90
Granted
103,737
8.98
Vested
0
0
Forfeited
(97,626
)
7.00
Ending balance
499,390
$
8.30</t>
  </si>
  <si>
    <t>Regulatory Matters (Tables)</t>
  </si>
  <si>
    <t>Schedule of Actual and Required Capital Amounts and Ratios</t>
  </si>
  <si>
    <t xml:space="preserve">Actual and required capital amounts and ratios are presented below at year-end:
Actual
Requirement For Capital Adequacy Purposes:
To be Well Capitalized Under Prompt Corrective Action Provisions:
Amount
Ratio
Amount
Ratio
Amount
Ratio
2016
Common equity tier 1 capital ratio
Consolidated
$
180,475
11.69
%
$
69,474
4.5
%
N/A
N/A
Bank
171,064
11.12
%
69,244
4.5
%
$
100,020
6.5
%
Total risk based capital ratio
Consolidated
193,487
12.53
%
123,509
8.0
%
N/A
N/A
Bank
181,916
11.82
%
123,101
8.0
%
153,877
10.0
%
Tier I risk based capital ratio
Consolidated
182,635
11.83
%
92,632
6.0
%
N/A
N/A
Bank
171,064
11.12
%
92,326
6.0
%
123,101
8.0
%
Tier I leverage ratio
Consolidated
182,635
9.41
%
77,596
4.0
%
N/A
N/A
Bank
171,064
8.91
%
76,792
4.0
%
95,990
5.0
%
2015
Common equity tier 1 capital ratio
Consolidated
$
165,451
11.59
%
$
64,245
4.5
%
N/A
N/A
Bank
$
157,396
11.08
%
$
63,938
4.5
%
$
92,354
6.5
%
Total risk based capital ratio
Consolidated
$
176,571
12.37
%
$
114,214
8.0
%
N/A
N/A
Bank
166,374
11.71
%
113,667
8.0
%
$
142,084
10.0
%
Tier I risk based capital ratio
Consolidated
167,550
11.74
%
85,660
6.0
%
N/A
N/A
Bank
157,396
11.08
%
85,250
6.0
%
113,667
8.0
%
Tier I leverage ratio
Consolidated
167,550
9.21
%
72,803
4.0
%
N/A
N/A
Bank
157,396
8.65
%
72,770
4.0
%
90,963
5.0
% </t>
  </si>
  <si>
    <t>Income Taxes (Tables)</t>
  </si>
  <si>
    <t>Provision for Income Taxes (Credit)</t>
  </si>
  <si>
    <t>The provision for income taxes (credit) consists of the following:
2016
2015
2014
Current expense
$
8,642
$
3,046
$
2,369
Deferred expense (benefit)
(1,157
)
(547
)
263
TOTALS
$
7,485
$
2,499
$
2,632</t>
  </si>
  <si>
    <t>Effective Tax Rates Differ from Federal Statutory Rate</t>
  </si>
  <si>
    <t>Effective tax rates differ from federal statutory rate of 35% applied to income before income taxes due to the following:
2016
2015
2014
Statutory tax
$
9,815
$
3,694
$
4,059
Effect of nontaxable interest
(1,684
)
(1,403
)
(1,179
)
Bank owned life insurance, net
(283
)
(242
)
(159
)
Tax credits
(367
)
(236
)
(149
)
Effect of nontaxable insurance premiums
(143
)
0
0
Nondeductible acquisition costs
40
401
0
Other
107
285
60
ACTUAL TAX
$
7,485
$
2,499
$
2,632</t>
  </si>
  <si>
    <t>Deferred Tax Assets (Liabilities)</t>
  </si>
  <si>
    <t>Deferred tax assets (liabilities) are comprised of the following:
2016
2015
Deferred tax assets:
Allowance for credit losses
$
3,621
$
2,968
Net unrealized loss on securities available for sale
1,522
326
Deferred and accrued compensation
1,922
1,562
Deferred loan fees and costs
729
605
Post-retirement benefits
25
172
Nonaccrual loan interest income
306
324
Other-than-temporary impairment
196
196
Restricted stock
509
0
AMT credit carryforward
205
0
Other
106
142
Gross deferred tax assets
$
9,141
$
6,295
Deferred tax liabilities:
Depreciation and amortization
$
(740
)
$
(649
)
Federal Home Loan Bank dividends
(1,093
)
(1,093
)
Purchase accounting adjustments
(1,559
)
(984
)
Mortgage servicing rights
(299
)
(158
)
Prepaid expenses
(271
)
(49
)
Other
(15
)
(11
)
Gross deferred tax liabilities
(3,977
)
(2,944
)
NET DEFERRED TAX ASSET
$
5,164
$
3,351</t>
  </si>
  <si>
    <t>Other Comprehensive Income (Loss)  (Tables)</t>
  </si>
  <si>
    <t>Schedule of Other Comprehensive Income (Loss)</t>
  </si>
  <si>
    <t>The following table represents the detail of other comprehensive income (loss) for the years ended December 31, 2016, 2015 and 2014.
2016
Pre-tax
Tax
After-Tax
Unrealized holding losses on available-for-sale securities during the year
$
(4,270
)
$
1,494
$
(2,776
)
Reclassification adjustment for (gains) losses included in net income (1)
(73
)
26
(47
)
Net unrealized losses on available-for-sale securities
(4,343
)
1,520
(2,823
)
Change in funded status of post-retirement health plan
(156
)
55
(101
)
Net other comprehensive income (loss)
$
(4,499
)
$
1,575
$
(2,924
)
2015
Pre-tax
Tax
After-Tax
Unrealized holding losses on available-for-sale securities during the year
$
(1,403
)
$
491
$
(912
)
Reclassification adjustment for (gains) losses included in net income (1)
(94
)
33
(61
)
Net unrealized gains on available-for-sale securities
(1,497
)
524
(973
)
Change in funded status of post-retirement health plan
20
(7
)
13
Net other comprehensive income (loss)
$
(1,477
)
$
517
$
(960
)
2014
Pre-tax
Tax
After-Tax
Unrealized holding gains on available-for-sale securities during the year
$
10,486
$
(3,670
)
$
6,816
Reclassification adjustment for (gains) losses included in net income (1)
(457
)
160
(297
)
Net unrealized losses on available-for-sale securities
10,029
(3,510
)
6,519
Change in funded status of post-retirement health plan
60
(21
)
39
Net other comprehensive income
$
10,089
$
(3,531
)
$
6,558
(1)
Pre-tax reclassification adjustments relating to available-for-sale securities are reported in security gains and the tax impact is included in income tax expense on the consolidated statements of income .</t>
  </si>
  <si>
    <t>Related Party Transactions (Tables)</t>
  </si>
  <si>
    <t>Loans to Principal Officers, Directors, and Their Affiliates</t>
  </si>
  <si>
    <t>Loans to principal officers, directors, and their affiliates during 2016 were as follows:
Beginning balance
$
429
New loans
688
Effect of changes in composition of related parties
0
Repayments
(21
)
Ending balance
$
1,096</t>
  </si>
  <si>
    <t>Earnings Per Share (Tables)</t>
  </si>
  <si>
    <t>Computation of Basic and Diluted Earnings Per Share</t>
  </si>
  <si>
    <t>The factors used in the earnings per share computation follow:
2016
2015
2014
Basic EPS
Net income
$
20,557
$
8,055
$
8,965
Weighted average shares outstanding
27,180,230
22,678,338
18,674,526
Basic earnings per share
$
0.76
$
0.36
$
0.48
Diluted EPS
Net income
$
20,557
$
8,055
$
8,965
Weighted average shares out-standing for basic earnings per share
27,180,230
22,678,338
18,674,526
Restricted stock awards
29,108
5,232
890
Weighted average shares for diluted earnings per share
27,209,338
22,683,570
18,675,416
Diluted earnings per share
$
0.76
$
0.36
$
0.48</t>
  </si>
  <si>
    <t>Interest Rate Swaps (Tables)</t>
  </si>
  <si>
    <t>Summary Information about Interest-Rate Swaps</t>
  </si>
  <si>
    <t>Summary information about these interest-rate swaps as of year ended December 31, 2016, 2015 and 2014 is as follows:
2016
2015
2014
Notional amounts
$
34,360
$
30,763
$
31,459
Weighted average pay rate on interest-rate swaps
4.34
%
4.25
%
4.26
%
Weighted average receive rate on interest-rate swaps
3.04
%
2.70
%
2.67
%
Weighted average maturity (years)
4.8
4.1
5.9
Fair value of combined interest-rate swaps
$
685
$
789
$
638</t>
  </si>
  <si>
    <t>Segment Information (Tables)</t>
  </si>
  <si>
    <t>Schedule of Segment Reporting Information</t>
  </si>
  <si>
    <t>Significant segment totals are reconciled to the financial statements as follows:
December 31, 2016
Trust Segment
Bank Segment
Retirement Consulting Segment
Eliminations and Others
Consolidated Totals
Goodwill and other intangibles
$
4,681
$
38,235
$
2,884
$
(646
)
$
45,154
Total assets
$
10,980
$
1,948,800
$
3,528
$
2,805
$
1,966,113
December 31, 2015
Trust Segment
Bank Segment
Retirement Consulting Segment
Eliminations and Others
Consolidated Totals
Goodwill and other intangibles
$
4,967
$
35,412
$
3,178
$
(646
)
$
42,911
Total assets
$
11,078
$
1,854,306
$
4,127
$
391
$
1,869,902
For year ended 2016
Trust Segment
Bank Segment
Retirement Consulting Segment
Eliminations and Others
Consolidated Totals
Net interest income
$
95
$
68,113
$
0
$
(88
)
$
68,120
Provision for loan losses
0
3,870
0
0
$
3,870
Service fees, security gains and other noninterest income
6,341
15,191
1,990
(278
)
$
23,244
Noninterest expense
4,818
48,804
1,380
1,319
$
56,321
Amortization and depreciation expense
305
2,519
307
0
$
3,131
Income before taxes
1,313
28,111
303
(1,685
)
28,042
Income tax
462
7,586
107
(670
)
$
7,485
Net Income
$
851
$
20,525
$
196
$
(1,015
)
$
20,557
For year ended 2015
Trust Segment
Bank Segment
Retirement Consulting Segment
Eliminations and Others
Consolidated Totals
Net interest income
$
65
$
49,705
$
0
$
(33
)
$
49,737
Provision for loan losses
0
3,510
0
0
$
3,510
Service fees, security gains and other noninterest income
6,239
10,192
2,130
(255
)
$
18,306
Noninterest expense
4,719
40,753
1,487
4,562
$
51,521
Amortization and depreciation expense
339
1,759
360
0
$
2,458
Income before taxes
1,246
13,875
283
(4,850
)
$
10,554
Income tax
425
2,968
97
(991
)
$
2,499
Net Income
$
821
$
10,907
$
186
$
(3,859
)
$
8,055
For year ended 2014
Trust Segment
Bank Segment
Retirement Consulting Segment
Eliminations and Others
Consolidated Totals
Net interest income
$
53
$
36,297
$
0
$
(14
)
$
36,336
Provision for loan losses
0
1,880
0
0
1,880
Service fees, security gains and other noninterest income
6,170
7,577
1,810
(254
)
15,303
Noninterest expense
4,528
29,268
2,010
474
36,280
Amortization and depreciation expense
378
1,081
423
0
1,882
Income before taxes
1,317
11,645
(623
)
(742
)
11,597
Income tax
451
2,645
48
(512
)
2,632
Net Income
$
866
$
9,000
$
(671
)
$
(230
)
$
8,965</t>
  </si>
  <si>
    <t>Quarterly Financial Data (Unaudited) (Tables)</t>
  </si>
  <si>
    <t>Quarter Ended 2016
March 31
June 30
September
December 31
Total interest income
$
17,747
$
17,950
$
18,332
$
18,469
Total interest expense
1,000
1,061
1,139
1,178
Net interest income
16,747
16,889
17,193
17,291
Provision for loan losses
780
990
1,110
990
Noninterest income
4,946
5,737
6,485
6,076
Merger related costs
289
224
31
19
Noninterest expense
14,155
14,559
15,194
14,981
Income before income taxes
6,469
6,853
7,343
7,377
Income taxes
1,671
1,833
1,967
2,014
Net income
$
4,798
$
5,020
$
5,376
$
5,363
Earnings per share - basic and diluted
$
0.18
$
0.19
$
0.20
$
0.20
Quarter Ended 2015
March 31
June 30
September
December 31
Total interest income
$
9,999
$
10,753
$
15,594
$
17,481
Total interest expense
1,007
1,004
1,056
1,023
Net interest income
8,992
9,749
14,538
16,458
Provision for loan losses
450
850
1,220
990
Noninterest income
4,037
4,409
4,685
5,175
Merger related costs
245
1,912
2,499
1,736
Noninterest expense
9,506
10,175
13,022
14,884
Income before income taxes
2,828
1,221
2,482
4,023
Income taxes
617
409
625
848
Net income
$
2,211
$
812
$
1,857
$
3,175
Earnings per share - basic and diluted
$
0.12
$
0.04
$
0.07
$
0.12</t>
  </si>
  <si>
    <t>Summary of Significant Accounting Policies (Details Textual)</t>
  </si>
  <si>
    <t>Dec. 31, 2016USD ($)LocationCounty_EconomySegment</t>
  </si>
  <si>
    <t>Dec. 31, 2015USD ($)</t>
  </si>
  <si>
    <t>Summary of Significant Accounting Policies (Additional Textual) [Abstract]</t>
  </si>
  <si>
    <t>Number of locations served by bank | Location</t>
  </si>
  <si>
    <t>Purchased and sold period of federal fund</t>
  </si>
  <si>
    <t>1 day</t>
  </si>
  <si>
    <t>Delinquent period of loans after which interest income is discontinued</t>
  </si>
  <si>
    <t>90 days</t>
  </si>
  <si>
    <t>Number of county economy from which credit risk exposure effected | County_Economy</t>
  </si>
  <si>
    <t>Percentage of portfolio loans secured by real estate</t>
  </si>
  <si>
    <t>56.00%</t>
  </si>
  <si>
    <t>Impairment on loan</t>
  </si>
  <si>
    <t>Valuation allowance impairment against servicing assets</t>
  </si>
  <si>
    <t>Recognized tax amount</t>
  </si>
  <si>
    <t>50.00%</t>
  </si>
  <si>
    <t>Deposits with Federal Reserve Bank</t>
  </si>
  <si>
    <t>Operating segments of business | Segment</t>
  </si>
  <si>
    <t>Capitalization of leases as an asset</t>
  </si>
  <si>
    <t>Minimum | Core Deposits</t>
  </si>
  <si>
    <t>Summary of Significant Accounting Policies (Textual) [Abstract]</t>
  </si>
  <si>
    <t>Intangible assets amortized period</t>
  </si>
  <si>
    <t>7 years</t>
  </si>
  <si>
    <t>Minimum | Customer Relationships</t>
  </si>
  <si>
    <t>13 years</t>
  </si>
  <si>
    <t>Maximum | Core Deposits</t>
  </si>
  <si>
    <t>8 years</t>
  </si>
  <si>
    <t>Maximum | Customer Relationships</t>
  </si>
  <si>
    <t>15 years</t>
  </si>
  <si>
    <t>Buildings | Minimum</t>
  </si>
  <si>
    <t>Range of buildings and furniture depreciated</t>
  </si>
  <si>
    <t>5 years</t>
  </si>
  <si>
    <t>Buildings | Maximum</t>
  </si>
  <si>
    <t>40 years</t>
  </si>
  <si>
    <t>Furniture Fixtures and Equipment | Minimum</t>
  </si>
  <si>
    <t>3 years</t>
  </si>
  <si>
    <t>Furniture Fixtures and Equipment | Maximum</t>
  </si>
  <si>
    <t>10 years</t>
  </si>
  <si>
    <t>Mortgage Servicing Rights</t>
  </si>
  <si>
    <t>Residential Real Estate</t>
  </si>
  <si>
    <t>Loan financing period</t>
  </si>
  <si>
    <t>1st National Community Bank | Southwestern Pennsylvania</t>
  </si>
  <si>
    <t>Number of new locations added by bank | Location</t>
  </si>
  <si>
    <t>Business Combinations (Details Textual) - USD ($) $ / shares in Units, $ in Thousands</t>
  </si>
  <si>
    <t>Jun. 01, 2016</t>
  </si>
  <si>
    <t>Oct. 01, 2015</t>
  </si>
  <si>
    <t>Jun. 19, 2015</t>
  </si>
  <si>
    <t>Business Acquisition [Line Items]</t>
  </si>
  <si>
    <t>Business Acquisition, Effective Date of Acquisition</t>
  </si>
  <si>
    <t>Jun. 1,
		2016</t>
  </si>
  <si>
    <t>Shares of stock issued for acquisition</t>
  </si>
  <si>
    <t>Fair value of total consideration transferred</t>
  </si>
  <si>
    <t>Contingent future payments</t>
  </si>
  <si>
    <t>Contingent consideration</t>
  </si>
  <si>
    <t>Fair value of other intangible assets</t>
  </si>
  <si>
    <t>Tri-State 1st Banc Incorporation</t>
  </si>
  <si>
    <t>Oct. 1,
		2015</t>
  </si>
  <si>
    <t>Shares shareholders are entitled to elect to receive per shares</t>
  </si>
  <si>
    <t>174.70%</t>
  </si>
  <si>
    <t>Cash shareholders are entitled to elect to receive per share</t>
  </si>
  <si>
    <t>Business Acquisition Shares Being Exchanged for Stock</t>
  </si>
  <si>
    <t>75.00%</t>
  </si>
  <si>
    <t>Business Acquisition Shares Being Exchanged for Cash</t>
  </si>
  <si>
    <t>25.00%</t>
  </si>
  <si>
    <t>Goodwill adjustments</t>
  </si>
  <si>
    <t>Tri-State 1st Banc Incorporation | Core Deposits</t>
  </si>
  <si>
    <t>Tri-State 1st Banc Incorporation | Series A Preferred Stock</t>
  </si>
  <si>
    <t>National Bancshares Corporation</t>
  </si>
  <si>
    <t>Jun. 19,
		2015</t>
  </si>
  <si>
    <t>403.40%</t>
  </si>
  <si>
    <t>Maximum shares exchanged for stock</t>
  </si>
  <si>
    <t>80.00%</t>
  </si>
  <si>
    <t>Maximum shares exchanged for cash</t>
  </si>
  <si>
    <t>20.00%</t>
  </si>
  <si>
    <t>National Bancshares Corporation | Core Deposits</t>
  </si>
  <si>
    <t>Business Combinations (Details) - USD ($) $ in Thousands</t>
  </si>
  <si>
    <t>Assets and liabilities arising from acquisition</t>
  </si>
  <si>
    <t>Goodwill created</t>
  </si>
  <si>
    <t>Consideration</t>
  </si>
  <si>
    <t>Cash</t>
  </si>
  <si>
    <t>Stock</t>
  </si>
  <si>
    <t>Fair value of assets acquired</t>
  </si>
  <si>
    <t>Premises and equipment</t>
  </si>
  <si>
    <t>Total assets acquired</t>
  </si>
  <si>
    <t>Fair value of liabilities assumed</t>
  </si>
  <si>
    <t>Net assets acquired</t>
  </si>
  <si>
    <t>Identified intangible assets</t>
  </si>
  <si>
    <t>Deferred tax liability</t>
  </si>
  <si>
    <t>Total net assets acquired</t>
  </si>
  <si>
    <t>Business Combinations (Details 1) - USD ($) $ in Thousands</t>
  </si>
  <si>
    <t>Fair value of assets and liabilities acquired</t>
  </si>
  <si>
    <t>Cash and due from financial institutions</t>
  </si>
  <si>
    <t>Loans, net</t>
  </si>
  <si>
    <t>Core deposit intangible</t>
  </si>
  <si>
    <t>Total assets</t>
  </si>
  <si>
    <t>Accrued interest payable and other liabilities</t>
  </si>
  <si>
    <t>Total liabilities</t>
  </si>
  <si>
    <t>Business Combinations (Details 2) - USD ($) $ / shares in Units, $ in Thousands</t>
  </si>
  <si>
    <t>Net interest income</t>
  </si>
  <si>
    <t>Basic and diluted earnings per share</t>
  </si>
  <si>
    <t>Securities Available for Sale (Details) - USD ($) $ in Thousands</t>
  </si>
  <si>
    <t>Schedule Of Available For Sale Securities [Line Items]</t>
  </si>
  <si>
    <t>Amortized Cost</t>
  </si>
  <si>
    <t>Gross Unrealized Gains</t>
  </si>
  <si>
    <t>Gross Unrealized Losses</t>
  </si>
  <si>
    <t>Corporate bonds</t>
  </si>
  <si>
    <t>Collateralized mortgage obligations</t>
  </si>
  <si>
    <t>Small Business Administration</t>
  </si>
  <si>
    <t>U.S. Treasury and U.S. government sponsored entities</t>
  </si>
  <si>
    <t>State and political subdivisions</t>
  </si>
  <si>
    <t>Mortgage-backed securities - residential</t>
  </si>
  <si>
    <t>Equity securities</t>
  </si>
  <si>
    <t>Securities Available for Sale (Details 1) - USD ($) $ in Thousands</t>
  </si>
  <si>
    <t>Proceeds from sales of available-for-sale securities and the associated gains and losses</t>
  </si>
  <si>
    <t>Proceeds</t>
  </si>
  <si>
    <t>Gross gains</t>
  </si>
  <si>
    <t>Gross losses</t>
  </si>
  <si>
    <t>Securities Available for Sale (Details Textual) $ in Thousands</t>
  </si>
  <si>
    <t>Dec. 31, 2016USD ($)Securities</t>
  </si>
  <si>
    <t>Dec. 31, 2014USD ($)</t>
  </si>
  <si>
    <t>Securities Available for Sale (Additional Textual) [Abstract]</t>
  </si>
  <si>
    <t>Tax provision related to net realized gain</t>
  </si>
  <si>
    <t>Number of securities not more than 10% of stockholder equities | Securities</t>
  </si>
  <si>
    <t>Number of securities | Securities</t>
  </si>
  <si>
    <t>Number of securities on unrealized loss position | Securities</t>
  </si>
  <si>
    <t>Securities Available for Sale (Textual) [Abstract]</t>
  </si>
  <si>
    <t>Pledged to secure public deposits and repurchase agreements and Pledge to qualify carrying amount of securities</t>
  </si>
  <si>
    <t>Other than temporary impairment charges recognized</t>
  </si>
  <si>
    <t>Farmers Trust Company</t>
  </si>
  <si>
    <t>Securities Available for Sale (Details 2) $ in Thousands</t>
  </si>
  <si>
    <t>Dec. 31, 2016USD ($)</t>
  </si>
  <si>
    <t>Amortized cost and fair value of the debt securities maturity</t>
  </si>
  <si>
    <t>Amortized Cost, Within one year</t>
  </si>
  <si>
    <t>Amortized Cost, One to five years</t>
  </si>
  <si>
    <t>Amortized Cost, Five to ten years</t>
  </si>
  <si>
    <t>Amortized Cost, Beyond ten years</t>
  </si>
  <si>
    <t>Amortized Cost, Mortgage-backed securities, collateralized mortgage obligations and Small Business Administration</t>
  </si>
  <si>
    <t>Amortized Cost, Total</t>
  </si>
  <si>
    <t>Fair Value, Within one year</t>
  </si>
  <si>
    <t>Fair Value, One to five years</t>
  </si>
  <si>
    <t>Fair Value, Five to ten years</t>
  </si>
  <si>
    <t>Fair Value, Beyond ten years</t>
  </si>
  <si>
    <t>Fair Value, Mortgage-backed securities, collateralized mortgage obligations and Small Business Administration</t>
  </si>
  <si>
    <t>Fair Value, Total</t>
  </si>
  <si>
    <t>Securities Available for Sale (Details 3)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3</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Residential real estate, 1-4 family residential | Residential real estate</t>
  </si>
  <si>
    <t>Originated Loans | Commercial, Agricultural | Commercial</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Residential real estate, 1-4 family residential | Residential real estate</t>
  </si>
  <si>
    <t>Acquired Loans | Commercial, Agricultural | Commercial</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Owner occupied | Commercial real estate</t>
  </si>
  <si>
    <t>Loans acquired with deteriorated credit quality</t>
  </si>
  <si>
    <t>Commercial real estate, Non-owner occupied | Commercial real estate</t>
  </si>
  <si>
    <t>Commercial, Commercial and industrial | Commercial</t>
  </si>
  <si>
    <t>Loans (Details 1) (Parenthetical) - USD ($) $ in Thousands</t>
  </si>
  <si>
    <t>Acquired with deteriorated credit quality, allowances</t>
  </si>
  <si>
    <t>Receivables Acquired with Deteriorated Credit Quality | National Bancshares Corporation</t>
  </si>
  <si>
    <t>Loans (Details 2) - USD ($)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loans</t>
  </si>
  <si>
    <t>Total ending allowance balance</t>
  </si>
  <si>
    <t>Loans:</t>
  </si>
  <si>
    <t>Loans individually evaluated for impairment</t>
  </si>
  <si>
    <t>Loans collectively evaluated for impairment</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Residential real estate, 1-4 family residential | Residential real estate</t>
  </si>
  <si>
    <t>Residential real estate, Home equity lines of credit | Residential real estate</t>
  </si>
  <si>
    <t>Commercial real estate, Farmland | Commercial real estate</t>
  </si>
  <si>
    <t>Commercial, Agricultural | Commercial</t>
  </si>
  <si>
    <t>Loans (Details 6) - USD ($) $ in Thousands</t>
  </si>
  <si>
    <t>Schedule of investment in nonaccrual and loans past due over 90 days still on accrual by class of loans</t>
  </si>
  <si>
    <t>Nonaccrual</t>
  </si>
  <si>
    <t>Loans Past Due 90 Days or More Still Accruing</t>
  </si>
  <si>
    <t>Loans (Details 7)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Loans (Details Textual)</t>
  </si>
  <si>
    <t>Dec. 31, 2016USD ($)Loans</t>
  </si>
  <si>
    <t>Dec. 31, 2015USD ($)Loans</t>
  </si>
  <si>
    <t>Dec. 31, 2014USD ($)Loans</t>
  </si>
  <si>
    <t>Financing Receivable Recorded Investment Past Due [Line Items]</t>
  </si>
  <si>
    <t>Total troubled debt restructurings</t>
  </si>
  <si>
    <t>Specific reserves to customers</t>
  </si>
  <si>
    <t>Commitments to lend additional amounts to borrowers classified as troubled debt restructurings</t>
  </si>
  <si>
    <t>Allowance adjustment charge offs</t>
  </si>
  <si>
    <t>Increase in the allowance for loan losses as a result of the allowance</t>
  </si>
  <si>
    <t>Maximum commercial loan and commercial real estate relationships</t>
  </si>
  <si>
    <t>Commercial real estate loan</t>
  </si>
  <si>
    <t>Troubled debt restructured loans with subsequent payment defaults | Loans</t>
  </si>
  <si>
    <t>Residential real estate loan</t>
  </si>
  <si>
    <t>Residential real estate, Home equity lines of credit</t>
  </si>
  <si>
    <t>Troubled debt restructurings</t>
  </si>
  <si>
    <t>Contractual Interest Rate Reduction | Minimum</t>
  </si>
  <si>
    <t>Reduction of the notes stated interest rate</t>
  </si>
  <si>
    <t>0.38%</t>
  </si>
  <si>
    <t>Contractual Interest Rate Reduction | Maximum</t>
  </si>
  <si>
    <t>11.51%</t>
  </si>
  <si>
    <t>Extended Maturity | Minimum</t>
  </si>
  <si>
    <t>Maturity period loans</t>
  </si>
  <si>
    <t>9 months</t>
  </si>
  <si>
    <t>Extended Maturity | Maximum</t>
  </si>
  <si>
    <t>122 months</t>
  </si>
  <si>
    <t>Loans (Details 8) $ in Thousands</t>
  </si>
  <si>
    <t>Dec. 31, 2016USD ($)Loan</t>
  </si>
  <si>
    <t>Dec. 31, 2015USD ($)Loan</t>
  </si>
  <si>
    <t>Dec. 31, 2014USD ($)Loan</t>
  </si>
  <si>
    <t>Financing Receivable Modifications [Line Items]</t>
  </si>
  <si>
    <t>Number of Loans | Loan</t>
  </si>
  <si>
    <t>Pre-Modification Outstanding Recorded Investment</t>
  </si>
  <si>
    <t>Post-Modification Outstanding Recorded Investment</t>
  </si>
  <si>
    <t>Residential real estate, 1-4 family residential</t>
  </si>
  <si>
    <t>Consumer, Indirect</t>
  </si>
  <si>
    <t>Commercial real estate, Owner occupied</t>
  </si>
  <si>
    <t>Commercial real estate, Non-owner occupied</t>
  </si>
  <si>
    <t>Originated Loans | Residential real estate, 1-4 family residential</t>
  </si>
  <si>
    <t>Originated Loans | Residential real estate, Home equity lines of credit</t>
  </si>
  <si>
    <t>Originated Loans | Consumer, Indirect</t>
  </si>
  <si>
    <t>Originated Loans | Commercial real estate, Owner occupied</t>
  </si>
  <si>
    <t>Originated Loans | Consumer</t>
  </si>
  <si>
    <t>Originated Loans | Commercial | Commercial and industrial</t>
  </si>
  <si>
    <t>Acquired Loans | Residential real estate, 1-4 family residential</t>
  </si>
  <si>
    <t>Acquired Loans | Residential real estate, Home equity lines of credit</t>
  </si>
  <si>
    <t>Acquired Loans | Consumer</t>
  </si>
  <si>
    <t>Acquired Loans | Commercial | Commercial and industrial</t>
  </si>
  <si>
    <t>Loans (Details 9) - USD ($) $ in Thousands</t>
  </si>
  <si>
    <t>Financing Receivable Recorded Investment [Line Item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Loans (Details 10) - USD ($) $ in Thousands</t>
  </si>
  <si>
    <t>Residential real estate | Residential real estate, 1-4 family residential</t>
  </si>
  <si>
    <t>Residential real estate | Residential real estate, Home equity lines of credit</t>
  </si>
  <si>
    <t>Consumer | Consumer, Indirect</t>
  </si>
  <si>
    <t>Consumer | Consumer, Direct</t>
  </si>
  <si>
    <t>Consumer | Consumer, Other</t>
  </si>
  <si>
    <t>Originated Loans | Residential real estate | Residential real estate, 1-4 family residential</t>
  </si>
  <si>
    <t>Originated Loans | Residential real estate | Residential real estate, 1-4 family residential | Performing Financing Receivable</t>
  </si>
  <si>
    <t>Originated Loans | Residential real estate | Residential real estate, 1-4 family residential | Nonperforming Financing Receivable</t>
  </si>
  <si>
    <t>Originated Loans | Residential real estate | Residential real estate, Home equity lines of credit</t>
  </si>
  <si>
    <t>Originated Loans | Residential real estate | Residential real estate, Home equity lines of credit | Performing Financing Receivable</t>
  </si>
  <si>
    <t>Originated Loans | Residential real estate | Residential real estate, Home equity lines of credit | Nonperforming Financing Receivable</t>
  </si>
  <si>
    <t>Originated Loans | Consumer | Consumer, Indirect</t>
  </si>
  <si>
    <t>Originated Loans | Consumer | Consumer, Indirect | Performing Financing Receivable</t>
  </si>
  <si>
    <t>Originated Loans | Consumer | Consumer, Indirect | Nonperforming Financing Receivable</t>
  </si>
  <si>
    <t>Originated Loans | Consumer | Consumer, Direct</t>
  </si>
  <si>
    <t>Originated Loans | Consumer | Consumer, Direct | Performing Financing Receivable</t>
  </si>
  <si>
    <t>Originated Loans | Consumer | Consumer, Direct | Nonperforming Financing Receivable</t>
  </si>
  <si>
    <t>Originated Loans | Consumer | Consumer, Other</t>
  </si>
  <si>
    <t>Originated Loans | Consumer | Consumer, Other | Performing Financing Receivable</t>
  </si>
  <si>
    <t>Originated Loans | Consumer | Consumer, Other | Nonperforming Financing Receivable</t>
  </si>
  <si>
    <t>Acquired Loans | Residential real estate | Residential real estate, 1-4 family residential</t>
  </si>
  <si>
    <t>Acquired Loans | Residential real estate | Residential real estate, 1-4 family residential | Performing Financing Receivable</t>
  </si>
  <si>
    <t>Acquired Loans | Residential real estate | Residential real estate, 1-4 family residential | Nonperforming Financing Receivable</t>
  </si>
  <si>
    <t>Acquired Loans | Residential real estate | Residential real estate, Home equity lines of credit</t>
  </si>
  <si>
    <t>Acquired Loans | Residential real estate | Residential real estate, Home equity lines of credit | Performing Financing Receivable</t>
  </si>
  <si>
    <t>Acquired Loans | Residential real estate | Residential real estate, Home equity lines of credit | Nonperforming Financing Receivable</t>
  </si>
  <si>
    <t>Acquired Loans | Consumer | Consumer, Indirect</t>
  </si>
  <si>
    <t>Acquired Loans | Consumer | Consumer, Indirect | Performing Financing Receivable</t>
  </si>
  <si>
    <t>Acquired Loans | Consumer | Consumer, Indirect | Nonperforming Financing Receivable</t>
  </si>
  <si>
    <t>Acquired Loans | Consumer | Consumer, Direct</t>
  </si>
  <si>
    <t>Acquired Loans | Consumer | Consumer, Direct | Performing Financing Receivable</t>
  </si>
  <si>
    <t>Acquired Loans | Consumer | Consumer, Direct | Nonperforming Financing Receivable</t>
  </si>
  <si>
    <t>Acquired Loans | Consumer | Consumer, Other</t>
  </si>
  <si>
    <t>Acquired Loans | Consumer | Consumer, Other | Performing Financing Receivable</t>
  </si>
  <si>
    <t>Acquired Loans | Consumer | Consumer, Other | Nonperforming Financing Receivable</t>
  </si>
  <si>
    <t>Loan Servicing - Summary of Principal Balance for Mortgage Loans (Details) - USD ($) $ in Thousands</t>
  </si>
  <si>
    <t>FHLMC</t>
  </si>
  <si>
    <t>Mortgage loan portfolio serviced for:</t>
  </si>
  <si>
    <t>Loan Portfolio Expense</t>
  </si>
  <si>
    <t>Loan Servicing - Additional Information (Details) - USD ($)</t>
  </si>
  <si>
    <t>Escrow balances maintained in connection with serviced loans</t>
  </si>
  <si>
    <t>Mortgage servicing rights, valuation allowance</t>
  </si>
  <si>
    <t>Loan Servicing - Summary of Activity for Mortgage Servicing Rights of Acquisition (Details ) - USD ($) $ in Thousands</t>
  </si>
  <si>
    <t>Servicing rights:</t>
  </si>
  <si>
    <t>Additions</t>
  </si>
  <si>
    <t>Amortization to expense</t>
  </si>
  <si>
    <t>Fair Value (Details) - USD ($) $ in Thousands</t>
  </si>
  <si>
    <t>Financial Assets</t>
  </si>
  <si>
    <t>Fair Value, Measurements, Recurring</t>
  </si>
  <si>
    <t>Loan yield maintenance provisions</t>
  </si>
  <si>
    <t>Corporate bonds | Fair Value, Measurements, Recurring</t>
  </si>
  <si>
    <t>Collateralized mortgage obligations | Fair Value, Measurements, Recurring</t>
  </si>
  <si>
    <t>Small Business Administration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 Fair Value, Measurements, Recurring</t>
  </si>
  <si>
    <t>Significant Unobservable Inputs (Level 3) | Interest rate swaps | Fair Value, Measurements, Recurring</t>
  </si>
  <si>
    <t>Fair Value (Details Textual) $ in Thousands</t>
  </si>
  <si>
    <t>Dec. 31, 2016USD ($)Property</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Number of properties charged down reflecting updated appraisals | Property</t>
  </si>
  <si>
    <t>Other real estate owned measured at fair value less costs to sell</t>
  </si>
  <si>
    <t>Write down of other real estate owned</t>
  </si>
  <si>
    <t>Maximum maturity period of short term borrowing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otal unrealized gains or losses:</t>
  </si>
  <si>
    <t>Included in other comprehensive income</t>
  </si>
  <si>
    <t>Repayments</t>
  </si>
  <si>
    <t>Acquired and/or purchased</t>
  </si>
  <si>
    <t>Ending Balance</t>
  </si>
  <si>
    <t>Fair Value (Details 2) - USD ($) $ in Thousands</t>
  </si>
  <si>
    <t>Commercial real estate, Owner occupied | Fair Value, Measurements, Nonrecurring</t>
  </si>
  <si>
    <t>Commercial real estate, Farmland | Fair Value, Measurements, Nonrecurring</t>
  </si>
  <si>
    <t>Commercial, Agricultural | Fair Value, Measurements, Nonrecurring</t>
  </si>
  <si>
    <t>Other real estate owned, 1–4 family residential | Fair Value, Measurements, Nonrecurring</t>
  </si>
  <si>
    <t>Quoted Prices in Active Markets for Identical Assets (Level 1) | Commercial real estate, Owner occupied | Fair Value, Measurements, Nonrecurring</t>
  </si>
  <si>
    <t>Quoted Prices in Active Markets for Identical Assets (Level 1) | Commercial real estate, Farmland | Fair Value, Measurements, Nonrecurring</t>
  </si>
  <si>
    <t>Quoted Prices in Active Markets for Identical Assets (Level 1) | Commercial, Agricultural | Fair Value, Measurements, Nonrecurring</t>
  </si>
  <si>
    <t>Quoted Prices in Active Markets for Identical Assets (Level 1) | Other real estate owned, 1–4 family residential | Fair Value, Measurements, Nonrecurring</t>
  </si>
  <si>
    <t>Significant Other Observable Inputs (Level 2) | Commercial real estate, Owner occupied | Fair Value, Measurements, Nonrecurring</t>
  </si>
  <si>
    <t>Significant Other Observable Inputs (Level 2) | Commercial real estate, Farmland | Fair Value, Measurements, Nonrecurring</t>
  </si>
  <si>
    <t>Significant Other Observable Inputs (Level 2) | Commercial, Agricultural | Fair Value, Measurements, Nonrecurring</t>
  </si>
  <si>
    <t>Significant Other Observable Inputs (Level 2) | Other real estate owned, 1–4 family residential | Fair Value, Measurements, Nonrecurring</t>
  </si>
  <si>
    <t>Significant Unobservable Inputs (Level 3) | Commercial real estate, Owner occupied | Fair Value, Measurements, Nonrecurring</t>
  </si>
  <si>
    <t>Significant Unobservable Inputs (Level 3) | Commercial real estate, Farmland | Fair Value, Measurements, Nonrecurring</t>
  </si>
  <si>
    <t>Significant Unobservable Inputs (Level 3) | Commercial, Agricultural | Fair Value, Measurements, Nonrecurring</t>
  </si>
  <si>
    <t>Significant Unobservable Inputs (Level 3) | Other real estate owned, 1–4 family residential | Fair Value, Measurements, Nonrecurring</t>
  </si>
  <si>
    <t>Commercial | Fair Value, Measurements, Nonrecurring</t>
  </si>
  <si>
    <t>Commercial | Quoted Prices in Active Markets for Identical Assets (Level 1) | Fair Value, Measurements, Nonrecurring</t>
  </si>
  <si>
    <t>Commercial | Significant Other Observable Inputs (Level 2) | Fair Value, Measurements, Nonrecurring</t>
  </si>
  <si>
    <t>Commercial | Significant Unobservable Inputs (Level 3) | Fair Value, Measurements, Nonrecurring</t>
  </si>
  <si>
    <t>Residential Real Estate | Fair Value, Measurements, Nonrecurring</t>
  </si>
  <si>
    <t>Residential Real Estate | Quoted Prices in Active Markets for Identical Assets (Level 1) | Fair Value, Measurements, Nonrecurring</t>
  </si>
  <si>
    <t>Residential Real Estate | Significant Other Observable Inputs (Level 2) | Fair Value, Measurements, Nonrecurring</t>
  </si>
  <si>
    <t>Residential Real Estate | Significant Unobservable Inputs (Level 3) | Fair Value, Measurements, Nonrecurring</t>
  </si>
  <si>
    <t>Consumer | Fair Value, Measurements, Nonrecurring</t>
  </si>
  <si>
    <t>Consumer | Quoted Prices in Active Markets for Identical Assets (Level 1) | Fair Value, Measurements, Nonrecurring</t>
  </si>
  <si>
    <t>Consumer | Significant Other Observable Inputs (Level 2) | Fair Value, Measurements, Nonrecurring</t>
  </si>
  <si>
    <t>Consumer | Significant Unobservable Inputs (Level 3) | Fair Value, Measurements, Nonrecurring</t>
  </si>
  <si>
    <t>Fair Value (Details 3) - USD ($) $ in Thousands</t>
  </si>
  <si>
    <t>Fair value measurements for financial instruments</t>
  </si>
  <si>
    <t>Fair Value, Measurements, Nonrecurring | Commercial</t>
  </si>
  <si>
    <t>Fair Value, Measurements, Nonrecurring | Residential Real Estate</t>
  </si>
  <si>
    <t>Fair Value, Measurements, Nonrecurring | Consumer</t>
  </si>
  <si>
    <t>Fair Value, Measurements, Nonrecurring | Sales Comparison Valuation | Residential Real Estate</t>
  </si>
  <si>
    <t>Fair Value Measurements Valuation Technique(s) Description</t>
  </si>
  <si>
    <t>Sales comparison</t>
  </si>
  <si>
    <t>Fair Value, Measurements, Nonrecurring | Sales Comparison Valuation | Residential Real Estate | Minimum</t>
  </si>
  <si>
    <t>Adjustment for differences between earning multiplier and comparable sales, Percent</t>
  </si>
  <si>
    <t>(12.97%)</t>
  </si>
  <si>
    <t>(18.32%)</t>
  </si>
  <si>
    <t>Fair Value, Measurements, Nonrecurring | Sales Comparison Valuation | Residential Real Estate | Maximum</t>
  </si>
  <si>
    <t>14.22%</t>
  </si>
  <si>
    <t>24.16%</t>
  </si>
  <si>
    <t>Fair Value, Measurements, Nonrecurring | Sales Comparison Valuation | Residential Real Estate | Weighted Average</t>
  </si>
  <si>
    <t>(3.38%)</t>
  </si>
  <si>
    <t>(14.02%)</t>
  </si>
  <si>
    <t>Fair Value, Measurements, Nonrecurring | Sales Comparison Valuation | Consumer</t>
  </si>
  <si>
    <t>Fair Value, Measurements, Nonrecurring | Sales Comparison Valuation | Consumer | Minimum</t>
  </si>
  <si>
    <t>(20.00%)</t>
  </si>
  <si>
    <t>(12.86%)</t>
  </si>
  <si>
    <t>Fair Value, Measurements, Nonrecurring | Sales Comparison Valuation | Consumer | Maximum</t>
  </si>
  <si>
    <t>11.97%</t>
  </si>
  <si>
    <t>Fair Value, Measurements, Nonrecurring | Sales Comparison Valuation | Consumer | Weighted Average</t>
  </si>
  <si>
    <t>0.00%</t>
  </si>
  <si>
    <t>(5.79%)</t>
  </si>
  <si>
    <t>Fair Value, Measurements, Nonrecurring | Sales Comparison Valuation | Other Real Estate Owned Residential</t>
  </si>
  <si>
    <t>Fair Value, Measurements, Nonrecurring | Sales Comparison Valuation | Other Real Estate Owned Residential | Minimum</t>
  </si>
  <si>
    <t>(10.36%)</t>
  </si>
  <si>
    <t>Fair Value, Measurements, Nonrecurring | Sales Comparison Valuation | Other Real Estate Owned Residential | Maximum</t>
  </si>
  <si>
    <t>17.10%</t>
  </si>
  <si>
    <t>Fair Value, Measurements, Nonrecurring | Sales Comparison Valuation | Other Real Estate Owned Residential | Weighted Average</t>
  </si>
  <si>
    <t>(1.90%)</t>
  </si>
  <si>
    <t>Fair Value, Measurements, Nonrecurring | Sales Comparison Valuation | Commercial real estate</t>
  </si>
  <si>
    <t>Fair Value, Measurements, Nonrecurring | Quoted price for loan relationship | Commercial</t>
  </si>
  <si>
    <t>Quoted price for loan relationship</t>
  </si>
  <si>
    <t>Fair Value, Measurements, Nonrecurring | Quoted price for loan relationship | Commercial | Weighted Average</t>
  </si>
  <si>
    <t>34.98%</t>
  </si>
  <si>
    <t>(3.01%)</t>
  </si>
  <si>
    <t>Fair Value, Measurements, Nonrecurring | Quoted price for loan relationship | Commercial real estate</t>
  </si>
  <si>
    <t>Fair Value, Measurements, Nonrecurring | Quoted price for loan relationship | Commercial real estate | Weighted Average</t>
  </si>
  <si>
    <t>35.77%</t>
  </si>
  <si>
    <t>1.01%</t>
  </si>
  <si>
    <t>Fair Value, Measurements, Nonrecurring | Income Approach Valuation | Commercial</t>
  </si>
  <si>
    <t>Income approach</t>
  </si>
  <si>
    <t>Fair Value, Measurements, Nonrecurring | Income Approach Valuation | Commercial | Weighted Average</t>
  </si>
  <si>
    <t>(29.77%)</t>
  </si>
  <si>
    <t>Fair Value, Measurements, Nonrecurring | Income Approach Valuation | Commercial real estate</t>
  </si>
  <si>
    <t>Fair Value, Measurements, Nonrecurring | Income Approach Valuation | Commercial real estate | Minimum</t>
  </si>
  <si>
    <t>(49.42%)</t>
  </si>
  <si>
    <t>Fair Value, Measurements, Nonrecurring | Income Approach Valuation | Commercial real estate | Maximum</t>
  </si>
  <si>
    <t>40.89%</t>
  </si>
  <si>
    <t>Fair Value, Measurements, Nonrecurring | Income Approach Valuation | Commercial real estate | Weighted Average</t>
  </si>
  <si>
    <t>(24.02%)</t>
  </si>
  <si>
    <t>35.33%</t>
  </si>
  <si>
    <t>Fair Value (Details 4) - USD ($) $ in Thousands</t>
  </si>
  <si>
    <t>Financial assets</t>
  </si>
  <si>
    <t>Cash and cash equivalents, Carrying Amount</t>
  </si>
  <si>
    <t>Restricted stock, Carrying Amount</t>
  </si>
  <si>
    <t>Loans held for sale, Carrying Amount</t>
  </si>
  <si>
    <t>Loans, net, Carrying Amount</t>
  </si>
  <si>
    <t>Mortgage servicing rights,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Mortgage servicing rights,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Premises and Equipment (Details) - USD ($) $ in Thousands</t>
  </si>
  <si>
    <t>Premises and equipment, gross</t>
  </si>
  <si>
    <t>Less accumulated depreciation</t>
  </si>
  <si>
    <t>NET BOOK VALUE</t>
  </si>
  <si>
    <t>Land</t>
  </si>
  <si>
    <t>Buildings</t>
  </si>
  <si>
    <t>Furniture Fixtures and Equipment</t>
  </si>
  <si>
    <t>Leasehold Improvements</t>
  </si>
  <si>
    <t>Premises and Equipment (Details Textual) $ in Thousands</t>
  </si>
  <si>
    <t>1 Months Ended</t>
  </si>
  <si>
    <t>Jun. 30, 2016Location</t>
  </si>
  <si>
    <t>Sep. 30, 2015Location</t>
  </si>
  <si>
    <t>Jun. 30, 2015Location</t>
  </si>
  <si>
    <t>Premises and Equipment (Textual) [Abstract]</t>
  </si>
  <si>
    <t>Depreciation expense | $</t>
  </si>
  <si>
    <t>Rent expense | $</t>
  </si>
  <si>
    <t>NBOH acquisition</t>
  </si>
  <si>
    <t>Number of retail branch</t>
  </si>
  <si>
    <t>Tri-State acquisition</t>
  </si>
  <si>
    <t>Number of additional location served by bank</t>
  </si>
  <si>
    <t>Premises and Equipment (Details 1) $ in Thousands</t>
  </si>
  <si>
    <t>Rent commitments</t>
  </si>
  <si>
    <t>Thereafter</t>
  </si>
  <si>
    <t>TOTAL</t>
  </si>
  <si>
    <t>Goodwill and Intangible Assets (Details Textual) - USD ($) $ in Thousands</t>
  </si>
  <si>
    <t>Goodwill And Intangible Assets [Line Items]</t>
  </si>
  <si>
    <t>Goodwill associated with the Company's purchase of National Associates, Inc. and Farmers Trust Company</t>
  </si>
  <si>
    <t>Impairment charges</t>
  </si>
  <si>
    <t>Aggregate amortization expense</t>
  </si>
  <si>
    <t>Core Deposits</t>
  </si>
  <si>
    <t>Goodwill and Intangible Assets (Details) - USD ($) $ in Thousands</t>
  </si>
  <si>
    <t>Other intangible assets</t>
  </si>
  <si>
    <t>Gross Carrying Amount</t>
  </si>
  <si>
    <t>Accumulated Amortization</t>
  </si>
  <si>
    <t>Customer Relationships</t>
  </si>
  <si>
    <t>Non-compete contracts</t>
  </si>
  <si>
    <t>Trade Name</t>
  </si>
  <si>
    <t>Goodwill and Intangible Assets (Details 1) - USD ($) $ in Thousands</t>
  </si>
  <si>
    <t>Finite Lived Intangible Assets Future Amortization Expense [Abstract]</t>
  </si>
  <si>
    <t>Interest Bearing Deposits (Details Textual) - USD ($)</t>
  </si>
  <si>
    <t>Interest Bearing Deposits (Textual) [Abstract]</t>
  </si>
  <si>
    <t>Minimum time deposits amount</t>
  </si>
  <si>
    <t>Time deposits of $100 thousand or more</t>
  </si>
  <si>
    <t>Interest Bearing Deposits (Details) - Certificates of Deposit $ in Thousands</t>
  </si>
  <si>
    <t>Summary of scheduled maturities of certificates of deposit</t>
  </si>
  <si>
    <t>Interest Bearing Deposits (Details 1) - USD ($) $ in Thousands</t>
  </si>
  <si>
    <t>Summary of year-end interest bearing deposits</t>
  </si>
  <si>
    <t>Demand</t>
  </si>
  <si>
    <t>Money Market</t>
  </si>
  <si>
    <t>Savings</t>
  </si>
  <si>
    <t>Certificates of Deposit</t>
  </si>
  <si>
    <t>Short-term borrowings (Details) - USD ($) $ in Thousands</t>
  </si>
  <si>
    <t>Assets Sold Under Agreements To Repurchase [Line Items]</t>
  </si>
  <si>
    <t>Amount of Advances</t>
  </si>
  <si>
    <t>Weighted Average</t>
  </si>
  <si>
    <t>Weighted Average Interest Rate</t>
  </si>
  <si>
    <t>2.69%</t>
  </si>
  <si>
    <t>2.04%</t>
  </si>
  <si>
    <t>Pledged | Weighted Average</t>
  </si>
  <si>
    <t>0.63%</t>
  </si>
  <si>
    <t>0.39%</t>
  </si>
  <si>
    <t>Pledged | Repurchase advance</t>
  </si>
  <si>
    <t>Pledged | Repurchase advance | Weighted Average</t>
  </si>
  <si>
    <t>Pledged | Cash management advance</t>
  </si>
  <si>
    <t>Pledged | Cash management advance | Weighted Average</t>
  </si>
  <si>
    <t>0.59%</t>
  </si>
  <si>
    <t>Short-term borrowings (Parenthetical) (Details) - Pledged</t>
  </si>
  <si>
    <t>Repurchase advance</t>
  </si>
  <si>
    <t>Federal Home Loan Bank interest rate</t>
  </si>
  <si>
    <t>0.70%</t>
  </si>
  <si>
    <t>Cash management advance</t>
  </si>
  <si>
    <t>Short-term borrowings (Details Textual)</t>
  </si>
  <si>
    <t>Dec. 31, 2016USD ($)Bank</t>
  </si>
  <si>
    <t>Line Of Credit Facility [Line Items]</t>
  </si>
  <si>
    <t>Maturity of repurchase agreements</t>
  </si>
  <si>
    <t>89 days</t>
  </si>
  <si>
    <t>Securities Sold under Agreements to Repurchase and Other Short Term Borrowings (Additional Textual) [Abstract]</t>
  </si>
  <si>
    <t>Interest rate, effective percentage</t>
  </si>
  <si>
    <t>4.50%</t>
  </si>
  <si>
    <t>Domestic Line of Credit</t>
  </si>
  <si>
    <t>Access to lines of credit at domestic banks</t>
  </si>
  <si>
    <t>Number of domestic banks | Bank</t>
  </si>
  <si>
    <t>Unsecured revolving line of credit, outstanding balance</t>
  </si>
  <si>
    <t>Revolving Credit Facility</t>
  </si>
  <si>
    <t>Debt Instrument, Interest Rate, Stated Percentage</t>
  </si>
  <si>
    <t>Revolving Credit Facility | Farmers National Banc Corp | Unsecured Debt</t>
  </si>
  <si>
    <t>Letter of Credit</t>
  </si>
  <si>
    <t>3.50%</t>
  </si>
  <si>
    <t>US Treasury and Government Short-term Debt Securities</t>
  </si>
  <si>
    <t>Carrying amount of securities sold under repurchase agreement</t>
  </si>
  <si>
    <t>Short-term borrowings (Details 1) - USD ($) $ in Thousands</t>
  </si>
  <si>
    <t>Summary of securities sold under agreements to repurchase</t>
  </si>
  <si>
    <t>Average balance during the year</t>
  </si>
  <si>
    <t>Average interest rate during the year</t>
  </si>
  <si>
    <t>0.07%</t>
  </si>
  <si>
    <t>0.04%</t>
  </si>
  <si>
    <t>Maximum month-end balance during the year</t>
  </si>
  <si>
    <t>Weighted average year-end interest rate</t>
  </si>
  <si>
    <t>0.08%</t>
  </si>
  <si>
    <t>0.06%</t>
  </si>
  <si>
    <t>Balance at year-end</t>
  </si>
  <si>
    <t>Short-term borrowings (Details 2) - USD ($) $ in Thousands</t>
  </si>
  <si>
    <t>Total borrowings</t>
  </si>
  <si>
    <t>Repurchase agreement</t>
  </si>
  <si>
    <t>Repurchase agreement | Collateralized mortgage obligations</t>
  </si>
  <si>
    <t>Repurchase agreement | U.S. Treasury and U.S. government sponsored entities</t>
  </si>
  <si>
    <t>Repurchase agreement | State and political subdivisions</t>
  </si>
  <si>
    <t>Repurchase agreement | Mortgage-backed securities - residential</t>
  </si>
  <si>
    <t>Long-Term Borrowings (Details) - USD ($) $ in Thousands</t>
  </si>
  <si>
    <t>Summary of long-term advances from the Federal Home Loan Bank</t>
  </si>
  <si>
    <t>Fixed-rate constant payment advances</t>
  </si>
  <si>
    <t>Fixed-rate constant payment advances | Weighted Average</t>
  </si>
  <si>
    <t>1.57%</t>
  </si>
  <si>
    <t>1.24%</t>
  </si>
  <si>
    <t>Convertible and putable fixed-rate advance</t>
  </si>
  <si>
    <t>Convertible and putable fixed-rate advance | Weighted Average</t>
  </si>
  <si>
    <t>4.45%</t>
  </si>
  <si>
    <t>Long-Term Borrowings (Details Textual) - USD ($) $ in Thousands</t>
  </si>
  <si>
    <t>Long-term Debt [Abstract]</t>
  </si>
  <si>
    <t>Long-term advances</t>
  </si>
  <si>
    <t>Residential mortgage loans</t>
  </si>
  <si>
    <t>Additional borrowing limit</t>
  </si>
  <si>
    <t>Long-term investments</t>
  </si>
  <si>
    <t>Interest rate</t>
  </si>
  <si>
    <t>2.70%</t>
  </si>
  <si>
    <t>Debt interest rate payment description</t>
  </si>
  <si>
    <t>The debt has a floating rate that is determined quarterly based on the three-month LIBOR</t>
  </si>
  <si>
    <t>Notes payable</t>
  </si>
  <si>
    <t>Debenture maturity date</t>
  </si>
  <si>
    <t>Dec. 15,
		2036</t>
  </si>
  <si>
    <t>Farmers National Banc Corp</t>
  </si>
  <si>
    <t>Fixed-rate constant payment advances | Minimum</t>
  </si>
  <si>
    <t>0.61%</t>
  </si>
  <si>
    <t>Fixed-rate constant payment advances | Maximum</t>
  </si>
  <si>
    <t>1.70%</t>
  </si>
  <si>
    <t>Fixed-rate advances</t>
  </si>
  <si>
    <t>Retained amount of putable FHLB fixed-rate advances</t>
  </si>
  <si>
    <t>Long-Term Borrowings (Details 1) - USD ($) $ in Thousands</t>
  </si>
  <si>
    <t>Maturing in:</t>
  </si>
  <si>
    <t>Commitments and Contingent Liabilities (Details) - USD ($) $ in Thousands</t>
  </si>
  <si>
    <t>Commitments to make loans | Fixed Rate</t>
  </si>
  <si>
    <t>The contractual amounts of financial instruments with off-balance-sheet risk at year end</t>
  </si>
  <si>
    <t>Total contractual amounts of financial instruments with off-balance-sheet risk</t>
  </si>
  <si>
    <t>Commitments to make loans | Variable Rate</t>
  </si>
  <si>
    <t>Unused lines of credit | Fixed Rate</t>
  </si>
  <si>
    <t>Unused lines of credit | Variable Rate</t>
  </si>
  <si>
    <t>Commitments and Contingent Liabilities (Details Textual) - USD ($)</t>
  </si>
  <si>
    <t>Commitments and Contingent Liabilities (Additional Textual) [Abstract]</t>
  </si>
  <si>
    <t>Maximum commitment period to make loans</t>
  </si>
  <si>
    <t>30 days</t>
  </si>
  <si>
    <t>Standby letters of credit contractual value</t>
  </si>
  <si>
    <t>Maximum subscription amount committed in SBIC investment funds</t>
  </si>
  <si>
    <t>Investment in SBIC funds</t>
  </si>
  <si>
    <t>Fixed Rate</t>
  </si>
  <si>
    <t>Commitments and Contingent Liabilities (Textual) [Abstract]</t>
  </si>
  <si>
    <t>Fixed rate loan commitments maturity range</t>
  </si>
  <si>
    <t>Commitments to make loans</t>
  </si>
  <si>
    <t>3.89%</t>
  </si>
  <si>
    <t>Commitments to make loans | Minimum</t>
  </si>
  <si>
    <t>4.25%</t>
  </si>
  <si>
    <t>Debt Instrument, Variable Interest Rate Percentage</t>
  </si>
  <si>
    <t>4.69%</t>
  </si>
  <si>
    <t>Commitments to make loans | Maximum</t>
  </si>
  <si>
    <t>5.25%</t>
  </si>
  <si>
    <t>5.75%</t>
  </si>
  <si>
    <t>Unused lines of credit | Minimum</t>
  </si>
  <si>
    <t>0.10%</t>
  </si>
  <si>
    <t>0.20%</t>
  </si>
  <si>
    <t>Unused lines of credit | Maximum</t>
  </si>
  <si>
    <t>18.00%</t>
  </si>
  <si>
    <t>21.90%</t>
  </si>
  <si>
    <t>Stock Based Compensation (Details Textual) - 2012 Incentive Plan - USD ($) $ in Thousands</t>
  </si>
  <si>
    <t>Dec. 31, 2012</t>
  </si>
  <si>
    <t>Restricted Stock Awards</t>
  </si>
  <si>
    <t>Share Based Compensation Arrangement By Share Based Payment Award [Line Items]</t>
  </si>
  <si>
    <t>Maximum shares available under equity incentive plan</t>
  </si>
  <si>
    <t>Shares awarded under equity incentive plan</t>
  </si>
  <si>
    <t>Stock based compensation expense</t>
  </si>
  <si>
    <t>Unrecognized compensation expense</t>
  </si>
  <si>
    <t>Compensation cost not yet recognized, period for recognition</t>
  </si>
  <si>
    <t>2 years</t>
  </si>
  <si>
    <t>Time Based Restricted Stock Awards</t>
  </si>
  <si>
    <t>Performance Based Restricted Stock Awards</t>
  </si>
  <si>
    <t>Stock Based Compensation (Details) - Restricted Stock Awards - 2012 Incentive Plan</t>
  </si>
  <si>
    <t>Dec. 31, 2016$ / sharesshares</t>
  </si>
  <si>
    <t>Beginning balance, Maximum Awarded Units | shares</t>
  </si>
  <si>
    <t>Granted, Maximum Awarded Units | shares</t>
  </si>
  <si>
    <t>Vested, Maximum Awarded Units | shares</t>
  </si>
  <si>
    <t>Forfeited, Maximum Awarded Units | shares</t>
  </si>
  <si>
    <t>Ending balance, Maximum Awarded Units | shares</t>
  </si>
  <si>
    <t>Beginning balance, Weighted Average Grant Date Fair Value | $ / shares</t>
  </si>
  <si>
    <t>Granted, Weighted Average Grant Date Fair Value | $ / shares</t>
  </si>
  <si>
    <t>Vested, Weighted Average Grant Date Fair Value | $ / shares</t>
  </si>
  <si>
    <t>Forfeited, Weighted Average Grant Date Fair Value | $ / shares</t>
  </si>
  <si>
    <t>Ending balance, Weighted Average Grant Date Fair Value | $ / shares</t>
  </si>
  <si>
    <t>Regulatory Matters (Details Textual)</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Capital conservation buffer ratio</t>
  </si>
  <si>
    <t>0.625%</t>
  </si>
  <si>
    <t>Minimum ratio of common equity tier 1 capital to risk-weighted assets, additional capital conservation buffer ratio</t>
  </si>
  <si>
    <t>5.125%</t>
  </si>
  <si>
    <t>Minimum ratio of tier 1 capital to risk-weighted assets, additional capital conservation buffer ratio</t>
  </si>
  <si>
    <t>6.625%</t>
  </si>
  <si>
    <t>Minimum ratio of total capital to risk-weighted assets, additional capital conservation buffer ratio</t>
  </si>
  <si>
    <t>8.625%</t>
  </si>
  <si>
    <t>Minimum leverage ratio, additional capital conservation buffer ratio</t>
  </si>
  <si>
    <t>4.00%</t>
  </si>
  <si>
    <t>Dividends that can be declared without prior approval</t>
  </si>
  <si>
    <t>Minimum capital maintained by trust</t>
  </si>
  <si>
    <t>Regulatory Matters (Details) - USD ($) $ in Thousands</t>
  </si>
  <si>
    <t>Common equity tier 1 capital ratio</t>
  </si>
  <si>
    <t>Actual, Amount</t>
  </si>
  <si>
    <t>Actual, Ratio</t>
  </si>
  <si>
    <t>11.69%</t>
  </si>
  <si>
    <t>11.59%</t>
  </si>
  <si>
    <t>Requirement for Capital Adequacy Purposes, Amount</t>
  </si>
  <si>
    <t>Requirement for Capital Adequacy Purposes, Ratio</t>
  </si>
  <si>
    <t>Total risk based capital ratio</t>
  </si>
  <si>
    <t>12.53%</t>
  </si>
  <si>
    <t>12.37%</t>
  </si>
  <si>
    <t>8.00%</t>
  </si>
  <si>
    <t>Tier 1 risk based capital ratio</t>
  </si>
  <si>
    <t>11.83%</t>
  </si>
  <si>
    <t>11.74%</t>
  </si>
  <si>
    <t>6.00%</t>
  </si>
  <si>
    <t>Tier 1 leverage ratio</t>
  </si>
  <si>
    <t>9.41%</t>
  </si>
  <si>
    <t>9.21%</t>
  </si>
  <si>
    <t>11.12%</t>
  </si>
  <si>
    <t>11.08%</t>
  </si>
  <si>
    <t>To be Well Capitalized Under Prompt Corrective Action Provisions, Amount</t>
  </si>
  <si>
    <t>To be Well Capitalized Under Prompt Corrective Action Provisions, Ratio</t>
  </si>
  <si>
    <t>6.50%</t>
  </si>
  <si>
    <t>11.82%</t>
  </si>
  <si>
    <t>11.71%</t>
  </si>
  <si>
    <t>10.00%</t>
  </si>
  <si>
    <t>8.91%</t>
  </si>
  <si>
    <t>8.65%</t>
  </si>
  <si>
    <t>5.00%</t>
  </si>
  <si>
    <t>Employee Benefit Plans (Details Textual) - USD ($)</t>
  </si>
  <si>
    <t>Defined Benefit Plan Disclosure [Line Items]</t>
  </si>
  <si>
    <t>The accrued postretirement benefit liability</t>
  </si>
  <si>
    <t>Defined Benefit Postretirement Health Coverage</t>
  </si>
  <si>
    <t>(Benefit) expense under the plan</t>
  </si>
  <si>
    <t>Liability under the Plan</t>
  </si>
  <si>
    <t>Director age for eligibility for annual retirement benefit plan</t>
  </si>
  <si>
    <t>70 years</t>
  </si>
  <si>
    <t>Maximum years for benefit payment under the plan</t>
  </si>
  <si>
    <t>Retirement Savings Plan</t>
  </si>
  <si>
    <t>Employees who have completed no days of service</t>
  </si>
  <si>
    <t>Percentage of the participants' voluntary contributions of gross wages</t>
  </si>
  <si>
    <t>Profit Sharing Plan</t>
  </si>
  <si>
    <t>Annual compensation for associates, Percent</t>
  </si>
  <si>
    <t>1.00%</t>
  </si>
  <si>
    <t>Deferred Compensation Plan</t>
  </si>
  <si>
    <t>Deferred compensation plan asset recorded</t>
  </si>
  <si>
    <t>Deferred compensation plan liability recorded</t>
  </si>
  <si>
    <t>ESOP | Tri-State 1st Banc Incorporation</t>
  </si>
  <si>
    <t>Contributions to the plan</t>
  </si>
  <si>
    <t>Shares held in trust</t>
  </si>
  <si>
    <t>Income Taxes (Details) - USD ($) $ in Thousands</t>
  </si>
  <si>
    <t>3 Months Ended</t>
  </si>
  <si>
    <t>Sep. 30, 2016</t>
  </si>
  <si>
    <t>Mar. 31, 2016</t>
  </si>
  <si>
    <t>Sep. 30, 2015</t>
  </si>
  <si>
    <t>Jun. 30, 2015</t>
  </si>
  <si>
    <t>Mar. 31, 2015</t>
  </si>
  <si>
    <t>Provision for income taxes (credit)</t>
  </si>
  <si>
    <t>Current expense</t>
  </si>
  <si>
    <t>Deferred expense (benefit)</t>
  </si>
  <si>
    <t>TOTALS</t>
  </si>
  <si>
    <t>Income Taxes (Details Textual) - USD ($) $ in Thousands</t>
  </si>
  <si>
    <t>Income Taxes (Textual) [Abstract]</t>
  </si>
  <si>
    <t>Federal statutory income tax rate</t>
  </si>
  <si>
    <t>35.00%</t>
  </si>
  <si>
    <t>Valuation allowance for deferred tax assets</t>
  </si>
  <si>
    <t>Unrecognized tax benefits</t>
  </si>
  <si>
    <t>Penalties or interest</t>
  </si>
  <si>
    <t>Amounts accrued for penalties or interest</t>
  </si>
  <si>
    <t>AMT credit carryforward</t>
  </si>
  <si>
    <t>Earliest Tax Year</t>
  </si>
  <si>
    <t>Open tax year</t>
  </si>
  <si>
    <t>Latest Tax Year</t>
  </si>
  <si>
    <t>Income Taxes (Details 1) - USD ($) $ in Thousands</t>
  </si>
  <si>
    <t>Effective Income Tax Rate Reconciliation, Amount [Abstract]</t>
  </si>
  <si>
    <t>Statutory tax</t>
  </si>
  <si>
    <t>Effect of nontaxable interest</t>
  </si>
  <si>
    <t>Bank owned life insurance, net</t>
  </si>
  <si>
    <t>Tax credits</t>
  </si>
  <si>
    <t>Effect of nontaxable insurance premiums</t>
  </si>
  <si>
    <t>Nondeductible acquisition costs</t>
  </si>
  <si>
    <t>Other</t>
  </si>
  <si>
    <t>Income Taxes (Details 2) - USD ($) $ in Thousands</t>
  </si>
  <si>
    <t>Deferred tax assets:</t>
  </si>
  <si>
    <t>Allowance for credit losses</t>
  </si>
  <si>
    <t>Net unrealized loss on securities available for sale</t>
  </si>
  <si>
    <t>Deferred and accrued compensation</t>
  </si>
  <si>
    <t>Deferred loan fees and costs</t>
  </si>
  <si>
    <t>Post-retirement benefits</t>
  </si>
  <si>
    <t>Nonaccrual loan interest income</t>
  </si>
  <si>
    <t>Other-than-temporary impairment</t>
  </si>
  <si>
    <t>Restricted stock</t>
  </si>
  <si>
    <t>Gross deferred tax assets</t>
  </si>
  <si>
    <t>Deferred tax liabilities:</t>
  </si>
  <si>
    <t>Federal Home Loan Bank dividends</t>
  </si>
  <si>
    <t>Purchase accounting adjustments</t>
  </si>
  <si>
    <t>Mortgage servicing rights</t>
  </si>
  <si>
    <t>Prepaid expenses</t>
  </si>
  <si>
    <t>Gross deferred tax liabilities</t>
  </si>
  <si>
    <t>NET DEFERRED TAX ASSET</t>
  </si>
  <si>
    <t>Other Comprehensive Income (Loss) (Details) - USD ($) $ in Thousands</t>
  </si>
  <si>
    <t>Unrealized holding (losses) gains on available-for-sale securities during the year, pre-tax</t>
  </si>
  <si>
    <t>Reclassification adjustment for (gains) losses included in net income, pre-tax</t>
  </si>
  <si>
    <t>Net other comprehensive income (loss), pre-tax</t>
  </si>
  <si>
    <t>Unrealized holding (losses) gains on available-for-sale securities during the year, tax</t>
  </si>
  <si>
    <t>Reclassification adjustment for (gains) losses included in net income, tax</t>
  </si>
  <si>
    <t>Net unrealized (losses) gains on available-for-sale securities, tax</t>
  </si>
  <si>
    <t>Change in funded status of post-retirement health plan, tax</t>
  </si>
  <si>
    <t>Net other comprehensive income (loss), tax</t>
  </si>
  <si>
    <t>Unrealized holding (losses) gains on available-for-sale securities during the year, after-tax</t>
  </si>
  <si>
    <t>Reclassification adjustment for (gains) losses included in net income, after-tax</t>
  </si>
  <si>
    <t>Related Party Transactions (Details) - Affiliated Entity $ in Thousands</t>
  </si>
  <si>
    <t>Loans to principal officers, directors, and their affiliates</t>
  </si>
  <si>
    <t>New loans</t>
  </si>
  <si>
    <t>Effect of changes in composition of related parties</t>
  </si>
  <si>
    <t>Related Party Transactions (Details Textual) - USD ($) $ in Millions</t>
  </si>
  <si>
    <t>Affiliated Entity</t>
  </si>
  <si>
    <t>Related Party Transactions (Textual) [Abstract]</t>
  </si>
  <si>
    <t>Deposits from principal officers, directors, and their affiliates</t>
  </si>
  <si>
    <t>Earnings Per Share (Details) - USD ($) $ / shares in Units, $ in Thousands</t>
  </si>
  <si>
    <t>Basic EPS</t>
  </si>
  <si>
    <t>Weighted average shares outstanding</t>
  </si>
  <si>
    <t>Basic earnings per share</t>
  </si>
  <si>
    <t>Diluted EPS</t>
  </si>
  <si>
    <t>Restricted stock awards</t>
  </si>
  <si>
    <t>Weighted average shares for diluted earnings per share</t>
  </si>
  <si>
    <t>Diluted earnings per share</t>
  </si>
  <si>
    <t>Earnings Per Share (Details Textual) - shares</t>
  </si>
  <si>
    <t>Earnings Per Share Basic [Line Items]</t>
  </si>
  <si>
    <t>Anti-dilutive securities excluded from computation of earnings per share</t>
  </si>
  <si>
    <t>Common stock</t>
  </si>
  <si>
    <t>Interest Rate Swaps (Details) - USD ($) $ in Thousands</t>
  </si>
  <si>
    <t>Derivative [Line Items]</t>
  </si>
  <si>
    <t>Weighted average pay rate on interest-rate swaps</t>
  </si>
  <si>
    <t>4.34%</t>
  </si>
  <si>
    <t>4.26%</t>
  </si>
  <si>
    <t>Weighted average receive rate on interest-rate swaps</t>
  </si>
  <si>
    <t>3.04%</t>
  </si>
  <si>
    <t>2.67%</t>
  </si>
  <si>
    <t>Weighted average maturity (years)</t>
  </si>
  <si>
    <t>4 years 9 months 18 days</t>
  </si>
  <si>
    <t>4 years 1 month 6 days</t>
  </si>
  <si>
    <t>5 years 10 months 24 days</t>
  </si>
  <si>
    <t>Fair value of combined interest-rate swaps</t>
  </si>
  <si>
    <t>Interest rate swaps</t>
  </si>
  <si>
    <t>Notional amounts</t>
  </si>
  <si>
    <t>Interest Rate Swaps (Details Textual) - USD ($)</t>
  </si>
  <si>
    <t>Net Gain or Loss recognized in earnings</t>
  </si>
  <si>
    <t>Segment Information (Details) - USD ($) $ in Thousands</t>
  </si>
  <si>
    <t>Segment Reporting Information [Line Items]</t>
  </si>
  <si>
    <t>Goodwill and other intangibles</t>
  </si>
  <si>
    <t>Service fees, security gains and other noninterest income</t>
  </si>
  <si>
    <t>Noninterest expense</t>
  </si>
  <si>
    <t>Amortization and depreciation expense</t>
  </si>
  <si>
    <t>Income tax</t>
  </si>
  <si>
    <t>Eliminations And Others</t>
  </si>
  <si>
    <t>Trust Segment | Operating Segments</t>
  </si>
  <si>
    <t>Bank Segment | Operating Segments</t>
  </si>
  <si>
    <t>Retirement Consulting Segment | Operating Segments</t>
  </si>
  <si>
    <t>Quarterly Financial Data (Unaudited) (Details) - USD ($) $ / shares in Units, $ in Thousands</t>
  </si>
  <si>
    <t>Quarterly Financial Data Abstract</t>
  </si>
  <si>
    <t>Total interest income</t>
  </si>
  <si>
    <t>Total interest expense</t>
  </si>
  <si>
    <t>Noninterest income</t>
  </si>
  <si>
    <t>Earnings per share - basic and diluted</t>
  </si>
  <si>
    <t>Parent Company Only Condensed Financial Information (Details) - USD ($) $ in Thousands</t>
  </si>
  <si>
    <t>Assets:</t>
  </si>
  <si>
    <t>Liabilities:</t>
  </si>
  <si>
    <t>Income:</t>
  </si>
  <si>
    <t>Dividends from subsidiaries</t>
  </si>
  <si>
    <t>Income tax benefit</t>
  </si>
  <si>
    <t>Cash flows from operating activities:</t>
  </si>
  <si>
    <t>Cash flows from investing activities:</t>
  </si>
  <si>
    <t>Proceeds from maturities of available for sale securities</t>
  </si>
  <si>
    <t>Note payable</t>
  </si>
  <si>
    <t>Subordinate debt</t>
  </si>
  <si>
    <t>Other accounts payable</t>
  </si>
  <si>
    <t>Interest and dividends on securities</t>
  </si>
  <si>
    <t>Security gains/(losses)</t>
  </si>
  <si>
    <t>Other income</t>
  </si>
  <si>
    <t>TOTAL INCOME</t>
  </si>
  <si>
    <t>Interest on borrowings</t>
  </si>
  <si>
    <t>Other expenses</t>
  </si>
  <si>
    <t>Income before income tax benefit and undistributed subsidiary income</t>
  </si>
  <si>
    <t>Equity in undistributed net income of subsidiaries (dividends in excess of net income)</t>
  </si>
  <si>
    <t>Dividends in excess of net income (Equity in undistributed net income of subsidiary)</t>
  </si>
  <si>
    <t>Net cash paid in business combinations</t>
  </si>
  <si>
    <t>Farmers National Banc Corp | National Associates Incorporated</t>
  </si>
  <si>
    <t>Investment in subsidiaries</t>
  </si>
  <si>
    <t>Farmers National Banc Corp | Bank Segment</t>
  </si>
  <si>
    <t>Farmers National Banc Corp | Trust Segment</t>
  </si>
  <si>
    <t>Farmers National Banc Corp | Capti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93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38</v>
      </c>
    </row>
    <row r="18" spans="1:4">
      <c r="A18" s="4" t="s">
        <v>30</v>
      </c>
      <c r="C18" s="5" t="n">
        <v>2704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197</v>
      </c>
      <c r="B1" s="2" t="s">
        <v>1</v>
      </c>
    </row>
    <row r="2" spans="1:3">
      <c r="B2" s="2" t="s">
        <v>2</v>
      </c>
      <c r="C2" s="2" t="s">
        <v>32</v>
      </c>
    </row>
    <row r="3" spans="1:3">
      <c r="A3" s="3" t="s">
        <v>1198</v>
      </c>
    </row>
    <row r="4" spans="1:3">
      <c r="A4" s="4" t="s">
        <v>1199</v>
      </c>
      <c r="B4" s="6" t="n">
        <v>12876</v>
      </c>
      <c r="C4" s="6" t="n">
        <v>20054</v>
      </c>
    </row>
    <row r="5" spans="1:3">
      <c r="A5" s="4" t="s">
        <v>1200</v>
      </c>
      <c r="B5" s="5" t="n">
        <v>276900</v>
      </c>
      <c r="C5" s="5" t="n">
        <v>237800</v>
      </c>
    </row>
    <row r="6" spans="1:3">
      <c r="A6" s="4" t="s">
        <v>1201</v>
      </c>
      <c r="B6" s="5" t="n">
        <v>144000</v>
      </c>
    </row>
    <row r="7" spans="1:3">
      <c r="A7" s="4" t="s">
        <v>1202</v>
      </c>
      <c r="B7" s="6" t="n">
        <v>2100</v>
      </c>
    </row>
    <row r="8" spans="1:3">
      <c r="A8" s="4" t="s">
        <v>1203</v>
      </c>
      <c r="B8" s="4" t="s">
        <v>1204</v>
      </c>
    </row>
    <row r="9" spans="1:3">
      <c r="A9" s="4" t="s">
        <v>1205</v>
      </c>
      <c r="B9" s="4" t="s">
        <v>1206</v>
      </c>
    </row>
    <row r="10" spans="1:3">
      <c r="A10" s="4" t="s">
        <v>1207</v>
      </c>
      <c r="B10" s="6" t="n">
        <v>2200</v>
      </c>
    </row>
    <row r="11" spans="1:3">
      <c r="A11" s="4" t="s">
        <v>1208</v>
      </c>
      <c r="B11" s="4" t="s">
        <v>1209</v>
      </c>
    </row>
    <row r="12" spans="1:3">
      <c r="A12" s="4" t="s">
        <v>1210</v>
      </c>
    </row>
    <row r="13" spans="1:3">
      <c r="A13" s="3" t="s">
        <v>1198</v>
      </c>
    </row>
    <row r="14" spans="1:3">
      <c r="A14" s="4" t="s">
        <v>1199</v>
      </c>
      <c r="C14" s="5" t="n">
        <v>8000</v>
      </c>
    </row>
    <row r="15" spans="1:3">
      <c r="A15" s="4" t="s">
        <v>1190</v>
      </c>
    </row>
    <row r="16" spans="1:3">
      <c r="A16" s="3" t="s">
        <v>1198</v>
      </c>
    </row>
    <row r="17" spans="1:3">
      <c r="A17" s="4" t="s">
        <v>1199</v>
      </c>
      <c r="B17" s="6" t="n">
        <v>7876</v>
      </c>
      <c r="C17" s="6" t="n">
        <v>15054</v>
      </c>
    </row>
    <row r="18" spans="1:3">
      <c r="A18" s="4" t="s">
        <v>1211</v>
      </c>
    </row>
    <row r="19" spans="1:3">
      <c r="A19" s="3" t="s">
        <v>1198</v>
      </c>
    </row>
    <row r="20" spans="1:3">
      <c r="A20" s="4" t="s">
        <v>1148</v>
      </c>
      <c r="B20" s="4" t="s">
        <v>1212</v>
      </c>
      <c r="C20" s="4" t="s">
        <v>1212</v>
      </c>
    </row>
    <row r="21" spans="1:3">
      <c r="A21" s="4" t="s">
        <v>1213</v>
      </c>
    </row>
    <row r="22" spans="1:3">
      <c r="A22" s="3" t="s">
        <v>1198</v>
      </c>
    </row>
    <row r="23" spans="1:3">
      <c r="A23" s="4" t="s">
        <v>1148</v>
      </c>
      <c r="B23" s="4" t="s">
        <v>1214</v>
      </c>
      <c r="C23" s="4" t="s">
        <v>1214</v>
      </c>
    </row>
    <row r="24" spans="1:3">
      <c r="A24" s="4" t="s">
        <v>1194</v>
      </c>
    </row>
    <row r="25" spans="1:3">
      <c r="A25" s="3" t="s">
        <v>1198</v>
      </c>
    </row>
    <row r="26" spans="1:3">
      <c r="A26" s="4" t="s">
        <v>1148</v>
      </c>
      <c r="B26" s="4" t="s">
        <v>1196</v>
      </c>
      <c r="C26" s="4" t="s">
        <v>1196</v>
      </c>
    </row>
    <row r="27" spans="1:3">
      <c r="A27" s="4" t="s">
        <v>1199</v>
      </c>
      <c r="B27" s="6" t="n">
        <v>5000</v>
      </c>
      <c r="C27" s="6" t="n">
        <v>5000</v>
      </c>
    </row>
    <row r="28" spans="1:3">
      <c r="A28" s="4" t="s">
        <v>1215</v>
      </c>
    </row>
    <row r="29" spans="1:3">
      <c r="A29" s="3" t="s">
        <v>1198</v>
      </c>
    </row>
    <row r="30" spans="1:3">
      <c r="A30" s="4" t="s">
        <v>1216</v>
      </c>
      <c r="B30" s="6" t="n">
        <v>5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17</v>
      </c>
      <c r="B1" s="2" t="s">
        <v>2</v>
      </c>
      <c r="C1" s="2" t="s">
        <v>32</v>
      </c>
    </row>
    <row r="2" spans="1:3">
      <c r="A2" s="3" t="s">
        <v>1218</v>
      </c>
    </row>
    <row r="3" spans="1:3">
      <c r="A3" s="5" t="n">
        <v>2017</v>
      </c>
      <c r="B3" s="6" t="n">
        <v>8158</v>
      </c>
    </row>
    <row r="4" spans="1:3">
      <c r="A4" s="5" t="n">
        <v>2018</v>
      </c>
      <c r="B4" s="5" t="n">
        <v>1008</v>
      </c>
    </row>
    <row r="5" spans="1:3">
      <c r="A5" s="5" t="n">
        <v>2019</v>
      </c>
      <c r="B5" s="5" t="n">
        <v>931</v>
      </c>
    </row>
    <row r="6" spans="1:3">
      <c r="A6" s="5" t="n">
        <v>2020</v>
      </c>
      <c r="B6" s="5" t="n">
        <v>860</v>
      </c>
    </row>
    <row r="7" spans="1:3">
      <c r="A7" s="5" t="n">
        <v>2021</v>
      </c>
      <c r="B7" s="5" t="n">
        <v>792</v>
      </c>
    </row>
    <row r="8" spans="1:3">
      <c r="A8" s="4" t="s">
        <v>1102</v>
      </c>
      <c r="B8" s="5" t="n">
        <v>1127</v>
      </c>
    </row>
    <row r="9" spans="1:3">
      <c r="A9" s="4" t="s">
        <v>1103</v>
      </c>
      <c r="B9" s="6" t="n">
        <v>12876</v>
      </c>
      <c r="C9" s="6" t="n">
        <v>200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4" t="s">
        <v>1220</v>
      </c>
    </row>
    <row r="3" spans="1:3">
      <c r="A3" s="3" t="s">
        <v>1221</v>
      </c>
    </row>
    <row r="4" spans="1:3">
      <c r="A4" s="4" t="s">
        <v>1222</v>
      </c>
      <c r="B4" s="6" t="n">
        <v>2684</v>
      </c>
      <c r="C4" s="6" t="n">
        <v>100</v>
      </c>
    </row>
    <row r="5" spans="1:3">
      <c r="A5" s="4" t="s">
        <v>1223</v>
      </c>
    </row>
    <row r="6" spans="1:3">
      <c r="A6" s="3" t="s">
        <v>1221</v>
      </c>
    </row>
    <row r="7" spans="1:3">
      <c r="A7" s="4" t="s">
        <v>1222</v>
      </c>
      <c r="B7" s="5" t="n">
        <v>1250</v>
      </c>
      <c r="C7" s="5" t="n">
        <v>4836</v>
      </c>
    </row>
    <row r="8" spans="1:3">
      <c r="A8" s="4" t="s">
        <v>1224</v>
      </c>
    </row>
    <row r="9" spans="1:3">
      <c r="A9" s="3" t="s">
        <v>1221</v>
      </c>
    </row>
    <row r="10" spans="1:3">
      <c r="A10" s="4" t="s">
        <v>1222</v>
      </c>
      <c r="B10" s="5" t="n">
        <v>72114</v>
      </c>
      <c r="C10" s="5" t="n">
        <v>64338</v>
      </c>
    </row>
    <row r="11" spans="1:3">
      <c r="A11" s="4" t="s">
        <v>1225</v>
      </c>
    </row>
    <row r="12" spans="1:3">
      <c r="A12" s="3" t="s">
        <v>1221</v>
      </c>
    </row>
    <row r="13" spans="1:3">
      <c r="A13" s="4" t="s">
        <v>1222</v>
      </c>
      <c r="B13" s="6" t="n">
        <v>245830</v>
      </c>
      <c r="C13" s="6" t="n">
        <v>2048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26</v>
      </c>
      <c r="B1" s="2" t="s">
        <v>1</v>
      </c>
    </row>
    <row r="2" spans="1:3">
      <c r="B2" s="2" t="s">
        <v>2</v>
      </c>
      <c r="C2" s="2" t="s">
        <v>32</v>
      </c>
    </row>
    <row r="3" spans="1:3">
      <c r="A3" s="3" t="s">
        <v>1227</v>
      </c>
    </row>
    <row r="4" spans="1:3">
      <c r="A4" s="4" t="s">
        <v>1228</v>
      </c>
      <c r="B4" s="4" t="s">
        <v>1229</v>
      </c>
    </row>
    <row r="5" spans="1:3">
      <c r="A5" s="4" t="s">
        <v>1230</v>
      </c>
      <c r="B5" s="6" t="n">
        <v>4300000</v>
      </c>
      <c r="C5" s="6" t="n">
        <v>5600000</v>
      </c>
    </row>
    <row r="6" spans="1:3">
      <c r="A6" s="4" t="s">
        <v>1231</v>
      </c>
      <c r="B6" s="5" t="n">
        <v>5000000</v>
      </c>
    </row>
    <row r="7" spans="1:3">
      <c r="A7" s="4" t="s">
        <v>1232</v>
      </c>
      <c r="B7" s="6" t="n">
        <v>3400000</v>
      </c>
    </row>
    <row r="8" spans="1:3">
      <c r="A8" s="4" t="s">
        <v>1233</v>
      </c>
    </row>
    <row r="9" spans="1:3">
      <c r="A9" s="3" t="s">
        <v>1234</v>
      </c>
    </row>
    <row r="10" spans="1:3">
      <c r="A10" s="4" t="s">
        <v>1235</v>
      </c>
      <c r="B10" s="4" t="s">
        <v>462</v>
      </c>
      <c r="C10" s="4" t="s">
        <v>462</v>
      </c>
    </row>
    <row r="11" spans="1:3">
      <c r="A11" s="4" t="s">
        <v>1236</v>
      </c>
    </row>
    <row r="12" spans="1:3">
      <c r="A12" s="3" t="s">
        <v>1234</v>
      </c>
    </row>
    <row r="13" spans="1:3">
      <c r="A13" s="4" t="s">
        <v>1164</v>
      </c>
      <c r="C13" s="4" t="s">
        <v>1237</v>
      </c>
    </row>
    <row r="14" spans="1:3">
      <c r="A14" s="4" t="s">
        <v>1238</v>
      </c>
    </row>
    <row r="15" spans="1:3">
      <c r="A15" s="3" t="s">
        <v>1234</v>
      </c>
    </row>
    <row r="16" spans="1:3">
      <c r="A16" s="4" t="s">
        <v>1164</v>
      </c>
      <c r="B16" s="4" t="s">
        <v>1239</v>
      </c>
    </row>
    <row r="17" spans="1:3">
      <c r="A17" s="4" t="s">
        <v>1240</v>
      </c>
      <c r="B17" s="4" t="s">
        <v>1241</v>
      </c>
    </row>
    <row r="18" spans="1:3">
      <c r="A18" s="4" t="s">
        <v>1242</v>
      </c>
    </row>
    <row r="19" spans="1:3">
      <c r="A19" s="3" t="s">
        <v>1234</v>
      </c>
    </row>
    <row r="20" spans="1:3">
      <c r="A20" s="4" t="s">
        <v>1164</v>
      </c>
      <c r="B20" s="4" t="s">
        <v>1243</v>
      </c>
    </row>
    <row r="21" spans="1:3">
      <c r="A21" s="4" t="s">
        <v>1240</v>
      </c>
      <c r="B21" s="4" t="s">
        <v>1244</v>
      </c>
    </row>
    <row r="22" spans="1:3">
      <c r="A22" s="4" t="s">
        <v>1245</v>
      </c>
    </row>
    <row r="23" spans="1:3">
      <c r="A23" s="3" t="s">
        <v>1234</v>
      </c>
    </row>
    <row r="24" spans="1:3">
      <c r="A24" s="4" t="s">
        <v>1164</v>
      </c>
      <c r="B24" s="4" t="s">
        <v>1246</v>
      </c>
      <c r="C24" s="4" t="s">
        <v>1247</v>
      </c>
    </row>
    <row r="25" spans="1:3">
      <c r="A25" s="4" t="s">
        <v>1248</v>
      </c>
    </row>
    <row r="26" spans="1:3">
      <c r="A26" s="3" t="s">
        <v>1234</v>
      </c>
    </row>
    <row r="27" spans="1:3">
      <c r="A27" s="4" t="s">
        <v>1164</v>
      </c>
      <c r="B27" s="4" t="s">
        <v>1249</v>
      </c>
      <c r="C27" s="4" t="s">
        <v>12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1</v>
      </c>
      <c r="B1" s="2" t="s">
        <v>1</v>
      </c>
    </row>
    <row r="2" spans="1:5">
      <c r="B2" s="2" t="s">
        <v>2</v>
      </c>
      <c r="C2" s="2" t="s">
        <v>32</v>
      </c>
      <c r="D2" s="2" t="s">
        <v>71</v>
      </c>
      <c r="E2" s="2" t="s">
        <v>1252</v>
      </c>
    </row>
    <row r="3" spans="1:5">
      <c r="A3" s="4" t="s">
        <v>1253</v>
      </c>
    </row>
    <row r="4" spans="1:5">
      <c r="A4" s="3" t="s">
        <v>1254</v>
      </c>
    </row>
    <row r="5" spans="1:5">
      <c r="A5" s="4" t="s">
        <v>1255</v>
      </c>
      <c r="E5" s="5" t="n">
        <v>500000</v>
      </c>
    </row>
    <row r="6" spans="1:5">
      <c r="A6" s="4" t="s">
        <v>1256</v>
      </c>
      <c r="B6" s="5" t="n">
        <v>103737</v>
      </c>
    </row>
    <row r="7" spans="1:5">
      <c r="A7" s="4" t="s">
        <v>1257</v>
      </c>
      <c r="B7" s="6" t="n">
        <v>892</v>
      </c>
      <c r="C7" s="6" t="n">
        <v>486</v>
      </c>
      <c r="D7" s="6" t="n">
        <v>116</v>
      </c>
    </row>
    <row r="8" spans="1:5">
      <c r="A8" s="4" t="s">
        <v>1258</v>
      </c>
      <c r="B8" s="6" t="n">
        <v>2600</v>
      </c>
    </row>
    <row r="9" spans="1:5">
      <c r="A9" s="4" t="s">
        <v>1259</v>
      </c>
      <c r="B9" s="4" t="s">
        <v>1260</v>
      </c>
    </row>
    <row r="10" spans="1:5">
      <c r="A10" s="4" t="s">
        <v>1261</v>
      </c>
    </row>
    <row r="11" spans="1:5">
      <c r="A11" s="3" t="s">
        <v>1254</v>
      </c>
    </row>
    <row r="12" spans="1:5">
      <c r="A12" s="4" t="s">
        <v>1256</v>
      </c>
      <c r="B12" s="5" t="n">
        <v>20747</v>
      </c>
      <c r="C12" s="5" t="n">
        <v>244105</v>
      </c>
    </row>
    <row r="13" spans="1:5">
      <c r="A13" s="4" t="s">
        <v>1262</v>
      </c>
    </row>
    <row r="14" spans="1:5">
      <c r="A14" s="3" t="s">
        <v>1254</v>
      </c>
    </row>
    <row r="15" spans="1:5">
      <c r="A15" s="4" t="s">
        <v>1256</v>
      </c>
      <c r="B15" s="5" t="n">
        <v>82990</v>
      </c>
      <c r="C15" s="5" t="n">
        <v>1326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63</v>
      </c>
      <c r="B1" s="2" t="s">
        <v>1</v>
      </c>
    </row>
    <row r="2" spans="1:2">
      <c r="B2" s="2" t="s">
        <v>1264</v>
      </c>
    </row>
    <row r="3" spans="1:2">
      <c r="A3" s="3" t="s">
        <v>1254</v>
      </c>
    </row>
    <row r="4" spans="1:2">
      <c r="A4" s="4" t="s">
        <v>1265</v>
      </c>
      <c r="B4" s="5" t="n">
        <v>493279</v>
      </c>
    </row>
    <row r="5" spans="1:2">
      <c r="A5" s="4" t="s">
        <v>1266</v>
      </c>
      <c r="B5" s="5" t="n">
        <v>103737</v>
      </c>
    </row>
    <row r="6" spans="1:2">
      <c r="A6" s="4" t="s">
        <v>1267</v>
      </c>
      <c r="B6" s="5" t="n">
        <v>0</v>
      </c>
    </row>
    <row r="7" spans="1:2">
      <c r="A7" s="4" t="s">
        <v>1268</v>
      </c>
      <c r="B7" s="5" t="n">
        <v>-97626</v>
      </c>
    </row>
    <row r="8" spans="1:2">
      <c r="A8" s="4" t="s">
        <v>1269</v>
      </c>
      <c r="B8" s="5" t="n">
        <v>499390</v>
      </c>
    </row>
    <row r="9" spans="1:2">
      <c r="A9" s="4" t="s">
        <v>1270</v>
      </c>
      <c r="B9" s="7" t="n">
        <v>7.9</v>
      </c>
    </row>
    <row r="10" spans="1:2">
      <c r="A10" s="4" t="s">
        <v>1271</v>
      </c>
      <c r="B10" s="8" t="n">
        <v>8.98</v>
      </c>
    </row>
    <row r="11" spans="1:2">
      <c r="A11" s="4" t="s">
        <v>1272</v>
      </c>
      <c r="B11" s="5" t="n">
        <v>0</v>
      </c>
    </row>
    <row r="12" spans="1:2">
      <c r="A12" s="4" t="s">
        <v>1273</v>
      </c>
      <c r="B12" s="5" t="n">
        <v>7</v>
      </c>
    </row>
    <row r="13" spans="1:2">
      <c r="A13" s="4" t="s">
        <v>1274</v>
      </c>
      <c r="B13" s="7" t="n">
        <v>8.300000000000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64</v>
      </c>
    </row>
    <row r="2" spans="1:2">
      <c r="A2" s="3" t="s">
        <v>1276</v>
      </c>
    </row>
    <row r="3" spans="1:2">
      <c r="A3" s="4" t="s">
        <v>1277</v>
      </c>
      <c r="B3" s="4" t="s">
        <v>1278</v>
      </c>
    </row>
    <row r="4" spans="1:2">
      <c r="A4" s="4" t="s">
        <v>1279</v>
      </c>
      <c r="B4" s="4" t="s">
        <v>1278</v>
      </c>
    </row>
    <row r="5" spans="1:2">
      <c r="A5" s="4" t="s">
        <v>1280</v>
      </c>
      <c r="B5" s="4" t="s">
        <v>1278</v>
      </c>
    </row>
    <row r="6" spans="1:2">
      <c r="A6" s="4" t="s">
        <v>1281</v>
      </c>
      <c r="B6" s="4" t="s">
        <v>1282</v>
      </c>
    </row>
    <row r="7" spans="1:2">
      <c r="A7" s="4" t="s">
        <v>1283</v>
      </c>
      <c r="B7" s="4" t="s">
        <v>1284</v>
      </c>
    </row>
    <row r="8" spans="1:2">
      <c r="A8" s="4" t="s">
        <v>1285</v>
      </c>
      <c r="B8" s="4" t="s">
        <v>1286</v>
      </c>
    </row>
    <row r="9" spans="1:2">
      <c r="A9" s="4" t="s">
        <v>1287</v>
      </c>
      <c r="B9" s="4" t="s">
        <v>1288</v>
      </c>
    </row>
    <row r="10" spans="1:2">
      <c r="A10" s="4" t="s">
        <v>1289</v>
      </c>
      <c r="B10" s="4" t="s">
        <v>1290</v>
      </c>
    </row>
    <row r="11" spans="1:2">
      <c r="A11" s="4" t="s">
        <v>1210</v>
      </c>
    </row>
    <row r="12" spans="1:2">
      <c r="A12" s="3" t="s">
        <v>1276</v>
      </c>
    </row>
    <row r="13" spans="1:2">
      <c r="A13" s="4" t="s">
        <v>1283</v>
      </c>
      <c r="B13" s="4" t="s">
        <v>1284</v>
      </c>
    </row>
    <row r="14" spans="1:2">
      <c r="A14" s="4" t="s">
        <v>1285</v>
      </c>
      <c r="B14" s="4" t="s">
        <v>1286</v>
      </c>
    </row>
    <row r="15" spans="1:2">
      <c r="A15" s="4" t="s">
        <v>1287</v>
      </c>
      <c r="B15" s="4" t="s">
        <v>1288</v>
      </c>
    </row>
    <row r="16" spans="1:2">
      <c r="A16" s="4" t="s">
        <v>1289</v>
      </c>
      <c r="B16" s="4" t="s">
        <v>1290</v>
      </c>
    </row>
    <row r="17" spans="1:2">
      <c r="A17" s="4" t="s">
        <v>1291</v>
      </c>
      <c r="B17" s="6" t="n">
        <v>1900000</v>
      </c>
    </row>
    <row r="18" spans="1:2">
      <c r="A18" s="4" t="s">
        <v>562</v>
      </c>
    </row>
    <row r="19" spans="1:2">
      <c r="A19" s="3" t="s">
        <v>1276</v>
      </c>
    </row>
    <row r="20" spans="1:2">
      <c r="A20" s="4" t="s">
        <v>1292</v>
      </c>
      <c r="B20" s="5" t="n">
        <v>3000000</v>
      </c>
    </row>
    <row r="21" spans="1:2">
      <c r="A21" s="4" t="s">
        <v>1291</v>
      </c>
      <c r="B21" s="6" t="n">
        <v>102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93</v>
      </c>
      <c r="B1" s="2" t="s">
        <v>2</v>
      </c>
      <c r="C1" s="2" t="s">
        <v>32</v>
      </c>
    </row>
    <row r="2" spans="1:3">
      <c r="A2" s="3" t="s">
        <v>1294</v>
      </c>
    </row>
    <row r="3" spans="1:3">
      <c r="A3" s="4" t="s">
        <v>1295</v>
      </c>
      <c r="B3" s="6" t="n">
        <v>180475</v>
      </c>
      <c r="C3" s="6" t="n">
        <v>165451</v>
      </c>
    </row>
    <row r="4" spans="1:3">
      <c r="A4" s="4" t="s">
        <v>1296</v>
      </c>
      <c r="B4" s="4" t="s">
        <v>1297</v>
      </c>
      <c r="C4" s="4" t="s">
        <v>1298</v>
      </c>
    </row>
    <row r="5" spans="1:3">
      <c r="A5" s="4" t="s">
        <v>1299</v>
      </c>
      <c r="B5" s="6" t="n">
        <v>69474</v>
      </c>
      <c r="C5" s="6" t="n">
        <v>64245</v>
      </c>
    </row>
    <row r="6" spans="1:3">
      <c r="A6" s="4" t="s">
        <v>1300</v>
      </c>
      <c r="B6" s="4" t="s">
        <v>1158</v>
      </c>
      <c r="C6" s="4" t="s">
        <v>1158</v>
      </c>
    </row>
    <row r="7" spans="1:3">
      <c r="A7" s="3" t="s">
        <v>1301</v>
      </c>
    </row>
    <row r="8" spans="1:3">
      <c r="A8" s="4" t="s">
        <v>1295</v>
      </c>
      <c r="B8" s="6" t="n">
        <v>193487</v>
      </c>
      <c r="C8" s="6" t="n">
        <v>176571</v>
      </c>
    </row>
    <row r="9" spans="1:3">
      <c r="A9" s="4" t="s">
        <v>1296</v>
      </c>
      <c r="B9" s="4" t="s">
        <v>1302</v>
      </c>
      <c r="C9" s="4" t="s">
        <v>1303</v>
      </c>
    </row>
    <row r="10" spans="1:3">
      <c r="A10" s="4" t="s">
        <v>1299</v>
      </c>
      <c r="B10" s="6" t="n">
        <v>123509</v>
      </c>
      <c r="C10" s="6" t="n">
        <v>114214</v>
      </c>
    </row>
    <row r="11" spans="1:3">
      <c r="A11" s="4" t="s">
        <v>1300</v>
      </c>
      <c r="B11" s="4" t="s">
        <v>1304</v>
      </c>
      <c r="C11" s="4" t="s">
        <v>1304</v>
      </c>
    </row>
    <row r="12" spans="1:3">
      <c r="A12" s="3" t="s">
        <v>1305</v>
      </c>
    </row>
    <row r="13" spans="1:3">
      <c r="A13" s="4" t="s">
        <v>1295</v>
      </c>
      <c r="B13" s="6" t="n">
        <v>182635</v>
      </c>
      <c r="C13" s="6" t="n">
        <v>167550</v>
      </c>
    </row>
    <row r="14" spans="1:3">
      <c r="A14" s="4" t="s">
        <v>1296</v>
      </c>
      <c r="B14" s="4" t="s">
        <v>1306</v>
      </c>
      <c r="C14" s="4" t="s">
        <v>1307</v>
      </c>
    </row>
    <row r="15" spans="1:3">
      <c r="A15" s="4" t="s">
        <v>1299</v>
      </c>
      <c r="B15" s="6" t="n">
        <v>92632</v>
      </c>
      <c r="C15" s="6" t="n">
        <v>85660</v>
      </c>
    </row>
    <row r="16" spans="1:3">
      <c r="A16" s="4" t="s">
        <v>1300</v>
      </c>
      <c r="B16" s="4" t="s">
        <v>1308</v>
      </c>
      <c r="C16" s="4" t="s">
        <v>1308</v>
      </c>
    </row>
    <row r="17" spans="1:3">
      <c r="A17" s="3" t="s">
        <v>1309</v>
      </c>
    </row>
    <row r="18" spans="1:3">
      <c r="A18" s="4" t="s">
        <v>1295</v>
      </c>
      <c r="B18" s="6" t="n">
        <v>182635</v>
      </c>
      <c r="C18" s="6" t="n">
        <v>167550</v>
      </c>
    </row>
    <row r="19" spans="1:3">
      <c r="A19" s="4" t="s">
        <v>1296</v>
      </c>
      <c r="B19" s="4" t="s">
        <v>1310</v>
      </c>
      <c r="C19" s="4" t="s">
        <v>1311</v>
      </c>
    </row>
    <row r="20" spans="1:3">
      <c r="A20" s="4" t="s">
        <v>1299</v>
      </c>
      <c r="B20" s="6" t="n">
        <v>77596</v>
      </c>
      <c r="C20" s="6" t="n">
        <v>72803</v>
      </c>
    </row>
    <row r="21" spans="1:3">
      <c r="A21" s="4" t="s">
        <v>1300</v>
      </c>
      <c r="B21" s="4" t="s">
        <v>1290</v>
      </c>
      <c r="C21" s="4" t="s">
        <v>1290</v>
      </c>
    </row>
    <row r="22" spans="1:3">
      <c r="A22" s="4" t="s">
        <v>1210</v>
      </c>
    </row>
    <row r="23" spans="1:3">
      <c r="A23" s="3" t="s">
        <v>1294</v>
      </c>
    </row>
    <row r="24" spans="1:3">
      <c r="A24" s="4" t="s">
        <v>1295</v>
      </c>
      <c r="B24" s="6" t="n">
        <v>171064</v>
      </c>
      <c r="C24" s="6" t="n">
        <v>157396</v>
      </c>
    </row>
    <row r="25" spans="1:3">
      <c r="A25" s="4" t="s">
        <v>1296</v>
      </c>
      <c r="B25" s="4" t="s">
        <v>1312</v>
      </c>
      <c r="C25" s="4" t="s">
        <v>1313</v>
      </c>
    </row>
    <row r="26" spans="1:3">
      <c r="A26" s="4" t="s">
        <v>1299</v>
      </c>
      <c r="B26" s="6" t="n">
        <v>69244</v>
      </c>
      <c r="C26" s="6" t="n">
        <v>63938</v>
      </c>
    </row>
    <row r="27" spans="1:3">
      <c r="A27" s="4" t="s">
        <v>1300</v>
      </c>
      <c r="B27" s="4" t="s">
        <v>1158</v>
      </c>
      <c r="C27" s="4" t="s">
        <v>1158</v>
      </c>
    </row>
    <row r="28" spans="1:3">
      <c r="A28" s="4" t="s">
        <v>1314</v>
      </c>
      <c r="B28" s="6" t="n">
        <v>100020</v>
      </c>
      <c r="C28" s="6" t="n">
        <v>92354</v>
      </c>
    </row>
    <row r="29" spans="1:3">
      <c r="A29" s="4" t="s">
        <v>1315</v>
      </c>
      <c r="B29" s="4" t="s">
        <v>1316</v>
      </c>
      <c r="C29" s="4" t="s">
        <v>1316</v>
      </c>
    </row>
    <row r="30" spans="1:3">
      <c r="A30" s="3" t="s">
        <v>1301</v>
      </c>
    </row>
    <row r="31" spans="1:3">
      <c r="A31" s="4" t="s">
        <v>1295</v>
      </c>
      <c r="B31" s="6" t="n">
        <v>181916</v>
      </c>
      <c r="C31" s="6" t="n">
        <v>166374</v>
      </c>
    </row>
    <row r="32" spans="1:3">
      <c r="A32" s="4" t="s">
        <v>1296</v>
      </c>
      <c r="B32" s="4" t="s">
        <v>1317</v>
      </c>
      <c r="C32" s="4" t="s">
        <v>1318</v>
      </c>
    </row>
    <row r="33" spans="1:3">
      <c r="A33" s="4" t="s">
        <v>1299</v>
      </c>
      <c r="B33" s="6" t="n">
        <v>123101</v>
      </c>
      <c r="C33" s="6" t="n">
        <v>113667</v>
      </c>
    </row>
    <row r="34" spans="1:3">
      <c r="A34" s="4" t="s">
        <v>1300</v>
      </c>
      <c r="B34" s="4" t="s">
        <v>1304</v>
      </c>
      <c r="C34" s="4" t="s">
        <v>1304</v>
      </c>
    </row>
    <row r="35" spans="1:3">
      <c r="A35" s="4" t="s">
        <v>1314</v>
      </c>
      <c r="B35" s="6" t="n">
        <v>153877</v>
      </c>
      <c r="C35" s="6" t="n">
        <v>142084</v>
      </c>
    </row>
    <row r="36" spans="1:3">
      <c r="A36" s="4" t="s">
        <v>1315</v>
      </c>
      <c r="B36" s="4" t="s">
        <v>1319</v>
      </c>
      <c r="C36" s="4" t="s">
        <v>1319</v>
      </c>
    </row>
    <row r="37" spans="1:3">
      <c r="A37" s="3" t="s">
        <v>1305</v>
      </c>
    </row>
    <row r="38" spans="1:3">
      <c r="A38" s="4" t="s">
        <v>1295</v>
      </c>
      <c r="B38" s="6" t="n">
        <v>171064</v>
      </c>
      <c r="C38" s="6" t="n">
        <v>157396</v>
      </c>
    </row>
    <row r="39" spans="1:3">
      <c r="A39" s="4" t="s">
        <v>1296</v>
      </c>
      <c r="B39" s="4" t="s">
        <v>1312</v>
      </c>
      <c r="C39" s="4" t="s">
        <v>1313</v>
      </c>
    </row>
    <row r="40" spans="1:3">
      <c r="A40" s="4" t="s">
        <v>1299</v>
      </c>
      <c r="B40" s="6" t="n">
        <v>92326</v>
      </c>
      <c r="C40" s="6" t="n">
        <v>85250</v>
      </c>
    </row>
    <row r="41" spans="1:3">
      <c r="A41" s="4" t="s">
        <v>1300</v>
      </c>
      <c r="B41" s="4" t="s">
        <v>1308</v>
      </c>
      <c r="C41" s="4" t="s">
        <v>1308</v>
      </c>
    </row>
    <row r="42" spans="1:3">
      <c r="A42" s="4" t="s">
        <v>1314</v>
      </c>
      <c r="B42" s="6" t="n">
        <v>123101</v>
      </c>
      <c r="C42" s="6" t="n">
        <v>113667</v>
      </c>
    </row>
    <row r="43" spans="1:3">
      <c r="A43" s="4" t="s">
        <v>1315</v>
      </c>
      <c r="B43" s="4" t="s">
        <v>1304</v>
      </c>
      <c r="C43" s="4" t="s">
        <v>1304</v>
      </c>
    </row>
    <row r="44" spans="1:3">
      <c r="A44" s="3" t="s">
        <v>1309</v>
      </c>
    </row>
    <row r="45" spans="1:3">
      <c r="A45" s="4" t="s">
        <v>1295</v>
      </c>
      <c r="B45" s="6" t="n">
        <v>171064</v>
      </c>
      <c r="C45" s="6" t="n">
        <v>157396</v>
      </c>
    </row>
    <row r="46" spans="1:3">
      <c r="A46" s="4" t="s">
        <v>1296</v>
      </c>
      <c r="B46" s="4" t="s">
        <v>1320</v>
      </c>
      <c r="C46" s="4" t="s">
        <v>1321</v>
      </c>
    </row>
    <row r="47" spans="1:3">
      <c r="A47" s="4" t="s">
        <v>1299</v>
      </c>
      <c r="B47" s="6" t="n">
        <v>76792</v>
      </c>
      <c r="C47" s="6" t="n">
        <v>72770</v>
      </c>
    </row>
    <row r="48" spans="1:3">
      <c r="A48" s="4" t="s">
        <v>1300</v>
      </c>
      <c r="B48" s="4" t="s">
        <v>1290</v>
      </c>
      <c r="C48" s="4" t="s">
        <v>1290</v>
      </c>
    </row>
    <row r="49" spans="1:3">
      <c r="A49" s="4" t="s">
        <v>1314</v>
      </c>
      <c r="B49" s="6" t="n">
        <v>95990</v>
      </c>
      <c r="C49" s="6" t="n">
        <v>90963</v>
      </c>
    </row>
    <row r="50" spans="1:3">
      <c r="A50" s="4" t="s">
        <v>1315</v>
      </c>
      <c r="B50" s="4" t="s">
        <v>1322</v>
      </c>
      <c r="C50" s="4" t="s">
        <v>13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3</v>
      </c>
      <c r="B1" s="2" t="s">
        <v>1</v>
      </c>
    </row>
    <row r="2" spans="1:4">
      <c r="B2" s="2" t="s">
        <v>2</v>
      </c>
      <c r="C2" s="2" t="s">
        <v>32</v>
      </c>
      <c r="D2" s="2" t="s">
        <v>71</v>
      </c>
    </row>
    <row r="3" spans="1:4">
      <c r="A3" s="3" t="s">
        <v>1324</v>
      </c>
    </row>
    <row r="4" spans="1:4">
      <c r="A4" s="4" t="s">
        <v>1325</v>
      </c>
      <c r="B4" s="6" t="n">
        <v>70000</v>
      </c>
      <c r="C4" s="6" t="n">
        <v>280000</v>
      </c>
    </row>
    <row r="5" spans="1:4">
      <c r="A5" s="4" t="s">
        <v>1326</v>
      </c>
    </row>
    <row r="6" spans="1:4">
      <c r="A6" s="3" t="s">
        <v>1324</v>
      </c>
    </row>
    <row r="7" spans="1:4">
      <c r="A7" s="4" t="s">
        <v>1327</v>
      </c>
      <c r="B7" s="5" t="n">
        <v>-184000</v>
      </c>
      <c r="C7" s="5" t="n">
        <v>-12000</v>
      </c>
      <c r="D7" s="6" t="n">
        <v>4000</v>
      </c>
    </row>
    <row r="8" spans="1:4">
      <c r="A8" s="4" t="s">
        <v>501</v>
      </c>
    </row>
    <row r="9" spans="1:4">
      <c r="A9" s="3" t="s">
        <v>1324</v>
      </c>
    </row>
    <row r="10" spans="1:4">
      <c r="A10" s="4" t="s">
        <v>1327</v>
      </c>
      <c r="B10" s="5" t="n">
        <v>130000</v>
      </c>
      <c r="C10" s="5" t="n">
        <v>0</v>
      </c>
    </row>
    <row r="11" spans="1:4">
      <c r="A11" s="4" t="s">
        <v>1328</v>
      </c>
      <c r="B11" s="6" t="n">
        <v>1000</v>
      </c>
      <c r="C11" s="5" t="n">
        <v>929000</v>
      </c>
    </row>
    <row r="12" spans="1:4">
      <c r="A12" s="4" t="s">
        <v>1329</v>
      </c>
      <c r="B12" s="4" t="s">
        <v>1330</v>
      </c>
    </row>
    <row r="13" spans="1:4">
      <c r="A13" s="4" t="s">
        <v>1331</v>
      </c>
      <c r="B13" s="4" t="s">
        <v>462</v>
      </c>
    </row>
    <row r="14" spans="1:4">
      <c r="A14" s="4" t="s">
        <v>1332</v>
      </c>
    </row>
    <row r="15" spans="1:4">
      <c r="A15" s="3" t="s">
        <v>1324</v>
      </c>
    </row>
    <row r="16" spans="1:4">
      <c r="A16" s="4" t="s">
        <v>1333</v>
      </c>
      <c r="B16" s="4" t="s">
        <v>442</v>
      </c>
    </row>
    <row r="17" spans="1:4">
      <c r="A17" s="4" t="s">
        <v>1334</v>
      </c>
      <c r="B17" s="4" t="s">
        <v>1308</v>
      </c>
    </row>
    <row r="18" spans="1:4">
      <c r="A18" s="4" t="s">
        <v>1327</v>
      </c>
      <c r="B18" s="6" t="n">
        <v>506000</v>
      </c>
      <c r="C18" s="5" t="n">
        <v>431000</v>
      </c>
      <c r="D18" s="5" t="n">
        <v>336000</v>
      </c>
    </row>
    <row r="19" spans="1:4">
      <c r="A19" s="4" t="s">
        <v>1335</v>
      </c>
    </row>
    <row r="20" spans="1:4">
      <c r="A20" s="3" t="s">
        <v>1324</v>
      </c>
    </row>
    <row r="21" spans="1:4">
      <c r="A21" s="4" t="s">
        <v>1327</v>
      </c>
      <c r="B21" s="6" t="n">
        <v>103000</v>
      </c>
      <c r="C21" s="6" t="n">
        <v>82000</v>
      </c>
      <c r="D21" s="6" t="n">
        <v>73000</v>
      </c>
    </row>
    <row r="22" spans="1:4">
      <c r="A22" s="4" t="s">
        <v>1336</v>
      </c>
      <c r="B22" s="4" t="s">
        <v>1337</v>
      </c>
      <c r="C22" s="4" t="s">
        <v>1337</v>
      </c>
      <c r="D22" s="4" t="s">
        <v>1337</v>
      </c>
    </row>
    <row r="23" spans="1:4">
      <c r="A23" s="4" t="s">
        <v>1338</v>
      </c>
    </row>
    <row r="24" spans="1:4">
      <c r="A24" s="3" t="s">
        <v>1324</v>
      </c>
    </row>
    <row r="25" spans="1:4">
      <c r="A25" s="4" t="s">
        <v>1327</v>
      </c>
      <c r="B25" s="6" t="n">
        <v>9000</v>
      </c>
      <c r="C25" s="6" t="n">
        <v>10000</v>
      </c>
      <c r="D25" s="6" t="n">
        <v>10000</v>
      </c>
    </row>
    <row r="26" spans="1:4">
      <c r="A26" s="4" t="s">
        <v>1328</v>
      </c>
      <c r="B26" s="5" t="n">
        <v>141000</v>
      </c>
      <c r="C26" s="5" t="n">
        <v>149000</v>
      </c>
    </row>
    <row r="27" spans="1:4">
      <c r="A27" s="4" t="s">
        <v>1339</v>
      </c>
      <c r="B27" s="5" t="n">
        <v>345000</v>
      </c>
      <c r="C27" s="5" t="n">
        <v>67000</v>
      </c>
    </row>
    <row r="28" spans="1:4">
      <c r="A28" s="4" t="s">
        <v>1340</v>
      </c>
      <c r="B28" s="5" t="n">
        <v>345000</v>
      </c>
      <c r="C28" s="5" t="n">
        <v>67000</v>
      </c>
    </row>
    <row r="29" spans="1:4">
      <c r="A29" s="4" t="s">
        <v>1341</v>
      </c>
    </row>
    <row r="30" spans="1:4">
      <c r="A30" s="3" t="s">
        <v>1324</v>
      </c>
    </row>
    <row r="31" spans="1:4">
      <c r="A31" s="4" t="s">
        <v>1342</v>
      </c>
      <c r="B31" s="6" t="n">
        <v>0</v>
      </c>
      <c r="C31" s="6" t="n">
        <v>0</v>
      </c>
    </row>
    <row r="32" spans="1:4">
      <c r="A32" s="4" t="s">
        <v>1343</v>
      </c>
      <c r="B32" s="5" t="n">
        <v>39690</v>
      </c>
      <c r="C32" s="5" t="n">
        <v>3969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351</v>
      </c>
    </row>
    <row r="4" spans="1:12">
      <c r="A4" s="4" t="s">
        <v>1352</v>
      </c>
      <c r="J4" s="6" t="n">
        <v>8642</v>
      </c>
      <c r="K4" s="6" t="n">
        <v>3046</v>
      </c>
      <c r="L4" s="6" t="n">
        <v>2369</v>
      </c>
    </row>
    <row r="5" spans="1:12">
      <c r="A5" s="4" t="s">
        <v>1353</v>
      </c>
      <c r="J5" s="5" t="n">
        <v>-1157</v>
      </c>
      <c r="K5" s="5" t="n">
        <v>-547</v>
      </c>
      <c r="L5" s="5" t="n">
        <v>263</v>
      </c>
    </row>
    <row r="6" spans="1:12">
      <c r="A6" s="4" t="s">
        <v>1354</v>
      </c>
      <c r="B6" s="6" t="n">
        <v>2014</v>
      </c>
      <c r="C6" s="6" t="n">
        <v>1967</v>
      </c>
      <c r="D6" s="6" t="n">
        <v>1833</v>
      </c>
      <c r="E6" s="6" t="n">
        <v>1671</v>
      </c>
      <c r="F6" s="6" t="n">
        <v>848</v>
      </c>
      <c r="G6" s="6" t="n">
        <v>625</v>
      </c>
      <c r="H6" s="6" t="n">
        <v>409</v>
      </c>
      <c r="I6" s="6" t="n">
        <v>617</v>
      </c>
      <c r="J6" s="6" t="n">
        <v>7485</v>
      </c>
      <c r="K6" s="6" t="n">
        <v>2499</v>
      </c>
      <c r="L6" s="6" t="n">
        <v>26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55</v>
      </c>
      <c r="B1" s="2" t="s">
        <v>1</v>
      </c>
    </row>
    <row r="2" spans="1:3">
      <c r="B2" s="2" t="s">
        <v>2</v>
      </c>
      <c r="C2" s="2" t="s">
        <v>32</v>
      </c>
    </row>
    <row r="3" spans="1:3">
      <c r="A3" s="3" t="s">
        <v>1356</v>
      </c>
    </row>
    <row r="4" spans="1:3">
      <c r="A4" s="4" t="s">
        <v>1357</v>
      </c>
      <c r="B4" s="4" t="s">
        <v>1358</v>
      </c>
    </row>
    <row r="5" spans="1:3">
      <c r="A5" s="4" t="s">
        <v>1359</v>
      </c>
      <c r="B5" s="6" t="n">
        <v>0</v>
      </c>
      <c r="C5" s="6" t="n">
        <v>0</v>
      </c>
    </row>
    <row r="6" spans="1:3">
      <c r="A6" s="4" t="s">
        <v>1360</v>
      </c>
      <c r="B6" s="5" t="n">
        <v>0</v>
      </c>
      <c r="C6" s="5" t="n">
        <v>0</v>
      </c>
    </row>
    <row r="7" spans="1:3">
      <c r="A7" s="4" t="s">
        <v>1361</v>
      </c>
      <c r="B7" s="5" t="n">
        <v>0</v>
      </c>
      <c r="C7" s="5" t="n">
        <v>0</v>
      </c>
    </row>
    <row r="8" spans="1:3">
      <c r="A8" s="4" t="s">
        <v>1362</v>
      </c>
      <c r="B8" s="5" t="n">
        <v>0</v>
      </c>
      <c r="C8" s="5" t="n">
        <v>0</v>
      </c>
    </row>
    <row r="9" spans="1:3">
      <c r="A9" s="4" t="s">
        <v>1363</v>
      </c>
      <c r="B9" s="6" t="n">
        <v>205</v>
      </c>
      <c r="C9" s="6" t="n">
        <v>0</v>
      </c>
    </row>
    <row r="10" spans="1:3">
      <c r="A10" s="4" t="s">
        <v>1364</v>
      </c>
    </row>
    <row r="11" spans="1:3">
      <c r="A11" s="3" t="s">
        <v>1356</v>
      </c>
    </row>
    <row r="12" spans="1:3">
      <c r="A12" s="4" t="s">
        <v>1365</v>
      </c>
      <c r="B12" s="5" t="n">
        <v>2013</v>
      </c>
    </row>
    <row r="13" spans="1:3">
      <c r="A13" s="4" t="s">
        <v>1366</v>
      </c>
    </row>
    <row r="14" spans="1:3">
      <c r="A14" s="3" t="s">
        <v>1356</v>
      </c>
    </row>
    <row r="15" spans="1:3">
      <c r="A15" s="4" t="s">
        <v>1365</v>
      </c>
      <c r="B15" s="5" t="n">
        <v>201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368</v>
      </c>
    </row>
    <row r="4" spans="1:12">
      <c r="A4" s="4" t="s">
        <v>1369</v>
      </c>
      <c r="J4" s="6" t="n">
        <v>9815</v>
      </c>
      <c r="K4" s="6" t="n">
        <v>3694</v>
      </c>
      <c r="L4" s="6" t="n">
        <v>4059</v>
      </c>
    </row>
    <row r="5" spans="1:12">
      <c r="A5" s="4" t="s">
        <v>1370</v>
      </c>
      <c r="J5" s="5" t="n">
        <v>-1684</v>
      </c>
      <c r="K5" s="5" t="n">
        <v>-1403</v>
      </c>
      <c r="L5" s="5" t="n">
        <v>-1179</v>
      </c>
    </row>
    <row r="6" spans="1:12">
      <c r="A6" s="4" t="s">
        <v>1371</v>
      </c>
      <c r="J6" s="5" t="n">
        <v>-283</v>
      </c>
      <c r="K6" s="5" t="n">
        <v>-242</v>
      </c>
      <c r="L6" s="5" t="n">
        <v>-159</v>
      </c>
    </row>
    <row r="7" spans="1:12">
      <c r="A7" s="4" t="s">
        <v>1372</v>
      </c>
      <c r="J7" s="5" t="n">
        <v>-367</v>
      </c>
      <c r="K7" s="5" t="n">
        <v>-236</v>
      </c>
      <c r="L7" s="5" t="n">
        <v>-149</v>
      </c>
    </row>
    <row r="8" spans="1:12">
      <c r="A8" s="4" t="s">
        <v>1373</v>
      </c>
      <c r="J8" s="5" t="n">
        <v>-143</v>
      </c>
      <c r="K8" s="5" t="n">
        <v>0</v>
      </c>
      <c r="L8" s="5" t="n">
        <v>0</v>
      </c>
    </row>
    <row r="9" spans="1:12">
      <c r="A9" s="4" t="s">
        <v>1374</v>
      </c>
      <c r="J9" s="5" t="n">
        <v>40</v>
      </c>
      <c r="K9" s="5" t="n">
        <v>401</v>
      </c>
      <c r="L9" s="5" t="n">
        <v>0</v>
      </c>
    </row>
    <row r="10" spans="1:12">
      <c r="A10" s="4" t="s">
        <v>1375</v>
      </c>
      <c r="J10" s="5" t="n">
        <v>107</v>
      </c>
      <c r="K10" s="5" t="n">
        <v>285</v>
      </c>
      <c r="L10" s="5" t="n">
        <v>60</v>
      </c>
    </row>
    <row r="11" spans="1:12">
      <c r="A11" s="4" t="s">
        <v>1354</v>
      </c>
      <c r="B11" s="6" t="n">
        <v>2014</v>
      </c>
      <c r="C11" s="6" t="n">
        <v>1967</v>
      </c>
      <c r="D11" s="6" t="n">
        <v>1833</v>
      </c>
      <c r="E11" s="6" t="n">
        <v>1671</v>
      </c>
      <c r="F11" s="6" t="n">
        <v>848</v>
      </c>
      <c r="G11" s="6" t="n">
        <v>625</v>
      </c>
      <c r="H11" s="6" t="n">
        <v>409</v>
      </c>
      <c r="I11" s="6" t="n">
        <v>617</v>
      </c>
      <c r="J11" s="6" t="n">
        <v>7485</v>
      </c>
      <c r="K11" s="6" t="n">
        <v>2499</v>
      </c>
      <c r="L11" s="6" t="n">
        <v>263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76</v>
      </c>
      <c r="B1" s="2" t="s">
        <v>2</v>
      </c>
      <c r="C1" s="2" t="s">
        <v>32</v>
      </c>
    </row>
    <row r="2" spans="1:3">
      <c r="A2" s="3" t="s">
        <v>1377</v>
      </c>
    </row>
    <row r="3" spans="1:3">
      <c r="A3" s="4" t="s">
        <v>1378</v>
      </c>
      <c r="B3" s="6" t="n">
        <v>3621</v>
      </c>
      <c r="C3" s="6" t="n">
        <v>2968</v>
      </c>
    </row>
    <row r="4" spans="1:3">
      <c r="A4" s="4" t="s">
        <v>1379</v>
      </c>
      <c r="B4" s="5" t="n">
        <v>1522</v>
      </c>
      <c r="C4" s="5" t="n">
        <v>326</v>
      </c>
    </row>
    <row r="5" spans="1:3">
      <c r="A5" s="4" t="s">
        <v>1380</v>
      </c>
      <c r="B5" s="5" t="n">
        <v>1922</v>
      </c>
      <c r="C5" s="5" t="n">
        <v>1562</v>
      </c>
    </row>
    <row r="6" spans="1:3">
      <c r="A6" s="4" t="s">
        <v>1381</v>
      </c>
      <c r="B6" s="5" t="n">
        <v>729</v>
      </c>
      <c r="C6" s="5" t="n">
        <v>605</v>
      </c>
    </row>
    <row r="7" spans="1:3">
      <c r="A7" s="4" t="s">
        <v>1382</v>
      </c>
      <c r="B7" s="5" t="n">
        <v>25</v>
      </c>
      <c r="C7" s="5" t="n">
        <v>172</v>
      </c>
    </row>
    <row r="8" spans="1:3">
      <c r="A8" s="4" t="s">
        <v>1383</v>
      </c>
      <c r="B8" s="5" t="n">
        <v>306</v>
      </c>
      <c r="C8" s="5" t="n">
        <v>324</v>
      </c>
    </row>
    <row r="9" spans="1:3">
      <c r="A9" s="4" t="s">
        <v>1384</v>
      </c>
      <c r="B9" s="5" t="n">
        <v>196</v>
      </c>
      <c r="C9" s="5" t="n">
        <v>196</v>
      </c>
    </row>
    <row r="10" spans="1:3">
      <c r="A10" s="4" t="s">
        <v>1385</v>
      </c>
      <c r="B10" s="5" t="n">
        <v>509</v>
      </c>
      <c r="C10" s="5" t="n">
        <v>0</v>
      </c>
    </row>
    <row r="11" spans="1:3">
      <c r="A11" s="4" t="s">
        <v>1363</v>
      </c>
      <c r="B11" s="5" t="n">
        <v>205</v>
      </c>
      <c r="C11" s="5" t="n">
        <v>0</v>
      </c>
    </row>
    <row r="12" spans="1:3">
      <c r="A12" s="4" t="s">
        <v>1375</v>
      </c>
      <c r="B12" s="5" t="n">
        <v>106</v>
      </c>
      <c r="C12" s="5" t="n">
        <v>142</v>
      </c>
    </row>
    <row r="13" spans="1:3">
      <c r="A13" s="4" t="s">
        <v>1386</v>
      </c>
      <c r="B13" s="5" t="n">
        <v>9141</v>
      </c>
      <c r="C13" s="5" t="n">
        <v>6295</v>
      </c>
    </row>
    <row r="14" spans="1:3">
      <c r="A14" s="3" t="s">
        <v>1387</v>
      </c>
    </row>
    <row r="15" spans="1:3">
      <c r="A15" s="4" t="s">
        <v>152</v>
      </c>
      <c r="B15" s="5" t="n">
        <v>-740</v>
      </c>
      <c r="C15" s="5" t="n">
        <v>-649</v>
      </c>
    </row>
    <row r="16" spans="1:3">
      <c r="A16" s="4" t="s">
        <v>1388</v>
      </c>
      <c r="B16" s="5" t="n">
        <v>-1093</v>
      </c>
      <c r="C16" s="5" t="n">
        <v>-1093</v>
      </c>
    </row>
    <row r="17" spans="1:3">
      <c r="A17" s="4" t="s">
        <v>1389</v>
      </c>
      <c r="B17" s="5" t="n">
        <v>-1559</v>
      </c>
      <c r="C17" s="5" t="n">
        <v>-984</v>
      </c>
    </row>
    <row r="18" spans="1:3">
      <c r="A18" s="4" t="s">
        <v>1390</v>
      </c>
      <c r="B18" s="5" t="n">
        <v>-299</v>
      </c>
      <c r="C18" s="5" t="n">
        <v>-158</v>
      </c>
    </row>
    <row r="19" spans="1:3">
      <c r="A19" s="4" t="s">
        <v>1391</v>
      </c>
      <c r="B19" s="5" t="n">
        <v>-271</v>
      </c>
      <c r="C19" s="5" t="n">
        <v>-49</v>
      </c>
    </row>
    <row r="20" spans="1:3">
      <c r="A20" s="4" t="s">
        <v>1375</v>
      </c>
      <c r="B20" s="5" t="n">
        <v>-15</v>
      </c>
      <c r="C20" s="5" t="n">
        <v>-11</v>
      </c>
    </row>
    <row r="21" spans="1:3">
      <c r="A21" s="4" t="s">
        <v>1392</v>
      </c>
      <c r="B21" s="5" t="n">
        <v>-3977</v>
      </c>
      <c r="C21" s="5" t="n">
        <v>-2944</v>
      </c>
    </row>
    <row r="22" spans="1:3">
      <c r="A22" s="4" t="s">
        <v>1393</v>
      </c>
      <c r="B22" s="6" t="n">
        <v>5164</v>
      </c>
      <c r="C22" s="6" t="n">
        <v>33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4</v>
      </c>
      <c r="C1" s="2" t="s">
        <v>1</v>
      </c>
    </row>
    <row r="2" spans="1:5">
      <c r="C2" s="2" t="s">
        <v>2</v>
      </c>
      <c r="D2" s="2" t="s">
        <v>32</v>
      </c>
      <c r="E2" s="2" t="s">
        <v>71</v>
      </c>
    </row>
    <row r="3" spans="1:5">
      <c r="A3" s="3" t="s">
        <v>240</v>
      </c>
    </row>
    <row r="4" spans="1:5">
      <c r="A4" s="4" t="s">
        <v>1395</v>
      </c>
      <c r="C4" s="6" t="n">
        <v>-4270</v>
      </c>
      <c r="D4" s="6" t="n">
        <v>-1403</v>
      </c>
      <c r="E4" s="6" t="n">
        <v>10486</v>
      </c>
    </row>
    <row r="5" spans="1:5">
      <c r="A5" s="4" t="s">
        <v>1396</v>
      </c>
      <c r="B5" s="4" t="s">
        <v>117</v>
      </c>
      <c r="C5" s="5" t="n">
        <v>-73</v>
      </c>
      <c r="D5" s="5" t="n">
        <v>-94</v>
      </c>
      <c r="E5" s="5" t="n">
        <v>-457</v>
      </c>
    </row>
    <row r="6" spans="1:5">
      <c r="A6" s="4" t="s">
        <v>118</v>
      </c>
      <c r="C6" s="5" t="n">
        <v>-4343</v>
      </c>
      <c r="D6" s="5" t="n">
        <v>-1497</v>
      </c>
      <c r="E6" s="5" t="n">
        <v>10029</v>
      </c>
    </row>
    <row r="7" spans="1:5">
      <c r="A7" s="4" t="s">
        <v>121</v>
      </c>
      <c r="C7" s="5" t="n">
        <v>-156</v>
      </c>
      <c r="D7" s="5" t="n">
        <v>20</v>
      </c>
      <c r="E7" s="5" t="n">
        <v>60</v>
      </c>
    </row>
    <row r="8" spans="1:5">
      <c r="A8" s="4" t="s">
        <v>1397</v>
      </c>
      <c r="C8" s="5" t="n">
        <v>-4499</v>
      </c>
      <c r="D8" s="5" t="n">
        <v>-1477</v>
      </c>
      <c r="E8" s="5" t="n">
        <v>10089</v>
      </c>
    </row>
    <row r="9" spans="1:5">
      <c r="A9" s="4" t="s">
        <v>1398</v>
      </c>
      <c r="C9" s="5" t="n">
        <v>1494</v>
      </c>
      <c r="D9" s="5" t="n">
        <v>491</v>
      </c>
      <c r="E9" s="5" t="n">
        <v>-3670</v>
      </c>
    </row>
    <row r="10" spans="1:5">
      <c r="A10" s="4" t="s">
        <v>1399</v>
      </c>
      <c r="B10" s="4" t="s">
        <v>117</v>
      </c>
      <c r="C10" s="5" t="n">
        <v>26</v>
      </c>
      <c r="D10" s="5" t="n">
        <v>33</v>
      </c>
      <c r="E10" s="5" t="n">
        <v>160</v>
      </c>
    </row>
    <row r="11" spans="1:5">
      <c r="A11" s="4" t="s">
        <v>1400</v>
      </c>
      <c r="C11" s="5" t="n">
        <v>1520</v>
      </c>
      <c r="D11" s="5" t="n">
        <v>524</v>
      </c>
      <c r="E11" s="5" t="n">
        <v>-3510</v>
      </c>
    </row>
    <row r="12" spans="1:5">
      <c r="A12" s="4" t="s">
        <v>1401</v>
      </c>
      <c r="C12" s="5" t="n">
        <v>55</v>
      </c>
      <c r="D12" s="5" t="n">
        <v>-7</v>
      </c>
      <c r="E12" s="5" t="n">
        <v>-21</v>
      </c>
    </row>
    <row r="13" spans="1:5">
      <c r="A13" s="4" t="s">
        <v>1402</v>
      </c>
      <c r="C13" s="5" t="n">
        <v>1575</v>
      </c>
      <c r="D13" s="5" t="n">
        <v>517</v>
      </c>
      <c r="E13" s="5" t="n">
        <v>-3531</v>
      </c>
    </row>
    <row r="14" spans="1:5">
      <c r="A14" s="4" t="s">
        <v>1403</v>
      </c>
      <c r="C14" s="5" t="n">
        <v>-2776</v>
      </c>
      <c r="D14" s="5" t="n">
        <v>-912</v>
      </c>
      <c r="E14" s="5" t="n">
        <v>6816</v>
      </c>
    </row>
    <row r="15" spans="1:5">
      <c r="A15" s="4" t="s">
        <v>1404</v>
      </c>
      <c r="B15" s="4" t="s">
        <v>117</v>
      </c>
      <c r="C15" s="5" t="n">
        <v>-47</v>
      </c>
      <c r="D15" s="5" t="n">
        <v>-61</v>
      </c>
      <c r="E15" s="5" t="n">
        <v>-297</v>
      </c>
    </row>
    <row r="16" spans="1:5">
      <c r="A16" s="4" t="s">
        <v>120</v>
      </c>
      <c r="C16" s="5" t="n">
        <v>-2823</v>
      </c>
      <c r="D16" s="5" t="n">
        <v>-973</v>
      </c>
      <c r="E16" s="5" t="n">
        <v>6519</v>
      </c>
    </row>
    <row r="17" spans="1:5">
      <c r="A17" s="4" t="s">
        <v>122</v>
      </c>
      <c r="C17" s="5" t="n">
        <v>-101</v>
      </c>
      <c r="D17" s="5" t="n">
        <v>13</v>
      </c>
      <c r="E17" s="5" t="n">
        <v>39</v>
      </c>
    </row>
    <row r="18" spans="1:5">
      <c r="A18" s="4" t="s">
        <v>123</v>
      </c>
      <c r="C18" s="6" t="n">
        <v>-2924</v>
      </c>
      <c r="D18" s="6" t="n">
        <v>-960</v>
      </c>
      <c r="E18" s="6" t="n">
        <v>6558</v>
      </c>
    </row>
    <row r="19" spans="1:5"/>
    <row r="20" spans="1:5">
      <c r="A20" s="4" t="s">
        <v>117</v>
      </c>
      <c r="B20" s="4" t="s">
        <v>125</v>
      </c>
    </row>
  </sheetData>
  <mergeCells count="4">
    <mergeCell ref="A1:B2"/>
    <mergeCell ref="C1:E1"/>
    <mergeCell ref="A19:D19"/>
    <mergeCell ref="B20:D2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405</v>
      </c>
      <c r="B1" s="2" t="s">
        <v>1</v>
      </c>
    </row>
    <row r="2" spans="1:2">
      <c r="B2" s="2" t="s">
        <v>564</v>
      </c>
    </row>
    <row r="3" spans="1:2">
      <c r="A3" s="3" t="s">
        <v>1406</v>
      </c>
    </row>
    <row r="4" spans="1:2">
      <c r="A4" s="4" t="s">
        <v>631</v>
      </c>
      <c r="B4" s="6" t="n">
        <v>429</v>
      </c>
    </row>
    <row r="5" spans="1:2">
      <c r="A5" s="4" t="s">
        <v>1407</v>
      </c>
      <c r="B5" s="5" t="n">
        <v>688</v>
      </c>
    </row>
    <row r="6" spans="1:2">
      <c r="A6" s="4" t="s">
        <v>1408</v>
      </c>
      <c r="B6" s="5" t="n">
        <v>0</v>
      </c>
    </row>
    <row r="7" spans="1:2">
      <c r="A7" s="4" t="s">
        <v>968</v>
      </c>
      <c r="B7" s="5" t="n">
        <v>-21</v>
      </c>
    </row>
    <row r="8" spans="1:2">
      <c r="A8" s="4" t="s">
        <v>634</v>
      </c>
      <c r="B8" s="6" t="n">
        <v>109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9</v>
      </c>
      <c r="B1" s="2" t="s">
        <v>2</v>
      </c>
      <c r="C1" s="2" t="s">
        <v>32</v>
      </c>
    </row>
    <row r="2" spans="1:3">
      <c r="A2" s="4" t="s">
        <v>1410</v>
      </c>
    </row>
    <row r="3" spans="1:3">
      <c r="A3" s="3" t="s">
        <v>1411</v>
      </c>
    </row>
    <row r="4" spans="1:3">
      <c r="A4" s="4" t="s">
        <v>1412</v>
      </c>
      <c r="B4" s="6" t="n">
        <v>12</v>
      </c>
      <c r="C4" s="9" t="n">
        <v>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414</v>
      </c>
    </row>
    <row r="4" spans="1:12">
      <c r="A4" s="4" t="s">
        <v>135</v>
      </c>
      <c r="B4" s="6" t="n">
        <v>5363</v>
      </c>
      <c r="C4" s="6" t="n">
        <v>5376</v>
      </c>
      <c r="D4" s="6" t="n">
        <v>5020</v>
      </c>
      <c r="E4" s="6" t="n">
        <v>4798</v>
      </c>
      <c r="F4" s="6" t="n">
        <v>3175</v>
      </c>
      <c r="G4" s="6" t="n">
        <v>1857</v>
      </c>
      <c r="H4" s="6" t="n">
        <v>812</v>
      </c>
      <c r="I4" s="6" t="n">
        <v>2211</v>
      </c>
      <c r="J4" s="6" t="n">
        <v>20557</v>
      </c>
      <c r="K4" s="6" t="n">
        <v>8055</v>
      </c>
      <c r="L4" s="6" t="n">
        <v>8965</v>
      </c>
    </row>
    <row r="5" spans="1:12">
      <c r="A5" s="4" t="s">
        <v>1415</v>
      </c>
      <c r="J5" s="5" t="n">
        <v>27180230</v>
      </c>
      <c r="K5" s="5" t="n">
        <v>22678338</v>
      </c>
      <c r="L5" s="5" t="n">
        <v>18674526</v>
      </c>
    </row>
    <row r="6" spans="1:12">
      <c r="A6" s="4" t="s">
        <v>1416</v>
      </c>
      <c r="J6" s="7" t="n">
        <v>0.76</v>
      </c>
      <c r="K6" s="7" t="n">
        <v>0.36</v>
      </c>
      <c r="L6" s="7" t="n">
        <v>0.48</v>
      </c>
    </row>
    <row r="7" spans="1:12">
      <c r="A7" s="3" t="s">
        <v>1417</v>
      </c>
    </row>
    <row r="8" spans="1:12">
      <c r="A8" s="4" t="s">
        <v>135</v>
      </c>
      <c r="B8" s="6" t="n">
        <v>5363</v>
      </c>
      <c r="C8" s="6" t="n">
        <v>5376</v>
      </c>
      <c r="D8" s="6" t="n">
        <v>5020</v>
      </c>
      <c r="E8" s="6" t="n">
        <v>4798</v>
      </c>
      <c r="F8" s="6" t="n">
        <v>3175</v>
      </c>
      <c r="G8" s="6" t="n">
        <v>1857</v>
      </c>
      <c r="H8" s="6" t="n">
        <v>812</v>
      </c>
      <c r="I8" s="6" t="n">
        <v>2211</v>
      </c>
      <c r="J8" s="6" t="n">
        <v>20557</v>
      </c>
      <c r="K8" s="6" t="n">
        <v>8055</v>
      </c>
      <c r="L8" s="6" t="n">
        <v>8965</v>
      </c>
    </row>
    <row r="9" spans="1:12">
      <c r="A9" s="4" t="s">
        <v>1415</v>
      </c>
      <c r="J9" s="5" t="n">
        <v>27180230</v>
      </c>
      <c r="K9" s="5" t="n">
        <v>22678338</v>
      </c>
      <c r="L9" s="5" t="n">
        <v>18674526</v>
      </c>
    </row>
    <row r="10" spans="1:12">
      <c r="A10" s="4" t="s">
        <v>1418</v>
      </c>
      <c r="J10" s="5" t="n">
        <v>29108</v>
      </c>
      <c r="K10" s="5" t="n">
        <v>5232</v>
      </c>
      <c r="L10" s="5" t="n">
        <v>890</v>
      </c>
    </row>
    <row r="11" spans="1:12">
      <c r="A11" s="4" t="s">
        <v>1419</v>
      </c>
      <c r="J11" s="5" t="n">
        <v>27209338</v>
      </c>
      <c r="K11" s="5" t="n">
        <v>22683570</v>
      </c>
      <c r="L11" s="5" t="n">
        <v>18675416</v>
      </c>
    </row>
    <row r="12" spans="1:12">
      <c r="A12" s="4" t="s">
        <v>1420</v>
      </c>
      <c r="J12" s="7" t="n">
        <v>0.76</v>
      </c>
      <c r="K12" s="7" t="n">
        <v>0.36</v>
      </c>
      <c r="L12" s="7" t="n">
        <v>0.4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1</v>
      </c>
      <c r="B1" s="2" t="s">
        <v>1</v>
      </c>
    </row>
    <row r="2" spans="1:4">
      <c r="B2" s="2" t="s">
        <v>2</v>
      </c>
      <c r="C2" s="2" t="s">
        <v>32</v>
      </c>
      <c r="D2" s="2" t="s">
        <v>71</v>
      </c>
    </row>
    <row r="3" spans="1:4">
      <c r="A3" s="4" t="s">
        <v>1253</v>
      </c>
    </row>
    <row r="4" spans="1:4">
      <c r="A4" s="3" t="s">
        <v>1422</v>
      </c>
    </row>
    <row r="5" spans="1:4">
      <c r="A5" s="4" t="s">
        <v>1423</v>
      </c>
      <c r="B5" s="5" t="n">
        <v>0</v>
      </c>
      <c r="D5" s="5" t="n">
        <v>0</v>
      </c>
    </row>
    <row r="6" spans="1:4">
      <c r="A6" s="4" t="s">
        <v>1424</v>
      </c>
    </row>
    <row r="7" spans="1:4">
      <c r="A7" s="3" t="s">
        <v>1422</v>
      </c>
    </row>
    <row r="8" spans="1:4">
      <c r="A8" s="4" t="s">
        <v>1423</v>
      </c>
      <c r="C8" s="5" t="n">
        <v>1931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5"/>
    <col customWidth="1" max="3" min="3" width="23"/>
    <col customWidth="1" max="4" min="4" width="26"/>
  </cols>
  <sheetData>
    <row r="1" spans="1:4">
      <c r="A1" s="1" t="s">
        <v>1425</v>
      </c>
      <c r="B1" s="2" t="s">
        <v>1</v>
      </c>
    </row>
    <row r="2" spans="1:4">
      <c r="B2" s="2" t="s">
        <v>2</v>
      </c>
      <c r="C2" s="2" t="s">
        <v>32</v>
      </c>
      <c r="D2" s="2" t="s">
        <v>71</v>
      </c>
    </row>
    <row r="3" spans="1:4">
      <c r="A3" s="3" t="s">
        <v>1426</v>
      </c>
    </row>
    <row r="4" spans="1:4">
      <c r="A4" s="4" t="s">
        <v>1427</v>
      </c>
      <c r="B4" s="4" t="s">
        <v>1428</v>
      </c>
      <c r="C4" s="4" t="s">
        <v>1239</v>
      </c>
      <c r="D4" s="4" t="s">
        <v>1429</v>
      </c>
    </row>
    <row r="5" spans="1:4">
      <c r="A5" s="4" t="s">
        <v>1430</v>
      </c>
      <c r="B5" s="4" t="s">
        <v>1431</v>
      </c>
      <c r="C5" s="4" t="s">
        <v>1204</v>
      </c>
      <c r="D5" s="4" t="s">
        <v>1432</v>
      </c>
    </row>
    <row r="6" spans="1:4">
      <c r="A6" s="4" t="s">
        <v>1433</v>
      </c>
      <c r="B6" s="4" t="s">
        <v>1434</v>
      </c>
      <c r="C6" s="4" t="s">
        <v>1435</v>
      </c>
      <c r="D6" s="4" t="s">
        <v>1436</v>
      </c>
    </row>
    <row r="7" spans="1:4">
      <c r="A7" s="4" t="s">
        <v>1437</v>
      </c>
      <c r="B7" s="6" t="n">
        <v>685</v>
      </c>
      <c r="C7" s="6" t="n">
        <v>789</v>
      </c>
      <c r="D7" s="6" t="n">
        <v>638</v>
      </c>
    </row>
    <row r="8" spans="1:4">
      <c r="A8" s="4" t="s">
        <v>1438</v>
      </c>
    </row>
    <row r="9" spans="1:4">
      <c r="A9" s="3" t="s">
        <v>1426</v>
      </c>
    </row>
    <row r="10" spans="1:4">
      <c r="A10" s="4" t="s">
        <v>1439</v>
      </c>
      <c r="B10" s="6" t="n">
        <v>34360</v>
      </c>
      <c r="C10" s="6" t="n">
        <v>30763</v>
      </c>
      <c r="D10" s="6" t="n">
        <v>3145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40</v>
      </c>
      <c r="B1" s="2" t="s">
        <v>1</v>
      </c>
    </row>
    <row r="2" spans="1:4">
      <c r="B2" s="2" t="s">
        <v>2</v>
      </c>
      <c r="C2" s="2" t="s">
        <v>32</v>
      </c>
      <c r="D2" s="2" t="s">
        <v>71</v>
      </c>
    </row>
    <row r="3" spans="1:4">
      <c r="A3" s="4" t="s">
        <v>1438</v>
      </c>
    </row>
    <row r="4" spans="1:4">
      <c r="A4" s="3" t="s">
        <v>1426</v>
      </c>
    </row>
    <row r="5" spans="1:4">
      <c r="A5" s="4" t="s">
        <v>1441</v>
      </c>
      <c r="B5" s="6" t="n">
        <v>0</v>
      </c>
      <c r="C5" s="6" t="n">
        <v>0</v>
      </c>
      <c r="D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02</v>
      </c>
    </row>
    <row r="4" spans="1:2">
      <c r="A4" s="4" t="s">
        <v>39</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443</v>
      </c>
    </row>
    <row r="4" spans="1:12">
      <c r="A4" s="4" t="s">
        <v>1444</v>
      </c>
      <c r="B4" s="6" t="n">
        <v>45154</v>
      </c>
      <c r="F4" s="6" t="n">
        <v>42911</v>
      </c>
      <c r="J4" s="6" t="n">
        <v>45154</v>
      </c>
      <c r="K4" s="6" t="n">
        <v>42911</v>
      </c>
    </row>
    <row r="5" spans="1:12">
      <c r="A5" s="4" t="s">
        <v>528</v>
      </c>
      <c r="B5" s="5" t="n">
        <v>1966113</v>
      </c>
      <c r="F5" s="5" t="n">
        <v>1869902</v>
      </c>
      <c r="J5" s="5" t="n">
        <v>1966113</v>
      </c>
      <c r="K5" s="5" t="n">
        <v>1869902</v>
      </c>
    </row>
    <row r="6" spans="1:12">
      <c r="A6" s="4" t="s">
        <v>532</v>
      </c>
      <c r="B6" s="5" t="n">
        <v>17291</v>
      </c>
      <c r="C6" s="6" t="n">
        <v>17193</v>
      </c>
      <c r="D6" s="6" t="n">
        <v>16889</v>
      </c>
      <c r="E6" s="6" t="n">
        <v>16747</v>
      </c>
      <c r="F6" s="5" t="n">
        <v>16458</v>
      </c>
      <c r="G6" s="6" t="n">
        <v>14538</v>
      </c>
      <c r="H6" s="6" t="n">
        <v>9749</v>
      </c>
      <c r="I6" s="6" t="n">
        <v>8992</v>
      </c>
      <c r="J6" s="5" t="n">
        <v>68120</v>
      </c>
      <c r="K6" s="5" t="n">
        <v>49737</v>
      </c>
      <c r="L6" s="6" t="n">
        <v>36336</v>
      </c>
    </row>
    <row r="7" spans="1:12">
      <c r="A7" s="4" t="s">
        <v>83</v>
      </c>
      <c r="J7" s="5" t="n">
        <v>3870</v>
      </c>
      <c r="K7" s="5" t="n">
        <v>3510</v>
      </c>
      <c r="L7" s="5" t="n">
        <v>1880</v>
      </c>
    </row>
    <row r="8" spans="1:12">
      <c r="A8" s="4" t="s">
        <v>1445</v>
      </c>
      <c r="B8" s="5" t="n">
        <v>6076</v>
      </c>
      <c r="C8" s="5" t="n">
        <v>6485</v>
      </c>
      <c r="D8" s="5" t="n">
        <v>5737</v>
      </c>
      <c r="E8" s="5" t="n">
        <v>4946</v>
      </c>
      <c r="F8" s="5" t="n">
        <v>5175</v>
      </c>
      <c r="G8" s="5" t="n">
        <v>4685</v>
      </c>
      <c r="H8" s="5" t="n">
        <v>4409</v>
      </c>
      <c r="I8" s="5" t="n">
        <v>4037</v>
      </c>
      <c r="J8" s="5" t="n">
        <v>23244</v>
      </c>
      <c r="K8" s="5" t="n">
        <v>18306</v>
      </c>
      <c r="L8" s="5" t="n">
        <v>15303</v>
      </c>
    </row>
    <row r="9" spans="1:12">
      <c r="A9" s="4" t="s">
        <v>1446</v>
      </c>
      <c r="J9" s="5" t="n">
        <v>56321</v>
      </c>
      <c r="K9" s="5" t="n">
        <v>51521</v>
      </c>
      <c r="L9" s="5" t="n">
        <v>36280</v>
      </c>
    </row>
    <row r="10" spans="1:12">
      <c r="A10" s="4" t="s">
        <v>1447</v>
      </c>
      <c r="J10" s="5" t="n">
        <v>3131</v>
      </c>
      <c r="K10" s="5" t="n">
        <v>2458</v>
      </c>
      <c r="L10" s="5" t="n">
        <v>1882</v>
      </c>
    </row>
    <row r="11" spans="1:12">
      <c r="A11" s="4" t="s">
        <v>108</v>
      </c>
      <c r="B11" s="5" t="n">
        <v>7377</v>
      </c>
      <c r="C11" s="5" t="n">
        <v>7343</v>
      </c>
      <c r="D11" s="5" t="n">
        <v>6853</v>
      </c>
      <c r="E11" s="5" t="n">
        <v>6469</v>
      </c>
      <c r="F11" s="5" t="n">
        <v>4023</v>
      </c>
      <c r="G11" s="5" t="n">
        <v>2482</v>
      </c>
      <c r="H11" s="5" t="n">
        <v>1221</v>
      </c>
      <c r="I11" s="5" t="n">
        <v>2828</v>
      </c>
      <c r="J11" s="5" t="n">
        <v>28042</v>
      </c>
      <c r="K11" s="5" t="n">
        <v>10554</v>
      </c>
      <c r="L11" s="5" t="n">
        <v>11597</v>
      </c>
    </row>
    <row r="12" spans="1:12">
      <c r="A12" s="4" t="s">
        <v>1448</v>
      </c>
      <c r="B12" s="5" t="n">
        <v>2014</v>
      </c>
      <c r="C12" s="5" t="n">
        <v>1967</v>
      </c>
      <c r="D12" s="5" t="n">
        <v>1833</v>
      </c>
      <c r="E12" s="5" t="n">
        <v>1671</v>
      </c>
      <c r="F12" s="5" t="n">
        <v>848</v>
      </c>
      <c r="G12" s="5" t="n">
        <v>625</v>
      </c>
      <c r="H12" s="5" t="n">
        <v>409</v>
      </c>
      <c r="I12" s="5" t="n">
        <v>617</v>
      </c>
      <c r="J12" s="5" t="n">
        <v>7485</v>
      </c>
      <c r="K12" s="5" t="n">
        <v>2499</v>
      </c>
      <c r="L12" s="5" t="n">
        <v>2632</v>
      </c>
    </row>
    <row r="13" spans="1:12">
      <c r="A13" s="4" t="s">
        <v>110</v>
      </c>
      <c r="B13" s="5" t="n">
        <v>5363</v>
      </c>
      <c r="C13" s="6" t="n">
        <v>5376</v>
      </c>
      <c r="D13" s="6" t="n">
        <v>5020</v>
      </c>
      <c r="E13" s="6" t="n">
        <v>4798</v>
      </c>
      <c r="F13" s="5" t="n">
        <v>3175</v>
      </c>
      <c r="G13" s="6" t="n">
        <v>1857</v>
      </c>
      <c r="H13" s="6" t="n">
        <v>812</v>
      </c>
      <c r="I13" s="6" t="n">
        <v>2211</v>
      </c>
      <c r="J13" s="5" t="n">
        <v>20557</v>
      </c>
      <c r="K13" s="5" t="n">
        <v>8055</v>
      </c>
      <c r="L13" s="5" t="n">
        <v>8965</v>
      </c>
    </row>
    <row r="14" spans="1:12">
      <c r="A14" s="4" t="s">
        <v>1449</v>
      </c>
    </row>
    <row r="15" spans="1:12">
      <c r="A15" s="3" t="s">
        <v>1443</v>
      </c>
    </row>
    <row r="16" spans="1:12">
      <c r="A16" s="4" t="s">
        <v>1444</v>
      </c>
      <c r="B16" s="5" t="n">
        <v>-646</v>
      </c>
      <c r="F16" s="5" t="n">
        <v>-646</v>
      </c>
      <c r="J16" s="5" t="n">
        <v>-646</v>
      </c>
      <c r="K16" s="5" t="n">
        <v>-646</v>
      </c>
    </row>
    <row r="17" spans="1:12">
      <c r="A17" s="4" t="s">
        <v>528</v>
      </c>
      <c r="B17" s="5" t="n">
        <v>2805</v>
      </c>
      <c r="F17" s="5" t="n">
        <v>391</v>
      </c>
      <c r="J17" s="5" t="n">
        <v>2805</v>
      </c>
      <c r="K17" s="5" t="n">
        <v>391</v>
      </c>
    </row>
    <row r="18" spans="1:12">
      <c r="A18" s="4" t="s">
        <v>532</v>
      </c>
      <c r="J18" s="5" t="n">
        <v>-88</v>
      </c>
      <c r="K18" s="5" t="n">
        <v>-33</v>
      </c>
      <c r="L18" s="5" t="n">
        <v>-14</v>
      </c>
    </row>
    <row r="19" spans="1:12">
      <c r="A19" s="4" t="s">
        <v>83</v>
      </c>
      <c r="J19" s="5" t="n">
        <v>0</v>
      </c>
      <c r="K19" s="5" t="n">
        <v>0</v>
      </c>
      <c r="L19" s="5" t="n">
        <v>0</v>
      </c>
    </row>
    <row r="20" spans="1:12">
      <c r="A20" s="4" t="s">
        <v>1445</v>
      </c>
      <c r="J20" s="5" t="n">
        <v>-278</v>
      </c>
      <c r="K20" s="5" t="n">
        <v>-255</v>
      </c>
      <c r="L20" s="5" t="n">
        <v>-254</v>
      </c>
    </row>
    <row r="21" spans="1:12">
      <c r="A21" s="4" t="s">
        <v>1446</v>
      </c>
      <c r="J21" s="5" t="n">
        <v>1319</v>
      </c>
      <c r="K21" s="5" t="n">
        <v>4562</v>
      </c>
      <c r="L21" s="5" t="n">
        <v>474</v>
      </c>
    </row>
    <row r="22" spans="1:12">
      <c r="A22" s="4" t="s">
        <v>1447</v>
      </c>
      <c r="J22" s="5" t="n">
        <v>0</v>
      </c>
      <c r="K22" s="5" t="n">
        <v>0</v>
      </c>
      <c r="L22" s="5" t="n">
        <v>0</v>
      </c>
    </row>
    <row r="23" spans="1:12">
      <c r="A23" s="4" t="s">
        <v>108</v>
      </c>
      <c r="J23" s="5" t="n">
        <v>-1685</v>
      </c>
      <c r="K23" s="5" t="n">
        <v>-4850</v>
      </c>
      <c r="L23" s="5" t="n">
        <v>-742</v>
      </c>
    </row>
    <row r="24" spans="1:12">
      <c r="A24" s="4" t="s">
        <v>1448</v>
      </c>
      <c r="J24" s="5" t="n">
        <v>-670</v>
      </c>
      <c r="K24" s="5" t="n">
        <v>-991</v>
      </c>
      <c r="L24" s="5" t="n">
        <v>-512</v>
      </c>
    </row>
    <row r="25" spans="1:12">
      <c r="A25" s="4" t="s">
        <v>110</v>
      </c>
      <c r="J25" s="5" t="n">
        <v>-1015</v>
      </c>
      <c r="K25" s="5" t="n">
        <v>-3859</v>
      </c>
      <c r="L25" s="5" t="n">
        <v>-230</v>
      </c>
    </row>
    <row r="26" spans="1:12">
      <c r="A26" s="4" t="s">
        <v>1450</v>
      </c>
    </row>
    <row r="27" spans="1:12">
      <c r="A27" s="3" t="s">
        <v>1443</v>
      </c>
    </row>
    <row r="28" spans="1:12">
      <c r="A28" s="4" t="s">
        <v>1444</v>
      </c>
      <c r="B28" s="5" t="n">
        <v>4681</v>
      </c>
      <c r="F28" s="5" t="n">
        <v>4967</v>
      </c>
      <c r="J28" s="5" t="n">
        <v>4681</v>
      </c>
      <c r="K28" s="5" t="n">
        <v>4967</v>
      </c>
    </row>
    <row r="29" spans="1:12">
      <c r="A29" s="4" t="s">
        <v>528</v>
      </c>
      <c r="B29" s="5" t="n">
        <v>10980</v>
      </c>
      <c r="F29" s="5" t="n">
        <v>11078</v>
      </c>
      <c r="J29" s="5" t="n">
        <v>10980</v>
      </c>
      <c r="K29" s="5" t="n">
        <v>11078</v>
      </c>
    </row>
    <row r="30" spans="1:12">
      <c r="A30" s="4" t="s">
        <v>532</v>
      </c>
      <c r="J30" s="5" t="n">
        <v>95</v>
      </c>
      <c r="K30" s="5" t="n">
        <v>65</v>
      </c>
      <c r="L30" s="5" t="n">
        <v>53</v>
      </c>
    </row>
    <row r="31" spans="1:12">
      <c r="A31" s="4" t="s">
        <v>83</v>
      </c>
      <c r="J31" s="5" t="n">
        <v>0</v>
      </c>
      <c r="K31" s="5" t="n">
        <v>0</v>
      </c>
      <c r="L31" s="5" t="n">
        <v>0</v>
      </c>
    </row>
    <row r="32" spans="1:12">
      <c r="A32" s="4" t="s">
        <v>1445</v>
      </c>
      <c r="J32" s="5" t="n">
        <v>6341</v>
      </c>
      <c r="K32" s="5" t="n">
        <v>6239</v>
      </c>
      <c r="L32" s="5" t="n">
        <v>6170</v>
      </c>
    </row>
    <row r="33" spans="1:12">
      <c r="A33" s="4" t="s">
        <v>1446</v>
      </c>
      <c r="J33" s="5" t="n">
        <v>4818</v>
      </c>
      <c r="K33" s="5" t="n">
        <v>4719</v>
      </c>
      <c r="L33" s="5" t="n">
        <v>4528</v>
      </c>
    </row>
    <row r="34" spans="1:12">
      <c r="A34" s="4" t="s">
        <v>1447</v>
      </c>
      <c r="J34" s="5" t="n">
        <v>305</v>
      </c>
      <c r="K34" s="5" t="n">
        <v>339</v>
      </c>
      <c r="L34" s="5" t="n">
        <v>378</v>
      </c>
    </row>
    <row r="35" spans="1:12">
      <c r="A35" s="4" t="s">
        <v>108</v>
      </c>
      <c r="J35" s="5" t="n">
        <v>1313</v>
      </c>
      <c r="K35" s="5" t="n">
        <v>1246</v>
      </c>
      <c r="L35" s="5" t="n">
        <v>1317</v>
      </c>
    </row>
    <row r="36" spans="1:12">
      <c r="A36" s="4" t="s">
        <v>1448</v>
      </c>
      <c r="J36" s="5" t="n">
        <v>462</v>
      </c>
      <c r="K36" s="5" t="n">
        <v>425</v>
      </c>
      <c r="L36" s="5" t="n">
        <v>451</v>
      </c>
    </row>
    <row r="37" spans="1:12">
      <c r="A37" s="4" t="s">
        <v>110</v>
      </c>
      <c r="J37" s="5" t="n">
        <v>851</v>
      </c>
      <c r="K37" s="5" t="n">
        <v>821</v>
      </c>
      <c r="L37" s="5" t="n">
        <v>866</v>
      </c>
    </row>
    <row r="38" spans="1:12">
      <c r="A38" s="4" t="s">
        <v>1451</v>
      </c>
    </row>
    <row r="39" spans="1:12">
      <c r="A39" s="3" t="s">
        <v>1443</v>
      </c>
    </row>
    <row r="40" spans="1:12">
      <c r="A40" s="4" t="s">
        <v>1444</v>
      </c>
      <c r="B40" s="5" t="n">
        <v>38235</v>
      </c>
      <c r="F40" s="5" t="n">
        <v>35412</v>
      </c>
      <c r="J40" s="5" t="n">
        <v>38235</v>
      </c>
      <c r="K40" s="5" t="n">
        <v>35412</v>
      </c>
    </row>
    <row r="41" spans="1:12">
      <c r="A41" s="4" t="s">
        <v>528</v>
      </c>
      <c r="B41" s="5" t="n">
        <v>1948800</v>
      </c>
      <c r="F41" s="5" t="n">
        <v>1854306</v>
      </c>
      <c r="J41" s="5" t="n">
        <v>1948800</v>
      </c>
      <c r="K41" s="5" t="n">
        <v>1854306</v>
      </c>
    </row>
    <row r="42" spans="1:12">
      <c r="A42" s="4" t="s">
        <v>532</v>
      </c>
      <c r="J42" s="5" t="n">
        <v>68113</v>
      </c>
      <c r="K42" s="5" t="n">
        <v>49705</v>
      </c>
      <c r="L42" s="5" t="n">
        <v>36297</v>
      </c>
    </row>
    <row r="43" spans="1:12">
      <c r="A43" s="4" t="s">
        <v>83</v>
      </c>
      <c r="J43" s="5" t="n">
        <v>3870</v>
      </c>
      <c r="K43" s="5" t="n">
        <v>3510</v>
      </c>
      <c r="L43" s="5" t="n">
        <v>1880</v>
      </c>
    </row>
    <row r="44" spans="1:12">
      <c r="A44" s="4" t="s">
        <v>1445</v>
      </c>
      <c r="J44" s="5" t="n">
        <v>15191</v>
      </c>
      <c r="K44" s="5" t="n">
        <v>10192</v>
      </c>
      <c r="L44" s="5" t="n">
        <v>7577</v>
      </c>
    </row>
    <row r="45" spans="1:12">
      <c r="A45" s="4" t="s">
        <v>1446</v>
      </c>
      <c r="J45" s="5" t="n">
        <v>48804</v>
      </c>
      <c r="K45" s="5" t="n">
        <v>40753</v>
      </c>
      <c r="L45" s="5" t="n">
        <v>29268</v>
      </c>
    </row>
    <row r="46" spans="1:12">
      <c r="A46" s="4" t="s">
        <v>1447</v>
      </c>
      <c r="J46" s="5" t="n">
        <v>2519</v>
      </c>
      <c r="K46" s="5" t="n">
        <v>1759</v>
      </c>
      <c r="L46" s="5" t="n">
        <v>1081</v>
      </c>
    </row>
    <row r="47" spans="1:12">
      <c r="A47" s="4" t="s">
        <v>108</v>
      </c>
      <c r="J47" s="5" t="n">
        <v>28111</v>
      </c>
      <c r="K47" s="5" t="n">
        <v>13875</v>
      </c>
      <c r="L47" s="5" t="n">
        <v>11645</v>
      </c>
    </row>
    <row r="48" spans="1:12">
      <c r="A48" s="4" t="s">
        <v>1448</v>
      </c>
      <c r="J48" s="5" t="n">
        <v>7586</v>
      </c>
      <c r="K48" s="5" t="n">
        <v>2968</v>
      </c>
      <c r="L48" s="5" t="n">
        <v>2645</v>
      </c>
    </row>
    <row r="49" spans="1:12">
      <c r="A49" s="4" t="s">
        <v>110</v>
      </c>
      <c r="J49" s="5" t="n">
        <v>20525</v>
      </c>
      <c r="K49" s="5" t="n">
        <v>10907</v>
      </c>
      <c r="L49" s="5" t="n">
        <v>9000</v>
      </c>
    </row>
    <row r="50" spans="1:12">
      <c r="A50" s="4" t="s">
        <v>1452</v>
      </c>
    </row>
    <row r="51" spans="1:12">
      <c r="A51" s="3" t="s">
        <v>1443</v>
      </c>
    </row>
    <row r="52" spans="1:12">
      <c r="A52" s="4" t="s">
        <v>1444</v>
      </c>
      <c r="B52" s="5" t="n">
        <v>2884</v>
      </c>
      <c r="F52" s="5" t="n">
        <v>3178</v>
      </c>
      <c r="J52" s="5" t="n">
        <v>2884</v>
      </c>
      <c r="K52" s="5" t="n">
        <v>3178</v>
      </c>
    </row>
    <row r="53" spans="1:12">
      <c r="A53" s="4" t="s">
        <v>528</v>
      </c>
      <c r="B53" s="6" t="n">
        <v>3528</v>
      </c>
      <c r="F53" s="6" t="n">
        <v>4127</v>
      </c>
      <c r="J53" s="5" t="n">
        <v>3528</v>
      </c>
      <c r="K53" s="5" t="n">
        <v>4127</v>
      </c>
    </row>
    <row r="54" spans="1:12">
      <c r="A54" s="4" t="s">
        <v>532</v>
      </c>
      <c r="J54" s="5" t="n">
        <v>0</v>
      </c>
      <c r="K54" s="5" t="n">
        <v>0</v>
      </c>
      <c r="L54" s="5" t="n">
        <v>0</v>
      </c>
    </row>
    <row r="55" spans="1:12">
      <c r="A55" s="4" t="s">
        <v>83</v>
      </c>
      <c r="J55" s="5" t="n">
        <v>0</v>
      </c>
      <c r="K55" s="5" t="n">
        <v>0</v>
      </c>
      <c r="L55" s="5" t="n">
        <v>0</v>
      </c>
    </row>
    <row r="56" spans="1:12">
      <c r="A56" s="4" t="s">
        <v>1445</v>
      </c>
      <c r="J56" s="5" t="n">
        <v>1990</v>
      </c>
      <c r="K56" s="5" t="n">
        <v>2130</v>
      </c>
      <c r="L56" s="5" t="n">
        <v>1810</v>
      </c>
    </row>
    <row r="57" spans="1:12">
      <c r="A57" s="4" t="s">
        <v>1446</v>
      </c>
      <c r="J57" s="5" t="n">
        <v>1380</v>
      </c>
      <c r="K57" s="5" t="n">
        <v>1487</v>
      </c>
      <c r="L57" s="5" t="n">
        <v>2010</v>
      </c>
    </row>
    <row r="58" spans="1:12">
      <c r="A58" s="4" t="s">
        <v>1447</v>
      </c>
      <c r="J58" s="5" t="n">
        <v>307</v>
      </c>
      <c r="K58" s="5" t="n">
        <v>360</v>
      </c>
      <c r="L58" s="5" t="n">
        <v>423</v>
      </c>
    </row>
    <row r="59" spans="1:12">
      <c r="A59" s="4" t="s">
        <v>108</v>
      </c>
      <c r="J59" s="5" t="n">
        <v>303</v>
      </c>
      <c r="K59" s="5" t="n">
        <v>283</v>
      </c>
      <c r="L59" s="5" t="n">
        <v>-623</v>
      </c>
    </row>
    <row r="60" spans="1:12">
      <c r="A60" s="4" t="s">
        <v>1448</v>
      </c>
      <c r="J60" s="5" t="n">
        <v>107</v>
      </c>
      <c r="K60" s="5" t="n">
        <v>97</v>
      </c>
      <c r="L60" s="5" t="n">
        <v>48</v>
      </c>
    </row>
    <row r="61" spans="1:12">
      <c r="A61" s="4" t="s">
        <v>110</v>
      </c>
      <c r="J61" s="6" t="n">
        <v>196</v>
      </c>
      <c r="K61" s="6" t="n">
        <v>186</v>
      </c>
      <c r="L61" s="6" t="n">
        <v>-67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454</v>
      </c>
    </row>
    <row r="4" spans="1:12">
      <c r="A4" s="4" t="s">
        <v>1455</v>
      </c>
      <c r="B4" s="6" t="n">
        <v>18469</v>
      </c>
      <c r="C4" s="6" t="n">
        <v>18332</v>
      </c>
      <c r="D4" s="6" t="n">
        <v>17950</v>
      </c>
      <c r="E4" s="6" t="n">
        <v>17747</v>
      </c>
      <c r="F4" s="6" t="n">
        <v>17481</v>
      </c>
      <c r="G4" s="6" t="n">
        <v>15594</v>
      </c>
      <c r="H4" s="6" t="n">
        <v>10753</v>
      </c>
      <c r="I4" s="6" t="n">
        <v>9999</v>
      </c>
      <c r="J4" s="6" t="n">
        <v>72498</v>
      </c>
      <c r="K4" s="6" t="n">
        <v>53827</v>
      </c>
      <c r="L4" s="6" t="n">
        <v>40915</v>
      </c>
    </row>
    <row r="5" spans="1:12">
      <c r="A5" s="4" t="s">
        <v>1456</v>
      </c>
      <c r="B5" s="5" t="n">
        <v>1178</v>
      </c>
      <c r="C5" s="5" t="n">
        <v>1139</v>
      </c>
      <c r="D5" s="5" t="n">
        <v>1061</v>
      </c>
      <c r="E5" s="5" t="n">
        <v>1000</v>
      </c>
      <c r="F5" s="5" t="n">
        <v>1023</v>
      </c>
      <c r="G5" s="5" t="n">
        <v>1056</v>
      </c>
      <c r="H5" s="5" t="n">
        <v>1004</v>
      </c>
      <c r="I5" s="5" t="n">
        <v>1007</v>
      </c>
      <c r="J5" s="5" t="n">
        <v>4378</v>
      </c>
      <c r="K5" s="5" t="n">
        <v>4090</v>
      </c>
      <c r="L5" s="5" t="n">
        <v>4579</v>
      </c>
    </row>
    <row r="6" spans="1:12">
      <c r="A6" s="4" t="s">
        <v>82</v>
      </c>
      <c r="B6" s="5" t="n">
        <v>17291</v>
      </c>
      <c r="C6" s="5" t="n">
        <v>17193</v>
      </c>
      <c r="D6" s="5" t="n">
        <v>16889</v>
      </c>
      <c r="E6" s="5" t="n">
        <v>16747</v>
      </c>
      <c r="F6" s="5" t="n">
        <v>16458</v>
      </c>
      <c r="G6" s="5" t="n">
        <v>14538</v>
      </c>
      <c r="H6" s="5" t="n">
        <v>9749</v>
      </c>
      <c r="I6" s="5" t="n">
        <v>8992</v>
      </c>
      <c r="J6" s="5" t="n">
        <v>68120</v>
      </c>
      <c r="K6" s="5" t="n">
        <v>49737</v>
      </c>
      <c r="L6" s="5" t="n">
        <v>36336</v>
      </c>
    </row>
    <row r="7" spans="1:12">
      <c r="A7" s="4" t="s">
        <v>83</v>
      </c>
      <c r="B7" s="5" t="n">
        <v>990</v>
      </c>
      <c r="C7" s="5" t="n">
        <v>1110</v>
      </c>
      <c r="D7" s="5" t="n">
        <v>990</v>
      </c>
      <c r="E7" s="5" t="n">
        <v>780</v>
      </c>
      <c r="F7" s="5" t="n">
        <v>990</v>
      </c>
      <c r="G7" s="5" t="n">
        <v>1220</v>
      </c>
      <c r="H7" s="5" t="n">
        <v>850</v>
      </c>
      <c r="I7" s="5" t="n">
        <v>450</v>
      </c>
    </row>
    <row r="8" spans="1:12">
      <c r="A8" s="4" t="s">
        <v>1457</v>
      </c>
      <c r="B8" s="5" t="n">
        <v>6076</v>
      </c>
      <c r="C8" s="5" t="n">
        <v>6485</v>
      </c>
      <c r="D8" s="5" t="n">
        <v>5737</v>
      </c>
      <c r="E8" s="5" t="n">
        <v>4946</v>
      </c>
      <c r="F8" s="5" t="n">
        <v>5175</v>
      </c>
      <c r="G8" s="5" t="n">
        <v>4685</v>
      </c>
      <c r="H8" s="5" t="n">
        <v>4409</v>
      </c>
      <c r="I8" s="5" t="n">
        <v>4037</v>
      </c>
      <c r="J8" s="5" t="n">
        <v>23244</v>
      </c>
      <c r="K8" s="5" t="n">
        <v>18306</v>
      </c>
      <c r="L8" s="5" t="n">
        <v>15303</v>
      </c>
    </row>
    <row r="9" spans="1:12">
      <c r="A9" s="4" t="s">
        <v>101</v>
      </c>
      <c r="B9" s="5" t="n">
        <v>19</v>
      </c>
      <c r="C9" s="5" t="n">
        <v>31</v>
      </c>
      <c r="D9" s="5" t="n">
        <v>224</v>
      </c>
      <c r="E9" s="5" t="n">
        <v>289</v>
      </c>
      <c r="F9" s="5" t="n">
        <v>1736</v>
      </c>
      <c r="G9" s="5" t="n">
        <v>2499</v>
      </c>
      <c r="H9" s="5" t="n">
        <v>1912</v>
      </c>
      <c r="I9" s="5" t="n">
        <v>245</v>
      </c>
      <c r="J9" s="5" t="n">
        <v>563</v>
      </c>
      <c r="K9" s="5" t="n">
        <v>6392</v>
      </c>
      <c r="L9" s="5" t="n">
        <v>0</v>
      </c>
    </row>
    <row r="10" spans="1:12">
      <c r="A10" s="4" t="s">
        <v>1446</v>
      </c>
      <c r="B10" s="5" t="n">
        <v>14981</v>
      </c>
      <c r="C10" s="5" t="n">
        <v>15194</v>
      </c>
      <c r="D10" s="5" t="n">
        <v>14559</v>
      </c>
      <c r="E10" s="5" t="n">
        <v>14155</v>
      </c>
      <c r="F10" s="5" t="n">
        <v>14884</v>
      </c>
      <c r="G10" s="5" t="n">
        <v>13022</v>
      </c>
      <c r="H10" s="5" t="n">
        <v>10175</v>
      </c>
      <c r="I10" s="5" t="n">
        <v>9506</v>
      </c>
      <c r="J10" s="5" t="n">
        <v>59452</v>
      </c>
      <c r="K10" s="5" t="n">
        <v>53979</v>
      </c>
      <c r="L10" s="5" t="n">
        <v>38162</v>
      </c>
    </row>
    <row r="11" spans="1:12">
      <c r="A11" s="4" t="s">
        <v>108</v>
      </c>
      <c r="B11" s="5" t="n">
        <v>7377</v>
      </c>
      <c r="C11" s="5" t="n">
        <v>7343</v>
      </c>
      <c r="D11" s="5" t="n">
        <v>6853</v>
      </c>
      <c r="E11" s="5" t="n">
        <v>6469</v>
      </c>
      <c r="F11" s="5" t="n">
        <v>4023</v>
      </c>
      <c r="G11" s="5" t="n">
        <v>2482</v>
      </c>
      <c r="H11" s="5" t="n">
        <v>1221</v>
      </c>
      <c r="I11" s="5" t="n">
        <v>2828</v>
      </c>
      <c r="J11" s="5" t="n">
        <v>28042</v>
      </c>
      <c r="K11" s="5" t="n">
        <v>10554</v>
      </c>
      <c r="L11" s="5" t="n">
        <v>11597</v>
      </c>
    </row>
    <row r="12" spans="1:12">
      <c r="A12" s="4" t="s">
        <v>109</v>
      </c>
      <c r="B12" s="5" t="n">
        <v>2014</v>
      </c>
      <c r="C12" s="5" t="n">
        <v>1967</v>
      </c>
      <c r="D12" s="5" t="n">
        <v>1833</v>
      </c>
      <c r="E12" s="5" t="n">
        <v>1671</v>
      </c>
      <c r="F12" s="5" t="n">
        <v>848</v>
      </c>
      <c r="G12" s="5" t="n">
        <v>625</v>
      </c>
      <c r="H12" s="5" t="n">
        <v>409</v>
      </c>
      <c r="I12" s="5" t="n">
        <v>617</v>
      </c>
      <c r="J12" s="5" t="n">
        <v>7485</v>
      </c>
      <c r="K12" s="5" t="n">
        <v>2499</v>
      </c>
      <c r="L12" s="5" t="n">
        <v>2632</v>
      </c>
    </row>
    <row r="13" spans="1:12">
      <c r="A13" s="4" t="s">
        <v>110</v>
      </c>
      <c r="B13" s="6" t="n">
        <v>5363</v>
      </c>
      <c r="C13" s="6" t="n">
        <v>5376</v>
      </c>
      <c r="D13" s="6" t="n">
        <v>5020</v>
      </c>
      <c r="E13" s="6" t="n">
        <v>4798</v>
      </c>
      <c r="F13" s="6" t="n">
        <v>3175</v>
      </c>
      <c r="G13" s="6" t="n">
        <v>1857</v>
      </c>
      <c r="H13" s="6" t="n">
        <v>812</v>
      </c>
      <c r="I13" s="6" t="n">
        <v>2211</v>
      </c>
      <c r="J13" s="6" t="n">
        <v>20557</v>
      </c>
      <c r="K13" s="6" t="n">
        <v>8055</v>
      </c>
      <c r="L13" s="6" t="n">
        <v>8965</v>
      </c>
    </row>
    <row r="14" spans="1:12">
      <c r="A14" s="4" t="s">
        <v>1458</v>
      </c>
      <c r="B14" s="7" t="n">
        <v>0.2</v>
      </c>
      <c r="C14" s="7" t="n">
        <v>0.2</v>
      </c>
      <c r="D14" s="7" t="n">
        <v>0.19</v>
      </c>
      <c r="E14" s="7" t="n">
        <v>0.18</v>
      </c>
      <c r="F14" s="7" t="n">
        <v>0.12</v>
      </c>
      <c r="G14" s="7" t="n">
        <v>0.07000000000000001</v>
      </c>
      <c r="H14" s="7" t="n">
        <v>0.04</v>
      </c>
      <c r="I14" s="7" t="n">
        <v>0.12</v>
      </c>
      <c r="J14" s="7" t="n">
        <v>0.76</v>
      </c>
      <c r="K14" s="7" t="n">
        <v>0.36</v>
      </c>
      <c r="L14" s="7" t="n">
        <v>0.4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1345</v>
      </c>
      <c r="J1" s="2" t="s">
        <v>1</v>
      </c>
    </row>
    <row r="2" spans="1:12">
      <c r="B2" s="2" t="s">
        <v>2</v>
      </c>
      <c r="C2" s="2" t="s">
        <v>1346</v>
      </c>
      <c r="D2" s="2" t="s">
        <v>4</v>
      </c>
      <c r="E2" s="2" t="s">
        <v>1347</v>
      </c>
      <c r="F2" s="2" t="s">
        <v>32</v>
      </c>
      <c r="G2" s="2" t="s">
        <v>1348</v>
      </c>
      <c r="H2" s="2" t="s">
        <v>1349</v>
      </c>
      <c r="I2" s="2" t="s">
        <v>1350</v>
      </c>
      <c r="J2" s="2" t="s">
        <v>2</v>
      </c>
      <c r="K2" s="2" t="s">
        <v>32</v>
      </c>
      <c r="L2" s="2" t="s">
        <v>71</v>
      </c>
    </row>
    <row r="3" spans="1:12">
      <c r="A3" s="3" t="s">
        <v>1460</v>
      </c>
    </row>
    <row r="4" spans="1:12">
      <c r="A4" s="4" t="s">
        <v>37</v>
      </c>
      <c r="B4" s="6" t="n">
        <v>369995</v>
      </c>
      <c r="F4" s="6" t="n">
        <v>394312</v>
      </c>
      <c r="J4" s="6" t="n">
        <v>369995</v>
      </c>
      <c r="K4" s="6" t="n">
        <v>394312</v>
      </c>
    </row>
    <row r="5" spans="1:12">
      <c r="A5" s="4" t="s">
        <v>1375</v>
      </c>
      <c r="B5" s="5" t="n">
        <v>38775</v>
      </c>
      <c r="F5" s="5" t="n">
        <v>33585</v>
      </c>
      <c r="J5" s="5" t="n">
        <v>38775</v>
      </c>
      <c r="K5" s="5" t="n">
        <v>33585</v>
      </c>
    </row>
    <row r="6" spans="1:12">
      <c r="A6" s="4" t="s">
        <v>47</v>
      </c>
      <c r="B6" s="5" t="n">
        <v>1966113</v>
      </c>
      <c r="F6" s="5" t="n">
        <v>1869902</v>
      </c>
      <c r="J6" s="5" t="n">
        <v>1966113</v>
      </c>
      <c r="K6" s="5" t="n">
        <v>1869902</v>
      </c>
    </row>
    <row r="7" spans="1:12">
      <c r="A7" s="3" t="s">
        <v>1461</v>
      </c>
    </row>
    <row r="8" spans="1:12">
      <c r="A8" s="4" t="s">
        <v>54</v>
      </c>
      <c r="B8" s="5" t="n">
        <v>14645</v>
      </c>
      <c r="F8" s="5" t="n">
        <v>14823</v>
      </c>
      <c r="J8" s="5" t="n">
        <v>14645</v>
      </c>
      <c r="K8" s="5" t="n">
        <v>14823</v>
      </c>
    </row>
    <row r="9" spans="1:12">
      <c r="A9" s="4" t="s">
        <v>55</v>
      </c>
      <c r="B9" s="5" t="n">
        <v>1752897</v>
      </c>
      <c r="F9" s="5" t="n">
        <v>1671855</v>
      </c>
      <c r="J9" s="5" t="n">
        <v>1752897</v>
      </c>
      <c r="K9" s="5" t="n">
        <v>1671855</v>
      </c>
    </row>
    <row r="10" spans="1:12">
      <c r="A10" s="4" t="s">
        <v>63</v>
      </c>
      <c r="B10" s="5" t="n">
        <v>213216</v>
      </c>
      <c r="F10" s="5" t="n">
        <v>198047</v>
      </c>
      <c r="J10" s="5" t="n">
        <v>213216</v>
      </c>
      <c r="K10" s="5" t="n">
        <v>198047</v>
      </c>
      <c r="L10" s="6" t="n">
        <v>123560</v>
      </c>
    </row>
    <row r="11" spans="1:12">
      <c r="A11" s="4" t="s">
        <v>64</v>
      </c>
      <c r="B11" s="5" t="n">
        <v>1966113</v>
      </c>
      <c r="F11" s="5" t="n">
        <v>1869902</v>
      </c>
      <c r="J11" s="5" t="n">
        <v>1966113</v>
      </c>
      <c r="K11" s="5" t="n">
        <v>1869902</v>
      </c>
    </row>
    <row r="12" spans="1:12">
      <c r="A12" s="3" t="s">
        <v>1462</v>
      </c>
    </row>
    <row r="13" spans="1:12">
      <c r="A13" s="4" t="s">
        <v>1463</v>
      </c>
      <c r="J13" s="5" t="n">
        <v>515</v>
      </c>
      <c r="K13" s="5" t="n">
        <v>287</v>
      </c>
      <c r="L13" s="5" t="n">
        <v>190</v>
      </c>
    </row>
    <row r="14" spans="1:12">
      <c r="A14" s="4" t="s">
        <v>1464</v>
      </c>
      <c r="B14" s="5" t="n">
        <v>-2014</v>
      </c>
      <c r="C14" s="6" t="n">
        <v>-1967</v>
      </c>
      <c r="D14" s="6" t="n">
        <v>-1833</v>
      </c>
      <c r="E14" s="6" t="n">
        <v>-1671</v>
      </c>
      <c r="F14" s="5" t="n">
        <v>-848</v>
      </c>
      <c r="G14" s="6" t="n">
        <v>-625</v>
      </c>
      <c r="H14" s="6" t="n">
        <v>-409</v>
      </c>
      <c r="I14" s="6" t="n">
        <v>-617</v>
      </c>
      <c r="J14" s="5" t="n">
        <v>-7485</v>
      </c>
      <c r="K14" s="5" t="n">
        <v>-2499</v>
      </c>
      <c r="L14" s="5" t="n">
        <v>-2632</v>
      </c>
    </row>
    <row r="15" spans="1:12">
      <c r="A15" s="4" t="s">
        <v>110</v>
      </c>
      <c r="B15" s="5" t="n">
        <v>5363</v>
      </c>
      <c r="C15" s="5" t="n">
        <v>5376</v>
      </c>
      <c r="D15" s="5" t="n">
        <v>5020</v>
      </c>
      <c r="E15" s="5" t="n">
        <v>4798</v>
      </c>
      <c r="F15" s="5" t="n">
        <v>3175</v>
      </c>
      <c r="G15" s="5" t="n">
        <v>1857</v>
      </c>
      <c r="H15" s="5" t="n">
        <v>812</v>
      </c>
      <c r="I15" s="5" t="n">
        <v>2211</v>
      </c>
      <c r="J15" s="5" t="n">
        <v>20557</v>
      </c>
      <c r="K15" s="5" t="n">
        <v>8055</v>
      </c>
      <c r="L15" s="5" t="n">
        <v>8965</v>
      </c>
    </row>
    <row r="16" spans="1:12">
      <c r="A16" s="3" t="s">
        <v>1465</v>
      </c>
    </row>
    <row r="17" spans="1:12">
      <c r="A17" s="4" t="s">
        <v>135</v>
      </c>
      <c r="B17" s="5" t="n">
        <v>5363</v>
      </c>
      <c r="C17" s="6" t="n">
        <v>5376</v>
      </c>
      <c r="D17" s="6" t="n">
        <v>5020</v>
      </c>
      <c r="E17" s="5" t="n">
        <v>4798</v>
      </c>
      <c r="F17" s="5" t="n">
        <v>3175</v>
      </c>
      <c r="G17" s="6" t="n">
        <v>1857</v>
      </c>
      <c r="H17" s="6" t="n">
        <v>812</v>
      </c>
      <c r="I17" s="5" t="n">
        <v>2211</v>
      </c>
      <c r="J17" s="5" t="n">
        <v>20557</v>
      </c>
      <c r="K17" s="5" t="n">
        <v>8055</v>
      </c>
      <c r="L17" s="5" t="n">
        <v>8965</v>
      </c>
    </row>
    <row r="18" spans="1:12">
      <c r="A18" s="4" t="s">
        <v>90</v>
      </c>
      <c r="J18" s="5" t="n">
        <v>-73</v>
      </c>
      <c r="K18" s="5" t="n">
        <v>-94</v>
      </c>
      <c r="L18" s="5" t="n">
        <v>-457</v>
      </c>
    </row>
    <row r="19" spans="1:12">
      <c r="A19" s="3" t="s">
        <v>1466</v>
      </c>
    </row>
    <row r="20" spans="1:12">
      <c r="A20" s="4" t="s">
        <v>1467</v>
      </c>
      <c r="J20" s="5" t="n">
        <v>59904</v>
      </c>
      <c r="K20" s="5" t="n">
        <v>63243</v>
      </c>
      <c r="L20" s="5" t="n">
        <v>49401</v>
      </c>
    </row>
    <row r="21" spans="1:12">
      <c r="A21" s="4" t="s">
        <v>172</v>
      </c>
      <c r="J21" s="5" t="n">
        <v>-115196</v>
      </c>
      <c r="K21" s="5" t="n">
        <v>-23113</v>
      </c>
      <c r="L21" s="5" t="n">
        <v>6184</v>
      </c>
    </row>
    <row r="22" spans="1:12">
      <c r="A22" s="3" t="s">
        <v>173</v>
      </c>
    </row>
    <row r="23" spans="1:12">
      <c r="A23" s="4" t="s">
        <v>179</v>
      </c>
      <c r="J23" s="5" t="n">
        <v>0</v>
      </c>
      <c r="K23" s="5" t="n">
        <v>0</v>
      </c>
      <c r="L23" s="5" t="n">
        <v>32</v>
      </c>
    </row>
    <row r="24" spans="1:12">
      <c r="A24" s="4" t="s">
        <v>180</v>
      </c>
      <c r="J24" s="5" t="n">
        <v>-168</v>
      </c>
      <c r="K24" s="5" t="n">
        <v>-213</v>
      </c>
      <c r="L24" s="5" t="n">
        <v>-2882</v>
      </c>
    </row>
    <row r="25" spans="1:12">
      <c r="A25" s="4" t="s">
        <v>178</v>
      </c>
      <c r="J25" s="5" t="n">
        <v>-4326</v>
      </c>
      <c r="K25" s="5" t="n">
        <v>-2683</v>
      </c>
      <c r="L25" s="5" t="n">
        <v>-2236</v>
      </c>
    </row>
    <row r="26" spans="1:12">
      <c r="A26" s="4" t="s">
        <v>182</v>
      </c>
      <c r="J26" s="5" t="n">
        <v>-14236</v>
      </c>
      <c r="K26" s="5" t="n">
        <v>28586</v>
      </c>
      <c r="L26" s="5" t="n">
        <v>-85</v>
      </c>
    </row>
    <row r="27" spans="1:12">
      <c r="A27" s="4" t="s">
        <v>1210</v>
      </c>
    </row>
    <row r="28" spans="1:12">
      <c r="A28" s="3" t="s">
        <v>1460</v>
      </c>
    </row>
    <row r="29" spans="1:12">
      <c r="A29" s="4" t="s">
        <v>513</v>
      </c>
      <c r="B29" s="5" t="n">
        <v>2620</v>
      </c>
      <c r="F29" s="5" t="n">
        <v>1357</v>
      </c>
      <c r="J29" s="5" t="n">
        <v>2620</v>
      </c>
      <c r="K29" s="5" t="n">
        <v>1357</v>
      </c>
    </row>
    <row r="30" spans="1:12">
      <c r="A30" s="4" t="s">
        <v>37</v>
      </c>
      <c r="B30" s="5" t="n">
        <v>234</v>
      </c>
      <c r="F30" s="5" t="n">
        <v>231</v>
      </c>
      <c r="J30" s="5" t="n">
        <v>234</v>
      </c>
      <c r="K30" s="5" t="n">
        <v>231</v>
      </c>
    </row>
    <row r="31" spans="1:12">
      <c r="A31" s="4" t="s">
        <v>1375</v>
      </c>
      <c r="B31" s="5" t="n">
        <v>1284</v>
      </c>
      <c r="F31" s="5" t="n">
        <v>1319</v>
      </c>
      <c r="J31" s="5" t="n">
        <v>1284</v>
      </c>
      <c r="K31" s="5" t="n">
        <v>1319</v>
      </c>
    </row>
    <row r="32" spans="1:12">
      <c r="A32" s="4" t="s">
        <v>47</v>
      </c>
      <c r="B32" s="5" t="n">
        <v>215785</v>
      </c>
      <c r="F32" s="5" t="n">
        <v>200739</v>
      </c>
      <c r="J32" s="5" t="n">
        <v>215785</v>
      </c>
      <c r="K32" s="5" t="n">
        <v>200739</v>
      </c>
    </row>
    <row r="33" spans="1:12">
      <c r="A33" s="3" t="s">
        <v>1461</v>
      </c>
    </row>
    <row r="34" spans="1:12">
      <c r="A34" s="4" t="s">
        <v>54</v>
      </c>
      <c r="B34" s="5" t="n">
        <v>57</v>
      </c>
      <c r="F34" s="5" t="n">
        <v>241</v>
      </c>
      <c r="J34" s="5" t="n">
        <v>57</v>
      </c>
      <c r="K34" s="5" t="n">
        <v>241</v>
      </c>
    </row>
    <row r="35" spans="1:12">
      <c r="A35" s="4" t="s">
        <v>1468</v>
      </c>
      <c r="B35" s="5" t="n">
        <v>350</v>
      </c>
      <c r="F35" s="5" t="n">
        <v>350</v>
      </c>
      <c r="J35" s="5" t="n">
        <v>350</v>
      </c>
      <c r="K35" s="5" t="n">
        <v>350</v>
      </c>
    </row>
    <row r="36" spans="1:12">
      <c r="A36" s="4" t="s">
        <v>1469</v>
      </c>
      <c r="B36" s="5" t="n">
        <v>2160</v>
      </c>
      <c r="F36" s="5" t="n">
        <v>2099</v>
      </c>
      <c r="J36" s="5" t="n">
        <v>2160</v>
      </c>
      <c r="K36" s="5" t="n">
        <v>2099</v>
      </c>
    </row>
    <row r="37" spans="1:12">
      <c r="A37" s="4" t="s">
        <v>1470</v>
      </c>
      <c r="B37" s="5" t="n">
        <v>2</v>
      </c>
      <c r="F37" s="5" t="n">
        <v>2</v>
      </c>
      <c r="J37" s="5" t="n">
        <v>2</v>
      </c>
      <c r="K37" s="5" t="n">
        <v>2</v>
      </c>
    </row>
    <row r="38" spans="1:12">
      <c r="A38" s="4" t="s">
        <v>55</v>
      </c>
      <c r="B38" s="5" t="n">
        <v>2569</v>
      </c>
      <c r="F38" s="5" t="n">
        <v>2692</v>
      </c>
      <c r="J38" s="5" t="n">
        <v>2569</v>
      </c>
      <c r="K38" s="5" t="n">
        <v>2692</v>
      </c>
    </row>
    <row r="39" spans="1:12">
      <c r="A39" s="4" t="s">
        <v>63</v>
      </c>
      <c r="B39" s="5" t="n">
        <v>213216</v>
      </c>
      <c r="F39" s="5" t="n">
        <v>198047</v>
      </c>
      <c r="J39" s="5" t="n">
        <v>213216</v>
      </c>
      <c r="K39" s="5" t="n">
        <v>198047</v>
      </c>
    </row>
    <row r="40" spans="1:12">
      <c r="A40" s="4" t="s">
        <v>64</v>
      </c>
      <c r="B40" s="5" t="n">
        <v>215785</v>
      </c>
      <c r="F40" s="5" t="n">
        <v>200739</v>
      </c>
      <c r="J40" s="5" t="n">
        <v>215785</v>
      </c>
      <c r="K40" s="5" t="n">
        <v>200739</v>
      </c>
    </row>
    <row r="41" spans="1:12">
      <c r="A41" s="3" t="s">
        <v>1462</v>
      </c>
    </row>
    <row r="42" spans="1:12">
      <c r="A42" s="4" t="s">
        <v>1471</v>
      </c>
      <c r="J42" s="5" t="n">
        <v>5</v>
      </c>
      <c r="K42" s="5" t="n">
        <v>2</v>
      </c>
      <c r="L42" s="5" t="n">
        <v>1</v>
      </c>
    </row>
    <row r="43" spans="1:12">
      <c r="A43" s="4" t="s">
        <v>1472</v>
      </c>
      <c r="J43" s="5" t="n">
        <v>-19</v>
      </c>
      <c r="K43" s="5" t="n">
        <v>0</v>
      </c>
      <c r="L43" s="5" t="n">
        <v>0</v>
      </c>
    </row>
    <row r="44" spans="1:12">
      <c r="A44" s="4" t="s">
        <v>1473</v>
      </c>
      <c r="J44" s="5" t="n">
        <v>28</v>
      </c>
      <c r="K44" s="5" t="n">
        <v>0</v>
      </c>
      <c r="L44" s="5" t="n">
        <v>764</v>
      </c>
    </row>
    <row r="45" spans="1:12">
      <c r="A45" s="4" t="s">
        <v>1474</v>
      </c>
      <c r="J45" s="5" t="n">
        <v>7470</v>
      </c>
      <c r="K45" s="5" t="n">
        <v>24896</v>
      </c>
      <c r="L45" s="5" t="n">
        <v>6778</v>
      </c>
    </row>
    <row r="46" spans="1:12">
      <c r="A46" s="4" t="s">
        <v>1475</v>
      </c>
      <c r="J46" s="5" t="n">
        <v>-96</v>
      </c>
      <c r="K46" s="5" t="n">
        <v>-35</v>
      </c>
      <c r="L46" s="5" t="n">
        <v>-15</v>
      </c>
    </row>
    <row r="47" spans="1:12">
      <c r="A47" s="4" t="s">
        <v>1476</v>
      </c>
      <c r="J47" s="5" t="n">
        <v>-1997</v>
      </c>
      <c r="K47" s="5" t="n">
        <v>-4817</v>
      </c>
      <c r="L47" s="5" t="n">
        <v>-1492</v>
      </c>
    </row>
    <row r="48" spans="1:12">
      <c r="A48" s="4" t="s">
        <v>1477</v>
      </c>
      <c r="J48" s="5" t="n">
        <v>5377</v>
      </c>
      <c r="K48" s="5" t="n">
        <v>20044</v>
      </c>
      <c r="L48" s="5" t="n">
        <v>5271</v>
      </c>
    </row>
    <row r="49" spans="1:12">
      <c r="A49" s="4" t="s">
        <v>1464</v>
      </c>
      <c r="J49" s="5" t="n">
        <v>670</v>
      </c>
      <c r="K49" s="5" t="n">
        <v>991</v>
      </c>
      <c r="L49" s="5" t="n">
        <v>512</v>
      </c>
    </row>
    <row r="50" spans="1:12">
      <c r="A50" s="4" t="s">
        <v>1478</v>
      </c>
      <c r="J50" s="5" t="n">
        <v>14510</v>
      </c>
      <c r="K50" s="5" t="n">
        <v>-12980</v>
      </c>
      <c r="L50" s="5" t="n">
        <v>3182</v>
      </c>
    </row>
    <row r="51" spans="1:12">
      <c r="A51" s="4" t="s">
        <v>110</v>
      </c>
      <c r="J51" s="5" t="n">
        <v>20557</v>
      </c>
      <c r="K51" s="5" t="n">
        <v>8055</v>
      </c>
      <c r="L51" s="5" t="n">
        <v>8965</v>
      </c>
    </row>
    <row r="52" spans="1:12">
      <c r="A52" s="3" t="s">
        <v>1465</v>
      </c>
    </row>
    <row r="53" spans="1:12">
      <c r="A53" s="4" t="s">
        <v>135</v>
      </c>
      <c r="J53" s="5" t="n">
        <v>20557</v>
      </c>
      <c r="K53" s="5" t="n">
        <v>8055</v>
      </c>
      <c r="L53" s="5" t="n">
        <v>8965</v>
      </c>
    </row>
    <row r="54" spans="1:12">
      <c r="A54" s="4" t="s">
        <v>90</v>
      </c>
      <c r="J54" s="5" t="n">
        <v>19</v>
      </c>
      <c r="K54" s="5" t="n">
        <v>0</v>
      </c>
      <c r="L54" s="5" t="n">
        <v>0</v>
      </c>
    </row>
    <row r="55" spans="1:12">
      <c r="A55" s="4" t="s">
        <v>1479</v>
      </c>
      <c r="J55" s="5" t="n">
        <v>-14510</v>
      </c>
      <c r="K55" s="5" t="n">
        <v>12980</v>
      </c>
      <c r="L55" s="5" t="n">
        <v>-3182</v>
      </c>
    </row>
    <row r="56" spans="1:12">
      <c r="A56" s="4" t="s">
        <v>1375</v>
      </c>
      <c r="J56" s="5" t="n">
        <v>-368</v>
      </c>
      <c r="K56" s="5" t="n">
        <v>-269</v>
      </c>
      <c r="L56" s="5" t="n">
        <v>-982</v>
      </c>
    </row>
    <row r="57" spans="1:12">
      <c r="A57" s="4" t="s">
        <v>161</v>
      </c>
      <c r="J57" s="5" t="n">
        <v>5698</v>
      </c>
      <c r="K57" s="5" t="n">
        <v>20766</v>
      </c>
      <c r="L57" s="5" t="n">
        <v>4801</v>
      </c>
    </row>
    <row r="58" spans="1:12">
      <c r="A58" s="3" t="s">
        <v>1466</v>
      </c>
    </row>
    <row r="59" spans="1:12">
      <c r="A59" s="4" t="s">
        <v>1467</v>
      </c>
      <c r="J59" s="5" t="n">
        <v>59</v>
      </c>
      <c r="K59" s="5" t="n">
        <v>0</v>
      </c>
      <c r="L59" s="5" t="n">
        <v>0</v>
      </c>
    </row>
    <row r="60" spans="1:12">
      <c r="A60" s="4" t="s">
        <v>1480</v>
      </c>
      <c r="J60" s="5" t="n">
        <v>0</v>
      </c>
      <c r="K60" s="5" t="n">
        <v>-18077</v>
      </c>
      <c r="L60" s="5" t="n">
        <v>0</v>
      </c>
    </row>
    <row r="61" spans="1:12">
      <c r="A61" s="4" t="s">
        <v>172</v>
      </c>
      <c r="J61" s="5" t="n">
        <v>59</v>
      </c>
      <c r="K61" s="5" t="n">
        <v>-18077</v>
      </c>
      <c r="L61" s="5" t="n">
        <v>0</v>
      </c>
    </row>
    <row r="62" spans="1:12">
      <c r="A62" s="3" t="s">
        <v>173</v>
      </c>
    </row>
    <row r="63" spans="1:12">
      <c r="A63" s="4" t="s">
        <v>179</v>
      </c>
      <c r="J63" s="5" t="n">
        <v>0</v>
      </c>
      <c r="K63" s="5" t="n">
        <v>0</v>
      </c>
      <c r="L63" s="5" t="n">
        <v>32</v>
      </c>
    </row>
    <row r="64" spans="1:12">
      <c r="A64" s="4" t="s">
        <v>180</v>
      </c>
      <c r="J64" s="5" t="n">
        <v>-168</v>
      </c>
      <c r="K64" s="5" t="n">
        <v>-213</v>
      </c>
      <c r="L64" s="5" t="n">
        <v>-2882</v>
      </c>
    </row>
    <row r="65" spans="1:12">
      <c r="A65" s="4" t="s">
        <v>178</v>
      </c>
      <c r="J65" s="5" t="n">
        <v>-4326</v>
      </c>
      <c r="K65" s="5" t="n">
        <v>-2683</v>
      </c>
      <c r="L65" s="5" t="n">
        <v>-2236</v>
      </c>
    </row>
    <row r="66" spans="1:12">
      <c r="A66" s="4" t="s">
        <v>181</v>
      </c>
      <c r="J66" s="5" t="n">
        <v>-4494</v>
      </c>
      <c r="K66" s="5" t="n">
        <v>-2896</v>
      </c>
      <c r="L66" s="5" t="n">
        <v>-5086</v>
      </c>
    </row>
    <row r="67" spans="1:12">
      <c r="A67" s="4" t="s">
        <v>182</v>
      </c>
      <c r="J67" s="5" t="n">
        <v>1263</v>
      </c>
      <c r="K67" s="5" t="n">
        <v>-207</v>
      </c>
      <c r="L67" s="5" t="n">
        <v>-285</v>
      </c>
    </row>
    <row r="68" spans="1:12">
      <c r="A68" s="4" t="s">
        <v>183</v>
      </c>
      <c r="E68" s="6" t="n">
        <v>1357</v>
      </c>
      <c r="I68" s="6" t="n">
        <v>1564</v>
      </c>
      <c r="J68" s="5" t="n">
        <v>1357</v>
      </c>
      <c r="K68" s="5" t="n">
        <v>1564</v>
      </c>
      <c r="L68" s="5" t="n">
        <v>1849</v>
      </c>
    </row>
    <row r="69" spans="1:12">
      <c r="A69" s="4" t="s">
        <v>184</v>
      </c>
      <c r="B69" s="5" t="n">
        <v>2620</v>
      </c>
      <c r="F69" s="5" t="n">
        <v>1357</v>
      </c>
      <c r="J69" s="5" t="n">
        <v>2620</v>
      </c>
      <c r="K69" s="5" t="n">
        <v>1357</v>
      </c>
      <c r="L69" s="5" t="n">
        <v>1564</v>
      </c>
    </row>
    <row r="70" spans="1:12">
      <c r="A70" s="4" t="s">
        <v>1481</v>
      </c>
    </row>
    <row r="71" spans="1:12">
      <c r="A71" s="3" t="s">
        <v>1460</v>
      </c>
    </row>
    <row r="72" spans="1:12">
      <c r="A72" s="4" t="s">
        <v>1482</v>
      </c>
      <c r="B72" s="5" t="n">
        <v>2787</v>
      </c>
      <c r="F72" s="5" t="n">
        <v>3391</v>
      </c>
      <c r="J72" s="5" t="n">
        <v>2787</v>
      </c>
      <c r="K72" s="5" t="n">
        <v>3391</v>
      </c>
    </row>
    <row r="73" spans="1:12">
      <c r="A73" s="3" t="s">
        <v>1462</v>
      </c>
    </row>
    <row r="74" spans="1:12">
      <c r="A74" s="4" t="s">
        <v>1463</v>
      </c>
      <c r="J74" s="5" t="n">
        <v>800</v>
      </c>
      <c r="K74" s="5" t="n">
        <v>400</v>
      </c>
      <c r="L74" s="5" t="n">
        <v>0</v>
      </c>
    </row>
    <row r="75" spans="1:12">
      <c r="A75" s="4" t="s">
        <v>1478</v>
      </c>
      <c r="J75" s="5" t="n">
        <v>-604</v>
      </c>
      <c r="K75" s="5" t="n">
        <v>-214</v>
      </c>
      <c r="L75" s="5" t="n">
        <v>-671</v>
      </c>
    </row>
    <row r="76" spans="1:12">
      <c r="A76" s="3" t="s">
        <v>1465</v>
      </c>
    </row>
    <row r="77" spans="1:12">
      <c r="A77" s="4" t="s">
        <v>1479</v>
      </c>
      <c r="J77" s="5" t="n">
        <v>604</v>
      </c>
      <c r="K77" s="5" t="n">
        <v>214</v>
      </c>
      <c r="L77" s="5" t="n">
        <v>671</v>
      </c>
    </row>
    <row r="78" spans="1:12">
      <c r="A78" s="4" t="s">
        <v>1483</v>
      </c>
    </row>
    <row r="79" spans="1:12">
      <c r="A79" s="3" t="s">
        <v>1460</v>
      </c>
    </row>
    <row r="80" spans="1:12">
      <c r="A80" s="4" t="s">
        <v>1482</v>
      </c>
      <c r="B80" s="5" t="n">
        <v>198030</v>
      </c>
      <c r="F80" s="5" t="n">
        <v>184253</v>
      </c>
      <c r="J80" s="5" t="n">
        <v>198030</v>
      </c>
      <c r="K80" s="5" t="n">
        <v>184253</v>
      </c>
    </row>
    <row r="81" spans="1:12">
      <c r="A81" s="3" t="s">
        <v>1462</v>
      </c>
    </row>
    <row r="82" spans="1:12">
      <c r="A82" s="4" t="s">
        <v>1463</v>
      </c>
      <c r="J82" s="5" t="n">
        <v>5836</v>
      </c>
      <c r="K82" s="5" t="n">
        <v>23744</v>
      </c>
      <c r="L82" s="5" t="n">
        <v>4013</v>
      </c>
    </row>
    <row r="83" spans="1:12">
      <c r="A83" s="4" t="s">
        <v>1478</v>
      </c>
      <c r="J83" s="5" t="n">
        <v>14688</v>
      </c>
      <c r="K83" s="5" t="n">
        <v>-12837</v>
      </c>
      <c r="L83" s="5" t="n">
        <v>4987</v>
      </c>
    </row>
    <row r="84" spans="1:12">
      <c r="A84" s="3" t="s">
        <v>1465</v>
      </c>
    </row>
    <row r="85" spans="1:12">
      <c r="A85" s="4" t="s">
        <v>1479</v>
      </c>
      <c r="J85" s="5" t="n">
        <v>-14688</v>
      </c>
      <c r="K85" s="5" t="n">
        <v>12837</v>
      </c>
      <c r="L85" s="5" t="n">
        <v>-4987</v>
      </c>
    </row>
    <row r="86" spans="1:12">
      <c r="A86" s="4" t="s">
        <v>1484</v>
      </c>
    </row>
    <row r="87" spans="1:12">
      <c r="A87" s="3" t="s">
        <v>1460</v>
      </c>
    </row>
    <row r="88" spans="1:12">
      <c r="A88" s="4" t="s">
        <v>1482</v>
      </c>
      <c r="B88" s="5" t="n">
        <v>10184</v>
      </c>
      <c r="F88" s="5" t="n">
        <v>10188</v>
      </c>
      <c r="J88" s="5" t="n">
        <v>10184</v>
      </c>
      <c r="K88" s="5" t="n">
        <v>10188</v>
      </c>
    </row>
    <row r="89" spans="1:12">
      <c r="A89" s="3" t="s">
        <v>1462</v>
      </c>
    </row>
    <row r="90" spans="1:12">
      <c r="A90" s="4" t="s">
        <v>1463</v>
      </c>
      <c r="J90" s="5" t="n">
        <v>820</v>
      </c>
      <c r="K90" s="5" t="n">
        <v>750</v>
      </c>
      <c r="L90" s="5" t="n">
        <v>2000</v>
      </c>
    </row>
    <row r="91" spans="1:12">
      <c r="A91" s="4" t="s">
        <v>1478</v>
      </c>
      <c r="J91" s="5" t="n">
        <v>31</v>
      </c>
      <c r="K91" s="5" t="n">
        <v>71</v>
      </c>
      <c r="L91" s="5" t="n">
        <v>-1134</v>
      </c>
    </row>
    <row r="92" spans="1:12">
      <c r="A92" s="3" t="s">
        <v>1465</v>
      </c>
    </row>
    <row r="93" spans="1:12">
      <c r="A93" s="4" t="s">
        <v>1479</v>
      </c>
      <c r="J93" s="5" t="n">
        <v>-31</v>
      </c>
      <c r="K93" s="5" t="n">
        <v>-71</v>
      </c>
      <c r="L93" s="5" t="n">
        <v>1134</v>
      </c>
    </row>
    <row r="94" spans="1:12">
      <c r="A94" s="4" t="s">
        <v>1485</v>
      </c>
    </row>
    <row r="95" spans="1:12">
      <c r="A95" s="3" t="s">
        <v>1460</v>
      </c>
    </row>
    <row r="96" spans="1:12">
      <c r="A96" s="4" t="s">
        <v>1482</v>
      </c>
      <c r="B96" s="6" t="n">
        <v>646</v>
      </c>
      <c r="F96" s="6" t="n">
        <v>0</v>
      </c>
      <c r="J96" s="5" t="n">
        <v>646</v>
      </c>
      <c r="K96" s="5" t="n">
        <v>0</v>
      </c>
    </row>
    <row r="97" spans="1:12">
      <c r="A97" s="3" t="s">
        <v>1462</v>
      </c>
    </row>
    <row r="98" spans="1:12">
      <c r="A98" s="4" t="s">
        <v>1478</v>
      </c>
      <c r="J98" s="5" t="n">
        <v>395</v>
      </c>
      <c r="K98" s="5" t="n">
        <v>0</v>
      </c>
      <c r="L98" s="5" t="n">
        <v>0</v>
      </c>
    </row>
    <row r="99" spans="1:12">
      <c r="A99" s="3" t="s">
        <v>1465</v>
      </c>
    </row>
    <row r="100" spans="1:12">
      <c r="A100" s="4" t="s">
        <v>1479</v>
      </c>
      <c r="J100" s="6" t="n">
        <v>-395</v>
      </c>
      <c r="K100" s="6" t="n">
        <v>0</v>
      </c>
      <c r="L100"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78</v>
      </c>
      <c r="C3" s="6" t="n">
        <v>22500</v>
      </c>
    </row>
    <row r="4" spans="1:3">
      <c r="A4" s="4" t="s">
        <v>35</v>
      </c>
      <c r="B4" s="5" t="n">
        <v>22100</v>
      </c>
      <c r="C4" s="5" t="n">
        <v>33514</v>
      </c>
    </row>
    <row r="5" spans="1:3">
      <c r="A5" s="4" t="s">
        <v>36</v>
      </c>
      <c r="B5" s="5" t="n">
        <v>41778</v>
      </c>
      <c r="C5" s="5" t="n">
        <v>56014</v>
      </c>
    </row>
    <row r="6" spans="1:3">
      <c r="A6" s="4" t="s">
        <v>37</v>
      </c>
      <c r="B6" s="5" t="n">
        <v>369995</v>
      </c>
      <c r="C6" s="5" t="n">
        <v>394312</v>
      </c>
    </row>
    <row r="7" spans="1:3">
      <c r="A7" s="4" t="s">
        <v>38</v>
      </c>
      <c r="B7" s="5" t="n">
        <v>355</v>
      </c>
      <c r="C7" s="5" t="n">
        <v>1769</v>
      </c>
    </row>
    <row r="8" spans="1:3">
      <c r="A8" s="4" t="s">
        <v>39</v>
      </c>
      <c r="B8" s="5" t="n">
        <v>1427635</v>
      </c>
      <c r="C8" s="5" t="n">
        <v>1296865</v>
      </c>
    </row>
    <row r="9" spans="1:3">
      <c r="A9" s="4" t="s">
        <v>40</v>
      </c>
      <c r="B9" s="5" t="n">
        <v>10852</v>
      </c>
      <c r="C9" s="5" t="n">
        <v>8978</v>
      </c>
    </row>
    <row r="10" spans="1:3">
      <c r="A10" s="4" t="s">
        <v>41</v>
      </c>
      <c r="B10" s="5" t="n">
        <v>1416783</v>
      </c>
      <c r="C10" s="5" t="n">
        <v>1287887</v>
      </c>
    </row>
    <row r="11" spans="1:3">
      <c r="A11" s="4" t="s">
        <v>42</v>
      </c>
      <c r="B11" s="5" t="n">
        <v>23225</v>
      </c>
      <c r="C11" s="5" t="n">
        <v>24190</v>
      </c>
    </row>
    <row r="12" spans="1:3">
      <c r="A12" s="4" t="s">
        <v>43</v>
      </c>
      <c r="B12" s="5" t="n">
        <v>37164</v>
      </c>
      <c r="C12" s="5" t="n">
        <v>35090</v>
      </c>
    </row>
    <row r="13" spans="1:3">
      <c r="A13" s="4" t="s">
        <v>44</v>
      </c>
      <c r="B13" s="5" t="n">
        <v>7990</v>
      </c>
      <c r="C13" s="5" t="n">
        <v>7821</v>
      </c>
    </row>
    <row r="14" spans="1:3">
      <c r="A14" s="4" t="s">
        <v>45</v>
      </c>
      <c r="B14" s="5" t="n">
        <v>30048</v>
      </c>
      <c r="C14" s="5" t="n">
        <v>29234</v>
      </c>
    </row>
    <row r="15" spans="1:3">
      <c r="A15" s="4" t="s">
        <v>46</v>
      </c>
      <c r="B15" s="5" t="n">
        <v>38775</v>
      </c>
      <c r="C15" s="5" t="n">
        <v>33585</v>
      </c>
    </row>
    <row r="16" spans="1:3">
      <c r="A16" s="4" t="s">
        <v>47</v>
      </c>
      <c r="B16" s="5" t="n">
        <v>1966113</v>
      </c>
      <c r="C16" s="5" t="n">
        <v>1869902</v>
      </c>
    </row>
    <row r="17" spans="1:3">
      <c r="A17" s="3" t="s">
        <v>48</v>
      </c>
    </row>
    <row r="18" spans="1:3">
      <c r="A18" s="4" t="s">
        <v>49</v>
      </c>
      <c r="B18" s="5" t="n">
        <v>366870</v>
      </c>
      <c r="C18" s="5" t="n">
        <v>314650</v>
      </c>
    </row>
    <row r="19" spans="1:3">
      <c r="A19" s="4" t="s">
        <v>50</v>
      </c>
      <c r="B19" s="5" t="n">
        <v>1157886</v>
      </c>
      <c r="C19" s="5" t="n">
        <v>1094397</v>
      </c>
    </row>
    <row r="20" spans="1:3">
      <c r="A20" s="4" t="s">
        <v>51</v>
      </c>
      <c r="B20" s="5" t="n">
        <v>1524756</v>
      </c>
      <c r="C20" s="5" t="n">
        <v>1409047</v>
      </c>
    </row>
    <row r="21" spans="1:3">
      <c r="A21" s="4" t="s">
        <v>52</v>
      </c>
      <c r="B21" s="5" t="n">
        <v>198460</v>
      </c>
      <c r="C21" s="5" t="n">
        <v>225832</v>
      </c>
    </row>
    <row r="22" spans="1:3">
      <c r="A22" s="4" t="s">
        <v>53</v>
      </c>
      <c r="B22" s="5" t="n">
        <v>15036</v>
      </c>
      <c r="C22" s="5" t="n">
        <v>22153</v>
      </c>
    </row>
    <row r="23" spans="1:3">
      <c r="A23" s="4" t="s">
        <v>54</v>
      </c>
      <c r="B23" s="5" t="n">
        <v>14645</v>
      </c>
      <c r="C23" s="5" t="n">
        <v>14823</v>
      </c>
    </row>
    <row r="24" spans="1:3">
      <c r="A24" s="4" t="s">
        <v>55</v>
      </c>
      <c r="B24" s="5" t="n">
        <v>1752897</v>
      </c>
      <c r="C24" s="5" t="n">
        <v>1671855</v>
      </c>
    </row>
    <row r="25" spans="1:3">
      <c r="A25" s="4" t="s">
        <v>56</v>
      </c>
      <c r="B25" s="4" t="s">
        <v>57</v>
      </c>
      <c r="C25" s="4" t="s">
        <v>57</v>
      </c>
    </row>
    <row r="26" spans="1:3">
      <c r="A26" s="3" t="s">
        <v>58</v>
      </c>
    </row>
    <row r="27" spans="1:3">
      <c r="A27" s="4" t="s">
        <v>59</v>
      </c>
      <c r="B27" s="5" t="n">
        <v>178317</v>
      </c>
      <c r="C27" s="5" t="n">
        <v>176287</v>
      </c>
    </row>
    <row r="28" spans="1:3">
      <c r="A28" s="4" t="s">
        <v>60</v>
      </c>
      <c r="B28" s="5" t="n">
        <v>42547</v>
      </c>
      <c r="C28" s="5" t="n">
        <v>26316</v>
      </c>
    </row>
    <row r="29" spans="1:3">
      <c r="A29" s="4" t="s">
        <v>61</v>
      </c>
      <c r="B29" s="5" t="n">
        <v>-2791</v>
      </c>
      <c r="C29" s="5" t="n">
        <v>133</v>
      </c>
    </row>
    <row r="30" spans="1:3">
      <c r="A30" s="4" t="s">
        <v>62</v>
      </c>
      <c r="B30" s="5" t="n">
        <v>-4857</v>
      </c>
      <c r="C30" s="5" t="n">
        <v>-4689</v>
      </c>
    </row>
    <row r="31" spans="1:3">
      <c r="A31" s="4" t="s">
        <v>63</v>
      </c>
      <c r="B31" s="5" t="n">
        <v>213216</v>
      </c>
      <c r="C31" s="5" t="n">
        <v>198047</v>
      </c>
    </row>
    <row r="32" spans="1:3">
      <c r="A32" s="4" t="s">
        <v>64</v>
      </c>
      <c r="B32" s="6" t="n">
        <v>1966113</v>
      </c>
      <c r="C32" s="6" t="n">
        <v>1869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3" t="s">
        <v>66</v>
      </c>
    </row>
    <row r="3" spans="1:3">
      <c r="A3" s="4" t="s">
        <v>67</v>
      </c>
      <c r="B3" s="5" t="n">
        <v>35000000</v>
      </c>
      <c r="C3" s="5" t="n">
        <v>35000000</v>
      </c>
    </row>
    <row r="4" spans="1:3">
      <c r="A4" s="4" t="s">
        <v>68</v>
      </c>
      <c r="B4" s="5" t="n">
        <v>27713811</v>
      </c>
      <c r="C4" s="5" t="n">
        <v>27590531</v>
      </c>
    </row>
    <row r="5" spans="1:3">
      <c r="A5" s="4" t="s">
        <v>69</v>
      </c>
      <c r="B5" s="5" t="n">
        <v>666147</v>
      </c>
      <c r="C5" s="5" t="n">
        <v>646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199</v>
      </c>
      <c r="B8" s="4" t="s">
        <v>269</v>
      </c>
    </row>
    <row r="9" spans="1:2">
      <c r="A9" s="4" t="s">
        <v>270</v>
      </c>
      <c r="B9" s="4" t="s">
        <v>271</v>
      </c>
    </row>
    <row r="10" spans="1:2">
      <c r="A10" s="4" t="s">
        <v>39</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10</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36</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317</v>
      </c>
      <c r="B34" s="4" t="s">
        <v>318</v>
      </c>
    </row>
    <row r="35" spans="1:2">
      <c r="A35" s="4" t="s">
        <v>319</v>
      </c>
      <c r="B3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row>
    <row r="6" spans="1:2">
      <c r="A6" s="4" t="s">
        <v>322</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0</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2</v>
      </c>
    </row>
    <row r="4" spans="1:2">
      <c r="A4" s="4" t="s">
        <v>338</v>
      </c>
      <c r="B4" s="4" t="s">
        <v>339</v>
      </c>
    </row>
    <row r="5" spans="1:2">
      <c r="A5" s="4" t="s">
        <v>273</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0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11</v>
      </c>
    </row>
    <row r="4" spans="1:2">
      <c r="A4" s="4" t="s">
        <v>210</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1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63109</v>
      </c>
      <c r="C4" s="6" t="n">
        <v>44657</v>
      </c>
      <c r="D4" s="6" t="n">
        <v>30901</v>
      </c>
    </row>
    <row r="5" spans="1:4">
      <c r="A5" s="4" t="s">
        <v>74</v>
      </c>
      <c r="B5" s="5" t="n">
        <v>5058</v>
      </c>
      <c r="C5" s="5" t="n">
        <v>5903</v>
      </c>
      <c r="D5" s="5" t="n">
        <v>7282</v>
      </c>
    </row>
    <row r="6" spans="1:4">
      <c r="A6" s="4" t="s">
        <v>75</v>
      </c>
      <c r="B6" s="5" t="n">
        <v>3650</v>
      </c>
      <c r="C6" s="5" t="n">
        <v>2951</v>
      </c>
      <c r="D6" s="5" t="n">
        <v>2523</v>
      </c>
    </row>
    <row r="7" spans="1:4">
      <c r="A7" s="4" t="s">
        <v>76</v>
      </c>
      <c r="B7" s="5" t="n">
        <v>515</v>
      </c>
      <c r="C7" s="5" t="n">
        <v>287</v>
      </c>
      <c r="D7" s="5" t="n">
        <v>190</v>
      </c>
    </row>
    <row r="8" spans="1:4">
      <c r="A8" s="4" t="s">
        <v>77</v>
      </c>
      <c r="B8" s="5" t="n">
        <v>166</v>
      </c>
      <c r="C8" s="5" t="n">
        <v>29</v>
      </c>
      <c r="D8" s="5" t="n">
        <v>19</v>
      </c>
    </row>
    <row r="9" spans="1:4">
      <c r="A9" s="4" t="s">
        <v>78</v>
      </c>
      <c r="B9" s="5" t="n">
        <v>72498</v>
      </c>
      <c r="C9" s="5" t="n">
        <v>53827</v>
      </c>
      <c r="D9" s="5" t="n">
        <v>40915</v>
      </c>
    </row>
    <row r="10" spans="1:4">
      <c r="A10" s="3" t="s">
        <v>79</v>
      </c>
    </row>
    <row r="11" spans="1:4">
      <c r="A11" s="4" t="s">
        <v>80</v>
      </c>
      <c r="B11" s="5" t="n">
        <v>3221</v>
      </c>
      <c r="C11" s="5" t="n">
        <v>3489</v>
      </c>
      <c r="D11" s="5" t="n">
        <v>4008</v>
      </c>
    </row>
    <row r="12" spans="1:4">
      <c r="A12" s="4" t="s">
        <v>52</v>
      </c>
      <c r="B12" s="5" t="n">
        <v>689</v>
      </c>
      <c r="C12" s="5" t="n">
        <v>177</v>
      </c>
      <c r="D12" s="5" t="n">
        <v>46</v>
      </c>
    </row>
    <row r="13" spans="1:4">
      <c r="A13" s="4" t="s">
        <v>53</v>
      </c>
      <c r="B13" s="5" t="n">
        <v>468</v>
      </c>
      <c r="C13" s="5" t="n">
        <v>424</v>
      </c>
      <c r="D13" s="5" t="n">
        <v>525</v>
      </c>
    </row>
    <row r="14" spans="1:4">
      <c r="A14" s="4" t="s">
        <v>81</v>
      </c>
      <c r="B14" s="5" t="n">
        <v>4378</v>
      </c>
      <c r="C14" s="5" t="n">
        <v>4090</v>
      </c>
      <c r="D14" s="5" t="n">
        <v>4579</v>
      </c>
    </row>
    <row r="15" spans="1:4">
      <c r="A15" s="4" t="s">
        <v>82</v>
      </c>
      <c r="B15" s="5" t="n">
        <v>68120</v>
      </c>
      <c r="C15" s="5" t="n">
        <v>49737</v>
      </c>
      <c r="D15" s="5" t="n">
        <v>36336</v>
      </c>
    </row>
    <row r="16" spans="1:4">
      <c r="A16" s="4" t="s">
        <v>83</v>
      </c>
      <c r="B16" s="5" t="n">
        <v>3870</v>
      </c>
      <c r="C16" s="5" t="n">
        <v>3510</v>
      </c>
      <c r="D16" s="5" t="n">
        <v>1880</v>
      </c>
    </row>
    <row r="17" spans="1:4">
      <c r="A17" s="4" t="s">
        <v>84</v>
      </c>
      <c r="B17" s="5" t="n">
        <v>64250</v>
      </c>
      <c r="C17" s="5" t="n">
        <v>46227</v>
      </c>
      <c r="D17" s="5" t="n">
        <v>34456</v>
      </c>
    </row>
    <row r="18" spans="1:4">
      <c r="A18" s="3" t="s">
        <v>85</v>
      </c>
    </row>
    <row r="19" spans="1:4">
      <c r="A19" s="4" t="s">
        <v>86</v>
      </c>
      <c r="B19" s="5" t="n">
        <v>4010</v>
      </c>
      <c r="C19" s="5" t="n">
        <v>3253</v>
      </c>
      <c r="D19" s="5" t="n">
        <v>2627</v>
      </c>
    </row>
    <row r="20" spans="1:4">
      <c r="A20" s="4" t="s">
        <v>87</v>
      </c>
      <c r="B20" s="5" t="n">
        <v>814</v>
      </c>
      <c r="C20" s="5" t="n">
        <v>702</v>
      </c>
      <c r="D20" s="5" t="n">
        <v>459</v>
      </c>
    </row>
    <row r="21" spans="1:4">
      <c r="A21" s="4" t="s">
        <v>88</v>
      </c>
      <c r="B21" s="5" t="n">
        <v>6235</v>
      </c>
      <c r="C21" s="5" t="n">
        <v>6156</v>
      </c>
      <c r="D21" s="5" t="n">
        <v>6092</v>
      </c>
    </row>
    <row r="22" spans="1:4">
      <c r="A22" s="4" t="s">
        <v>89</v>
      </c>
      <c r="B22" s="5" t="n">
        <v>1560</v>
      </c>
      <c r="C22" s="5" t="n">
        <v>569</v>
      </c>
      <c r="D22" s="5" t="n">
        <v>354</v>
      </c>
    </row>
    <row r="23" spans="1:4">
      <c r="A23" s="4" t="s">
        <v>90</v>
      </c>
      <c r="B23" s="5" t="n">
        <v>73</v>
      </c>
      <c r="C23" s="5" t="n">
        <v>94</v>
      </c>
      <c r="D23" s="5" t="n">
        <v>457</v>
      </c>
    </row>
    <row r="24" spans="1:4">
      <c r="A24" s="4" t="s">
        <v>91</v>
      </c>
      <c r="B24" s="5" t="n">
        <v>1990</v>
      </c>
      <c r="C24" s="5" t="n">
        <v>2130</v>
      </c>
      <c r="D24" s="5" t="n">
        <v>1809</v>
      </c>
    </row>
    <row r="25" spans="1:4">
      <c r="A25" s="4" t="s">
        <v>92</v>
      </c>
      <c r="B25" s="5" t="n">
        <v>1210</v>
      </c>
      <c r="C25" s="5" t="n">
        <v>1172</v>
      </c>
      <c r="D25" s="5" t="n">
        <v>1026</v>
      </c>
    </row>
    <row r="26" spans="1:4">
      <c r="A26" s="4" t="s">
        <v>93</v>
      </c>
      <c r="B26" s="5" t="n">
        <v>2843</v>
      </c>
      <c r="C26" s="5" t="n">
        <v>1101</v>
      </c>
      <c r="D26" s="5" t="n">
        <v>358</v>
      </c>
    </row>
    <row r="27" spans="1:4">
      <c r="A27" s="4" t="s">
        <v>94</v>
      </c>
      <c r="B27" s="5" t="n">
        <v>4509</v>
      </c>
      <c r="C27" s="5" t="n">
        <v>3129</v>
      </c>
      <c r="D27" s="5" t="n">
        <v>2121</v>
      </c>
    </row>
    <row r="28" spans="1:4">
      <c r="A28" s="4" t="s">
        <v>95</v>
      </c>
      <c r="B28" s="5" t="n">
        <v>23244</v>
      </c>
      <c r="C28" s="5" t="n">
        <v>18306</v>
      </c>
      <c r="D28" s="5" t="n">
        <v>15303</v>
      </c>
    </row>
    <row r="29" spans="1:4">
      <c r="A29" s="3" t="s">
        <v>96</v>
      </c>
    </row>
    <row r="30" spans="1:4">
      <c r="A30" s="4" t="s">
        <v>97</v>
      </c>
      <c r="B30" s="5" t="n">
        <v>31908</v>
      </c>
      <c r="C30" s="5" t="n">
        <v>26638</v>
      </c>
      <c r="D30" s="5" t="n">
        <v>20878</v>
      </c>
    </row>
    <row r="31" spans="1:4">
      <c r="A31" s="4" t="s">
        <v>98</v>
      </c>
      <c r="B31" s="5" t="n">
        <v>6615</v>
      </c>
      <c r="C31" s="5" t="n">
        <v>5452</v>
      </c>
      <c r="D31" s="5" t="n">
        <v>4505</v>
      </c>
    </row>
    <row r="32" spans="1:4">
      <c r="A32" s="4" t="s">
        <v>99</v>
      </c>
      <c r="B32" s="5" t="n">
        <v>1544</v>
      </c>
      <c r="C32" s="5" t="n">
        <v>1171</v>
      </c>
      <c r="D32" s="5" t="n">
        <v>878</v>
      </c>
    </row>
    <row r="33" spans="1:4">
      <c r="A33" s="4" t="s">
        <v>100</v>
      </c>
      <c r="B33" s="5" t="n">
        <v>2757</v>
      </c>
      <c r="C33" s="5" t="n">
        <v>3180</v>
      </c>
      <c r="D33" s="5" t="n">
        <v>2451</v>
      </c>
    </row>
    <row r="34" spans="1:4">
      <c r="A34" s="4" t="s">
        <v>101</v>
      </c>
      <c r="B34" s="5" t="n">
        <v>563</v>
      </c>
      <c r="C34" s="5" t="n">
        <v>6392</v>
      </c>
      <c r="D34" s="5" t="n">
        <v>0</v>
      </c>
    </row>
    <row r="35" spans="1:4">
      <c r="A35" s="4" t="s">
        <v>102</v>
      </c>
      <c r="B35" s="5" t="n">
        <v>1332</v>
      </c>
      <c r="C35" s="5" t="n">
        <v>1325</v>
      </c>
      <c r="D35" s="5" t="n">
        <v>1112</v>
      </c>
    </row>
    <row r="36" spans="1:4">
      <c r="A36" s="4" t="s">
        <v>103</v>
      </c>
      <c r="B36" s="5" t="n">
        <v>1055</v>
      </c>
      <c r="C36" s="5" t="n">
        <v>937</v>
      </c>
      <c r="D36" s="5" t="n">
        <v>733</v>
      </c>
    </row>
    <row r="37" spans="1:4">
      <c r="A37" s="4" t="s">
        <v>104</v>
      </c>
      <c r="B37" s="5" t="n">
        <v>1461</v>
      </c>
      <c r="C37" s="5" t="n">
        <v>983</v>
      </c>
      <c r="D37" s="5" t="n">
        <v>767</v>
      </c>
    </row>
    <row r="38" spans="1:4">
      <c r="A38" s="4" t="s">
        <v>105</v>
      </c>
      <c r="B38" s="5" t="n">
        <v>2699</v>
      </c>
      <c r="C38" s="5" t="n">
        <v>2176</v>
      </c>
      <c r="D38" s="5" t="n">
        <v>1571</v>
      </c>
    </row>
    <row r="39" spans="1:4">
      <c r="A39" s="4" t="s">
        <v>106</v>
      </c>
      <c r="B39" s="5" t="n">
        <v>9518</v>
      </c>
      <c r="C39" s="5" t="n">
        <v>5725</v>
      </c>
      <c r="D39" s="5" t="n">
        <v>5267</v>
      </c>
    </row>
    <row r="40" spans="1:4">
      <c r="A40" s="4" t="s">
        <v>107</v>
      </c>
      <c r="B40" s="5" t="n">
        <v>59452</v>
      </c>
      <c r="C40" s="5" t="n">
        <v>53979</v>
      </c>
      <c r="D40" s="5" t="n">
        <v>38162</v>
      </c>
    </row>
    <row r="41" spans="1:4">
      <c r="A41" s="4" t="s">
        <v>108</v>
      </c>
      <c r="B41" s="5" t="n">
        <v>28042</v>
      </c>
      <c r="C41" s="5" t="n">
        <v>10554</v>
      </c>
      <c r="D41" s="5" t="n">
        <v>11597</v>
      </c>
    </row>
    <row r="42" spans="1:4">
      <c r="A42" s="4" t="s">
        <v>109</v>
      </c>
      <c r="B42" s="5" t="n">
        <v>7485</v>
      </c>
      <c r="C42" s="5" t="n">
        <v>2499</v>
      </c>
      <c r="D42" s="5" t="n">
        <v>2632</v>
      </c>
    </row>
    <row r="43" spans="1:4">
      <c r="A43" s="4" t="s">
        <v>110</v>
      </c>
      <c r="B43" s="6" t="n">
        <v>20557</v>
      </c>
      <c r="C43" s="6" t="n">
        <v>8055</v>
      </c>
      <c r="D43" s="6" t="n">
        <v>8965</v>
      </c>
    </row>
    <row r="44" spans="1:4">
      <c r="A44" s="4" t="s">
        <v>111</v>
      </c>
      <c r="B44" s="7" t="n">
        <v>0.76</v>
      </c>
      <c r="C44" s="7" t="n">
        <v>0.36</v>
      </c>
      <c r="D44"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1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row>
    <row r="7" spans="1:2">
      <c r="A7" s="4" t="s">
        <v>390</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3" t="s">
        <v>220</v>
      </c>
    </row>
    <row r="4" spans="1:2">
      <c r="A4" s="4" t="s">
        <v>390</v>
      </c>
      <c r="B4" s="4" t="s">
        <v>391</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5</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28</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31</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3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40</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43</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246</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2</v>
      </c>
      <c r="C1" s="2" t="s">
        <v>1</v>
      </c>
    </row>
    <row r="2" spans="1:5">
      <c r="C2" s="2" t="s">
        <v>2</v>
      </c>
      <c r="D2" s="2" t="s">
        <v>32</v>
      </c>
      <c r="E2" s="2" t="s">
        <v>71</v>
      </c>
    </row>
    <row r="3" spans="1:5">
      <c r="A3" s="3" t="s">
        <v>113</v>
      </c>
    </row>
    <row r="4" spans="1:5">
      <c r="A4" s="4" t="s">
        <v>110</v>
      </c>
      <c r="C4" s="6" t="n">
        <v>20557</v>
      </c>
      <c r="D4" s="6" t="n">
        <v>8055</v>
      </c>
      <c r="E4" s="6" t="n">
        <v>8965</v>
      </c>
    </row>
    <row r="5" spans="1:5">
      <c r="A5" s="3" t="s">
        <v>114</v>
      </c>
    </row>
    <row r="6" spans="1:5">
      <c r="A6" s="4" t="s">
        <v>115</v>
      </c>
      <c r="C6" s="5" t="n">
        <v>-4270</v>
      </c>
      <c r="D6" s="5" t="n">
        <v>-1403</v>
      </c>
      <c r="E6" s="5" t="n">
        <v>10486</v>
      </c>
    </row>
    <row r="7" spans="1:5">
      <c r="A7" s="4" t="s">
        <v>116</v>
      </c>
      <c r="B7" s="4" t="s">
        <v>117</v>
      </c>
      <c r="C7" s="5" t="n">
        <v>-73</v>
      </c>
      <c r="D7" s="5" t="n">
        <v>-94</v>
      </c>
      <c r="E7" s="5" t="n">
        <v>-457</v>
      </c>
    </row>
    <row r="8" spans="1:5">
      <c r="A8" s="4" t="s">
        <v>118</v>
      </c>
      <c r="C8" s="5" t="n">
        <v>-4343</v>
      </c>
      <c r="D8" s="5" t="n">
        <v>-1497</v>
      </c>
      <c r="E8" s="5" t="n">
        <v>10029</v>
      </c>
    </row>
    <row r="9" spans="1:5">
      <c r="A9" s="4" t="s">
        <v>119</v>
      </c>
      <c r="C9" s="5" t="n">
        <v>1520</v>
      </c>
      <c r="D9" s="5" t="n">
        <v>524</v>
      </c>
      <c r="E9" s="5" t="n">
        <v>-3510</v>
      </c>
    </row>
    <row r="10" spans="1:5">
      <c r="A10" s="4" t="s">
        <v>120</v>
      </c>
      <c r="C10" s="5" t="n">
        <v>-2823</v>
      </c>
      <c r="D10" s="5" t="n">
        <v>-973</v>
      </c>
      <c r="E10" s="5" t="n">
        <v>6519</v>
      </c>
    </row>
    <row r="11" spans="1:5">
      <c r="A11" s="4" t="s">
        <v>121</v>
      </c>
      <c r="C11" s="5" t="n">
        <v>-156</v>
      </c>
      <c r="D11" s="5" t="n">
        <v>20</v>
      </c>
      <c r="E11" s="5" t="n">
        <v>60</v>
      </c>
    </row>
    <row r="12" spans="1:5">
      <c r="A12" s="4" t="s">
        <v>119</v>
      </c>
      <c r="C12" s="5" t="n">
        <v>55</v>
      </c>
      <c r="D12" s="5" t="n">
        <v>-7</v>
      </c>
      <c r="E12" s="5" t="n">
        <v>-21</v>
      </c>
    </row>
    <row r="13" spans="1:5">
      <c r="A13" s="4" t="s">
        <v>122</v>
      </c>
      <c r="C13" s="5" t="n">
        <v>-101</v>
      </c>
      <c r="D13" s="5" t="n">
        <v>13</v>
      </c>
      <c r="E13" s="5" t="n">
        <v>39</v>
      </c>
    </row>
    <row r="14" spans="1:5">
      <c r="A14" s="4" t="s">
        <v>123</v>
      </c>
      <c r="C14" s="5" t="n">
        <v>-2924</v>
      </c>
      <c r="D14" s="5" t="n">
        <v>-960</v>
      </c>
      <c r="E14" s="5" t="n">
        <v>6558</v>
      </c>
    </row>
    <row r="15" spans="1:5">
      <c r="A15" s="4" t="s">
        <v>124</v>
      </c>
      <c r="C15" s="6" t="n">
        <v>17633</v>
      </c>
      <c r="D15" s="6" t="n">
        <v>7095</v>
      </c>
      <c r="E15" s="6" t="n">
        <v>15523</v>
      </c>
    </row>
    <row r="16" spans="1:5"/>
    <row r="17" spans="1:5">
      <c r="A17" s="4" t="s">
        <v>117</v>
      </c>
      <c r="B17" s="4" t="s">
        <v>125</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249</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v>
      </c>
    </row>
    <row r="3" spans="1:2">
      <c r="A3" s="3" t="s">
        <v>252</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5</v>
      </c>
    </row>
    <row r="4" spans="1:2">
      <c r="A4" s="4" t="s">
        <v>254</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434</v>
      </c>
      <c r="B1" s="2" t="s">
        <v>1</v>
      </c>
    </row>
    <row r="2" spans="1:3">
      <c r="B2" s="2" t="s">
        <v>435</v>
      </c>
      <c r="C2" s="2" t="s">
        <v>436</v>
      </c>
    </row>
    <row r="3" spans="1:3">
      <c r="A3" s="3" t="s">
        <v>437</v>
      </c>
    </row>
    <row r="4" spans="1:3">
      <c r="A4" s="4" t="s">
        <v>438</v>
      </c>
      <c r="B4" s="5" t="n">
        <v>38</v>
      </c>
    </row>
    <row r="5" spans="1:3">
      <c r="A5" s="4" t="s">
        <v>439</v>
      </c>
      <c r="B5" s="4" t="s">
        <v>440</v>
      </c>
    </row>
    <row r="6" spans="1:3">
      <c r="A6" s="4" t="s">
        <v>441</v>
      </c>
      <c r="B6" s="4" t="s">
        <v>442</v>
      </c>
    </row>
    <row r="7" spans="1:3">
      <c r="A7" s="4" t="s">
        <v>443</v>
      </c>
      <c r="B7" s="5" t="n">
        <v>9</v>
      </c>
    </row>
    <row r="8" spans="1:3">
      <c r="A8" s="4" t="s">
        <v>444</v>
      </c>
      <c r="B8" s="4" t="s">
        <v>445</v>
      </c>
    </row>
    <row r="9" spans="1:3">
      <c r="A9" s="4" t="s">
        <v>446</v>
      </c>
      <c r="B9" s="6" t="n">
        <v>750000</v>
      </c>
    </row>
    <row r="10" spans="1:3">
      <c r="A10" s="4" t="s">
        <v>447</v>
      </c>
      <c r="B10" s="6" t="n">
        <v>0</v>
      </c>
      <c r="C10" s="6" t="n">
        <v>0</v>
      </c>
    </row>
    <row r="11" spans="1:3">
      <c r="A11" s="4" t="s">
        <v>448</v>
      </c>
      <c r="B11" s="4" t="s">
        <v>449</v>
      </c>
    </row>
    <row r="12" spans="1:3">
      <c r="A12" s="4" t="s">
        <v>450</v>
      </c>
      <c r="B12" s="6" t="n">
        <v>16400000</v>
      </c>
      <c r="C12" s="6" t="n">
        <v>29400000</v>
      </c>
    </row>
    <row r="13" spans="1:3">
      <c r="A13" s="4" t="s">
        <v>451</v>
      </c>
      <c r="B13" s="5" t="n">
        <v>3</v>
      </c>
    </row>
    <row r="14" spans="1:3">
      <c r="A14" s="4" t="s">
        <v>452</v>
      </c>
      <c r="B14" s="6" t="n">
        <v>2700000</v>
      </c>
    </row>
    <row r="15" spans="1:3">
      <c r="A15" s="4" t="s">
        <v>453</v>
      </c>
    </row>
    <row r="16" spans="1:3">
      <c r="A16" s="3" t="s">
        <v>454</v>
      </c>
    </row>
    <row r="17" spans="1:3">
      <c r="A17" s="4" t="s">
        <v>455</v>
      </c>
      <c r="B17" s="4" t="s">
        <v>456</v>
      </c>
    </row>
    <row r="18" spans="1:3">
      <c r="A18" s="4" t="s">
        <v>457</v>
      </c>
    </row>
    <row r="19" spans="1:3">
      <c r="A19" s="3" t="s">
        <v>454</v>
      </c>
    </row>
    <row r="20" spans="1:3">
      <c r="A20" s="4" t="s">
        <v>455</v>
      </c>
      <c r="B20" s="4" t="s">
        <v>458</v>
      </c>
    </row>
    <row r="21" spans="1:3">
      <c r="A21" s="4" t="s">
        <v>459</v>
      </c>
    </row>
    <row r="22" spans="1:3">
      <c r="A22" s="3" t="s">
        <v>454</v>
      </c>
    </row>
    <row r="23" spans="1:3">
      <c r="A23" s="4" t="s">
        <v>455</v>
      </c>
      <c r="B23" s="4" t="s">
        <v>460</v>
      </c>
    </row>
    <row r="24" spans="1:3">
      <c r="A24" s="4" t="s">
        <v>461</v>
      </c>
    </row>
    <row r="25" spans="1:3">
      <c r="A25" s="3" t="s">
        <v>454</v>
      </c>
    </row>
    <row r="26" spans="1:3">
      <c r="A26" s="4" t="s">
        <v>455</v>
      </c>
      <c r="B26" s="4" t="s">
        <v>462</v>
      </c>
    </row>
    <row r="27" spans="1:3">
      <c r="A27" s="4" t="s">
        <v>463</v>
      </c>
    </row>
    <row r="28" spans="1:3">
      <c r="A28" s="3" t="s">
        <v>454</v>
      </c>
    </row>
    <row r="29" spans="1:3">
      <c r="A29" s="4" t="s">
        <v>464</v>
      </c>
      <c r="B29" s="4" t="s">
        <v>465</v>
      </c>
    </row>
    <row r="30" spans="1:3">
      <c r="A30" s="4" t="s">
        <v>466</v>
      </c>
    </row>
    <row r="31" spans="1:3">
      <c r="A31" s="3" t="s">
        <v>454</v>
      </c>
    </row>
    <row r="32" spans="1:3">
      <c r="A32" s="4" t="s">
        <v>464</v>
      </c>
      <c r="B32" s="4" t="s">
        <v>467</v>
      </c>
    </row>
    <row r="33" spans="1:3">
      <c r="A33" s="4" t="s">
        <v>468</v>
      </c>
    </row>
    <row r="34" spans="1:3">
      <c r="A34" s="3" t="s">
        <v>454</v>
      </c>
    </row>
    <row r="35" spans="1:3">
      <c r="A35" s="4" t="s">
        <v>464</v>
      </c>
      <c r="B35" s="4" t="s">
        <v>469</v>
      </c>
    </row>
    <row r="36" spans="1:3">
      <c r="A36" s="4" t="s">
        <v>470</v>
      </c>
    </row>
    <row r="37" spans="1:3">
      <c r="A37" s="3" t="s">
        <v>454</v>
      </c>
    </row>
    <row r="38" spans="1:3">
      <c r="A38" s="4" t="s">
        <v>464</v>
      </c>
      <c r="B38" s="4" t="s">
        <v>471</v>
      </c>
    </row>
    <row r="39" spans="1:3">
      <c r="A39" s="4" t="s">
        <v>472</v>
      </c>
    </row>
    <row r="40" spans="1:3">
      <c r="A40" s="3" t="s">
        <v>437</v>
      </c>
    </row>
    <row r="41" spans="1:3">
      <c r="A41" s="4" t="s">
        <v>447</v>
      </c>
      <c r="B41" s="6" t="n">
        <v>0</v>
      </c>
    </row>
    <row r="42" spans="1:3">
      <c r="A42" s="4" t="s">
        <v>473</v>
      </c>
    </row>
    <row r="43" spans="1:3">
      <c r="A43" s="3" t="s">
        <v>454</v>
      </c>
    </row>
    <row r="44" spans="1:3">
      <c r="A44" s="4" t="s">
        <v>474</v>
      </c>
      <c r="B44" s="4" t="s">
        <v>462</v>
      </c>
    </row>
    <row r="45" spans="1:3">
      <c r="A45" s="4" t="s">
        <v>475</v>
      </c>
    </row>
    <row r="46" spans="1:3">
      <c r="A46" s="3" t="s">
        <v>437</v>
      </c>
    </row>
    <row r="47" spans="1:3">
      <c r="A47" s="4" t="s">
        <v>476</v>
      </c>
      <c r="B47"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77</v>
      </c>
      <c r="B1" s="2" t="s">
        <v>478</v>
      </c>
      <c r="C1" s="2" t="s">
        <v>479</v>
      </c>
      <c r="D1" s="2" t="s">
        <v>480</v>
      </c>
      <c r="E1" s="2" t="s">
        <v>2</v>
      </c>
      <c r="F1" s="2" t="s">
        <v>32</v>
      </c>
    </row>
    <row r="2" spans="1:6">
      <c r="A2" s="3" t="s">
        <v>481</v>
      </c>
    </row>
    <row r="3" spans="1:6">
      <c r="A3" s="4" t="s">
        <v>43</v>
      </c>
      <c r="E3" s="6" t="n">
        <v>37164</v>
      </c>
      <c r="F3" s="6" t="n">
        <v>35090</v>
      </c>
    </row>
    <row r="4" spans="1:6">
      <c r="A4" s="4" t="s">
        <v>326</v>
      </c>
    </row>
    <row r="5" spans="1:6">
      <c r="A5" s="3" t="s">
        <v>481</v>
      </c>
    </row>
    <row r="6" spans="1:6">
      <c r="A6" s="4" t="s">
        <v>482</v>
      </c>
      <c r="E6" s="4" t="s">
        <v>483</v>
      </c>
    </row>
    <row r="7" spans="1:6">
      <c r="A7" s="4" t="s">
        <v>484</v>
      </c>
      <c r="B7" s="5" t="n">
        <v>123280</v>
      </c>
    </row>
    <row r="8" spans="1:6">
      <c r="A8" s="4" t="s">
        <v>485</v>
      </c>
      <c r="B8" s="6" t="n">
        <v>3155</v>
      </c>
    </row>
    <row r="9" spans="1:6">
      <c r="A9" s="4" t="s">
        <v>486</v>
      </c>
      <c r="B9" s="5" t="n">
        <v>1200</v>
      </c>
    </row>
    <row r="10" spans="1:6">
      <c r="A10" s="4" t="s">
        <v>487</v>
      </c>
      <c r="B10" s="5" t="n">
        <v>880</v>
      </c>
    </row>
    <row r="11" spans="1:6">
      <c r="A11" s="4" t="s">
        <v>43</v>
      </c>
      <c r="B11" s="5" t="n">
        <v>1849</v>
      </c>
    </row>
    <row r="12" spans="1:6">
      <c r="A12" s="4" t="s">
        <v>488</v>
      </c>
      <c r="B12" s="6" t="n">
        <v>1630</v>
      </c>
    </row>
    <row r="13" spans="1:6">
      <c r="A13" s="4" t="s">
        <v>489</v>
      </c>
    </row>
    <row r="14" spans="1:6">
      <c r="A14" s="3" t="s">
        <v>481</v>
      </c>
    </row>
    <row r="15" spans="1:6">
      <c r="A15" s="4" t="s">
        <v>482</v>
      </c>
      <c r="E15" s="4" t="s">
        <v>490</v>
      </c>
    </row>
    <row r="16" spans="1:6">
      <c r="A16" s="4" t="s">
        <v>484</v>
      </c>
      <c r="C16" s="5" t="n">
        <v>1296517</v>
      </c>
    </row>
    <row r="17" spans="1:6">
      <c r="A17" s="4" t="s">
        <v>485</v>
      </c>
      <c r="C17" s="6" t="n">
        <v>14340</v>
      </c>
    </row>
    <row r="18" spans="1:6">
      <c r="A18" s="4" t="s">
        <v>43</v>
      </c>
      <c r="C18" s="6" t="n">
        <v>3043</v>
      </c>
    </row>
    <row r="19" spans="1:6">
      <c r="A19" s="4" t="s">
        <v>491</v>
      </c>
      <c r="C19" s="4" t="s">
        <v>492</v>
      </c>
    </row>
    <row r="20" spans="1:6">
      <c r="A20" s="4" t="s">
        <v>493</v>
      </c>
      <c r="C20" s="7" t="n">
        <v>14.2</v>
      </c>
    </row>
    <row r="21" spans="1:6">
      <c r="A21" s="4" t="s">
        <v>494</v>
      </c>
      <c r="C21" s="4" t="s">
        <v>495</v>
      </c>
    </row>
    <row r="22" spans="1:6">
      <c r="A22" s="4" t="s">
        <v>496</v>
      </c>
      <c r="C22" s="4" t="s">
        <v>497</v>
      </c>
    </row>
    <row r="23" spans="1:6">
      <c r="A23" s="4" t="s">
        <v>498</v>
      </c>
      <c r="E23" s="6" t="n">
        <v>225</v>
      </c>
    </row>
    <row r="24" spans="1:6">
      <c r="A24" s="4" t="s">
        <v>499</v>
      </c>
    </row>
    <row r="25" spans="1:6">
      <c r="A25" s="3" t="s">
        <v>481</v>
      </c>
    </row>
    <row r="26" spans="1:6">
      <c r="A26" s="4" t="s">
        <v>488</v>
      </c>
      <c r="C26" s="6" t="n">
        <v>1200</v>
      </c>
    </row>
    <row r="27" spans="1:6">
      <c r="A27" s="4" t="s">
        <v>500</v>
      </c>
    </row>
    <row r="28" spans="1:6">
      <c r="A28" s="3" t="s">
        <v>481</v>
      </c>
    </row>
    <row r="29" spans="1:6">
      <c r="A29" s="4" t="s">
        <v>493</v>
      </c>
      <c r="C29" s="7" t="n">
        <v>13.6</v>
      </c>
    </row>
    <row r="30" spans="1:6">
      <c r="A30" s="4" t="s">
        <v>501</v>
      </c>
    </row>
    <row r="31" spans="1:6">
      <c r="A31" s="3" t="s">
        <v>481</v>
      </c>
    </row>
    <row r="32" spans="1:6">
      <c r="A32" s="4" t="s">
        <v>482</v>
      </c>
      <c r="E32" s="4" t="s">
        <v>502</v>
      </c>
    </row>
    <row r="33" spans="1:6">
      <c r="A33" s="4" t="s">
        <v>484</v>
      </c>
      <c r="D33" s="5" t="n">
        <v>7262955</v>
      </c>
    </row>
    <row r="34" spans="1:6">
      <c r="A34" s="4" t="s">
        <v>485</v>
      </c>
      <c r="D34" s="6" t="n">
        <v>74780</v>
      </c>
    </row>
    <row r="35" spans="1:6">
      <c r="A35" s="4" t="s">
        <v>43</v>
      </c>
      <c r="D35" s="6" t="n">
        <v>26681</v>
      </c>
    </row>
    <row r="36" spans="1:6">
      <c r="A36" s="4" t="s">
        <v>491</v>
      </c>
      <c r="D36" s="4" t="s">
        <v>503</v>
      </c>
    </row>
    <row r="37" spans="1:6">
      <c r="A37" s="4" t="s">
        <v>493</v>
      </c>
      <c r="D37" s="7" t="n">
        <v>32.15</v>
      </c>
    </row>
    <row r="38" spans="1:6">
      <c r="A38" s="4" t="s">
        <v>504</v>
      </c>
      <c r="D38" s="4" t="s">
        <v>505</v>
      </c>
    </row>
    <row r="39" spans="1:6">
      <c r="A39" s="4" t="s">
        <v>506</v>
      </c>
      <c r="D39" s="4" t="s">
        <v>507</v>
      </c>
    </row>
    <row r="40" spans="1:6">
      <c r="A40" s="4" t="s">
        <v>508</v>
      </c>
    </row>
    <row r="41" spans="1:6">
      <c r="A41" s="3" t="s">
        <v>481</v>
      </c>
    </row>
    <row r="42" spans="1:6">
      <c r="A42" s="4" t="s">
        <v>488</v>
      </c>
      <c r="D42" s="6" t="n">
        <v>4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9</v>
      </c>
      <c r="B1" s="2" t="s">
        <v>478</v>
      </c>
      <c r="C1" s="2" t="s">
        <v>2</v>
      </c>
      <c r="D1" s="2" t="s">
        <v>32</v>
      </c>
    </row>
    <row r="2" spans="1:4">
      <c r="A2" s="3" t="s">
        <v>510</v>
      </c>
    </row>
    <row r="3" spans="1:4">
      <c r="A3" s="4" t="s">
        <v>511</v>
      </c>
      <c r="C3" s="6" t="n">
        <v>37164</v>
      </c>
      <c r="D3" s="6" t="n">
        <v>35090</v>
      </c>
    </row>
    <row r="4" spans="1:4">
      <c r="A4" s="4" t="s">
        <v>326</v>
      </c>
    </row>
    <row r="5" spans="1:4">
      <c r="A5" s="3" t="s">
        <v>512</v>
      </c>
    </row>
    <row r="6" spans="1:4">
      <c r="A6" s="4" t="s">
        <v>513</v>
      </c>
      <c r="B6" s="6" t="n">
        <v>1137</v>
      </c>
    </row>
    <row r="7" spans="1:4">
      <c r="A7" s="4" t="s">
        <v>514</v>
      </c>
      <c r="B7" s="5" t="n">
        <v>1138</v>
      </c>
    </row>
    <row r="8" spans="1:4">
      <c r="A8" s="4" t="s">
        <v>487</v>
      </c>
      <c r="B8" s="5" t="n">
        <v>880</v>
      </c>
    </row>
    <row r="9" spans="1:4">
      <c r="A9" s="4" t="s">
        <v>485</v>
      </c>
      <c r="B9" s="5" t="n">
        <v>3155</v>
      </c>
    </row>
    <row r="10" spans="1:4">
      <c r="A10" s="3" t="s">
        <v>515</v>
      </c>
    </row>
    <row r="11" spans="1:4">
      <c r="A11" s="4" t="s">
        <v>513</v>
      </c>
      <c r="B11" s="5" t="n">
        <v>64</v>
      </c>
    </row>
    <row r="12" spans="1:4">
      <c r="A12" s="4" t="s">
        <v>516</v>
      </c>
      <c r="B12" s="5" t="n">
        <v>290</v>
      </c>
    </row>
    <row r="13" spans="1:4">
      <c r="A13" s="4" t="s">
        <v>46</v>
      </c>
      <c r="B13" s="5" t="n">
        <v>34</v>
      </c>
    </row>
    <row r="14" spans="1:4">
      <c r="A14" s="4" t="s">
        <v>517</v>
      </c>
      <c r="B14" s="5" t="n">
        <v>388</v>
      </c>
    </row>
    <row r="15" spans="1:4">
      <c r="A15" s="4" t="s">
        <v>518</v>
      </c>
      <c r="B15" s="5" t="n">
        <v>124</v>
      </c>
    </row>
    <row r="16" spans="1:4">
      <c r="A16" s="4" t="s">
        <v>519</v>
      </c>
      <c r="B16" s="5" t="n">
        <v>264</v>
      </c>
    </row>
    <row r="17" spans="1:4">
      <c r="A17" s="3" t="s">
        <v>510</v>
      </c>
    </row>
    <row r="18" spans="1:4">
      <c r="A18" s="4" t="s">
        <v>520</v>
      </c>
      <c r="B18" s="5" t="n">
        <v>1630</v>
      </c>
    </row>
    <row r="19" spans="1:4">
      <c r="A19" s="4" t="s">
        <v>521</v>
      </c>
      <c r="B19" s="5" t="n">
        <v>-588</v>
      </c>
    </row>
    <row r="20" spans="1:4">
      <c r="A20" s="4" t="s">
        <v>511</v>
      </c>
      <c r="B20" s="5" t="n">
        <v>1849</v>
      </c>
    </row>
    <row r="21" spans="1:4">
      <c r="A21" s="4" t="s">
        <v>522</v>
      </c>
      <c r="B21" s="6" t="n">
        <v>3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23</v>
      </c>
      <c r="B1" s="2" t="s">
        <v>479</v>
      </c>
      <c r="C1" s="2" t="s">
        <v>480</v>
      </c>
      <c r="D1" s="2" t="s">
        <v>2</v>
      </c>
      <c r="E1" s="2" t="s">
        <v>32</v>
      </c>
    </row>
    <row r="2" spans="1:5">
      <c r="A2" s="3" t="s">
        <v>524</v>
      </c>
    </row>
    <row r="3" spans="1:5">
      <c r="A3" s="4" t="s">
        <v>511</v>
      </c>
      <c r="D3" s="6" t="n">
        <v>37164</v>
      </c>
      <c r="E3" s="6" t="n">
        <v>35090</v>
      </c>
    </row>
    <row r="4" spans="1:5">
      <c r="A4" s="4" t="s">
        <v>489</v>
      </c>
    </row>
    <row r="5" spans="1:5">
      <c r="A5" s="3" t="s">
        <v>512</v>
      </c>
    </row>
    <row r="6" spans="1:5">
      <c r="A6" s="4" t="s">
        <v>513</v>
      </c>
      <c r="B6" s="6" t="n">
        <v>3607</v>
      </c>
    </row>
    <row r="7" spans="1:5">
      <c r="A7" s="4" t="s">
        <v>514</v>
      </c>
      <c r="B7" s="5" t="n">
        <v>10733</v>
      </c>
    </row>
    <row r="8" spans="1:5">
      <c r="A8" s="4" t="s">
        <v>485</v>
      </c>
      <c r="B8" s="5" t="n">
        <v>14340</v>
      </c>
    </row>
    <row r="9" spans="1:5">
      <c r="A9" s="3" t="s">
        <v>515</v>
      </c>
    </row>
    <row r="10" spans="1:5">
      <c r="A10" s="4" t="s">
        <v>525</v>
      </c>
      <c r="B10" s="5" t="n">
        <v>13553</v>
      </c>
    </row>
    <row r="11" spans="1:5">
      <c r="A11" s="4" t="s">
        <v>37</v>
      </c>
      <c r="B11" s="5" t="n">
        <v>48300</v>
      </c>
    </row>
    <row r="12" spans="1:5">
      <c r="A12" s="4" t="s">
        <v>526</v>
      </c>
      <c r="B12" s="5" t="n">
        <v>66374</v>
      </c>
    </row>
    <row r="13" spans="1:5">
      <c r="A13" s="4" t="s">
        <v>516</v>
      </c>
      <c r="B13" s="5" t="n">
        <v>1935</v>
      </c>
    </row>
    <row r="14" spans="1:5">
      <c r="A14" s="4" t="s">
        <v>45</v>
      </c>
      <c r="B14" s="5" t="n">
        <v>3274</v>
      </c>
    </row>
    <row r="15" spans="1:5">
      <c r="A15" s="4" t="s">
        <v>527</v>
      </c>
      <c r="B15" s="5" t="n">
        <v>1173</v>
      </c>
    </row>
    <row r="16" spans="1:5">
      <c r="A16" s="4" t="s">
        <v>46</v>
      </c>
      <c r="B16" s="5" t="n">
        <v>1104</v>
      </c>
    </row>
    <row r="17" spans="1:5">
      <c r="A17" s="4" t="s">
        <v>528</v>
      </c>
      <c r="B17" s="5" t="n">
        <v>135713</v>
      </c>
    </row>
    <row r="18" spans="1:5">
      <c r="A18" s="3" t="s">
        <v>518</v>
      </c>
    </row>
    <row r="19" spans="1:5">
      <c r="A19" s="4" t="s">
        <v>80</v>
      </c>
      <c r="B19" s="5" t="n">
        <v>114342</v>
      </c>
    </row>
    <row r="20" spans="1:5">
      <c r="A20" s="4" t="s">
        <v>52</v>
      </c>
      <c r="B20" s="5" t="n">
        <v>0</v>
      </c>
    </row>
    <row r="21" spans="1:5">
      <c r="A21" s="4" t="s">
        <v>53</v>
      </c>
      <c r="B21" s="5" t="n">
        <v>2002</v>
      </c>
    </row>
    <row r="22" spans="1:5">
      <c r="A22" s="4" t="s">
        <v>529</v>
      </c>
      <c r="B22" s="5" t="n">
        <v>8072</v>
      </c>
    </row>
    <row r="23" spans="1:5">
      <c r="A23" s="4" t="s">
        <v>530</v>
      </c>
      <c r="B23" s="5" t="n">
        <v>124416</v>
      </c>
    </row>
    <row r="24" spans="1:5">
      <c r="A24" s="4" t="s">
        <v>519</v>
      </c>
      <c r="B24" s="5" t="n">
        <v>11297</v>
      </c>
    </row>
    <row r="25" spans="1:5">
      <c r="A25" s="3" t="s">
        <v>524</v>
      </c>
    </row>
    <row r="26" spans="1:5">
      <c r="A26" s="4" t="s">
        <v>511</v>
      </c>
      <c r="B26" s="5" t="n">
        <v>3043</v>
      </c>
    </row>
    <row r="27" spans="1:5">
      <c r="A27" s="4" t="s">
        <v>522</v>
      </c>
      <c r="B27" s="6" t="n">
        <v>14340</v>
      </c>
    </row>
    <row r="28" spans="1:5">
      <c r="A28" s="4" t="s">
        <v>501</v>
      </c>
    </row>
    <row r="29" spans="1:5">
      <c r="A29" s="3" t="s">
        <v>512</v>
      </c>
    </row>
    <row r="30" spans="1:5">
      <c r="A30" s="4" t="s">
        <v>513</v>
      </c>
      <c r="C30" s="6" t="n">
        <v>15732</v>
      </c>
    </row>
    <row r="31" spans="1:5">
      <c r="A31" s="4" t="s">
        <v>514</v>
      </c>
      <c r="C31" s="5" t="n">
        <v>59048</v>
      </c>
    </row>
    <row r="32" spans="1:5">
      <c r="A32" s="4" t="s">
        <v>485</v>
      </c>
      <c r="C32" s="5" t="n">
        <v>74780</v>
      </c>
    </row>
    <row r="33" spans="1:5">
      <c r="A33" s="3" t="s">
        <v>515</v>
      </c>
    </row>
    <row r="34" spans="1:5">
      <c r="A34" s="4" t="s">
        <v>525</v>
      </c>
      <c r="C34" s="5" t="n">
        <v>37035</v>
      </c>
    </row>
    <row r="35" spans="1:5">
      <c r="A35" s="4" t="s">
        <v>37</v>
      </c>
      <c r="C35" s="5" t="n">
        <v>51340</v>
      </c>
    </row>
    <row r="36" spans="1:5">
      <c r="A36" s="4" t="s">
        <v>526</v>
      </c>
      <c r="C36" s="5" t="n">
        <v>430035</v>
      </c>
    </row>
    <row r="37" spans="1:5">
      <c r="A37" s="4" t="s">
        <v>516</v>
      </c>
      <c r="C37" s="5" t="n">
        <v>6105</v>
      </c>
    </row>
    <row r="38" spans="1:5">
      <c r="A38" s="4" t="s">
        <v>45</v>
      </c>
      <c r="C38" s="5" t="n">
        <v>2891</v>
      </c>
    </row>
    <row r="39" spans="1:5">
      <c r="A39" s="4" t="s">
        <v>527</v>
      </c>
      <c r="C39" s="5" t="n">
        <v>4409</v>
      </c>
    </row>
    <row r="40" spans="1:5">
      <c r="A40" s="4" t="s">
        <v>46</v>
      </c>
      <c r="C40" s="5" t="n">
        <v>7996</v>
      </c>
    </row>
    <row r="41" spans="1:5">
      <c r="A41" s="4" t="s">
        <v>528</v>
      </c>
      <c r="C41" s="5" t="n">
        <v>539811</v>
      </c>
    </row>
    <row r="42" spans="1:5">
      <c r="A42" s="3" t="s">
        <v>518</v>
      </c>
    </row>
    <row r="43" spans="1:5">
      <c r="A43" s="4" t="s">
        <v>80</v>
      </c>
      <c r="C43" s="5" t="n">
        <v>423661</v>
      </c>
    </row>
    <row r="44" spans="1:5">
      <c r="A44" s="4" t="s">
        <v>52</v>
      </c>
      <c r="C44" s="5" t="n">
        <v>65537</v>
      </c>
    </row>
    <row r="45" spans="1:5">
      <c r="A45" s="4" t="s">
        <v>53</v>
      </c>
      <c r="C45" s="5" t="n">
        <v>0</v>
      </c>
    </row>
    <row r="46" spans="1:5">
      <c r="A46" s="4" t="s">
        <v>529</v>
      </c>
      <c r="C46" s="5" t="n">
        <v>2514</v>
      </c>
    </row>
    <row r="47" spans="1:5">
      <c r="A47" s="4" t="s">
        <v>530</v>
      </c>
      <c r="C47" s="5" t="n">
        <v>491712</v>
      </c>
    </row>
    <row r="48" spans="1:5">
      <c r="A48" s="4" t="s">
        <v>519</v>
      </c>
      <c r="C48" s="5" t="n">
        <v>48099</v>
      </c>
    </row>
    <row r="49" spans="1:5">
      <c r="A49" s="3" t="s">
        <v>524</v>
      </c>
    </row>
    <row r="50" spans="1:5">
      <c r="A50" s="4" t="s">
        <v>511</v>
      </c>
      <c r="C50" s="5" t="n">
        <v>26681</v>
      </c>
    </row>
    <row r="51" spans="1:5">
      <c r="A51" s="4" t="s">
        <v>522</v>
      </c>
      <c r="C51" s="6" t="n">
        <v>747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197</v>
      </c>
    </row>
    <row r="4" spans="1:3">
      <c r="A4" s="4" t="s">
        <v>532</v>
      </c>
      <c r="B4" s="6" t="n">
        <v>68120</v>
      </c>
      <c r="C4" s="6" t="n">
        <v>62524</v>
      </c>
    </row>
    <row r="5" spans="1:3">
      <c r="A5" s="4" t="s">
        <v>135</v>
      </c>
      <c r="B5" s="6" t="n">
        <v>20557</v>
      </c>
      <c r="C5" s="6" t="n">
        <v>12750</v>
      </c>
    </row>
    <row r="6" spans="1:3">
      <c r="A6" s="4" t="s">
        <v>533</v>
      </c>
      <c r="B6" s="7" t="n">
        <v>0.76</v>
      </c>
      <c r="C6" s="7" t="n">
        <v>0.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4</v>
      </c>
      <c r="B1" s="2" t="s">
        <v>2</v>
      </c>
      <c r="C1" s="2" t="s">
        <v>32</v>
      </c>
    </row>
    <row r="2" spans="1:3">
      <c r="A2" s="3" t="s">
        <v>535</v>
      </c>
    </row>
    <row r="3" spans="1:3">
      <c r="A3" s="4" t="s">
        <v>536</v>
      </c>
      <c r="B3" s="6" t="n">
        <v>374343</v>
      </c>
      <c r="C3" s="6" t="n">
        <v>394317</v>
      </c>
    </row>
    <row r="4" spans="1:3">
      <c r="A4" s="4" t="s">
        <v>537</v>
      </c>
      <c r="B4" s="5" t="n">
        <v>2263</v>
      </c>
      <c r="C4" s="5" t="n">
        <v>3958</v>
      </c>
    </row>
    <row r="5" spans="1:3">
      <c r="A5" s="4" t="s">
        <v>538</v>
      </c>
      <c r="B5" s="5" t="n">
        <v>-6611</v>
      </c>
      <c r="C5" s="5" t="n">
        <v>-3963</v>
      </c>
    </row>
    <row r="6" spans="1:3">
      <c r="A6" s="4" t="s">
        <v>207</v>
      </c>
      <c r="B6" s="5" t="n">
        <v>369995</v>
      </c>
      <c r="C6" s="5" t="n">
        <v>394312</v>
      </c>
    </row>
    <row r="7" spans="1:3">
      <c r="A7" s="4" t="s">
        <v>539</v>
      </c>
    </row>
    <row r="8" spans="1:3">
      <c r="A8" s="3" t="s">
        <v>535</v>
      </c>
    </row>
    <row r="9" spans="1:3">
      <c r="A9" s="4" t="s">
        <v>536</v>
      </c>
      <c r="B9" s="5" t="n">
        <v>1343</v>
      </c>
      <c r="C9" s="5" t="n">
        <v>1134</v>
      </c>
    </row>
    <row r="10" spans="1:3">
      <c r="A10" s="4" t="s">
        <v>537</v>
      </c>
      <c r="B10" s="5" t="n">
        <v>4</v>
      </c>
      <c r="C10" s="5" t="n">
        <v>5</v>
      </c>
    </row>
    <row r="11" spans="1:3">
      <c r="A11" s="4" t="s">
        <v>538</v>
      </c>
      <c r="B11" s="5" t="n">
        <v>-8</v>
      </c>
      <c r="C11" s="5" t="n">
        <v>-5</v>
      </c>
    </row>
    <row r="12" spans="1:3">
      <c r="A12" s="4" t="s">
        <v>207</v>
      </c>
      <c r="B12" s="5" t="n">
        <v>1339</v>
      </c>
      <c r="C12" s="5" t="n">
        <v>1134</v>
      </c>
    </row>
    <row r="13" spans="1:3">
      <c r="A13" s="4" t="s">
        <v>540</v>
      </c>
    </row>
    <row r="14" spans="1:3">
      <c r="A14" s="3" t="s">
        <v>535</v>
      </c>
    </row>
    <row r="15" spans="1:3">
      <c r="A15" s="4" t="s">
        <v>536</v>
      </c>
      <c r="B15" s="5" t="n">
        <v>21397</v>
      </c>
      <c r="C15" s="5" t="n">
        <v>28035</v>
      </c>
    </row>
    <row r="16" spans="1:3">
      <c r="A16" s="4" t="s">
        <v>537</v>
      </c>
      <c r="B16" s="5" t="n">
        <v>1</v>
      </c>
      <c r="C16" s="5" t="n">
        <v>0</v>
      </c>
    </row>
    <row r="17" spans="1:3">
      <c r="A17" s="4" t="s">
        <v>538</v>
      </c>
      <c r="B17" s="5" t="n">
        <v>-705</v>
      </c>
      <c r="C17" s="5" t="n">
        <v>-870</v>
      </c>
    </row>
    <row r="18" spans="1:3">
      <c r="A18" s="4" t="s">
        <v>207</v>
      </c>
      <c r="B18" s="5" t="n">
        <v>20693</v>
      </c>
      <c r="C18" s="5" t="n">
        <v>27165</v>
      </c>
    </row>
    <row r="19" spans="1:3">
      <c r="A19" s="4" t="s">
        <v>541</v>
      </c>
    </row>
    <row r="20" spans="1:3">
      <c r="A20" s="3" t="s">
        <v>535</v>
      </c>
    </row>
    <row r="21" spans="1:3">
      <c r="A21" s="4" t="s">
        <v>536</v>
      </c>
      <c r="B21" s="5" t="n">
        <v>17236</v>
      </c>
      <c r="C21" s="5" t="n">
        <v>19755</v>
      </c>
    </row>
    <row r="22" spans="1:3">
      <c r="A22" s="4" t="s">
        <v>537</v>
      </c>
      <c r="B22" s="5" t="n">
        <v>0</v>
      </c>
      <c r="C22" s="5" t="n">
        <v>1</v>
      </c>
    </row>
    <row r="23" spans="1:3">
      <c r="A23" s="4" t="s">
        <v>538</v>
      </c>
      <c r="B23" s="5" t="n">
        <v>-530</v>
      </c>
      <c r="C23" s="5" t="n">
        <v>-457</v>
      </c>
    </row>
    <row r="24" spans="1:3">
      <c r="A24" s="4" t="s">
        <v>207</v>
      </c>
      <c r="B24" s="5" t="n">
        <v>16706</v>
      </c>
      <c r="C24" s="5" t="n">
        <v>19299</v>
      </c>
    </row>
    <row r="25" spans="1:3">
      <c r="A25" s="4" t="s">
        <v>542</v>
      </c>
    </row>
    <row r="26" spans="1:3">
      <c r="A26" s="3" t="s">
        <v>535</v>
      </c>
    </row>
    <row r="27" spans="1:3">
      <c r="A27" s="4" t="s">
        <v>536</v>
      </c>
      <c r="B27" s="5" t="n">
        <v>5970</v>
      </c>
      <c r="C27" s="5" t="n">
        <v>11120</v>
      </c>
    </row>
    <row r="28" spans="1:3">
      <c r="A28" s="4" t="s">
        <v>537</v>
      </c>
      <c r="B28" s="5" t="n">
        <v>5</v>
      </c>
      <c r="C28" s="5" t="n">
        <v>38</v>
      </c>
    </row>
    <row r="29" spans="1:3">
      <c r="A29" s="4" t="s">
        <v>538</v>
      </c>
      <c r="B29" s="5" t="n">
        <v>-54</v>
      </c>
      <c r="C29" s="5" t="n">
        <v>-52</v>
      </c>
    </row>
    <row r="30" spans="1:3">
      <c r="A30" s="4" t="s">
        <v>207</v>
      </c>
      <c r="B30" s="5" t="n">
        <v>5921</v>
      </c>
      <c r="C30" s="5" t="n">
        <v>11106</v>
      </c>
    </row>
    <row r="31" spans="1:3">
      <c r="A31" s="4" t="s">
        <v>543</v>
      </c>
    </row>
    <row r="32" spans="1:3">
      <c r="A32" s="3" t="s">
        <v>535</v>
      </c>
    </row>
    <row r="33" spans="1:3">
      <c r="A33" s="4" t="s">
        <v>536</v>
      </c>
      <c r="B33" s="5" t="n">
        <v>157014</v>
      </c>
      <c r="C33" s="5" t="n">
        <v>136781</v>
      </c>
    </row>
    <row r="34" spans="1:3">
      <c r="A34" s="4" t="s">
        <v>537</v>
      </c>
      <c r="B34" s="5" t="n">
        <v>1049</v>
      </c>
      <c r="C34" s="5" t="n">
        <v>2354</v>
      </c>
    </row>
    <row r="35" spans="1:3">
      <c r="A35" s="4" t="s">
        <v>538</v>
      </c>
      <c r="B35" s="5" t="n">
        <v>-2760</v>
      </c>
      <c r="C35" s="5" t="n">
        <v>-412</v>
      </c>
    </row>
    <row r="36" spans="1:3">
      <c r="A36" s="4" t="s">
        <v>207</v>
      </c>
      <c r="B36" s="5" t="n">
        <v>155303</v>
      </c>
      <c r="C36" s="5" t="n">
        <v>138723</v>
      </c>
    </row>
    <row r="37" spans="1:3">
      <c r="A37" s="4" t="s">
        <v>544</v>
      </c>
    </row>
    <row r="38" spans="1:3">
      <c r="A38" s="3" t="s">
        <v>535</v>
      </c>
    </row>
    <row r="39" spans="1:3">
      <c r="A39" s="4" t="s">
        <v>536</v>
      </c>
      <c r="B39" s="5" t="n">
        <v>171215</v>
      </c>
      <c r="C39" s="5" t="n">
        <v>197289</v>
      </c>
    </row>
    <row r="40" spans="1:3">
      <c r="A40" s="4" t="s">
        <v>537</v>
      </c>
      <c r="B40" s="5" t="n">
        <v>1019</v>
      </c>
      <c r="C40" s="5" t="n">
        <v>1433</v>
      </c>
    </row>
    <row r="41" spans="1:3">
      <c r="A41" s="4" t="s">
        <v>538</v>
      </c>
      <c r="B41" s="5" t="n">
        <v>-2552</v>
      </c>
      <c r="C41" s="5" t="n">
        <v>-2135</v>
      </c>
    </row>
    <row r="42" spans="1:3">
      <c r="A42" s="4" t="s">
        <v>207</v>
      </c>
      <c r="B42" s="5" t="n">
        <v>169682</v>
      </c>
      <c r="C42" s="5" t="n">
        <v>196587</v>
      </c>
    </row>
    <row r="43" spans="1:3">
      <c r="A43" s="4" t="s">
        <v>545</v>
      </c>
    </row>
    <row r="44" spans="1:3">
      <c r="A44" s="3" t="s">
        <v>535</v>
      </c>
    </row>
    <row r="45" spans="1:3">
      <c r="A45" s="4" t="s">
        <v>536</v>
      </c>
      <c r="B45" s="5" t="n">
        <v>168</v>
      </c>
      <c r="C45" s="5" t="n">
        <v>203</v>
      </c>
    </row>
    <row r="46" spans="1:3">
      <c r="A46" s="4" t="s">
        <v>537</v>
      </c>
      <c r="B46" s="5" t="n">
        <v>185</v>
      </c>
      <c r="C46" s="5" t="n">
        <v>127</v>
      </c>
    </row>
    <row r="47" spans="1:3">
      <c r="A47" s="4" t="s">
        <v>538</v>
      </c>
      <c r="B47" s="5" t="n">
        <v>-2</v>
      </c>
      <c r="C47" s="5" t="n">
        <v>-32</v>
      </c>
    </row>
    <row r="48" spans="1:3">
      <c r="A48" s="4" t="s">
        <v>207</v>
      </c>
      <c r="B48" s="6" t="n">
        <v>351</v>
      </c>
      <c r="C48" s="6" t="n">
        <v>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1</v>
      </c>
    </row>
    <row r="3" spans="1:4">
      <c r="A3" s="3" t="s">
        <v>547</v>
      </c>
    </row>
    <row r="4" spans="1:4">
      <c r="A4" s="4" t="s">
        <v>548</v>
      </c>
      <c r="B4" s="6" t="n">
        <v>11493</v>
      </c>
      <c r="C4" s="6" t="n">
        <v>102257</v>
      </c>
      <c r="D4" s="6" t="n">
        <v>57170</v>
      </c>
    </row>
    <row r="5" spans="1:4">
      <c r="A5" s="4" t="s">
        <v>549</v>
      </c>
      <c r="B5" s="5" t="n">
        <v>389</v>
      </c>
      <c r="C5" s="5" t="n">
        <v>908</v>
      </c>
      <c r="D5" s="5" t="n">
        <v>758</v>
      </c>
    </row>
    <row r="6" spans="1:4">
      <c r="A6" s="4" t="s">
        <v>550</v>
      </c>
      <c r="B6" s="6" t="n">
        <v>-316</v>
      </c>
      <c r="C6" s="6" t="n">
        <v>-814</v>
      </c>
      <c r="D6" s="6" t="n">
        <v>-3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26</v>
      </c>
      <c r="B1" s="2" t="s">
        <v>127</v>
      </c>
      <c r="C1" s="2" t="s">
        <v>128</v>
      </c>
      <c r="D1" s="2" t="s">
        <v>129</v>
      </c>
      <c r="E1" s="2" t="s">
        <v>130</v>
      </c>
      <c r="F1" s="2" t="s">
        <v>131</v>
      </c>
    </row>
    <row r="2" spans="1:6">
      <c r="A2" s="4" t="s">
        <v>132</v>
      </c>
      <c r="C2" s="6" t="n">
        <v>105905</v>
      </c>
      <c r="D2" s="6" t="n">
        <v>14215</v>
      </c>
      <c r="E2" s="6" t="n">
        <v>-5465</v>
      </c>
      <c r="F2" s="6" t="n">
        <v>-1648</v>
      </c>
    </row>
    <row r="3" spans="1:6">
      <c r="A3" s="4" t="s">
        <v>133</v>
      </c>
      <c r="C3" s="5" t="n">
        <v>0</v>
      </c>
    </row>
    <row r="4" spans="1:6">
      <c r="A4" s="4" t="s">
        <v>134</v>
      </c>
      <c r="C4" s="5" t="n">
        <v>116</v>
      </c>
    </row>
    <row r="5" spans="1:6">
      <c r="A5" s="4" t="s">
        <v>135</v>
      </c>
      <c r="B5" s="6" t="n">
        <v>8965</v>
      </c>
      <c r="D5" s="5" t="n">
        <v>8965</v>
      </c>
    </row>
    <row r="6" spans="1:6">
      <c r="A6" s="4" t="s">
        <v>136</v>
      </c>
      <c r="D6" s="5" t="n">
        <v>-2236</v>
      </c>
    </row>
    <row r="7" spans="1:6">
      <c r="A7" s="4" t="s">
        <v>137</v>
      </c>
      <c r="B7" s="5" t="n">
        <v>6558</v>
      </c>
      <c r="E7" s="5" t="n">
        <v>6558</v>
      </c>
    </row>
    <row r="8" spans="1:6">
      <c r="A8" s="4" t="s">
        <v>138</v>
      </c>
      <c r="F8" s="5" t="n">
        <v>32</v>
      </c>
    </row>
    <row r="9" spans="1:6">
      <c r="A9" s="4" t="s">
        <v>139</v>
      </c>
      <c r="F9" s="5" t="n">
        <v>0</v>
      </c>
    </row>
    <row r="10" spans="1:6">
      <c r="A10" s="4" t="s">
        <v>140</v>
      </c>
      <c r="F10" s="5" t="n">
        <v>-2882</v>
      </c>
    </row>
    <row r="11" spans="1:6">
      <c r="A11" s="4" t="s">
        <v>141</v>
      </c>
      <c r="B11" s="5" t="n">
        <v>123560</v>
      </c>
      <c r="C11" s="5" t="n">
        <v>106021</v>
      </c>
      <c r="D11" s="5" t="n">
        <v>20944</v>
      </c>
      <c r="E11" s="5" t="n">
        <v>1093</v>
      </c>
      <c r="F11" s="5" t="n">
        <v>-4498</v>
      </c>
    </row>
    <row r="12" spans="1:6">
      <c r="A12" s="4" t="s">
        <v>133</v>
      </c>
      <c r="C12" s="5" t="n">
        <v>69780</v>
      </c>
    </row>
    <row r="13" spans="1:6">
      <c r="A13" s="4" t="s">
        <v>134</v>
      </c>
      <c r="C13" s="5" t="n">
        <v>486</v>
      </c>
    </row>
    <row r="14" spans="1:6">
      <c r="A14" s="4" t="s">
        <v>135</v>
      </c>
      <c r="B14" s="5" t="n">
        <v>8055</v>
      </c>
      <c r="D14" s="5" t="n">
        <v>8055</v>
      </c>
    </row>
    <row r="15" spans="1:6">
      <c r="A15" s="4" t="s">
        <v>136</v>
      </c>
      <c r="D15" s="5" t="n">
        <v>-2683</v>
      </c>
    </row>
    <row r="16" spans="1:6">
      <c r="A16" s="4" t="s">
        <v>137</v>
      </c>
      <c r="B16" s="5" t="n">
        <v>-960</v>
      </c>
      <c r="E16" s="5" t="n">
        <v>-960</v>
      </c>
    </row>
    <row r="17" spans="1:6">
      <c r="A17" s="4" t="s">
        <v>138</v>
      </c>
      <c r="F17" s="5" t="n">
        <v>0</v>
      </c>
    </row>
    <row r="18" spans="1:6">
      <c r="A18" s="4" t="s">
        <v>139</v>
      </c>
      <c r="F18" s="5" t="n">
        <v>22</v>
      </c>
    </row>
    <row r="19" spans="1:6">
      <c r="A19" s="4" t="s">
        <v>140</v>
      </c>
      <c r="F19" s="5" t="n">
        <v>-213</v>
      </c>
    </row>
    <row r="20" spans="1:6">
      <c r="A20" s="4" t="s">
        <v>142</v>
      </c>
      <c r="B20" s="5" t="n">
        <v>198047</v>
      </c>
      <c r="C20" s="5" t="n">
        <v>176287</v>
      </c>
      <c r="D20" s="5" t="n">
        <v>26316</v>
      </c>
      <c r="E20" s="5" t="n">
        <v>133</v>
      </c>
      <c r="F20" s="5" t="n">
        <v>-4689</v>
      </c>
    </row>
    <row r="21" spans="1:6">
      <c r="A21" s="4" t="s">
        <v>133</v>
      </c>
      <c r="C21" s="5" t="n">
        <v>1138</v>
      </c>
    </row>
    <row r="22" spans="1:6">
      <c r="A22" s="4" t="s">
        <v>134</v>
      </c>
      <c r="C22" s="5" t="n">
        <v>892</v>
      </c>
    </row>
    <row r="23" spans="1:6">
      <c r="A23" s="4" t="s">
        <v>135</v>
      </c>
      <c r="B23" s="5" t="n">
        <v>20557</v>
      </c>
      <c r="D23" s="5" t="n">
        <v>20557</v>
      </c>
    </row>
    <row r="24" spans="1:6">
      <c r="A24" s="4" t="s">
        <v>136</v>
      </c>
      <c r="D24" s="5" t="n">
        <v>-4326</v>
      </c>
    </row>
    <row r="25" spans="1:6">
      <c r="A25" s="4" t="s">
        <v>137</v>
      </c>
      <c r="B25" s="5" t="n">
        <v>-2924</v>
      </c>
      <c r="E25" s="5" t="n">
        <v>-2924</v>
      </c>
    </row>
    <row r="26" spans="1:6">
      <c r="A26" s="4" t="s">
        <v>138</v>
      </c>
      <c r="F26" s="5" t="n">
        <v>0</v>
      </c>
    </row>
    <row r="27" spans="1:6">
      <c r="A27" s="4" t="s">
        <v>139</v>
      </c>
      <c r="F27" s="5" t="n">
        <v>0</v>
      </c>
    </row>
    <row r="28" spans="1:6">
      <c r="A28" s="4" t="s">
        <v>140</v>
      </c>
      <c r="F28" s="5" t="n">
        <v>-168</v>
      </c>
    </row>
    <row r="29" spans="1:6">
      <c r="A29" s="4" t="s">
        <v>143</v>
      </c>
      <c r="B29" s="6" t="n">
        <v>213216</v>
      </c>
      <c r="C29" s="6" t="n">
        <v>178317</v>
      </c>
      <c r="D29" s="6" t="n">
        <v>42547</v>
      </c>
      <c r="E29" s="6" t="n">
        <v>-2791</v>
      </c>
      <c r="F29" s="6" t="n">
        <v>-4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551</v>
      </c>
      <c r="C1" s="2" t="s">
        <v>1</v>
      </c>
    </row>
    <row r="2" spans="1:5">
      <c r="C2" s="2" t="s">
        <v>552</v>
      </c>
      <c r="D2" s="2" t="s">
        <v>436</v>
      </c>
      <c r="E2" s="2" t="s">
        <v>553</v>
      </c>
    </row>
    <row r="3" spans="1:5">
      <c r="A3" s="3" t="s">
        <v>554</v>
      </c>
    </row>
    <row r="4" spans="1:5">
      <c r="A4" s="4" t="s">
        <v>555</v>
      </c>
      <c r="B4" s="4" t="s">
        <v>117</v>
      </c>
      <c r="C4" s="6" t="n">
        <v>26</v>
      </c>
      <c r="D4" s="6" t="n">
        <v>33</v>
      </c>
      <c r="E4" s="6" t="n">
        <v>160</v>
      </c>
    </row>
    <row r="5" spans="1:5">
      <c r="A5" s="4" t="s">
        <v>556</v>
      </c>
      <c r="C5" s="5" t="n">
        <v>0</v>
      </c>
    </row>
    <row r="6" spans="1:5">
      <c r="A6" s="4" t="s">
        <v>557</v>
      </c>
      <c r="C6" s="5" t="n">
        <v>518</v>
      </c>
    </row>
    <row r="7" spans="1:5">
      <c r="A7" s="4" t="s">
        <v>558</v>
      </c>
      <c r="C7" s="5" t="n">
        <v>226</v>
      </c>
    </row>
    <row r="8" spans="1:5">
      <c r="A8" s="3" t="s">
        <v>559</v>
      </c>
    </row>
    <row r="9" spans="1:5">
      <c r="A9" s="4" t="s">
        <v>560</v>
      </c>
      <c r="C9" s="6" t="n">
        <v>242000</v>
      </c>
      <c r="D9" s="5" t="n">
        <v>219000</v>
      </c>
      <c r="E9" s="5" t="n">
        <v>149000</v>
      </c>
    </row>
    <row r="10" spans="1:5">
      <c r="A10" s="4" t="s">
        <v>561</v>
      </c>
      <c r="C10" s="5" t="n">
        <v>0</v>
      </c>
      <c r="D10" s="5" t="n">
        <v>0</v>
      </c>
      <c r="E10" s="5" t="n">
        <v>0</v>
      </c>
    </row>
    <row r="11" spans="1:5">
      <c r="A11" s="4" t="s">
        <v>562</v>
      </c>
    </row>
    <row r="12" spans="1:5">
      <c r="A12" s="3" t="s">
        <v>559</v>
      </c>
    </row>
    <row r="13" spans="1:5">
      <c r="A13" s="4" t="s">
        <v>560</v>
      </c>
      <c r="C13" s="6" t="n">
        <v>100</v>
      </c>
      <c r="D13" s="6" t="n">
        <v>100</v>
      </c>
      <c r="E13" s="6" t="n">
        <v>100</v>
      </c>
    </row>
    <row r="14" spans="1:5"/>
    <row r="15" spans="1:5">
      <c r="A15" s="4" t="s">
        <v>117</v>
      </c>
      <c r="B15" s="4" t="s">
        <v>125</v>
      </c>
    </row>
  </sheetData>
  <mergeCells count="4">
    <mergeCell ref="A1:B2"/>
    <mergeCell ref="C1:E1"/>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565</v>
      </c>
    </row>
    <row r="3" spans="1:2">
      <c r="A3" s="4" t="s">
        <v>566</v>
      </c>
      <c r="B3" s="6" t="n">
        <v>7848</v>
      </c>
    </row>
    <row r="4" spans="1:2">
      <c r="A4" s="4" t="s">
        <v>567</v>
      </c>
      <c r="B4" s="5" t="n">
        <v>61419</v>
      </c>
    </row>
    <row r="5" spans="1:2">
      <c r="A5" s="4" t="s">
        <v>568</v>
      </c>
      <c r="B5" s="5" t="n">
        <v>89124</v>
      </c>
    </row>
    <row r="6" spans="1:2">
      <c r="A6" s="4" t="s">
        <v>569</v>
      </c>
      <c r="B6" s="5" t="n">
        <v>5936</v>
      </c>
    </row>
    <row r="7" spans="1:2">
      <c r="A7" s="4" t="s">
        <v>570</v>
      </c>
      <c r="B7" s="5" t="n">
        <v>209848</v>
      </c>
    </row>
    <row r="8" spans="1:2">
      <c r="A8" s="4" t="s">
        <v>571</v>
      </c>
      <c r="B8" s="5" t="n">
        <v>374175</v>
      </c>
    </row>
    <row r="9" spans="1:2">
      <c r="A9" s="4" t="s">
        <v>572</v>
      </c>
      <c r="B9" s="5" t="n">
        <v>7864</v>
      </c>
    </row>
    <row r="10" spans="1:2">
      <c r="A10" s="4" t="s">
        <v>573</v>
      </c>
      <c r="B10" s="5" t="n">
        <v>61593</v>
      </c>
    </row>
    <row r="11" spans="1:2">
      <c r="A11" s="4" t="s">
        <v>574</v>
      </c>
      <c r="B11" s="5" t="n">
        <v>87418</v>
      </c>
    </row>
    <row r="12" spans="1:2">
      <c r="A12" s="4" t="s">
        <v>575</v>
      </c>
      <c r="B12" s="5" t="n">
        <v>5688</v>
      </c>
    </row>
    <row r="13" spans="1:2">
      <c r="A13" s="4" t="s">
        <v>576</v>
      </c>
      <c r="B13" s="5" t="n">
        <v>207081</v>
      </c>
    </row>
    <row r="14" spans="1:2">
      <c r="A14" s="4" t="s">
        <v>577</v>
      </c>
      <c r="B14" s="6" t="n">
        <v>3696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8</v>
      </c>
      <c r="B1" s="2" t="s">
        <v>2</v>
      </c>
      <c r="C1" s="2" t="s">
        <v>32</v>
      </c>
    </row>
    <row r="2" spans="1:3">
      <c r="A2" s="3" t="s">
        <v>579</v>
      </c>
    </row>
    <row r="3" spans="1:3">
      <c r="A3" s="4" t="s">
        <v>580</v>
      </c>
      <c r="B3" s="6" t="n">
        <v>212479</v>
      </c>
      <c r="C3" s="6" t="n">
        <v>121893</v>
      </c>
    </row>
    <row r="4" spans="1:3">
      <c r="A4" s="4" t="s">
        <v>581</v>
      </c>
      <c r="B4" s="5" t="n">
        <v>-4945</v>
      </c>
      <c r="C4" s="5" t="n">
        <v>-1464</v>
      </c>
    </row>
    <row r="5" spans="1:3">
      <c r="A5" s="4" t="s">
        <v>582</v>
      </c>
      <c r="B5" s="5" t="n">
        <v>49393</v>
      </c>
      <c r="C5" s="5" t="n">
        <v>86038</v>
      </c>
    </row>
    <row r="6" spans="1:3">
      <c r="A6" s="4" t="s">
        <v>583</v>
      </c>
      <c r="B6" s="5" t="n">
        <v>-1666</v>
      </c>
      <c r="C6" s="5" t="n">
        <v>-2499</v>
      </c>
    </row>
    <row r="7" spans="1:3">
      <c r="A7" s="4" t="s">
        <v>577</v>
      </c>
      <c r="B7" s="5" t="n">
        <v>261872</v>
      </c>
      <c r="C7" s="5" t="n">
        <v>207931</v>
      </c>
    </row>
    <row r="8" spans="1:3">
      <c r="A8" s="4" t="s">
        <v>584</v>
      </c>
      <c r="B8" s="5" t="n">
        <v>-6611</v>
      </c>
      <c r="C8" s="5" t="n">
        <v>-3963</v>
      </c>
    </row>
    <row r="9" spans="1:3">
      <c r="A9" s="4" t="s">
        <v>539</v>
      </c>
    </row>
    <row r="10" spans="1:3">
      <c r="A10" s="3" t="s">
        <v>579</v>
      </c>
    </row>
    <row r="11" spans="1:3">
      <c r="A11" s="4" t="s">
        <v>580</v>
      </c>
      <c r="B11" s="5" t="n">
        <v>786</v>
      </c>
      <c r="C11" s="5" t="n">
        <v>102</v>
      </c>
    </row>
    <row r="12" spans="1:3">
      <c r="A12" s="4" t="s">
        <v>581</v>
      </c>
      <c r="B12" s="5" t="n">
        <v>-8</v>
      </c>
      <c r="C12" s="5" t="n">
        <v>-1</v>
      </c>
    </row>
    <row r="13" spans="1:3">
      <c r="A13" s="4" t="s">
        <v>582</v>
      </c>
      <c r="B13" s="5" t="n">
        <v>0</v>
      </c>
      <c r="C13" s="5" t="n">
        <v>478</v>
      </c>
    </row>
    <row r="14" spans="1:3">
      <c r="A14" s="4" t="s">
        <v>583</v>
      </c>
      <c r="B14" s="5" t="n">
        <v>0</v>
      </c>
      <c r="C14" s="5" t="n">
        <v>-4</v>
      </c>
    </row>
    <row r="15" spans="1:3">
      <c r="A15" s="4" t="s">
        <v>577</v>
      </c>
      <c r="B15" s="5" t="n">
        <v>786</v>
      </c>
      <c r="C15" s="5" t="n">
        <v>580</v>
      </c>
    </row>
    <row r="16" spans="1:3">
      <c r="A16" s="4" t="s">
        <v>584</v>
      </c>
      <c r="B16" s="5" t="n">
        <v>-8</v>
      </c>
      <c r="C16" s="5" t="n">
        <v>-5</v>
      </c>
    </row>
    <row r="17" spans="1:3">
      <c r="A17" s="4" t="s">
        <v>540</v>
      </c>
    </row>
    <row r="18" spans="1:3">
      <c r="A18" s="3" t="s">
        <v>579</v>
      </c>
    </row>
    <row r="19" spans="1:3">
      <c r="A19" s="4" t="s">
        <v>580</v>
      </c>
      <c r="B19" s="5" t="n">
        <v>7956</v>
      </c>
      <c r="C19" s="5" t="n">
        <v>14342</v>
      </c>
    </row>
    <row r="20" spans="1:3">
      <c r="A20" s="4" t="s">
        <v>581</v>
      </c>
      <c r="B20" s="5" t="n">
        <v>-108</v>
      </c>
      <c r="C20" s="5" t="n">
        <v>-169</v>
      </c>
    </row>
    <row r="21" spans="1:3">
      <c r="A21" s="4" t="s">
        <v>582</v>
      </c>
      <c r="B21" s="5" t="n">
        <v>10972</v>
      </c>
      <c r="C21" s="5" t="n">
        <v>12695</v>
      </c>
    </row>
    <row r="22" spans="1:3">
      <c r="A22" s="4" t="s">
        <v>583</v>
      </c>
      <c r="B22" s="5" t="n">
        <v>-597</v>
      </c>
      <c r="C22" s="5" t="n">
        <v>-701</v>
      </c>
    </row>
    <row r="23" spans="1:3">
      <c r="A23" s="4" t="s">
        <v>577</v>
      </c>
      <c r="B23" s="5" t="n">
        <v>18928</v>
      </c>
      <c r="C23" s="5" t="n">
        <v>27037</v>
      </c>
    </row>
    <row r="24" spans="1:3">
      <c r="A24" s="4" t="s">
        <v>584</v>
      </c>
      <c r="B24" s="5" t="n">
        <v>-705</v>
      </c>
      <c r="C24" s="5" t="n">
        <v>-870</v>
      </c>
    </row>
    <row r="25" spans="1:3">
      <c r="A25" s="4" t="s">
        <v>541</v>
      </c>
    </row>
    <row r="26" spans="1:3">
      <c r="A26" s="3" t="s">
        <v>579</v>
      </c>
    </row>
    <row r="27" spans="1:3">
      <c r="A27" s="4" t="s">
        <v>580</v>
      </c>
      <c r="B27" s="5" t="n">
        <v>8770</v>
      </c>
      <c r="C27" s="5" t="n">
        <v>0</v>
      </c>
    </row>
    <row r="28" spans="1:3">
      <c r="A28" s="4" t="s">
        <v>581</v>
      </c>
      <c r="B28" s="5" t="n">
        <v>-205</v>
      </c>
      <c r="C28" s="5" t="n">
        <v>0</v>
      </c>
    </row>
    <row r="29" spans="1:3">
      <c r="A29" s="4" t="s">
        <v>582</v>
      </c>
      <c r="B29" s="5" t="n">
        <v>7890</v>
      </c>
      <c r="C29" s="5" t="n">
        <v>19237</v>
      </c>
    </row>
    <row r="30" spans="1:3">
      <c r="A30" s="4" t="s">
        <v>583</v>
      </c>
      <c r="B30" s="5" t="n">
        <v>-325</v>
      </c>
      <c r="C30" s="5" t="n">
        <v>-457</v>
      </c>
    </row>
    <row r="31" spans="1:3">
      <c r="A31" s="4" t="s">
        <v>577</v>
      </c>
      <c r="B31" s="5" t="n">
        <v>16660</v>
      </c>
      <c r="C31" s="5" t="n">
        <v>19237</v>
      </c>
    </row>
    <row r="32" spans="1:3">
      <c r="A32" s="4" t="s">
        <v>584</v>
      </c>
      <c r="B32" s="5" t="n">
        <v>-530</v>
      </c>
      <c r="C32" s="5" t="n">
        <v>-457</v>
      </c>
    </row>
    <row r="33" spans="1:3">
      <c r="A33" s="4" t="s">
        <v>542</v>
      </c>
    </row>
    <row r="34" spans="1:3">
      <c r="A34" s="3" t="s">
        <v>579</v>
      </c>
    </row>
    <row r="35" spans="1:3">
      <c r="A35" s="4" t="s">
        <v>580</v>
      </c>
      <c r="B35" s="5" t="n">
        <v>4015</v>
      </c>
      <c r="C35" s="5" t="n">
        <v>6044</v>
      </c>
    </row>
    <row r="36" spans="1:3">
      <c r="A36" s="4" t="s">
        <v>581</v>
      </c>
      <c r="B36" s="5" t="n">
        <v>-54</v>
      </c>
      <c r="C36" s="5" t="n">
        <v>-51</v>
      </c>
    </row>
    <row r="37" spans="1:3">
      <c r="A37" s="4" t="s">
        <v>582</v>
      </c>
      <c r="B37" s="5" t="n">
        <v>502</v>
      </c>
      <c r="C37" s="5" t="n">
        <v>199</v>
      </c>
    </row>
    <row r="38" spans="1:3">
      <c r="A38" s="4" t="s">
        <v>583</v>
      </c>
      <c r="B38" s="5" t="n">
        <v>0</v>
      </c>
      <c r="C38" s="5" t="n">
        <v>-1</v>
      </c>
    </row>
    <row r="39" spans="1:3">
      <c r="A39" s="4" t="s">
        <v>577</v>
      </c>
      <c r="B39" s="5" t="n">
        <v>4517</v>
      </c>
      <c r="C39" s="5" t="n">
        <v>6243</v>
      </c>
    </row>
    <row r="40" spans="1:3">
      <c r="A40" s="4" t="s">
        <v>584</v>
      </c>
      <c r="B40" s="5" t="n">
        <v>-54</v>
      </c>
      <c r="C40" s="5" t="n">
        <v>-52</v>
      </c>
    </row>
    <row r="41" spans="1:3">
      <c r="A41" s="4" t="s">
        <v>543</v>
      </c>
    </row>
    <row r="42" spans="1:3">
      <c r="A42" s="3" t="s">
        <v>579</v>
      </c>
    </row>
    <row r="43" spans="1:3">
      <c r="A43" s="4" t="s">
        <v>580</v>
      </c>
      <c r="B43" s="5" t="n">
        <v>92560</v>
      </c>
      <c r="C43" s="5" t="n">
        <v>22016</v>
      </c>
    </row>
    <row r="44" spans="1:3">
      <c r="A44" s="4" t="s">
        <v>581</v>
      </c>
      <c r="B44" s="5" t="n">
        <v>-2745</v>
      </c>
      <c r="C44" s="5" t="n">
        <v>-167</v>
      </c>
    </row>
    <row r="45" spans="1:3">
      <c r="A45" s="4" t="s">
        <v>582</v>
      </c>
      <c r="B45" s="5" t="n">
        <v>286</v>
      </c>
      <c r="C45" s="5" t="n">
        <v>12635</v>
      </c>
    </row>
    <row r="46" spans="1:3">
      <c r="A46" s="4" t="s">
        <v>583</v>
      </c>
      <c r="B46" s="5" t="n">
        <v>-15</v>
      </c>
      <c r="C46" s="5" t="n">
        <v>-245</v>
      </c>
    </row>
    <row r="47" spans="1:3">
      <c r="A47" s="4" t="s">
        <v>577</v>
      </c>
      <c r="B47" s="5" t="n">
        <v>92846</v>
      </c>
      <c r="C47" s="5" t="n">
        <v>34651</v>
      </c>
    </row>
    <row r="48" spans="1:3">
      <c r="A48" s="4" t="s">
        <v>584</v>
      </c>
      <c r="B48" s="5" t="n">
        <v>-2760</v>
      </c>
      <c r="C48" s="5" t="n">
        <v>-412</v>
      </c>
    </row>
    <row r="49" spans="1:3">
      <c r="A49" s="4" t="s">
        <v>544</v>
      </c>
    </row>
    <row r="50" spans="1:3">
      <c r="A50" s="3" t="s">
        <v>579</v>
      </c>
    </row>
    <row r="51" spans="1:3">
      <c r="A51" s="4" t="s">
        <v>580</v>
      </c>
      <c r="B51" s="5" t="n">
        <v>98348</v>
      </c>
      <c r="C51" s="5" t="n">
        <v>79301</v>
      </c>
    </row>
    <row r="52" spans="1:3">
      <c r="A52" s="4" t="s">
        <v>581</v>
      </c>
      <c r="B52" s="5" t="n">
        <v>-1823</v>
      </c>
      <c r="C52" s="5" t="n">
        <v>-1044</v>
      </c>
    </row>
    <row r="53" spans="1:3">
      <c r="A53" s="4" t="s">
        <v>582</v>
      </c>
      <c r="B53" s="5" t="n">
        <v>29743</v>
      </c>
      <c r="C53" s="5" t="n">
        <v>40794</v>
      </c>
    </row>
    <row r="54" spans="1:3">
      <c r="A54" s="4" t="s">
        <v>583</v>
      </c>
      <c r="B54" s="5" t="n">
        <v>-729</v>
      </c>
      <c r="C54" s="5" t="n">
        <v>-1091</v>
      </c>
    </row>
    <row r="55" spans="1:3">
      <c r="A55" s="4" t="s">
        <v>577</v>
      </c>
      <c r="B55" s="5" t="n">
        <v>128091</v>
      </c>
      <c r="C55" s="5" t="n">
        <v>120095</v>
      </c>
    </row>
    <row r="56" spans="1:3">
      <c r="A56" s="4" t="s">
        <v>584</v>
      </c>
      <c r="B56" s="5" t="n">
        <v>-2552</v>
      </c>
      <c r="C56" s="5" t="n">
        <v>-2135</v>
      </c>
    </row>
    <row r="57" spans="1:3">
      <c r="A57" s="4" t="s">
        <v>545</v>
      </c>
    </row>
    <row r="58" spans="1:3">
      <c r="A58" s="3" t="s">
        <v>579</v>
      </c>
    </row>
    <row r="59" spans="1:3">
      <c r="A59" s="4" t="s">
        <v>580</v>
      </c>
      <c r="B59" s="5" t="n">
        <v>44</v>
      </c>
      <c r="C59" s="5" t="n">
        <v>88</v>
      </c>
    </row>
    <row r="60" spans="1:3">
      <c r="A60" s="4" t="s">
        <v>581</v>
      </c>
      <c r="B60" s="5" t="n">
        <v>-2</v>
      </c>
      <c r="C60" s="5" t="n">
        <v>-32</v>
      </c>
    </row>
    <row r="61" spans="1:3">
      <c r="A61" s="4" t="s">
        <v>582</v>
      </c>
      <c r="B61" s="5" t="n">
        <v>0</v>
      </c>
      <c r="C61" s="5" t="n">
        <v>0</v>
      </c>
    </row>
    <row r="62" spans="1:3">
      <c r="A62" s="4" t="s">
        <v>583</v>
      </c>
      <c r="B62" s="5" t="n">
        <v>0</v>
      </c>
      <c r="C62" s="5" t="n">
        <v>0</v>
      </c>
    </row>
    <row r="63" spans="1:3">
      <c r="A63" s="4" t="s">
        <v>577</v>
      </c>
      <c r="B63" s="5" t="n">
        <v>44</v>
      </c>
      <c r="C63" s="5" t="n">
        <v>88</v>
      </c>
    </row>
    <row r="64" spans="1:3">
      <c r="A64" s="4" t="s">
        <v>584</v>
      </c>
      <c r="B64" s="6" t="n">
        <v>-2</v>
      </c>
      <c r="C64" s="6" t="n">
        <v>-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2</v>
      </c>
      <c r="D1" s="2" t="s">
        <v>71</v>
      </c>
      <c r="E1" s="2" t="s">
        <v>586</v>
      </c>
    </row>
    <row r="2" spans="1:5">
      <c r="A2" s="3" t="s">
        <v>587</v>
      </c>
    </row>
    <row r="3" spans="1:5">
      <c r="A3" s="4" t="s">
        <v>588</v>
      </c>
      <c r="B3" s="6" t="n">
        <v>1416783</v>
      </c>
      <c r="C3" s="6" t="n">
        <v>1287887</v>
      </c>
    </row>
    <row r="4" spans="1:5">
      <c r="A4" s="4" t="s">
        <v>589</v>
      </c>
      <c r="B4" s="5" t="n">
        <v>-10852</v>
      </c>
      <c r="C4" s="5" t="n">
        <v>-8978</v>
      </c>
      <c r="D4" s="6" t="n">
        <v>-7632</v>
      </c>
      <c r="E4" s="6" t="n">
        <v>-7568</v>
      </c>
    </row>
    <row r="5" spans="1:5">
      <c r="A5" s="4" t="s">
        <v>590</v>
      </c>
    </row>
    <row r="6" spans="1:5">
      <c r="A6" s="3" t="s">
        <v>587</v>
      </c>
    </row>
    <row r="7" spans="1:5">
      <c r="A7" s="4" t="s">
        <v>589</v>
      </c>
      <c r="B7" s="5" t="n">
        <v>-3577</v>
      </c>
      <c r="C7" s="5" t="n">
        <v>-3127</v>
      </c>
      <c r="D7" s="5" t="n">
        <v>-2676</v>
      </c>
      <c r="E7" s="5" t="n">
        <v>-2752</v>
      </c>
    </row>
    <row r="8" spans="1:5">
      <c r="A8" s="4" t="s">
        <v>591</v>
      </c>
    </row>
    <row r="9" spans="1:5">
      <c r="A9" s="3" t="s">
        <v>587</v>
      </c>
    </row>
    <row r="10" spans="1:5">
      <c r="A10" s="4" t="s">
        <v>589</v>
      </c>
      <c r="B10" s="5" t="n">
        <v>-1874</v>
      </c>
      <c r="C10" s="5" t="n">
        <v>-1373</v>
      </c>
      <c r="D10" s="5" t="n">
        <v>-1420</v>
      </c>
      <c r="E10" s="5" t="n">
        <v>-1219</v>
      </c>
    </row>
    <row r="11" spans="1:5">
      <c r="A11" s="4" t="s">
        <v>592</v>
      </c>
    </row>
    <row r="12" spans="1:5">
      <c r="A12" s="3" t="s">
        <v>587</v>
      </c>
    </row>
    <row r="13" spans="1:5">
      <c r="A13" s="4" t="s">
        <v>589</v>
      </c>
      <c r="B13" s="5" t="n">
        <v>-2205</v>
      </c>
      <c r="C13" s="5" t="n">
        <v>-1845</v>
      </c>
      <c r="D13" s="5" t="n">
        <v>-1689</v>
      </c>
      <c r="E13" s="5" t="n">
        <v>-1964</v>
      </c>
    </row>
    <row r="14" spans="1:5">
      <c r="A14" s="4" t="s">
        <v>593</v>
      </c>
    </row>
    <row r="15" spans="1:5">
      <c r="A15" s="3" t="s">
        <v>587</v>
      </c>
    </row>
    <row r="16" spans="1:5">
      <c r="A16" s="4" t="s">
        <v>589</v>
      </c>
      <c r="B16" s="5" t="n">
        <v>-2766</v>
      </c>
      <c r="C16" s="5" t="n">
        <v>-2160</v>
      </c>
      <c r="D16" s="6" t="n">
        <v>-1663</v>
      </c>
      <c r="E16" s="6" t="n">
        <v>-1419</v>
      </c>
    </row>
    <row r="17" spans="1:5">
      <c r="A17" s="4" t="s">
        <v>594</v>
      </c>
    </row>
    <row r="18" spans="1:5">
      <c r="A18" s="3" t="s">
        <v>587</v>
      </c>
    </row>
    <row r="19" spans="1:5">
      <c r="A19" s="4" t="s">
        <v>588</v>
      </c>
      <c r="B19" s="5" t="n">
        <v>1051103</v>
      </c>
      <c r="C19" s="5" t="n">
        <v>830960</v>
      </c>
    </row>
    <row r="20" spans="1:5">
      <c r="A20" s="4" t="s">
        <v>595</v>
      </c>
    </row>
    <row r="21" spans="1:5">
      <c r="A21" s="3" t="s">
        <v>587</v>
      </c>
    </row>
    <row r="22" spans="1:5">
      <c r="A22" s="4" t="s">
        <v>596</v>
      </c>
      <c r="B22" s="5" t="n">
        <v>109750</v>
      </c>
      <c r="C22" s="5" t="n">
        <v>97644</v>
      </c>
    </row>
    <row r="23" spans="1:5">
      <c r="A23" s="4" t="s">
        <v>597</v>
      </c>
    </row>
    <row r="24" spans="1:5">
      <c r="A24" s="3" t="s">
        <v>587</v>
      </c>
    </row>
    <row r="25" spans="1:5">
      <c r="A25" s="4" t="s">
        <v>596</v>
      </c>
      <c r="B25" s="5" t="n">
        <v>165861</v>
      </c>
      <c r="C25" s="5" t="n">
        <v>139502</v>
      </c>
    </row>
    <row r="26" spans="1:5">
      <c r="A26" s="4" t="s">
        <v>598</v>
      </c>
    </row>
    <row r="27" spans="1:5">
      <c r="A27" s="3" t="s">
        <v>587</v>
      </c>
    </row>
    <row r="28" spans="1:5">
      <c r="A28" s="4" t="s">
        <v>596</v>
      </c>
      <c r="B28" s="5" t="n">
        <v>34155</v>
      </c>
      <c r="C28" s="5" t="n">
        <v>15737</v>
      </c>
    </row>
    <row r="29" spans="1:5">
      <c r="A29" s="4" t="s">
        <v>599</v>
      </c>
    </row>
    <row r="30" spans="1:5">
      <c r="A30" s="3" t="s">
        <v>587</v>
      </c>
    </row>
    <row r="31" spans="1:5">
      <c r="A31" s="4" t="s">
        <v>596</v>
      </c>
      <c r="B31" s="5" t="n">
        <v>70823</v>
      </c>
      <c r="C31" s="5" t="n">
        <v>50855</v>
      </c>
    </row>
    <row r="32" spans="1:5">
      <c r="A32" s="4" t="s">
        <v>600</v>
      </c>
    </row>
    <row r="33" spans="1:5">
      <c r="A33" s="3" t="s">
        <v>587</v>
      </c>
    </row>
    <row r="34" spans="1:5">
      <c r="A34" s="4" t="s">
        <v>596</v>
      </c>
      <c r="B34" s="5" t="n">
        <v>171145</v>
      </c>
      <c r="C34" s="5" t="n">
        <v>148732</v>
      </c>
    </row>
    <row r="35" spans="1:5">
      <c r="A35" s="4" t="s">
        <v>601</v>
      </c>
    </row>
    <row r="36" spans="1:5">
      <c r="A36" s="3" t="s">
        <v>587</v>
      </c>
    </row>
    <row r="37" spans="1:5">
      <c r="A37" s="4" t="s">
        <v>596</v>
      </c>
      <c r="B37" s="5" t="n">
        <v>224222</v>
      </c>
      <c r="C37" s="5" t="n">
        <v>179436</v>
      </c>
    </row>
    <row r="38" spans="1:5">
      <c r="A38" s="4" t="s">
        <v>602</v>
      </c>
    </row>
    <row r="39" spans="1:5">
      <c r="A39" s="3" t="s">
        <v>587</v>
      </c>
    </row>
    <row r="40" spans="1:5">
      <c r="A40" s="4" t="s">
        <v>596</v>
      </c>
      <c r="B40" s="5" t="n">
        <v>24598</v>
      </c>
      <c r="C40" s="5" t="n">
        <v>8715</v>
      </c>
    </row>
    <row r="41" spans="1:5">
      <c r="A41" s="4" t="s">
        <v>603</v>
      </c>
    </row>
    <row r="42" spans="1:5">
      <c r="A42" s="3" t="s">
        <v>587</v>
      </c>
    </row>
    <row r="43" spans="1:5">
      <c r="A43" s="4" t="s">
        <v>596</v>
      </c>
      <c r="B43" s="5" t="n">
        <v>59642</v>
      </c>
      <c r="C43" s="5" t="n">
        <v>41171</v>
      </c>
    </row>
    <row r="44" spans="1:5">
      <c r="A44" s="4" t="s">
        <v>604</v>
      </c>
    </row>
    <row r="45" spans="1:5">
      <c r="A45" s="3" t="s">
        <v>587</v>
      </c>
    </row>
    <row r="46" spans="1:5">
      <c r="A46" s="4" t="s">
        <v>596</v>
      </c>
      <c r="B46" s="5" t="n">
        <v>156633</v>
      </c>
      <c r="C46" s="5" t="n">
        <v>127335</v>
      </c>
    </row>
    <row r="47" spans="1:5">
      <c r="A47" s="4" t="s">
        <v>605</v>
      </c>
    </row>
    <row r="48" spans="1:5">
      <c r="A48" s="3" t="s">
        <v>587</v>
      </c>
    </row>
    <row r="49" spans="1:5">
      <c r="A49" s="4" t="s">
        <v>596</v>
      </c>
      <c r="B49" s="5" t="n">
        <v>26663</v>
      </c>
      <c r="C49" s="5" t="n">
        <v>17325</v>
      </c>
    </row>
    <row r="50" spans="1:5">
      <c r="A50" s="4" t="s">
        <v>606</v>
      </c>
    </row>
    <row r="51" spans="1:5">
      <c r="A51" s="3" t="s">
        <v>587</v>
      </c>
    </row>
    <row r="52" spans="1:5">
      <c r="A52" s="4" t="s">
        <v>596</v>
      </c>
      <c r="B52" s="5" t="n">
        <v>7611</v>
      </c>
      <c r="C52" s="5" t="n">
        <v>4508</v>
      </c>
    </row>
    <row r="53" spans="1:5">
      <c r="A53" s="4" t="s">
        <v>607</v>
      </c>
    </row>
    <row r="54" spans="1:5">
      <c r="A54" s="3" t="s">
        <v>587</v>
      </c>
    </row>
    <row r="55" spans="1:5">
      <c r="A55" s="4" t="s">
        <v>588</v>
      </c>
      <c r="B55" s="5" t="n">
        <v>373134</v>
      </c>
      <c r="C55" s="5" t="n">
        <v>463174</v>
      </c>
    </row>
    <row r="56" spans="1:5">
      <c r="A56" s="4" t="s">
        <v>608</v>
      </c>
      <c r="B56" s="5" t="n">
        <v>3398</v>
      </c>
      <c r="C56" s="5" t="n">
        <v>2731</v>
      </c>
    </row>
    <row r="57" spans="1:5">
      <c r="A57" s="4" t="s">
        <v>589</v>
      </c>
      <c r="B57" s="5" t="n">
        <v>-10852</v>
      </c>
      <c r="C57" s="5" t="n">
        <v>-8978</v>
      </c>
    </row>
    <row r="58" spans="1:5">
      <c r="A58" s="4" t="s">
        <v>609</v>
      </c>
    </row>
    <row r="59" spans="1:5">
      <c r="A59" s="3" t="s">
        <v>587</v>
      </c>
    </row>
    <row r="60" spans="1:5">
      <c r="A60" s="4" t="s">
        <v>596</v>
      </c>
      <c r="B60" s="5" t="n">
        <v>60928</v>
      </c>
      <c r="C60" s="5" t="n">
        <v>69858</v>
      </c>
    </row>
    <row r="61" spans="1:5">
      <c r="A61" s="4" t="s">
        <v>610</v>
      </c>
    </row>
    <row r="62" spans="1:5">
      <c r="A62" s="3" t="s">
        <v>587</v>
      </c>
    </row>
    <row r="63" spans="1:5">
      <c r="A63" s="4" t="s">
        <v>596</v>
      </c>
      <c r="B63" s="5" t="n">
        <v>24949</v>
      </c>
      <c r="C63" s="5" t="n">
        <v>28045</v>
      </c>
    </row>
    <row r="64" spans="1:5">
      <c r="A64" s="4" t="s">
        <v>611</v>
      </c>
    </row>
    <row r="65" spans="1:5">
      <c r="A65" s="3" t="s">
        <v>587</v>
      </c>
    </row>
    <row r="66" spans="1:5">
      <c r="A66" s="4" t="s">
        <v>596</v>
      </c>
      <c r="B66" s="5" t="n">
        <v>54204</v>
      </c>
      <c r="C66" s="5" t="n">
        <v>62193</v>
      </c>
    </row>
    <row r="67" spans="1:5">
      <c r="A67" s="4" t="s">
        <v>612</v>
      </c>
    </row>
    <row r="68" spans="1:5">
      <c r="A68" s="3" t="s">
        <v>587</v>
      </c>
    </row>
    <row r="69" spans="1:5">
      <c r="A69" s="4" t="s">
        <v>596</v>
      </c>
      <c r="B69" s="5" t="n">
        <v>14665</v>
      </c>
      <c r="C69" s="5" t="n">
        <v>23423</v>
      </c>
    </row>
    <row r="70" spans="1:5">
      <c r="A70" s="4" t="s">
        <v>613</v>
      </c>
    </row>
    <row r="71" spans="1:5">
      <c r="A71" s="3" t="s">
        <v>587</v>
      </c>
    </row>
    <row r="72" spans="1:5">
      <c r="A72" s="4" t="s">
        <v>596</v>
      </c>
      <c r="B72" s="5" t="n">
        <v>33626</v>
      </c>
      <c r="C72" s="5" t="n">
        <v>51110</v>
      </c>
    </row>
    <row r="73" spans="1:5">
      <c r="A73" s="4" t="s">
        <v>614</v>
      </c>
    </row>
    <row r="74" spans="1:5">
      <c r="A74" s="3" t="s">
        <v>587</v>
      </c>
    </row>
    <row r="75" spans="1:5">
      <c r="A75" s="4" t="s">
        <v>596</v>
      </c>
      <c r="B75" s="5" t="n">
        <v>112015</v>
      </c>
      <c r="C75" s="5" t="n">
        <v>133570</v>
      </c>
    </row>
    <row r="76" spans="1:5">
      <c r="A76" s="4" t="s">
        <v>615</v>
      </c>
    </row>
    <row r="77" spans="1:5">
      <c r="A77" s="3" t="s">
        <v>587</v>
      </c>
    </row>
    <row r="78" spans="1:5">
      <c r="A78" s="4" t="s">
        <v>596</v>
      </c>
      <c r="B78" s="5" t="n">
        <v>16024</v>
      </c>
      <c r="C78" s="5" t="n">
        <v>22510</v>
      </c>
    </row>
    <row r="79" spans="1:5">
      <c r="A79" s="4" t="s">
        <v>616</v>
      </c>
    </row>
    <row r="80" spans="1:5">
      <c r="A80" s="3" t="s">
        <v>587</v>
      </c>
    </row>
    <row r="81" spans="1:5">
      <c r="A81" s="4" t="s">
        <v>596</v>
      </c>
      <c r="B81" s="5" t="n">
        <v>34795</v>
      </c>
      <c r="C81" s="5" t="n">
        <v>40796</v>
      </c>
    </row>
    <row r="82" spans="1:5">
      <c r="A82" s="4" t="s">
        <v>617</v>
      </c>
    </row>
    <row r="83" spans="1:5">
      <c r="A83" s="3" t="s">
        <v>587</v>
      </c>
    </row>
    <row r="84" spans="1:5">
      <c r="A84" s="4" t="s">
        <v>596</v>
      </c>
      <c r="B84" s="5" t="n">
        <v>21681</v>
      </c>
      <c r="C84" s="5" t="n">
        <v>31465</v>
      </c>
    </row>
    <row r="85" spans="1:5">
      <c r="A85" s="4" t="s">
        <v>618</v>
      </c>
    </row>
    <row r="86" spans="1:5">
      <c r="A86" s="3" t="s">
        <v>587</v>
      </c>
    </row>
    <row r="87" spans="1:5">
      <c r="A87" s="4" t="s">
        <v>596</v>
      </c>
      <c r="B87" s="6" t="n">
        <v>247</v>
      </c>
      <c r="C87" s="6" t="n">
        <v>2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9</v>
      </c>
      <c r="B1" s="2" t="s">
        <v>2</v>
      </c>
      <c r="C1" s="2" t="s">
        <v>32</v>
      </c>
    </row>
    <row r="2" spans="1:3">
      <c r="A2" s="3" t="s">
        <v>620</v>
      </c>
    </row>
    <row r="3" spans="1:3">
      <c r="A3" s="4" t="s">
        <v>621</v>
      </c>
      <c r="B3" s="6" t="n">
        <v>2338</v>
      </c>
      <c r="C3" s="6" t="n">
        <v>3063</v>
      </c>
    </row>
    <row r="4" spans="1:3">
      <c r="A4" s="4" t="s">
        <v>622</v>
      </c>
      <c r="B4" s="5" t="n">
        <v>2181</v>
      </c>
      <c r="C4" s="5" t="n">
        <v>2184</v>
      </c>
    </row>
    <row r="5" spans="1:3">
      <c r="A5" s="4" t="s">
        <v>623</v>
      </c>
    </row>
    <row r="6" spans="1:3">
      <c r="A6" s="3" t="s">
        <v>620</v>
      </c>
    </row>
    <row r="7" spans="1:3">
      <c r="A7" s="4" t="s">
        <v>624</v>
      </c>
      <c r="B7" s="5" t="n">
        <v>689</v>
      </c>
      <c r="C7" s="5" t="n">
        <v>986</v>
      </c>
    </row>
    <row r="8" spans="1:3">
      <c r="A8" s="4" t="s">
        <v>625</v>
      </c>
    </row>
    <row r="9" spans="1:3">
      <c r="A9" s="3" t="s">
        <v>620</v>
      </c>
    </row>
    <row r="10" spans="1:3">
      <c r="A10" s="4" t="s">
        <v>624</v>
      </c>
      <c r="B10" s="5" t="n">
        <v>436</v>
      </c>
      <c r="C10" s="5" t="n">
        <v>501</v>
      </c>
    </row>
    <row r="11" spans="1:3">
      <c r="A11" s="4" t="s">
        <v>626</v>
      </c>
    </row>
    <row r="12" spans="1:3">
      <c r="A12" s="3" t="s">
        <v>620</v>
      </c>
    </row>
    <row r="13" spans="1:3">
      <c r="A13" s="4" t="s">
        <v>624</v>
      </c>
      <c r="B13" s="6" t="n">
        <v>1213</v>
      </c>
      <c r="C13" s="6" t="n">
        <v>15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0</v>
      </c>
    </row>
    <row r="3" spans="1:3">
      <c r="A3" s="4" t="s">
        <v>628</v>
      </c>
      <c r="B3" s="6" t="n">
        <v>153</v>
      </c>
      <c r="C3" s="6" t="n">
        <v>0</v>
      </c>
    </row>
    <row r="4" spans="1:3">
      <c r="A4" s="4" t="s">
        <v>629</v>
      </c>
    </row>
    <row r="5" spans="1:3">
      <c r="A5" s="3" t="s">
        <v>620</v>
      </c>
    </row>
    <row r="6" spans="1:3">
      <c r="A6" s="4" t="s">
        <v>628</v>
      </c>
      <c r="B6" s="6" t="n">
        <v>0</v>
      </c>
      <c r="C6" s="6" t="n">
        <v>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0</v>
      </c>
      <c r="B1" s="2" t="s">
        <v>1</v>
      </c>
    </row>
    <row r="2" spans="1:3">
      <c r="B2" s="2" t="s">
        <v>2</v>
      </c>
      <c r="C2" s="2" t="s">
        <v>32</v>
      </c>
    </row>
    <row r="3" spans="1:3">
      <c r="A3" s="3" t="s">
        <v>202</v>
      </c>
    </row>
    <row r="4" spans="1:3">
      <c r="A4" s="4" t="s">
        <v>631</v>
      </c>
      <c r="B4" s="6" t="n">
        <v>323</v>
      </c>
      <c r="C4" s="6" t="n">
        <v>0</v>
      </c>
    </row>
    <row r="5" spans="1:3">
      <c r="A5" s="4" t="s">
        <v>632</v>
      </c>
      <c r="B5" s="5" t="n">
        <v>0</v>
      </c>
      <c r="C5" s="5" t="n">
        <v>361</v>
      </c>
    </row>
    <row r="6" spans="1:3">
      <c r="A6" s="4" t="s">
        <v>633</v>
      </c>
      <c r="B6" s="5" t="n">
        <v>-76</v>
      </c>
      <c r="C6" s="5" t="n">
        <v>-38</v>
      </c>
    </row>
    <row r="7" spans="1:3">
      <c r="A7" s="4" t="s">
        <v>634</v>
      </c>
      <c r="B7" s="6" t="n">
        <v>247</v>
      </c>
      <c r="C7" s="6" t="n">
        <v>3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35</v>
      </c>
      <c r="B1" s="2" t="s">
        <v>1</v>
      </c>
    </row>
    <row r="2" spans="1:4">
      <c r="B2" s="2" t="s">
        <v>2</v>
      </c>
      <c r="C2" s="2" t="s">
        <v>32</v>
      </c>
      <c r="D2" s="2" t="s">
        <v>71</v>
      </c>
    </row>
    <row r="3" spans="1:4">
      <c r="A3" s="3" t="s">
        <v>589</v>
      </c>
    </row>
    <row r="4" spans="1:4">
      <c r="A4" s="4" t="s">
        <v>631</v>
      </c>
      <c r="B4" s="6" t="n">
        <v>8978</v>
      </c>
      <c r="C4" s="6" t="n">
        <v>7632</v>
      </c>
      <c r="D4" s="6" t="n">
        <v>7568</v>
      </c>
    </row>
    <row r="5" spans="1:4">
      <c r="A5" s="4" t="s">
        <v>83</v>
      </c>
      <c r="B5" s="5" t="n">
        <v>3870</v>
      </c>
      <c r="C5" s="5" t="n">
        <v>3510</v>
      </c>
      <c r="D5" s="5" t="n">
        <v>1880</v>
      </c>
    </row>
    <row r="6" spans="1:4">
      <c r="A6" s="4" t="s">
        <v>636</v>
      </c>
      <c r="B6" s="5" t="n">
        <v>-2801</v>
      </c>
      <c r="C6" s="5" t="n">
        <v>-3204</v>
      </c>
      <c r="D6" s="5" t="n">
        <v>-3134</v>
      </c>
    </row>
    <row r="7" spans="1:4">
      <c r="A7" s="4" t="s">
        <v>637</v>
      </c>
      <c r="B7" s="5" t="n">
        <v>805</v>
      </c>
      <c r="C7" s="5" t="n">
        <v>1040</v>
      </c>
      <c r="D7" s="5" t="n">
        <v>1318</v>
      </c>
    </row>
    <row r="8" spans="1:4">
      <c r="A8" s="4" t="s">
        <v>634</v>
      </c>
      <c r="B8" s="5" t="n">
        <v>10852</v>
      </c>
      <c r="C8" s="5" t="n">
        <v>8978</v>
      </c>
      <c r="D8" s="5" t="n">
        <v>7632</v>
      </c>
    </row>
    <row r="9" spans="1:4">
      <c r="A9" s="4" t="s">
        <v>590</v>
      </c>
    </row>
    <row r="10" spans="1:4">
      <c r="A10" s="3" t="s">
        <v>589</v>
      </c>
    </row>
    <row r="11" spans="1:4">
      <c r="A11" s="4" t="s">
        <v>631</v>
      </c>
      <c r="B11" s="5" t="n">
        <v>3127</v>
      </c>
      <c r="C11" s="5" t="n">
        <v>2676</v>
      </c>
      <c r="D11" s="5" t="n">
        <v>2752</v>
      </c>
    </row>
    <row r="12" spans="1:4">
      <c r="A12" s="4" t="s">
        <v>83</v>
      </c>
      <c r="B12" s="5" t="n">
        <v>784</v>
      </c>
      <c r="C12" s="5" t="n">
        <v>857</v>
      </c>
      <c r="D12" s="5" t="n">
        <v>-50</v>
      </c>
    </row>
    <row r="13" spans="1:4">
      <c r="A13" s="4" t="s">
        <v>636</v>
      </c>
      <c r="B13" s="5" t="n">
        <v>-349</v>
      </c>
      <c r="C13" s="5" t="n">
        <v>-536</v>
      </c>
      <c r="D13" s="5" t="n">
        <v>-151</v>
      </c>
    </row>
    <row r="14" spans="1:4">
      <c r="A14" s="4" t="s">
        <v>637</v>
      </c>
      <c r="B14" s="5" t="n">
        <v>15</v>
      </c>
      <c r="C14" s="5" t="n">
        <v>130</v>
      </c>
      <c r="D14" s="5" t="n">
        <v>125</v>
      </c>
    </row>
    <row r="15" spans="1:4">
      <c r="A15" s="4" t="s">
        <v>634</v>
      </c>
      <c r="B15" s="5" t="n">
        <v>3577</v>
      </c>
      <c r="C15" s="5" t="n">
        <v>3127</v>
      </c>
      <c r="D15" s="5" t="n">
        <v>2676</v>
      </c>
    </row>
    <row r="16" spans="1:4">
      <c r="A16" s="4" t="s">
        <v>591</v>
      </c>
    </row>
    <row r="17" spans="1:4">
      <c r="A17" s="3" t="s">
        <v>589</v>
      </c>
    </row>
    <row r="18" spans="1:4">
      <c r="A18" s="4" t="s">
        <v>631</v>
      </c>
      <c r="B18" s="5" t="n">
        <v>1373</v>
      </c>
      <c r="C18" s="5" t="n">
        <v>1420</v>
      </c>
      <c r="D18" s="5" t="n">
        <v>1219</v>
      </c>
    </row>
    <row r="19" spans="1:4">
      <c r="A19" s="4" t="s">
        <v>83</v>
      </c>
      <c r="B19" s="5" t="n">
        <v>701</v>
      </c>
      <c r="C19" s="5" t="n">
        <v>234</v>
      </c>
      <c r="D19" s="5" t="n">
        <v>357</v>
      </c>
    </row>
    <row r="20" spans="1:4">
      <c r="A20" s="4" t="s">
        <v>636</v>
      </c>
      <c r="B20" s="5" t="n">
        <v>-245</v>
      </c>
      <c r="C20" s="5" t="n">
        <v>-290</v>
      </c>
      <c r="D20" s="5" t="n">
        <v>-185</v>
      </c>
    </row>
    <row r="21" spans="1:4">
      <c r="A21" s="4" t="s">
        <v>637</v>
      </c>
      <c r="B21" s="5" t="n">
        <v>45</v>
      </c>
      <c r="C21" s="5" t="n">
        <v>9</v>
      </c>
      <c r="D21" s="5" t="n">
        <v>29</v>
      </c>
    </row>
    <row r="22" spans="1:4">
      <c r="A22" s="4" t="s">
        <v>634</v>
      </c>
      <c r="B22" s="5" t="n">
        <v>1874</v>
      </c>
      <c r="C22" s="5" t="n">
        <v>1373</v>
      </c>
      <c r="D22" s="5" t="n">
        <v>1420</v>
      </c>
    </row>
    <row r="23" spans="1:4">
      <c r="A23" s="4" t="s">
        <v>592</v>
      </c>
    </row>
    <row r="24" spans="1:4">
      <c r="A24" s="3" t="s">
        <v>589</v>
      </c>
    </row>
    <row r="25" spans="1:4">
      <c r="A25" s="4" t="s">
        <v>631</v>
      </c>
      <c r="B25" s="5" t="n">
        <v>1845</v>
      </c>
      <c r="C25" s="5" t="n">
        <v>1689</v>
      </c>
      <c r="D25" s="5" t="n">
        <v>1964</v>
      </c>
    </row>
    <row r="26" spans="1:4">
      <c r="A26" s="4" t="s">
        <v>83</v>
      </c>
      <c r="B26" s="5" t="n">
        <v>436</v>
      </c>
      <c r="C26" s="5" t="n">
        <v>354</v>
      </c>
      <c r="D26" s="5" t="n">
        <v>233</v>
      </c>
    </row>
    <row r="27" spans="1:4">
      <c r="A27" s="4" t="s">
        <v>636</v>
      </c>
      <c r="B27" s="5" t="n">
        <v>-188</v>
      </c>
      <c r="C27" s="5" t="n">
        <v>-320</v>
      </c>
      <c r="D27" s="5" t="n">
        <v>-585</v>
      </c>
    </row>
    <row r="28" spans="1:4">
      <c r="A28" s="4" t="s">
        <v>637</v>
      </c>
      <c r="B28" s="5" t="n">
        <v>112</v>
      </c>
      <c r="C28" s="5" t="n">
        <v>122</v>
      </c>
      <c r="D28" s="5" t="n">
        <v>77</v>
      </c>
    </row>
    <row r="29" spans="1:4">
      <c r="A29" s="4" t="s">
        <v>634</v>
      </c>
      <c r="B29" s="5" t="n">
        <v>2205</v>
      </c>
      <c r="C29" s="5" t="n">
        <v>1845</v>
      </c>
      <c r="D29" s="5" t="n">
        <v>1689</v>
      </c>
    </row>
    <row r="30" spans="1:4">
      <c r="A30" s="4" t="s">
        <v>593</v>
      </c>
    </row>
    <row r="31" spans="1:4">
      <c r="A31" s="3" t="s">
        <v>589</v>
      </c>
    </row>
    <row r="32" spans="1:4">
      <c r="A32" s="4" t="s">
        <v>631</v>
      </c>
      <c r="B32" s="5" t="n">
        <v>2160</v>
      </c>
      <c r="C32" s="5" t="n">
        <v>1663</v>
      </c>
      <c r="D32" s="5" t="n">
        <v>1419</v>
      </c>
    </row>
    <row r="33" spans="1:4">
      <c r="A33" s="4" t="s">
        <v>83</v>
      </c>
      <c r="B33" s="5" t="n">
        <v>1992</v>
      </c>
      <c r="C33" s="5" t="n">
        <v>1776</v>
      </c>
      <c r="D33" s="5" t="n">
        <v>1370</v>
      </c>
    </row>
    <row r="34" spans="1:4">
      <c r="A34" s="4" t="s">
        <v>636</v>
      </c>
      <c r="B34" s="5" t="n">
        <v>-2019</v>
      </c>
      <c r="C34" s="5" t="n">
        <v>-2058</v>
      </c>
      <c r="D34" s="5" t="n">
        <v>-2213</v>
      </c>
    </row>
    <row r="35" spans="1:4">
      <c r="A35" s="4" t="s">
        <v>637</v>
      </c>
      <c r="B35" s="5" t="n">
        <v>633</v>
      </c>
      <c r="C35" s="5" t="n">
        <v>779</v>
      </c>
      <c r="D35" s="5" t="n">
        <v>1087</v>
      </c>
    </row>
    <row r="36" spans="1:4">
      <c r="A36" s="4" t="s">
        <v>634</v>
      </c>
      <c r="B36" s="5" t="n">
        <v>2766</v>
      </c>
      <c r="C36" s="5" t="n">
        <v>2160</v>
      </c>
      <c r="D36" s="5" t="n">
        <v>1663</v>
      </c>
    </row>
    <row r="37" spans="1:4">
      <c r="A37" s="4" t="s">
        <v>638</v>
      </c>
    </row>
    <row r="38" spans="1:4">
      <c r="A38" s="3" t="s">
        <v>589</v>
      </c>
    </row>
    <row r="39" spans="1:4">
      <c r="A39" s="4" t="s">
        <v>631</v>
      </c>
      <c r="B39" s="5" t="n">
        <v>473</v>
      </c>
      <c r="C39" s="5" t="n">
        <v>184</v>
      </c>
      <c r="D39" s="5" t="n">
        <v>214</v>
      </c>
    </row>
    <row r="40" spans="1:4">
      <c r="A40" s="4" t="s">
        <v>83</v>
      </c>
      <c r="B40" s="5" t="n">
        <v>-43</v>
      </c>
      <c r="C40" s="5" t="n">
        <v>289</v>
      </c>
      <c r="D40" s="5" t="n">
        <v>-30</v>
      </c>
    </row>
    <row r="41" spans="1:4">
      <c r="A41" s="4" t="s">
        <v>636</v>
      </c>
      <c r="B41" s="5" t="n">
        <v>0</v>
      </c>
      <c r="C41" s="5" t="n">
        <v>0</v>
      </c>
      <c r="D41" s="5" t="n">
        <v>0</v>
      </c>
    </row>
    <row r="42" spans="1:4">
      <c r="A42" s="4" t="s">
        <v>637</v>
      </c>
      <c r="B42" s="5" t="n">
        <v>0</v>
      </c>
      <c r="C42" s="5" t="n">
        <v>0</v>
      </c>
      <c r="D42" s="5" t="n">
        <v>0</v>
      </c>
    </row>
    <row r="43" spans="1:4">
      <c r="A43" s="4" t="s">
        <v>634</v>
      </c>
      <c r="B43" s="6" t="n">
        <v>430</v>
      </c>
      <c r="C43" s="6" t="n">
        <v>473</v>
      </c>
      <c r="D43" s="6" t="n">
        <v>1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32</v>
      </c>
      <c r="D1" s="2" t="s">
        <v>71</v>
      </c>
      <c r="E1" s="2" t="s">
        <v>586</v>
      </c>
    </row>
    <row r="2" spans="1:5">
      <c r="A2" s="3" t="s">
        <v>640</v>
      </c>
    </row>
    <row r="3" spans="1:5">
      <c r="A3" s="4" t="s">
        <v>641</v>
      </c>
      <c r="B3" s="6" t="n">
        <v>96</v>
      </c>
      <c r="C3" s="6" t="n">
        <v>497</v>
      </c>
    </row>
    <row r="4" spans="1:5">
      <c r="A4" s="4" t="s">
        <v>642</v>
      </c>
      <c r="B4" s="5" t="n">
        <v>10603</v>
      </c>
      <c r="C4" s="5" t="n">
        <v>8450</v>
      </c>
    </row>
    <row r="5" spans="1:5">
      <c r="A5" s="4" t="s">
        <v>643</v>
      </c>
      <c r="B5" s="5" t="n">
        <v>153</v>
      </c>
      <c r="C5" s="5" t="n">
        <v>0</v>
      </c>
    </row>
    <row r="6" spans="1:5">
      <c r="A6" s="4" t="s">
        <v>644</v>
      </c>
      <c r="B6" s="5" t="n">
        <v>10852</v>
      </c>
      <c r="C6" s="5" t="n">
        <v>8978</v>
      </c>
      <c r="D6" s="6" t="n">
        <v>7632</v>
      </c>
      <c r="E6" s="6" t="n">
        <v>7568</v>
      </c>
    </row>
    <row r="7" spans="1:5">
      <c r="A7" s="3" t="s">
        <v>645</v>
      </c>
    </row>
    <row r="8" spans="1:5">
      <c r="A8" s="4" t="s">
        <v>646</v>
      </c>
      <c r="B8" s="5" t="n">
        <v>7338</v>
      </c>
      <c r="C8" s="5" t="n">
        <v>10082</v>
      </c>
    </row>
    <row r="9" spans="1:5">
      <c r="A9" s="4" t="s">
        <v>647</v>
      </c>
      <c r="B9" s="5" t="n">
        <v>1048074</v>
      </c>
      <c r="C9" s="5" t="n">
        <v>823609</v>
      </c>
    </row>
    <row r="10" spans="1:5">
      <c r="A10" s="4" t="s">
        <v>643</v>
      </c>
      <c r="B10" s="5" t="n">
        <v>370359</v>
      </c>
      <c r="C10" s="5" t="n">
        <v>460959</v>
      </c>
    </row>
    <row r="11" spans="1:5">
      <c r="A11" s="4" t="s">
        <v>648</v>
      </c>
      <c r="B11" s="5" t="n">
        <v>779340</v>
      </c>
      <c r="C11" s="5" t="n">
        <v>717206</v>
      </c>
    </row>
    <row r="12" spans="1:5">
      <c r="A12" s="4" t="s">
        <v>39</v>
      </c>
      <c r="B12" s="5" t="n">
        <v>1427635</v>
      </c>
      <c r="C12" s="5" t="n">
        <v>1296865</v>
      </c>
    </row>
    <row r="13" spans="1:5">
      <c r="A13" s="4" t="s">
        <v>649</v>
      </c>
    </row>
    <row r="14" spans="1:5">
      <c r="A14" s="3" t="s">
        <v>640</v>
      </c>
    </row>
    <row r="15" spans="1:5">
      <c r="A15" s="4" t="s">
        <v>648</v>
      </c>
      <c r="B15" s="5" t="n">
        <v>0</v>
      </c>
      <c r="C15" s="5" t="n">
        <v>31</v>
      </c>
    </row>
    <row r="16" spans="1:5">
      <c r="A16" s="3" t="s">
        <v>645</v>
      </c>
    </row>
    <row r="17" spans="1:5">
      <c r="A17" s="4" t="s">
        <v>648</v>
      </c>
      <c r="B17" s="5" t="n">
        <v>1864</v>
      </c>
      <c r="C17" s="5" t="n">
        <v>2215</v>
      </c>
    </row>
    <row r="18" spans="1:5">
      <c r="A18" s="4" t="s">
        <v>590</v>
      </c>
    </row>
    <row r="19" spans="1:5">
      <c r="A19" s="3" t="s">
        <v>640</v>
      </c>
    </row>
    <row r="20" spans="1:5">
      <c r="A20" s="4" t="s">
        <v>641</v>
      </c>
      <c r="B20" s="5" t="n">
        <v>44</v>
      </c>
      <c r="C20" s="5" t="n">
        <v>429</v>
      </c>
    </row>
    <row r="21" spans="1:5">
      <c r="A21" s="4" t="s">
        <v>642</v>
      </c>
      <c r="B21" s="5" t="n">
        <v>3491</v>
      </c>
      <c r="C21" s="5" t="n">
        <v>2698</v>
      </c>
    </row>
    <row r="22" spans="1:5">
      <c r="A22" s="4" t="s">
        <v>643</v>
      </c>
      <c r="B22" s="5" t="n">
        <v>42</v>
      </c>
      <c r="C22" s="5" t="n">
        <v>0</v>
      </c>
    </row>
    <row r="23" spans="1:5">
      <c r="A23" s="4" t="s">
        <v>644</v>
      </c>
      <c r="B23" s="5" t="n">
        <v>3577</v>
      </c>
      <c r="C23" s="5" t="n">
        <v>3127</v>
      </c>
      <c r="D23" s="5" t="n">
        <v>2676</v>
      </c>
      <c r="E23" s="5" t="n">
        <v>2752</v>
      </c>
    </row>
    <row r="24" spans="1:5">
      <c r="A24" s="3" t="s">
        <v>645</v>
      </c>
    </row>
    <row r="25" spans="1:5">
      <c r="A25" s="4" t="s">
        <v>646</v>
      </c>
      <c r="B25" s="5" t="n">
        <v>3457</v>
      </c>
      <c r="C25" s="5" t="n">
        <v>5853</v>
      </c>
    </row>
    <row r="26" spans="1:5">
      <c r="A26" s="4" t="s">
        <v>647</v>
      </c>
      <c r="B26" s="5" t="n">
        <v>376632</v>
      </c>
      <c r="C26" s="5" t="n">
        <v>297087</v>
      </c>
    </row>
    <row r="27" spans="1:5">
      <c r="A27" s="4" t="s">
        <v>643</v>
      </c>
      <c r="B27" s="5" t="n">
        <v>153228</v>
      </c>
      <c r="C27" s="5" t="n">
        <v>182251</v>
      </c>
    </row>
    <row r="28" spans="1:5">
      <c r="A28" s="4" t="s">
        <v>39</v>
      </c>
      <c r="B28" s="5" t="n">
        <v>534285</v>
      </c>
      <c r="C28" s="5" t="n">
        <v>486458</v>
      </c>
    </row>
    <row r="29" spans="1:5">
      <c r="A29" s="4" t="s">
        <v>650</v>
      </c>
    </row>
    <row r="30" spans="1:5">
      <c r="A30" s="3" t="s">
        <v>640</v>
      </c>
    </row>
    <row r="31" spans="1:5">
      <c r="A31" s="4" t="s">
        <v>648</v>
      </c>
      <c r="B31" s="5" t="n">
        <v>0</v>
      </c>
      <c r="C31" s="5" t="n">
        <v>0</v>
      </c>
    </row>
    <row r="32" spans="1:5">
      <c r="A32" s="3" t="s">
        <v>645</v>
      </c>
    </row>
    <row r="33" spans="1:5">
      <c r="A33" s="4" t="s">
        <v>648</v>
      </c>
      <c r="B33" s="5" t="n">
        <v>968</v>
      </c>
      <c r="C33" s="5" t="n">
        <v>1267</v>
      </c>
    </row>
    <row r="34" spans="1:5">
      <c r="A34" s="4" t="s">
        <v>591</v>
      </c>
    </row>
    <row r="35" spans="1:5">
      <c r="A35" s="3" t="s">
        <v>640</v>
      </c>
    </row>
    <row r="36" spans="1:5">
      <c r="A36" s="4" t="s">
        <v>641</v>
      </c>
      <c r="B36" s="5" t="n">
        <v>4</v>
      </c>
      <c r="C36" s="5" t="n">
        <v>5</v>
      </c>
    </row>
    <row r="37" spans="1:5">
      <c r="A37" s="4" t="s">
        <v>642</v>
      </c>
      <c r="B37" s="5" t="n">
        <v>1763</v>
      </c>
      <c r="C37" s="5" t="n">
        <v>1337</v>
      </c>
    </row>
    <row r="38" spans="1:5">
      <c r="A38" s="4" t="s">
        <v>643</v>
      </c>
      <c r="B38" s="5" t="n">
        <v>107</v>
      </c>
      <c r="C38" s="5" t="n">
        <v>0</v>
      </c>
    </row>
    <row r="39" spans="1:5">
      <c r="A39" s="4" t="s">
        <v>644</v>
      </c>
      <c r="B39" s="5" t="n">
        <v>1874</v>
      </c>
      <c r="C39" s="5" t="n">
        <v>1373</v>
      </c>
      <c r="D39" s="5" t="n">
        <v>1420</v>
      </c>
      <c r="E39" s="5" t="n">
        <v>1219</v>
      </c>
    </row>
    <row r="40" spans="1:5">
      <c r="A40" s="3" t="s">
        <v>645</v>
      </c>
    </row>
    <row r="41" spans="1:5">
      <c r="A41" s="4" t="s">
        <v>646</v>
      </c>
      <c r="B41" s="5" t="n">
        <v>477</v>
      </c>
      <c r="C41" s="5" t="n">
        <v>712</v>
      </c>
    </row>
    <row r="42" spans="1:5">
      <c r="A42" s="4" t="s">
        <v>647</v>
      </c>
      <c r="B42" s="5" t="n">
        <v>195146</v>
      </c>
      <c r="C42" s="5" t="n">
        <v>156415</v>
      </c>
    </row>
    <row r="43" spans="1:5">
      <c r="A43" s="4" t="s">
        <v>643</v>
      </c>
      <c r="B43" s="5" t="n">
        <v>48536</v>
      </c>
      <c r="C43" s="5" t="n">
        <v>72673</v>
      </c>
    </row>
    <row r="44" spans="1:5">
      <c r="A44" s="4" t="s">
        <v>39</v>
      </c>
      <c r="B44" s="5" t="n">
        <v>245055</v>
      </c>
      <c r="C44" s="5" t="n">
        <v>230748</v>
      </c>
    </row>
    <row r="45" spans="1:5">
      <c r="A45" s="4" t="s">
        <v>651</v>
      </c>
    </row>
    <row r="46" spans="1:5">
      <c r="A46" s="3" t="s">
        <v>640</v>
      </c>
    </row>
    <row r="47" spans="1:5">
      <c r="A47" s="4" t="s">
        <v>648</v>
      </c>
      <c r="B47" s="5" t="n">
        <v>0</v>
      </c>
      <c r="C47" s="5" t="n">
        <v>31</v>
      </c>
    </row>
    <row r="48" spans="1:5">
      <c r="A48" s="3" t="s">
        <v>645</v>
      </c>
    </row>
    <row r="49" spans="1:5">
      <c r="A49" s="4" t="s">
        <v>648</v>
      </c>
      <c r="B49" s="5" t="n">
        <v>896</v>
      </c>
      <c r="C49" s="5" t="n">
        <v>948</v>
      </c>
    </row>
    <row r="50" spans="1:5">
      <c r="A50" s="4" t="s">
        <v>592</v>
      </c>
    </row>
    <row r="51" spans="1:5">
      <c r="A51" s="3" t="s">
        <v>640</v>
      </c>
    </row>
    <row r="52" spans="1:5">
      <c r="A52" s="4" t="s">
        <v>641</v>
      </c>
      <c r="B52" s="5" t="n">
        <v>48</v>
      </c>
      <c r="C52" s="5" t="n">
        <v>63</v>
      </c>
    </row>
    <row r="53" spans="1:5">
      <c r="A53" s="4" t="s">
        <v>642</v>
      </c>
      <c r="B53" s="5" t="n">
        <v>2153</v>
      </c>
      <c r="C53" s="5" t="n">
        <v>1782</v>
      </c>
    </row>
    <row r="54" spans="1:5">
      <c r="A54" s="4" t="s">
        <v>643</v>
      </c>
      <c r="B54" s="5" t="n">
        <v>4</v>
      </c>
      <c r="C54" s="5" t="n">
        <v>0</v>
      </c>
    </row>
    <row r="55" spans="1:5">
      <c r="A55" s="4" t="s">
        <v>644</v>
      </c>
      <c r="B55" s="5" t="n">
        <v>2205</v>
      </c>
      <c r="C55" s="5" t="n">
        <v>1845</v>
      </c>
      <c r="D55" s="5" t="n">
        <v>1689</v>
      </c>
      <c r="E55" s="5" t="n">
        <v>1964</v>
      </c>
    </row>
    <row r="56" spans="1:5">
      <c r="A56" s="3" t="s">
        <v>645</v>
      </c>
    </row>
    <row r="57" spans="1:5">
      <c r="A57" s="4" t="s">
        <v>646</v>
      </c>
      <c r="B57" s="5" t="n">
        <v>3308</v>
      </c>
      <c r="C57" s="5" t="n">
        <v>3414</v>
      </c>
    </row>
    <row r="58" spans="1:5">
      <c r="A58" s="4" t="s">
        <v>647</v>
      </c>
      <c r="B58" s="5" t="n">
        <v>280215</v>
      </c>
      <c r="C58" s="5" t="n">
        <v>216802</v>
      </c>
    </row>
    <row r="59" spans="1:5">
      <c r="A59" s="4" t="s">
        <v>643</v>
      </c>
      <c r="B59" s="5" t="n">
        <v>146672</v>
      </c>
      <c r="C59" s="5" t="n">
        <v>174366</v>
      </c>
    </row>
    <row r="60" spans="1:5">
      <c r="A60" s="4" t="s">
        <v>39</v>
      </c>
      <c r="B60" s="5" t="n">
        <v>430195</v>
      </c>
      <c r="C60" s="5" t="n">
        <v>394582</v>
      </c>
    </row>
    <row r="61" spans="1:5">
      <c r="A61" s="4" t="s">
        <v>652</v>
      </c>
    </row>
    <row r="62" spans="1:5">
      <c r="A62" s="3" t="s">
        <v>640</v>
      </c>
    </row>
    <row r="63" spans="1:5">
      <c r="A63" s="4" t="s">
        <v>648</v>
      </c>
      <c r="B63" s="5" t="n">
        <v>0</v>
      </c>
      <c r="C63" s="5" t="n">
        <v>0</v>
      </c>
    </row>
    <row r="64" spans="1:5">
      <c r="A64" s="3" t="s">
        <v>645</v>
      </c>
    </row>
    <row r="65" spans="1:5">
      <c r="A65" s="4" t="s">
        <v>648</v>
      </c>
      <c r="B65" s="5" t="n">
        <v>0</v>
      </c>
      <c r="C65" s="5" t="n">
        <v>0</v>
      </c>
    </row>
    <row r="66" spans="1:5">
      <c r="A66" s="4" t="s">
        <v>593</v>
      </c>
    </row>
    <row r="67" spans="1:5">
      <c r="A67" s="3" t="s">
        <v>640</v>
      </c>
    </row>
    <row r="68" spans="1:5">
      <c r="A68" s="4" t="s">
        <v>641</v>
      </c>
      <c r="B68" s="5" t="n">
        <v>0</v>
      </c>
      <c r="C68" s="5" t="n">
        <v>0</v>
      </c>
    </row>
    <row r="69" spans="1:5">
      <c r="A69" s="4" t="s">
        <v>642</v>
      </c>
      <c r="B69" s="5" t="n">
        <v>2766</v>
      </c>
      <c r="C69" s="5" t="n">
        <v>2160</v>
      </c>
    </row>
    <row r="70" spans="1:5">
      <c r="A70" s="4" t="s">
        <v>643</v>
      </c>
      <c r="B70" s="5" t="n">
        <v>0</v>
      </c>
      <c r="C70" s="5" t="n">
        <v>0</v>
      </c>
    </row>
    <row r="71" spans="1:5">
      <c r="A71" s="4" t="s">
        <v>644</v>
      </c>
      <c r="B71" s="5" t="n">
        <v>2766</v>
      </c>
      <c r="C71" s="5" t="n">
        <v>2160</v>
      </c>
      <c r="D71" s="5" t="n">
        <v>1663</v>
      </c>
      <c r="E71" s="5" t="n">
        <v>1419</v>
      </c>
    </row>
    <row r="72" spans="1:5">
      <c r="A72" s="3" t="s">
        <v>645</v>
      </c>
    </row>
    <row r="73" spans="1:5">
      <c r="A73" s="4" t="s">
        <v>646</v>
      </c>
      <c r="B73" s="5" t="n">
        <v>96</v>
      </c>
      <c r="C73" s="5" t="n">
        <v>103</v>
      </c>
    </row>
    <row r="74" spans="1:5">
      <c r="A74" s="4" t="s">
        <v>647</v>
      </c>
      <c r="B74" s="5" t="n">
        <v>196081</v>
      </c>
      <c r="C74" s="5" t="n">
        <v>153305</v>
      </c>
    </row>
    <row r="75" spans="1:5">
      <c r="A75" s="4" t="s">
        <v>643</v>
      </c>
      <c r="B75" s="5" t="n">
        <v>21923</v>
      </c>
      <c r="C75" s="5" t="n">
        <v>31669</v>
      </c>
    </row>
    <row r="76" spans="1:5">
      <c r="A76" s="4" t="s">
        <v>39</v>
      </c>
      <c r="B76" s="5" t="n">
        <v>218100</v>
      </c>
      <c r="C76" s="5" t="n">
        <v>185077</v>
      </c>
    </row>
    <row r="77" spans="1:5">
      <c r="A77" s="4" t="s">
        <v>653</v>
      </c>
    </row>
    <row r="78" spans="1:5">
      <c r="A78" s="3" t="s">
        <v>640</v>
      </c>
    </row>
    <row r="79" spans="1:5">
      <c r="A79" s="4" t="s">
        <v>648</v>
      </c>
      <c r="B79" s="5" t="n">
        <v>0</v>
      </c>
      <c r="C79" s="5" t="n">
        <v>0</v>
      </c>
    </row>
    <row r="80" spans="1:5">
      <c r="A80" s="3" t="s">
        <v>645</v>
      </c>
    </row>
    <row r="81" spans="1:5">
      <c r="A81" s="4" t="s">
        <v>648</v>
      </c>
      <c r="B81" s="5" t="n">
        <v>0</v>
      </c>
      <c r="C81" s="5" t="n">
        <v>0</v>
      </c>
    </row>
    <row r="82" spans="1:5">
      <c r="A82" s="4" t="s">
        <v>638</v>
      </c>
    </row>
    <row r="83" spans="1:5">
      <c r="A83" s="3" t="s">
        <v>640</v>
      </c>
    </row>
    <row r="84" spans="1:5">
      <c r="A84" s="4" t="s">
        <v>641</v>
      </c>
      <c r="B84" s="5" t="n">
        <v>0</v>
      </c>
      <c r="C84" s="5" t="n">
        <v>0</v>
      </c>
    </row>
    <row r="85" spans="1:5">
      <c r="A85" s="4" t="s">
        <v>642</v>
      </c>
      <c r="B85" s="5" t="n">
        <v>430</v>
      </c>
      <c r="C85" s="5" t="n">
        <v>473</v>
      </c>
    </row>
    <row r="86" spans="1:5">
      <c r="A86" s="4" t="s">
        <v>643</v>
      </c>
      <c r="B86" s="5" t="n">
        <v>0</v>
      </c>
      <c r="C86" s="5" t="n">
        <v>0</v>
      </c>
    </row>
    <row r="87" spans="1:5">
      <c r="A87" s="4" t="s">
        <v>644</v>
      </c>
      <c r="B87" s="5" t="n">
        <v>430</v>
      </c>
      <c r="C87" s="5" t="n">
        <v>473</v>
      </c>
      <c r="D87" s="6" t="n">
        <v>184</v>
      </c>
      <c r="E87" s="6" t="n">
        <v>214</v>
      </c>
    </row>
    <row r="88" spans="1:5">
      <c r="A88" s="3" t="s">
        <v>645</v>
      </c>
    </row>
    <row r="89" spans="1:5">
      <c r="A89" s="4" t="s">
        <v>646</v>
      </c>
      <c r="B89" s="5" t="n">
        <v>0</v>
      </c>
      <c r="C89" s="5" t="n">
        <v>0</v>
      </c>
    </row>
    <row r="90" spans="1:5">
      <c r="A90" s="4" t="s">
        <v>647</v>
      </c>
      <c r="B90" s="5" t="n">
        <v>0</v>
      </c>
      <c r="C90" s="5" t="n">
        <v>0</v>
      </c>
    </row>
    <row r="91" spans="1:5">
      <c r="A91" s="4" t="s">
        <v>643</v>
      </c>
      <c r="B91" s="5" t="n">
        <v>0</v>
      </c>
      <c r="C91" s="5" t="n">
        <v>0</v>
      </c>
    </row>
    <row r="92" spans="1:5">
      <c r="A92" s="4" t="s">
        <v>39</v>
      </c>
      <c r="B92" s="5" t="n">
        <v>0</v>
      </c>
      <c r="C92" s="5" t="n">
        <v>0</v>
      </c>
    </row>
    <row r="93" spans="1:5">
      <c r="A93" s="4" t="s">
        <v>654</v>
      </c>
    </row>
    <row r="94" spans="1:5">
      <c r="A94" s="3" t="s">
        <v>640</v>
      </c>
    </row>
    <row r="95" spans="1:5">
      <c r="A95" s="4" t="s">
        <v>648</v>
      </c>
      <c r="B95" s="5" t="n">
        <v>0</v>
      </c>
      <c r="C95" s="5" t="n">
        <v>0</v>
      </c>
    </row>
    <row r="96" spans="1:5">
      <c r="A96" s="3" t="s">
        <v>645</v>
      </c>
    </row>
    <row r="97" spans="1:5">
      <c r="A97" s="4" t="s">
        <v>648</v>
      </c>
      <c r="B97" s="6" t="n">
        <v>0</v>
      </c>
      <c r="C9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32</v>
      </c>
      <c r="D2" s="2" t="s">
        <v>71</v>
      </c>
    </row>
    <row r="3" spans="1:4">
      <c r="A3" s="3" t="s">
        <v>620</v>
      </c>
    </row>
    <row r="4" spans="1:4">
      <c r="A4" s="4" t="s">
        <v>656</v>
      </c>
      <c r="B4" s="6" t="n">
        <v>5561</v>
      </c>
      <c r="C4" s="6" t="n">
        <v>7205</v>
      </c>
      <c r="D4" s="6" t="n">
        <v>6452</v>
      </c>
    </row>
    <row r="5" spans="1:4">
      <c r="A5" s="4" t="s">
        <v>657</v>
      </c>
      <c r="B5" s="5" t="n">
        <v>2710</v>
      </c>
      <c r="C5" s="5" t="n">
        <v>4014</v>
      </c>
      <c r="D5" s="5" t="n">
        <v>6908</v>
      </c>
    </row>
    <row r="6" spans="1:4">
      <c r="A6" s="4" t="s">
        <v>658</v>
      </c>
      <c r="B6" s="5" t="n">
        <v>8271</v>
      </c>
      <c r="C6" s="5" t="n">
        <v>11219</v>
      </c>
      <c r="D6" s="5" t="n">
        <v>13360</v>
      </c>
    </row>
    <row r="7" spans="1:4">
      <c r="A7" s="4" t="s">
        <v>659</v>
      </c>
      <c r="B7" s="5" t="n">
        <v>4649</v>
      </c>
      <c r="C7" s="5" t="n">
        <v>6090</v>
      </c>
      <c r="D7" s="5" t="n">
        <v>5720</v>
      </c>
    </row>
    <row r="8" spans="1:4">
      <c r="A8" s="4" t="s">
        <v>660</v>
      </c>
      <c r="B8" s="5" t="n">
        <v>2689</v>
      </c>
      <c r="C8" s="5" t="n">
        <v>3992</v>
      </c>
      <c r="D8" s="5" t="n">
        <v>6877</v>
      </c>
    </row>
    <row r="9" spans="1:4">
      <c r="A9" s="4" t="s">
        <v>661</v>
      </c>
      <c r="B9" s="5" t="n">
        <v>7338</v>
      </c>
      <c r="C9" s="5" t="n">
        <v>10082</v>
      </c>
      <c r="D9" s="5" t="n">
        <v>12597</v>
      </c>
    </row>
    <row r="10" spans="1:4">
      <c r="A10" s="4" t="s">
        <v>662</v>
      </c>
      <c r="B10" s="5" t="n">
        <v>249</v>
      </c>
      <c r="C10" s="5" t="n">
        <v>497</v>
      </c>
      <c r="D10" s="5" t="n">
        <v>874</v>
      </c>
    </row>
    <row r="11" spans="1:4">
      <c r="A11" s="4" t="s">
        <v>663</v>
      </c>
      <c r="B11" s="5" t="n">
        <v>5196</v>
      </c>
      <c r="C11" s="5" t="n">
        <v>5400</v>
      </c>
      <c r="D11" s="5" t="n">
        <v>6019</v>
      </c>
    </row>
    <row r="12" spans="1:4">
      <c r="A12" s="4" t="s">
        <v>664</v>
      </c>
      <c r="B12" s="5" t="n">
        <v>3374</v>
      </c>
      <c r="C12" s="5" t="n">
        <v>5074</v>
      </c>
      <c r="D12" s="5" t="n">
        <v>5814</v>
      </c>
    </row>
    <row r="13" spans="1:4">
      <c r="A13" s="4" t="s">
        <v>665</v>
      </c>
      <c r="B13" s="5" t="n">
        <v>8570</v>
      </c>
      <c r="C13" s="5" t="n">
        <v>10474</v>
      </c>
      <c r="D13" s="5" t="n">
        <v>11833</v>
      </c>
    </row>
    <row r="14" spans="1:4">
      <c r="A14" s="4" t="s">
        <v>666</v>
      </c>
      <c r="B14" s="5" t="n">
        <v>258</v>
      </c>
      <c r="C14" s="5" t="n">
        <v>335</v>
      </c>
      <c r="D14" s="5" t="n">
        <v>184</v>
      </c>
    </row>
    <row r="15" spans="1:4">
      <c r="A15" s="4" t="s">
        <v>667</v>
      </c>
      <c r="B15" s="5" t="n">
        <v>140</v>
      </c>
      <c r="C15" s="5" t="n">
        <v>196</v>
      </c>
      <c r="D15" s="5" t="n">
        <v>223</v>
      </c>
    </row>
    <row r="16" spans="1:4">
      <c r="A16" s="4" t="s">
        <v>668</v>
      </c>
      <c r="B16" s="5" t="n">
        <v>398</v>
      </c>
      <c r="C16" s="5" t="n">
        <v>531</v>
      </c>
      <c r="D16" s="5" t="n">
        <v>407</v>
      </c>
    </row>
    <row r="17" spans="1:4">
      <c r="A17" s="4" t="s">
        <v>593</v>
      </c>
    </row>
    <row r="18" spans="1:4">
      <c r="A18" s="3" t="s">
        <v>620</v>
      </c>
    </row>
    <row r="19" spans="1:4">
      <c r="A19" s="4" t="s">
        <v>656</v>
      </c>
      <c r="B19" s="5" t="n">
        <v>205</v>
      </c>
      <c r="C19" s="5" t="n">
        <v>214</v>
      </c>
      <c r="D19" s="5" t="n">
        <v>185</v>
      </c>
    </row>
    <row r="20" spans="1:4">
      <c r="A20" s="4" t="s">
        <v>657</v>
      </c>
      <c r="B20" s="5" t="n">
        <v>0</v>
      </c>
      <c r="D20" s="5" t="n">
        <v>0</v>
      </c>
    </row>
    <row r="21" spans="1:4">
      <c r="A21" s="4" t="s">
        <v>659</v>
      </c>
      <c r="B21" s="5" t="n">
        <v>96</v>
      </c>
      <c r="C21" s="5" t="n">
        <v>103</v>
      </c>
      <c r="D21" s="5" t="n">
        <v>93</v>
      </c>
    </row>
    <row r="22" spans="1:4">
      <c r="A22" s="4" t="s">
        <v>660</v>
      </c>
      <c r="B22" s="5" t="n">
        <v>0</v>
      </c>
      <c r="D22" s="5" t="n">
        <v>0</v>
      </c>
    </row>
    <row r="23" spans="1:4">
      <c r="A23" s="4" t="s">
        <v>662</v>
      </c>
      <c r="B23" s="5" t="n">
        <v>0</v>
      </c>
      <c r="D23" s="5" t="n">
        <v>0</v>
      </c>
    </row>
    <row r="24" spans="1:4">
      <c r="A24" s="4" t="s">
        <v>663</v>
      </c>
      <c r="B24" s="5" t="n">
        <v>97</v>
      </c>
      <c r="C24" s="5" t="n">
        <v>81</v>
      </c>
      <c r="D24" s="5" t="n">
        <v>166</v>
      </c>
    </row>
    <row r="25" spans="1:4">
      <c r="A25" s="4" t="s">
        <v>664</v>
      </c>
      <c r="B25" s="5" t="n">
        <v>1</v>
      </c>
      <c r="D25" s="5" t="n">
        <v>2</v>
      </c>
    </row>
    <row r="26" spans="1:4">
      <c r="A26" s="4" t="s">
        <v>666</v>
      </c>
      <c r="B26" s="5" t="n">
        <v>13</v>
      </c>
      <c r="C26" s="5" t="n">
        <v>14</v>
      </c>
      <c r="D26" s="5" t="n">
        <v>4</v>
      </c>
    </row>
    <row r="27" spans="1:4">
      <c r="A27" s="4" t="s">
        <v>667</v>
      </c>
      <c r="B27" s="5" t="n">
        <v>0</v>
      </c>
      <c r="D27" s="5" t="n">
        <v>0</v>
      </c>
    </row>
    <row r="28" spans="1:4">
      <c r="A28" s="4" t="s">
        <v>623</v>
      </c>
    </row>
    <row r="29" spans="1:4">
      <c r="A29" s="3" t="s">
        <v>620</v>
      </c>
    </row>
    <row r="30" spans="1:4">
      <c r="A30" s="4" t="s">
        <v>656</v>
      </c>
      <c r="B30" s="5" t="n">
        <v>1974</v>
      </c>
      <c r="C30" s="5" t="n">
        <v>2956</v>
      </c>
      <c r="D30" s="5" t="n">
        <v>2448</v>
      </c>
    </row>
    <row r="31" spans="1:4">
      <c r="A31" s="4" t="s">
        <v>657</v>
      </c>
      <c r="B31" s="5" t="n">
        <v>173</v>
      </c>
      <c r="C31" s="5" t="n">
        <v>1597</v>
      </c>
      <c r="D31" s="5" t="n">
        <v>2882</v>
      </c>
    </row>
    <row r="32" spans="1:4">
      <c r="A32" s="4" t="s">
        <v>659</v>
      </c>
      <c r="B32" s="5" t="n">
        <v>1456</v>
      </c>
      <c r="C32" s="5" t="n">
        <v>2436</v>
      </c>
      <c r="D32" s="5" t="n">
        <v>2318</v>
      </c>
    </row>
    <row r="33" spans="1:4">
      <c r="A33" s="4" t="s">
        <v>660</v>
      </c>
      <c r="B33" s="5" t="n">
        <v>173</v>
      </c>
      <c r="C33" s="5" t="n">
        <v>1595</v>
      </c>
      <c r="D33" s="5" t="n">
        <v>2882</v>
      </c>
    </row>
    <row r="34" spans="1:4">
      <c r="A34" s="4" t="s">
        <v>662</v>
      </c>
      <c r="B34" s="5" t="n">
        <v>14</v>
      </c>
      <c r="C34" s="5" t="n">
        <v>379</v>
      </c>
      <c r="D34" s="5" t="n">
        <v>446</v>
      </c>
    </row>
    <row r="35" spans="1:4">
      <c r="A35" s="4" t="s">
        <v>663</v>
      </c>
      <c r="B35" s="5" t="n">
        <v>1601</v>
      </c>
      <c r="C35" s="5" t="n">
        <v>2080</v>
      </c>
      <c r="D35" s="5" t="n">
        <v>1860</v>
      </c>
    </row>
    <row r="36" spans="1:4">
      <c r="A36" s="4" t="s">
        <v>664</v>
      </c>
      <c r="B36" s="5" t="n">
        <v>874</v>
      </c>
      <c r="C36" s="5" t="n">
        <v>2008</v>
      </c>
      <c r="D36" s="5" t="n">
        <v>2104</v>
      </c>
    </row>
    <row r="37" spans="1:4">
      <c r="A37" s="4" t="s">
        <v>666</v>
      </c>
      <c r="B37" s="5" t="n">
        <v>70</v>
      </c>
      <c r="C37" s="5" t="n">
        <v>106</v>
      </c>
      <c r="D37" s="5" t="n">
        <v>46</v>
      </c>
    </row>
    <row r="38" spans="1:4">
      <c r="A38" s="4" t="s">
        <v>667</v>
      </c>
      <c r="B38" s="5" t="n">
        <v>29</v>
      </c>
      <c r="C38" s="5" t="n">
        <v>70</v>
      </c>
      <c r="D38" s="5" t="n">
        <v>94</v>
      </c>
    </row>
    <row r="39" spans="1:4">
      <c r="A39" s="4" t="s">
        <v>625</v>
      </c>
    </row>
    <row r="40" spans="1:4">
      <c r="A40" s="3" t="s">
        <v>620</v>
      </c>
    </row>
    <row r="41" spans="1:4">
      <c r="A41" s="4" t="s">
        <v>656</v>
      </c>
      <c r="B41" s="5" t="n">
        <v>332</v>
      </c>
      <c r="C41" s="5" t="n">
        <v>343</v>
      </c>
      <c r="D41" s="5" t="n">
        <v>391</v>
      </c>
    </row>
    <row r="42" spans="1:4">
      <c r="A42" s="4" t="s">
        <v>657</v>
      </c>
      <c r="B42" s="5" t="n">
        <v>1118</v>
      </c>
      <c r="C42" s="5" t="n">
        <v>1480</v>
      </c>
      <c r="D42" s="5" t="n">
        <v>1548</v>
      </c>
    </row>
    <row r="43" spans="1:4">
      <c r="A43" s="4" t="s">
        <v>659</v>
      </c>
      <c r="B43" s="5" t="n">
        <v>331</v>
      </c>
      <c r="C43" s="5" t="n">
        <v>342</v>
      </c>
      <c r="D43" s="5" t="n">
        <v>391</v>
      </c>
    </row>
    <row r="44" spans="1:4">
      <c r="A44" s="4" t="s">
        <v>660</v>
      </c>
      <c r="B44" s="5" t="n">
        <v>1118</v>
      </c>
      <c r="C44" s="5" t="n">
        <v>1480</v>
      </c>
      <c r="D44" s="5" t="n">
        <v>1548</v>
      </c>
    </row>
    <row r="45" spans="1:4">
      <c r="A45" s="4" t="s">
        <v>662</v>
      </c>
      <c r="B45" s="5" t="n">
        <v>30</v>
      </c>
      <c r="C45" s="5" t="n">
        <v>50</v>
      </c>
      <c r="D45" s="5" t="n">
        <v>68</v>
      </c>
    </row>
    <row r="46" spans="1:4">
      <c r="A46" s="4" t="s">
        <v>663</v>
      </c>
      <c r="B46" s="5" t="n">
        <v>334</v>
      </c>
      <c r="C46" s="5" t="n">
        <v>372</v>
      </c>
      <c r="D46" s="5" t="n">
        <v>653</v>
      </c>
    </row>
    <row r="47" spans="1:4">
      <c r="A47" s="4" t="s">
        <v>664</v>
      </c>
      <c r="B47" s="5" t="n">
        <v>1283</v>
      </c>
      <c r="C47" s="5" t="n">
        <v>1511</v>
      </c>
      <c r="D47" s="5" t="n">
        <v>1570</v>
      </c>
    </row>
    <row r="48" spans="1:4">
      <c r="A48" s="4" t="s">
        <v>666</v>
      </c>
      <c r="B48" s="5" t="n">
        <v>5</v>
      </c>
      <c r="C48" s="5" t="n">
        <v>30</v>
      </c>
      <c r="D48" s="5" t="n">
        <v>20</v>
      </c>
    </row>
    <row r="49" spans="1:4">
      <c r="A49" s="4" t="s">
        <v>667</v>
      </c>
      <c r="B49" s="5" t="n">
        <v>67</v>
      </c>
      <c r="C49" s="5" t="n">
        <v>79</v>
      </c>
      <c r="D49" s="5" t="n">
        <v>81</v>
      </c>
    </row>
    <row r="50" spans="1:4">
      <c r="A50" s="4" t="s">
        <v>626</v>
      </c>
    </row>
    <row r="51" spans="1:4">
      <c r="A51" s="3" t="s">
        <v>620</v>
      </c>
    </row>
    <row r="52" spans="1:4">
      <c r="A52" s="4" t="s">
        <v>656</v>
      </c>
      <c r="B52" s="5" t="n">
        <v>205</v>
      </c>
      <c r="C52" s="5" t="n">
        <v>834</v>
      </c>
      <c r="D52" s="5" t="n">
        <v>531</v>
      </c>
    </row>
    <row r="53" spans="1:4">
      <c r="A53" s="4" t="s">
        <v>657</v>
      </c>
      <c r="B53" s="5" t="n">
        <v>75</v>
      </c>
      <c r="C53" s="5" t="n">
        <v>81</v>
      </c>
      <c r="D53" s="5" t="n">
        <v>1444</v>
      </c>
    </row>
    <row r="54" spans="1:4">
      <c r="A54" s="4" t="s">
        <v>659</v>
      </c>
      <c r="B54" s="5" t="n">
        <v>184</v>
      </c>
      <c r="C54" s="5" t="n">
        <v>631</v>
      </c>
      <c r="D54" s="5" t="n">
        <v>511</v>
      </c>
    </row>
    <row r="55" spans="1:4">
      <c r="A55" s="4" t="s">
        <v>660</v>
      </c>
      <c r="B55" s="5" t="n">
        <v>75</v>
      </c>
      <c r="C55" s="5" t="n">
        <v>81</v>
      </c>
      <c r="D55" s="5" t="n">
        <v>1429</v>
      </c>
    </row>
    <row r="56" spans="1:4">
      <c r="A56" s="4" t="s">
        <v>662</v>
      </c>
      <c r="B56" s="5" t="n">
        <v>4</v>
      </c>
      <c r="C56" s="5" t="n">
        <v>5</v>
      </c>
      <c r="D56" s="5" t="n">
        <v>272</v>
      </c>
    </row>
    <row r="57" spans="1:4">
      <c r="A57" s="4" t="s">
        <v>663</v>
      </c>
      <c r="B57" s="5" t="n">
        <v>641</v>
      </c>
      <c r="C57" s="5" t="n">
        <v>433</v>
      </c>
      <c r="D57" s="5" t="n">
        <v>1273</v>
      </c>
    </row>
    <row r="58" spans="1:4">
      <c r="A58" s="4" t="s">
        <v>664</v>
      </c>
      <c r="B58" s="5" t="n">
        <v>103</v>
      </c>
      <c r="C58" s="5" t="n">
        <v>540</v>
      </c>
      <c r="D58" s="5" t="n">
        <v>818</v>
      </c>
    </row>
    <row r="59" spans="1:4">
      <c r="A59" s="4" t="s">
        <v>666</v>
      </c>
      <c r="B59" s="5" t="n">
        <v>15</v>
      </c>
      <c r="C59" s="5" t="n">
        <v>23</v>
      </c>
      <c r="D59" s="5" t="n">
        <v>22</v>
      </c>
    </row>
    <row r="60" spans="1:4">
      <c r="A60" s="4" t="s">
        <v>667</v>
      </c>
      <c r="B60" s="5" t="n">
        <v>4</v>
      </c>
      <c r="C60" s="5" t="n">
        <v>4</v>
      </c>
      <c r="D60" s="5" t="n">
        <v>2</v>
      </c>
    </row>
    <row r="61" spans="1:4">
      <c r="A61" s="4" t="s">
        <v>669</v>
      </c>
    </row>
    <row r="62" spans="1:4">
      <c r="A62" s="3" t="s">
        <v>620</v>
      </c>
    </row>
    <row r="63" spans="1:4">
      <c r="A63" s="4" t="s">
        <v>656</v>
      </c>
      <c r="B63" s="5" t="n">
        <v>2650</v>
      </c>
      <c r="C63" s="5" t="n">
        <v>2575</v>
      </c>
      <c r="D63" s="5" t="n">
        <v>2421</v>
      </c>
    </row>
    <row r="64" spans="1:4">
      <c r="A64" s="4" t="s">
        <v>657</v>
      </c>
      <c r="B64" s="5" t="n">
        <v>661</v>
      </c>
      <c r="C64" s="5" t="n">
        <v>769</v>
      </c>
      <c r="D64" s="5" t="n">
        <v>944</v>
      </c>
    </row>
    <row r="65" spans="1:4">
      <c r="A65" s="4" t="s">
        <v>659</v>
      </c>
      <c r="B65" s="5" t="n">
        <v>2403</v>
      </c>
      <c r="C65" s="5" t="n">
        <v>2310</v>
      </c>
      <c r="D65" s="5" t="n">
        <v>2156</v>
      </c>
    </row>
    <row r="66" spans="1:4">
      <c r="A66" s="4" t="s">
        <v>660</v>
      </c>
      <c r="B66" s="5" t="n">
        <v>642</v>
      </c>
      <c r="C66" s="5" t="n">
        <v>749</v>
      </c>
      <c r="D66" s="5" t="n">
        <v>928</v>
      </c>
    </row>
    <row r="67" spans="1:4">
      <c r="A67" s="4" t="s">
        <v>662</v>
      </c>
      <c r="B67" s="5" t="n">
        <v>51</v>
      </c>
      <c r="C67" s="5" t="n">
        <v>61</v>
      </c>
      <c r="D67" s="5" t="n">
        <v>85</v>
      </c>
    </row>
    <row r="68" spans="1:4">
      <c r="A68" s="4" t="s">
        <v>663</v>
      </c>
      <c r="B68" s="5" t="n">
        <v>2302</v>
      </c>
      <c r="C68" s="5" t="n">
        <v>2174</v>
      </c>
      <c r="D68" s="5" t="n">
        <v>1804</v>
      </c>
    </row>
    <row r="69" spans="1:4">
      <c r="A69" s="4" t="s">
        <v>664</v>
      </c>
      <c r="B69" s="5" t="n">
        <v>828</v>
      </c>
      <c r="C69" s="5" t="n">
        <v>919</v>
      </c>
      <c r="D69" s="5" t="n">
        <v>1207</v>
      </c>
    </row>
    <row r="70" spans="1:4">
      <c r="A70" s="4" t="s">
        <v>666</v>
      </c>
      <c r="B70" s="5" t="n">
        <v>145</v>
      </c>
      <c r="C70" s="5" t="n">
        <v>147</v>
      </c>
      <c r="D70" s="5" t="n">
        <v>79</v>
      </c>
    </row>
    <row r="71" spans="1:4">
      <c r="A71" s="4" t="s">
        <v>667</v>
      </c>
      <c r="B71" s="5" t="n">
        <v>36</v>
      </c>
      <c r="C71" s="5" t="n">
        <v>39</v>
      </c>
      <c r="D71" s="5" t="n">
        <v>41</v>
      </c>
    </row>
    <row r="72" spans="1:4">
      <c r="A72" s="4" t="s">
        <v>670</v>
      </c>
    </row>
    <row r="73" spans="1:4">
      <c r="A73" s="3" t="s">
        <v>620</v>
      </c>
    </row>
    <row r="74" spans="1:4">
      <c r="A74" s="4" t="s">
        <v>656</v>
      </c>
      <c r="B74" s="5" t="n">
        <v>195</v>
      </c>
      <c r="C74" s="5" t="n">
        <v>283</v>
      </c>
      <c r="D74" s="5" t="n">
        <v>476</v>
      </c>
    </row>
    <row r="75" spans="1:4">
      <c r="A75" s="4" t="s">
        <v>657</v>
      </c>
      <c r="B75" s="5" t="n">
        <v>84</v>
      </c>
      <c r="C75" s="5" t="n">
        <v>87</v>
      </c>
      <c r="D75" s="5" t="n">
        <v>90</v>
      </c>
    </row>
    <row r="76" spans="1:4">
      <c r="A76" s="4" t="s">
        <v>659</v>
      </c>
      <c r="B76" s="5" t="n">
        <v>179</v>
      </c>
      <c r="C76" s="5" t="n">
        <v>268</v>
      </c>
      <c r="D76" s="5" t="n">
        <v>251</v>
      </c>
    </row>
    <row r="77" spans="1:4">
      <c r="A77" s="4" t="s">
        <v>660</v>
      </c>
      <c r="B77" s="5" t="n">
        <v>84</v>
      </c>
      <c r="C77" s="5" t="n">
        <v>87</v>
      </c>
      <c r="D77" s="5" t="n">
        <v>90</v>
      </c>
    </row>
    <row r="78" spans="1:4">
      <c r="A78" s="4" t="s">
        <v>662</v>
      </c>
      <c r="B78" s="5" t="n">
        <v>1</v>
      </c>
      <c r="C78" s="5" t="n">
        <v>2</v>
      </c>
      <c r="D78" s="5" t="n">
        <v>3</v>
      </c>
    </row>
    <row r="79" spans="1:4">
      <c r="A79" s="4" t="s">
        <v>663</v>
      </c>
      <c r="B79" s="5" t="n">
        <v>221</v>
      </c>
      <c r="C79" s="5" t="n">
        <v>260</v>
      </c>
      <c r="D79" s="5" t="n">
        <v>263</v>
      </c>
    </row>
    <row r="80" spans="1:4">
      <c r="A80" s="4" t="s">
        <v>664</v>
      </c>
      <c r="B80" s="5" t="n">
        <v>85</v>
      </c>
      <c r="C80" s="5" t="n">
        <v>96</v>
      </c>
      <c r="D80" s="5" t="n">
        <v>113</v>
      </c>
    </row>
    <row r="81" spans="1:4">
      <c r="A81" s="4" t="s">
        <v>666</v>
      </c>
      <c r="B81" s="5" t="n">
        <v>10</v>
      </c>
      <c r="C81" s="5" t="n">
        <v>15</v>
      </c>
      <c r="D81" s="5" t="n">
        <v>13</v>
      </c>
    </row>
    <row r="82" spans="1:4">
      <c r="A82" s="4" t="s">
        <v>667</v>
      </c>
      <c r="B82" s="5" t="n">
        <v>4</v>
      </c>
      <c r="C82" s="6" t="n">
        <v>4</v>
      </c>
      <c r="D82" s="6" t="n">
        <v>5</v>
      </c>
    </row>
    <row r="83" spans="1:4">
      <c r="A83" s="4" t="s">
        <v>671</v>
      </c>
    </row>
    <row r="84" spans="1:4">
      <c r="A84" s="3" t="s">
        <v>620</v>
      </c>
    </row>
    <row r="85" spans="1:4">
      <c r="A85" s="4" t="s">
        <v>657</v>
      </c>
      <c r="B85" s="5" t="n">
        <v>380</v>
      </c>
    </row>
    <row r="86" spans="1:4">
      <c r="A86" s="4" t="s">
        <v>660</v>
      </c>
      <c r="B86" s="5" t="n">
        <v>379</v>
      </c>
    </row>
    <row r="87" spans="1:4">
      <c r="A87" s="4" t="s">
        <v>662</v>
      </c>
      <c r="B87" s="5" t="n">
        <v>42</v>
      </c>
    </row>
    <row r="88" spans="1:4">
      <c r="A88" s="4" t="s">
        <v>664</v>
      </c>
      <c r="B88" s="5" t="n">
        <v>127</v>
      </c>
    </row>
    <row r="89" spans="1:4">
      <c r="A89" s="4" t="s">
        <v>667</v>
      </c>
      <c r="B89" s="5" t="n">
        <v>0</v>
      </c>
    </row>
    <row r="90" spans="1:4">
      <c r="A90" s="4" t="s">
        <v>672</v>
      </c>
    </row>
    <row r="91" spans="1:4">
      <c r="A91" s="3" t="s">
        <v>620</v>
      </c>
    </row>
    <row r="92" spans="1:4">
      <c r="A92" s="4" t="s">
        <v>657</v>
      </c>
      <c r="B92" s="5" t="n">
        <v>219</v>
      </c>
    </row>
    <row r="93" spans="1:4">
      <c r="A93" s="4" t="s">
        <v>660</v>
      </c>
      <c r="B93" s="5" t="n">
        <v>218</v>
      </c>
    </row>
    <row r="94" spans="1:4">
      <c r="A94" s="4" t="s">
        <v>662</v>
      </c>
      <c r="B94" s="5" t="n">
        <v>107</v>
      </c>
    </row>
    <row r="95" spans="1:4">
      <c r="A95" s="4" t="s">
        <v>664</v>
      </c>
      <c r="B95" s="5" t="n">
        <v>73</v>
      </c>
    </row>
    <row r="96" spans="1:4">
      <c r="A96" s="4" t="s">
        <v>667</v>
      </c>
      <c r="B9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4</v>
      </c>
      <c r="B1" s="2" t="s">
        <v>1</v>
      </c>
    </row>
    <row r="2" spans="1:4">
      <c r="B2" s="2" t="s">
        <v>2</v>
      </c>
      <c r="C2" s="2" t="s">
        <v>32</v>
      </c>
      <c r="D2" s="2" t="s">
        <v>71</v>
      </c>
    </row>
    <row r="3" spans="1:4">
      <c r="A3" s="4" t="s">
        <v>68</v>
      </c>
      <c r="B3" s="5" t="n">
        <v>27713811</v>
      </c>
      <c r="C3" s="5" t="n">
        <v>27590531</v>
      </c>
    </row>
    <row r="4" spans="1:4">
      <c r="A4" s="4" t="s">
        <v>128</v>
      </c>
    </row>
    <row r="5" spans="1:4">
      <c r="A5" s="4" t="s">
        <v>68</v>
      </c>
      <c r="B5" s="5" t="n">
        <v>123280</v>
      </c>
      <c r="C5" s="5" t="n">
        <v>8559472</v>
      </c>
    </row>
    <row r="6" spans="1:4">
      <c r="A6" s="4" t="s">
        <v>129</v>
      </c>
    </row>
    <row r="7" spans="1:4">
      <c r="A7" s="4" t="s">
        <v>145</v>
      </c>
      <c r="B7" s="7" t="n">
        <v>0.16</v>
      </c>
      <c r="C7" s="7" t="n">
        <v>0.12</v>
      </c>
      <c r="D7" s="7" t="n">
        <v>0.12</v>
      </c>
    </row>
    <row r="8" spans="1:4">
      <c r="A8" s="4" t="s">
        <v>131</v>
      </c>
    </row>
    <row r="9" spans="1:4">
      <c r="A9" s="4" t="s">
        <v>146</v>
      </c>
      <c r="D9" s="5" t="n">
        <v>5000</v>
      </c>
    </row>
    <row r="10" spans="1:4">
      <c r="A10" s="4" t="s">
        <v>147</v>
      </c>
      <c r="C10" s="5" t="n">
        <v>3000</v>
      </c>
    </row>
    <row r="11" spans="1:4">
      <c r="A11" s="4" t="s">
        <v>148</v>
      </c>
      <c r="B11" s="5" t="n">
        <v>19900</v>
      </c>
      <c r="C11" s="5" t="n">
        <v>26800</v>
      </c>
      <c r="D11" s="5" t="n">
        <v>372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6" t="n">
        <v>6489</v>
      </c>
      <c r="C3" s="6" t="n">
        <v>9058</v>
      </c>
    </row>
    <row r="4" spans="1:3">
      <c r="A4" s="4" t="s">
        <v>676</v>
      </c>
      <c r="B4" s="5" t="n">
        <v>1681</v>
      </c>
      <c r="C4" s="5" t="n">
        <v>1387</v>
      </c>
    </row>
    <row r="5" spans="1:3">
      <c r="A5" s="4" t="s">
        <v>594</v>
      </c>
    </row>
    <row r="6" spans="1:3">
      <c r="A6" s="3" t="s">
        <v>674</v>
      </c>
    </row>
    <row r="7" spans="1:3">
      <c r="A7" s="4" t="s">
        <v>675</v>
      </c>
      <c r="B7" s="5" t="n">
        <v>4209</v>
      </c>
      <c r="C7" s="5" t="n">
        <v>7028</v>
      </c>
    </row>
    <row r="8" spans="1:3">
      <c r="A8" s="4" t="s">
        <v>676</v>
      </c>
      <c r="B8" s="5" t="n">
        <v>932</v>
      </c>
      <c r="C8" s="5" t="n">
        <v>845</v>
      </c>
    </row>
    <row r="9" spans="1:3">
      <c r="A9" s="4" t="s">
        <v>595</v>
      </c>
    </row>
    <row r="10" spans="1:3">
      <c r="A10" s="3" t="s">
        <v>674</v>
      </c>
    </row>
    <row r="11" spans="1:3">
      <c r="A11" s="4" t="s">
        <v>675</v>
      </c>
      <c r="B11" s="5" t="n">
        <v>958</v>
      </c>
      <c r="C11" s="5" t="n">
        <v>3240</v>
      </c>
    </row>
    <row r="12" spans="1:3">
      <c r="A12" s="4" t="s">
        <v>676</v>
      </c>
      <c r="B12" s="5" t="n">
        <v>0</v>
      </c>
      <c r="C12" s="5" t="n">
        <v>0</v>
      </c>
    </row>
    <row r="13" spans="1:3">
      <c r="A13" s="4" t="s">
        <v>597</v>
      </c>
    </row>
    <row r="14" spans="1:3">
      <c r="A14" s="3" t="s">
        <v>674</v>
      </c>
    </row>
    <row r="15" spans="1:3">
      <c r="A15" s="4" t="s">
        <v>675</v>
      </c>
      <c r="B15" s="5" t="n">
        <v>343</v>
      </c>
      <c r="C15" s="5" t="n">
        <v>345</v>
      </c>
    </row>
    <row r="16" spans="1:3">
      <c r="A16" s="4" t="s">
        <v>676</v>
      </c>
      <c r="B16" s="5" t="n">
        <v>0</v>
      </c>
      <c r="C16" s="5" t="n">
        <v>0</v>
      </c>
    </row>
    <row r="17" spans="1:3">
      <c r="A17" s="4" t="s">
        <v>598</v>
      </c>
    </row>
    <row r="18" spans="1:3">
      <c r="A18" s="3" t="s">
        <v>674</v>
      </c>
    </row>
    <row r="19" spans="1:3">
      <c r="A19" s="4" t="s">
        <v>675</v>
      </c>
      <c r="B19" s="5" t="n">
        <v>58</v>
      </c>
      <c r="C19" s="5" t="n">
        <v>73</v>
      </c>
    </row>
    <row r="20" spans="1:3">
      <c r="A20" s="4" t="s">
        <v>676</v>
      </c>
      <c r="B20" s="5" t="n">
        <v>0</v>
      </c>
      <c r="C20" s="5" t="n">
        <v>0</v>
      </c>
    </row>
    <row r="21" spans="1:3">
      <c r="A21" s="4" t="s">
        <v>600</v>
      </c>
    </row>
    <row r="22" spans="1:3">
      <c r="A22" s="3" t="s">
        <v>674</v>
      </c>
    </row>
    <row r="23" spans="1:3">
      <c r="A23" s="4" t="s">
        <v>675</v>
      </c>
      <c r="B23" s="5" t="n">
        <v>400</v>
      </c>
      <c r="C23" s="5" t="n">
        <v>541</v>
      </c>
    </row>
    <row r="24" spans="1:3">
      <c r="A24" s="4" t="s">
        <v>676</v>
      </c>
      <c r="B24" s="5" t="n">
        <v>0</v>
      </c>
      <c r="C24" s="5" t="n">
        <v>73</v>
      </c>
    </row>
    <row r="25" spans="1:3">
      <c r="A25" s="4" t="s">
        <v>601</v>
      </c>
    </row>
    <row r="26" spans="1:3">
      <c r="A26" s="3" t="s">
        <v>674</v>
      </c>
    </row>
    <row r="27" spans="1:3">
      <c r="A27" s="4" t="s">
        <v>675</v>
      </c>
      <c r="B27" s="5" t="n">
        <v>1929</v>
      </c>
      <c r="C27" s="5" t="n">
        <v>2406</v>
      </c>
    </row>
    <row r="28" spans="1:3">
      <c r="A28" s="4" t="s">
        <v>676</v>
      </c>
      <c r="B28" s="5" t="n">
        <v>295</v>
      </c>
      <c r="C28" s="5" t="n">
        <v>336</v>
      </c>
    </row>
    <row r="29" spans="1:3">
      <c r="A29" s="4" t="s">
        <v>602</v>
      </c>
    </row>
    <row r="30" spans="1:3">
      <c r="A30" s="3" t="s">
        <v>674</v>
      </c>
    </row>
    <row r="31" spans="1:3">
      <c r="A31" s="4" t="s">
        <v>675</v>
      </c>
      <c r="B31" s="5" t="n">
        <v>12</v>
      </c>
      <c r="C31" s="5" t="n">
        <v>0</v>
      </c>
    </row>
    <row r="32" spans="1:3">
      <c r="A32" s="4" t="s">
        <v>676</v>
      </c>
      <c r="B32" s="5" t="n">
        <v>0</v>
      </c>
      <c r="C32" s="5" t="n">
        <v>0</v>
      </c>
    </row>
    <row r="33" spans="1:3">
      <c r="A33" s="4" t="s">
        <v>603</v>
      </c>
    </row>
    <row r="34" spans="1:3">
      <c r="A34" s="3" t="s">
        <v>674</v>
      </c>
    </row>
    <row r="35" spans="1:3">
      <c r="A35" s="4" t="s">
        <v>675</v>
      </c>
      <c r="B35" s="5" t="n">
        <v>202</v>
      </c>
      <c r="C35" s="5" t="n">
        <v>127</v>
      </c>
    </row>
    <row r="36" spans="1:3">
      <c r="A36" s="4" t="s">
        <v>676</v>
      </c>
      <c r="B36" s="5" t="n">
        <v>118</v>
      </c>
      <c r="C36" s="5" t="n">
        <v>112</v>
      </c>
    </row>
    <row r="37" spans="1:3">
      <c r="A37" s="4" t="s">
        <v>604</v>
      </c>
    </row>
    <row r="38" spans="1:3">
      <c r="A38" s="3" t="s">
        <v>674</v>
      </c>
    </row>
    <row r="39" spans="1:3">
      <c r="A39" s="4" t="s">
        <v>675</v>
      </c>
      <c r="B39" s="5" t="n">
        <v>298</v>
      </c>
      <c r="C39" s="5" t="n">
        <v>266</v>
      </c>
    </row>
    <row r="40" spans="1:3">
      <c r="A40" s="4" t="s">
        <v>676</v>
      </c>
      <c r="B40" s="5" t="n">
        <v>438</v>
      </c>
      <c r="C40" s="5" t="n">
        <v>297</v>
      </c>
    </row>
    <row r="41" spans="1:3">
      <c r="A41" s="4" t="s">
        <v>605</v>
      </c>
    </row>
    <row r="42" spans="1:3">
      <c r="A42" s="3" t="s">
        <v>674</v>
      </c>
    </row>
    <row r="43" spans="1:3">
      <c r="A43" s="4" t="s">
        <v>675</v>
      </c>
      <c r="B43" s="5" t="n">
        <v>9</v>
      </c>
      <c r="C43" s="5" t="n">
        <v>30</v>
      </c>
    </row>
    <row r="44" spans="1:3">
      <c r="A44" s="4" t="s">
        <v>676</v>
      </c>
      <c r="B44" s="5" t="n">
        <v>65</v>
      </c>
      <c r="C44" s="5" t="n">
        <v>3</v>
      </c>
    </row>
    <row r="45" spans="1:3">
      <c r="A45" s="4" t="s">
        <v>606</v>
      </c>
    </row>
    <row r="46" spans="1:3">
      <c r="A46" s="3" t="s">
        <v>674</v>
      </c>
    </row>
    <row r="47" spans="1:3">
      <c r="A47" s="4" t="s">
        <v>675</v>
      </c>
      <c r="B47" s="5" t="n">
        <v>0</v>
      </c>
      <c r="C47" s="5" t="n">
        <v>0</v>
      </c>
    </row>
    <row r="48" spans="1:3">
      <c r="A48" s="4" t="s">
        <v>676</v>
      </c>
      <c r="B48" s="5" t="n">
        <v>16</v>
      </c>
      <c r="C48" s="5" t="n">
        <v>24</v>
      </c>
    </row>
    <row r="49" spans="1:3">
      <c r="A49" s="4" t="s">
        <v>607</v>
      </c>
    </row>
    <row r="50" spans="1:3">
      <c r="A50" s="3" t="s">
        <v>674</v>
      </c>
    </row>
    <row r="51" spans="1:3">
      <c r="A51" s="4" t="s">
        <v>675</v>
      </c>
      <c r="B51" s="5" t="n">
        <v>2280</v>
      </c>
      <c r="C51" s="5" t="n">
        <v>2030</v>
      </c>
    </row>
    <row r="52" spans="1:3">
      <c r="A52" s="4" t="s">
        <v>676</v>
      </c>
      <c r="B52" s="5" t="n">
        <v>749</v>
      </c>
      <c r="C52" s="5" t="n">
        <v>542</v>
      </c>
    </row>
    <row r="53" spans="1:3">
      <c r="A53" s="4" t="s">
        <v>609</v>
      </c>
    </row>
    <row r="54" spans="1:3">
      <c r="A54" s="3" t="s">
        <v>674</v>
      </c>
    </row>
    <row r="55" spans="1:3">
      <c r="A55" s="4" t="s">
        <v>675</v>
      </c>
      <c r="B55" s="5" t="n">
        <v>85</v>
      </c>
      <c r="C55" s="5" t="n">
        <v>126</v>
      </c>
    </row>
    <row r="56" spans="1:3">
      <c r="A56" s="4" t="s">
        <v>676</v>
      </c>
      <c r="B56" s="5" t="n">
        <v>0</v>
      </c>
      <c r="C56" s="5" t="n">
        <v>18</v>
      </c>
    </row>
    <row r="57" spans="1:3">
      <c r="A57" s="4" t="s">
        <v>611</v>
      </c>
    </row>
    <row r="58" spans="1:3">
      <c r="A58" s="3" t="s">
        <v>674</v>
      </c>
    </row>
    <row r="59" spans="1:3">
      <c r="A59" s="4" t="s">
        <v>675</v>
      </c>
      <c r="B59" s="5" t="n">
        <v>380</v>
      </c>
      <c r="C59" s="5" t="n">
        <v>0</v>
      </c>
    </row>
    <row r="60" spans="1:3">
      <c r="A60" s="4" t="s">
        <v>676</v>
      </c>
      <c r="B60" s="5" t="n">
        <v>0</v>
      </c>
      <c r="C60" s="5" t="n">
        <v>0</v>
      </c>
    </row>
    <row r="61" spans="1:3">
      <c r="A61" s="4" t="s">
        <v>613</v>
      </c>
    </row>
    <row r="62" spans="1:3">
      <c r="A62" s="3" t="s">
        <v>674</v>
      </c>
    </row>
    <row r="63" spans="1:3">
      <c r="A63" s="4" t="s">
        <v>675</v>
      </c>
      <c r="B63" s="5" t="n">
        <v>961</v>
      </c>
      <c r="C63" s="5" t="n">
        <v>1068</v>
      </c>
    </row>
    <row r="64" spans="1:3">
      <c r="A64" s="4" t="s">
        <v>676</v>
      </c>
      <c r="B64" s="5" t="n">
        <v>0</v>
      </c>
      <c r="C64" s="5" t="n">
        <v>0</v>
      </c>
    </row>
    <row r="65" spans="1:3">
      <c r="A65" s="4" t="s">
        <v>614</v>
      </c>
    </row>
    <row r="66" spans="1:3">
      <c r="A66" s="3" t="s">
        <v>674</v>
      </c>
    </row>
    <row r="67" spans="1:3">
      <c r="A67" s="4" t="s">
        <v>675</v>
      </c>
      <c r="B67" s="5" t="n">
        <v>386</v>
      </c>
      <c r="C67" s="5" t="n">
        <v>458</v>
      </c>
    </row>
    <row r="68" spans="1:3">
      <c r="A68" s="4" t="s">
        <v>676</v>
      </c>
      <c r="B68" s="5" t="n">
        <v>545</v>
      </c>
      <c r="C68" s="5" t="n">
        <v>467</v>
      </c>
    </row>
    <row r="69" spans="1:3">
      <c r="A69" s="4" t="s">
        <v>615</v>
      </c>
    </row>
    <row r="70" spans="1:3">
      <c r="A70" s="3" t="s">
        <v>674</v>
      </c>
    </row>
    <row r="71" spans="1:3">
      <c r="A71" s="4" t="s">
        <v>675</v>
      </c>
      <c r="B71" s="5" t="n">
        <v>236</v>
      </c>
      <c r="C71" s="5" t="n">
        <v>0</v>
      </c>
    </row>
    <row r="72" spans="1:3">
      <c r="A72" s="4" t="s">
        <v>676</v>
      </c>
      <c r="B72" s="5" t="n">
        <v>0</v>
      </c>
      <c r="C72" s="5" t="n">
        <v>0</v>
      </c>
    </row>
    <row r="73" spans="1:3">
      <c r="A73" s="4" t="s">
        <v>616</v>
      </c>
    </row>
    <row r="74" spans="1:3">
      <c r="A74" s="3" t="s">
        <v>674</v>
      </c>
    </row>
    <row r="75" spans="1:3">
      <c r="A75" s="4" t="s">
        <v>675</v>
      </c>
      <c r="B75" s="5" t="n">
        <v>119</v>
      </c>
      <c r="C75" s="5" t="n">
        <v>125</v>
      </c>
    </row>
    <row r="76" spans="1:3">
      <c r="A76" s="4" t="s">
        <v>676</v>
      </c>
      <c r="B76" s="5" t="n">
        <v>109</v>
      </c>
      <c r="C76" s="5" t="n">
        <v>7</v>
      </c>
    </row>
    <row r="77" spans="1:3">
      <c r="A77" s="4" t="s">
        <v>617</v>
      </c>
    </row>
    <row r="78" spans="1:3">
      <c r="A78" s="3" t="s">
        <v>674</v>
      </c>
    </row>
    <row r="79" spans="1:3">
      <c r="A79" s="4" t="s">
        <v>675</v>
      </c>
      <c r="B79" s="5" t="n">
        <v>89</v>
      </c>
      <c r="C79" s="5" t="n">
        <v>161</v>
      </c>
    </row>
    <row r="80" spans="1:3">
      <c r="A80" s="4" t="s">
        <v>676</v>
      </c>
      <c r="B80" s="5" t="n">
        <v>95</v>
      </c>
      <c r="C80" s="5" t="n">
        <v>50</v>
      </c>
    </row>
    <row r="81" spans="1:3">
      <c r="A81" s="4" t="s">
        <v>612</v>
      </c>
    </row>
    <row r="82" spans="1:3">
      <c r="A82" s="3" t="s">
        <v>674</v>
      </c>
    </row>
    <row r="83" spans="1:3">
      <c r="A83" s="4" t="s">
        <v>675</v>
      </c>
      <c r="B83" s="5" t="n">
        <v>24</v>
      </c>
      <c r="C83" s="5" t="n">
        <v>92</v>
      </c>
    </row>
    <row r="84" spans="1:3">
      <c r="A84" s="4" t="s">
        <v>676</v>
      </c>
      <c r="B84" s="6" t="n">
        <v>0</v>
      </c>
      <c r="C8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20916</v>
      </c>
      <c r="C3" s="6" t="n">
        <v>19574</v>
      </c>
    </row>
    <row r="4" spans="1:3">
      <c r="A4" s="4" t="s">
        <v>680</v>
      </c>
      <c r="B4" s="5" t="n">
        <v>1406719</v>
      </c>
      <c r="C4" s="5" t="n">
        <v>1277291</v>
      </c>
    </row>
    <row r="5" spans="1:3">
      <c r="A5" s="4" t="s">
        <v>39</v>
      </c>
      <c r="B5" s="5" t="n">
        <v>1427635</v>
      </c>
      <c r="C5" s="5" t="n">
        <v>1296865</v>
      </c>
    </row>
    <row r="6" spans="1:3">
      <c r="A6" s="4" t="s">
        <v>590</v>
      </c>
    </row>
    <row r="7" spans="1:3">
      <c r="A7" s="3" t="s">
        <v>678</v>
      </c>
    </row>
    <row r="8" spans="1:3">
      <c r="A8" s="4" t="s">
        <v>39</v>
      </c>
      <c r="B8" s="5" t="n">
        <v>534285</v>
      </c>
      <c r="C8" s="5" t="n">
        <v>486458</v>
      </c>
    </row>
    <row r="9" spans="1:3">
      <c r="A9" s="4" t="s">
        <v>591</v>
      </c>
    </row>
    <row r="10" spans="1:3">
      <c r="A10" s="3" t="s">
        <v>678</v>
      </c>
    </row>
    <row r="11" spans="1:3">
      <c r="A11" s="4" t="s">
        <v>39</v>
      </c>
      <c r="B11" s="5" t="n">
        <v>245055</v>
      </c>
      <c r="C11" s="5" t="n">
        <v>230748</v>
      </c>
    </row>
    <row r="12" spans="1:3">
      <c r="A12" s="4" t="s">
        <v>592</v>
      </c>
    </row>
    <row r="13" spans="1:3">
      <c r="A13" s="3" t="s">
        <v>678</v>
      </c>
    </row>
    <row r="14" spans="1:3">
      <c r="A14" s="4" t="s">
        <v>39</v>
      </c>
      <c r="B14" s="5" t="n">
        <v>430195</v>
      </c>
      <c r="C14" s="5" t="n">
        <v>394582</v>
      </c>
    </row>
    <row r="15" spans="1:3">
      <c r="A15" s="4" t="s">
        <v>593</v>
      </c>
    </row>
    <row r="16" spans="1:3">
      <c r="A16" s="3" t="s">
        <v>678</v>
      </c>
    </row>
    <row r="17" spans="1:3">
      <c r="A17" s="4" t="s">
        <v>39</v>
      </c>
      <c r="B17" s="5" t="n">
        <v>218100</v>
      </c>
      <c r="C17" s="5" t="n">
        <v>185077</v>
      </c>
    </row>
    <row r="18" spans="1:3">
      <c r="A18" s="4" t="s">
        <v>681</v>
      </c>
    </row>
    <row r="19" spans="1:3">
      <c r="A19" s="3" t="s">
        <v>678</v>
      </c>
    </row>
    <row r="20" spans="1:3">
      <c r="A20" s="4" t="s">
        <v>679</v>
      </c>
      <c r="B20" s="5" t="n">
        <v>10485</v>
      </c>
      <c r="C20" s="5" t="n">
        <v>7869</v>
      </c>
    </row>
    <row r="21" spans="1:3">
      <c r="A21" s="4" t="s">
        <v>682</v>
      </c>
    </row>
    <row r="22" spans="1:3">
      <c r="A22" s="3" t="s">
        <v>678</v>
      </c>
    </row>
    <row r="23" spans="1:3">
      <c r="A23" s="4" t="s">
        <v>679</v>
      </c>
      <c r="B23" s="5" t="n">
        <v>2261</v>
      </c>
      <c r="C23" s="5" t="n">
        <v>1260</v>
      </c>
    </row>
    <row r="24" spans="1:3">
      <c r="A24" s="4" t="s">
        <v>683</v>
      </c>
    </row>
    <row r="25" spans="1:3">
      <c r="A25" s="3" t="s">
        <v>678</v>
      </c>
    </row>
    <row r="26" spans="1:3">
      <c r="A26" s="4" t="s">
        <v>679</v>
      </c>
      <c r="B26" s="5" t="n">
        <v>8170</v>
      </c>
      <c r="C26" s="5" t="n">
        <v>10445</v>
      </c>
    </row>
    <row r="27" spans="1:3">
      <c r="A27" s="4" t="s">
        <v>669</v>
      </c>
    </row>
    <row r="28" spans="1:3">
      <c r="A28" s="3" t="s">
        <v>678</v>
      </c>
    </row>
    <row r="29" spans="1:3">
      <c r="A29" s="4" t="s">
        <v>39</v>
      </c>
      <c r="B29" s="5" t="n">
        <v>335718</v>
      </c>
      <c r="C29" s="5" t="n">
        <v>312563</v>
      </c>
    </row>
    <row r="30" spans="1:3">
      <c r="A30" s="4" t="s">
        <v>670</v>
      </c>
    </row>
    <row r="31" spans="1:3">
      <c r="A31" s="3" t="s">
        <v>678</v>
      </c>
    </row>
    <row r="32" spans="1:3">
      <c r="A32" s="4" t="s">
        <v>39</v>
      </c>
      <c r="B32" s="5" t="n">
        <v>94477</v>
      </c>
      <c r="C32" s="5" t="n">
        <v>82019</v>
      </c>
    </row>
    <row r="33" spans="1:3">
      <c r="A33" s="4" t="s">
        <v>684</v>
      </c>
    </row>
    <row r="34" spans="1:3">
      <c r="A34" s="3" t="s">
        <v>678</v>
      </c>
    </row>
    <row r="35" spans="1:3">
      <c r="A35" s="4" t="s">
        <v>39</v>
      </c>
      <c r="B35" s="5" t="n">
        <v>161713</v>
      </c>
      <c r="C35" s="5" t="n">
        <v>131427</v>
      </c>
    </row>
    <row r="36" spans="1:3">
      <c r="A36" s="4" t="s">
        <v>685</v>
      </c>
    </row>
    <row r="37" spans="1:3">
      <c r="A37" s="3" t="s">
        <v>678</v>
      </c>
    </row>
    <row r="38" spans="1:3">
      <c r="A38" s="4" t="s">
        <v>39</v>
      </c>
      <c r="B38" s="5" t="n">
        <v>48528</v>
      </c>
      <c r="C38" s="5" t="n">
        <v>48938</v>
      </c>
    </row>
    <row r="39" spans="1:3">
      <c r="A39" s="4" t="s">
        <v>686</v>
      </c>
    </row>
    <row r="40" spans="1:3">
      <c r="A40" s="3" t="s">
        <v>678</v>
      </c>
    </row>
    <row r="41" spans="1:3">
      <c r="A41" s="4" t="s">
        <v>39</v>
      </c>
      <c r="B41" s="5" t="n">
        <v>7859</v>
      </c>
      <c r="C41" s="5" t="n">
        <v>4712</v>
      </c>
    </row>
    <row r="42" spans="1:3">
      <c r="A42" s="4" t="s">
        <v>594</v>
      </c>
    </row>
    <row r="43" spans="1:3">
      <c r="A43" s="3" t="s">
        <v>678</v>
      </c>
    </row>
    <row r="44" spans="1:3">
      <c r="A44" s="4" t="s">
        <v>679</v>
      </c>
      <c r="B44" s="5" t="n">
        <v>13715</v>
      </c>
      <c r="C44" s="5" t="n">
        <v>13105</v>
      </c>
    </row>
    <row r="45" spans="1:3">
      <c r="A45" s="4" t="s">
        <v>680</v>
      </c>
      <c r="B45" s="5" t="n">
        <v>1040781</v>
      </c>
      <c r="C45" s="5" t="n">
        <v>820586</v>
      </c>
    </row>
    <row r="46" spans="1:3">
      <c r="A46" s="4" t="s">
        <v>39</v>
      </c>
      <c r="B46" s="5" t="n">
        <v>1054496</v>
      </c>
      <c r="C46" s="5" t="n">
        <v>833691</v>
      </c>
    </row>
    <row r="47" spans="1:3">
      <c r="A47" s="4" t="s">
        <v>687</v>
      </c>
    </row>
    <row r="48" spans="1:3">
      <c r="A48" s="3" t="s">
        <v>678</v>
      </c>
    </row>
    <row r="49" spans="1:3">
      <c r="A49" s="4" t="s">
        <v>679</v>
      </c>
      <c r="B49" s="5" t="n">
        <v>7215</v>
      </c>
      <c r="C49" s="5" t="n">
        <v>4285</v>
      </c>
    </row>
    <row r="50" spans="1:3">
      <c r="A50" s="4" t="s">
        <v>688</v>
      </c>
    </row>
    <row r="51" spans="1:3">
      <c r="A51" s="3" t="s">
        <v>678</v>
      </c>
    </row>
    <row r="52" spans="1:3">
      <c r="A52" s="4" t="s">
        <v>679</v>
      </c>
      <c r="B52" s="5" t="n">
        <v>1359</v>
      </c>
      <c r="C52" s="5" t="n">
        <v>947</v>
      </c>
    </row>
    <row r="53" spans="1:3">
      <c r="A53" s="4" t="s">
        <v>689</v>
      </c>
    </row>
    <row r="54" spans="1:3">
      <c r="A54" s="3" t="s">
        <v>678</v>
      </c>
    </row>
    <row r="55" spans="1:3">
      <c r="A55" s="4" t="s">
        <v>679</v>
      </c>
      <c r="B55" s="5" t="n">
        <v>5141</v>
      </c>
      <c r="C55" s="5" t="n">
        <v>7873</v>
      </c>
    </row>
    <row r="56" spans="1:3">
      <c r="A56" s="4" t="s">
        <v>595</v>
      </c>
    </row>
    <row r="57" spans="1:3">
      <c r="A57" s="3" t="s">
        <v>678</v>
      </c>
    </row>
    <row r="58" spans="1:3">
      <c r="A58" s="4" t="s">
        <v>679</v>
      </c>
      <c r="B58" s="5" t="n">
        <v>958</v>
      </c>
      <c r="C58" s="5" t="n">
        <v>3274</v>
      </c>
    </row>
    <row r="59" spans="1:3">
      <c r="A59" s="4" t="s">
        <v>680</v>
      </c>
      <c r="B59" s="5" t="n">
        <v>108475</v>
      </c>
      <c r="C59" s="5" t="n">
        <v>94095</v>
      </c>
    </row>
    <row r="60" spans="1:3">
      <c r="A60" s="4" t="s">
        <v>39</v>
      </c>
      <c r="B60" s="5" t="n">
        <v>109433</v>
      </c>
      <c r="C60" s="5" t="n">
        <v>97369</v>
      </c>
    </row>
    <row r="61" spans="1:3">
      <c r="A61" s="4" t="s">
        <v>690</v>
      </c>
    </row>
    <row r="62" spans="1:3">
      <c r="A62" s="3" t="s">
        <v>678</v>
      </c>
    </row>
    <row r="63" spans="1:3">
      <c r="A63" s="4" t="s">
        <v>679</v>
      </c>
      <c r="B63" s="5" t="n">
        <v>0</v>
      </c>
      <c r="C63" s="5" t="n">
        <v>34</v>
      </c>
    </row>
    <row r="64" spans="1:3">
      <c r="A64" s="4" t="s">
        <v>691</v>
      </c>
    </row>
    <row r="65" spans="1:3">
      <c r="A65" s="3" t="s">
        <v>678</v>
      </c>
    </row>
    <row r="66" spans="1:3">
      <c r="A66" s="4" t="s">
        <v>679</v>
      </c>
      <c r="B66" s="5" t="n">
        <v>0</v>
      </c>
      <c r="C66" s="5" t="n">
        <v>0</v>
      </c>
    </row>
    <row r="67" spans="1:3">
      <c r="A67" s="4" t="s">
        <v>692</v>
      </c>
    </row>
    <row r="68" spans="1:3">
      <c r="A68" s="3" t="s">
        <v>678</v>
      </c>
    </row>
    <row r="69" spans="1:3">
      <c r="A69" s="4" t="s">
        <v>679</v>
      </c>
      <c r="B69" s="5" t="n">
        <v>958</v>
      </c>
      <c r="C69" s="5" t="n">
        <v>3240</v>
      </c>
    </row>
    <row r="70" spans="1:3">
      <c r="A70" s="4" t="s">
        <v>597</v>
      </c>
    </row>
    <row r="71" spans="1:3">
      <c r="A71" s="3" t="s">
        <v>678</v>
      </c>
    </row>
    <row r="72" spans="1:3">
      <c r="A72" s="4" t="s">
        <v>679</v>
      </c>
      <c r="B72" s="5" t="n">
        <v>343</v>
      </c>
      <c r="C72" s="5" t="n">
        <v>345</v>
      </c>
    </row>
    <row r="73" spans="1:3">
      <c r="A73" s="4" t="s">
        <v>680</v>
      </c>
      <c r="B73" s="5" t="n">
        <v>165105</v>
      </c>
      <c r="C73" s="5" t="n">
        <v>138824</v>
      </c>
    </row>
    <row r="74" spans="1:3">
      <c r="A74" s="4" t="s">
        <v>39</v>
      </c>
      <c r="B74" s="5" t="n">
        <v>165448</v>
      </c>
      <c r="C74" s="5" t="n">
        <v>139169</v>
      </c>
    </row>
    <row r="75" spans="1:3">
      <c r="A75" s="4" t="s">
        <v>693</v>
      </c>
    </row>
    <row r="76" spans="1:3">
      <c r="A76" s="3" t="s">
        <v>678</v>
      </c>
    </row>
    <row r="77" spans="1:3">
      <c r="A77" s="4" t="s">
        <v>679</v>
      </c>
      <c r="B77" s="5" t="n">
        <v>0</v>
      </c>
      <c r="C77" s="5" t="n">
        <v>0</v>
      </c>
    </row>
    <row r="78" spans="1:3">
      <c r="A78" s="4" t="s">
        <v>694</v>
      </c>
    </row>
    <row r="79" spans="1:3">
      <c r="A79" s="3" t="s">
        <v>678</v>
      </c>
    </row>
    <row r="80" spans="1:3">
      <c r="A80" s="4" t="s">
        <v>679</v>
      </c>
      <c r="B80" s="5" t="n">
        <v>0</v>
      </c>
      <c r="C80" s="5" t="n">
        <v>0</v>
      </c>
    </row>
    <row r="81" spans="1:3">
      <c r="A81" s="4" t="s">
        <v>695</v>
      </c>
    </row>
    <row r="82" spans="1:3">
      <c r="A82" s="3" t="s">
        <v>678</v>
      </c>
    </row>
    <row r="83" spans="1:3">
      <c r="A83" s="4" t="s">
        <v>679</v>
      </c>
      <c r="B83" s="5" t="n">
        <v>343</v>
      </c>
      <c r="C83" s="5" t="n">
        <v>345</v>
      </c>
    </row>
    <row r="84" spans="1:3">
      <c r="A84" s="4" t="s">
        <v>598</v>
      </c>
    </row>
    <row r="85" spans="1:3">
      <c r="A85" s="3" t="s">
        <v>678</v>
      </c>
    </row>
    <row r="86" spans="1:3">
      <c r="A86" s="4" t="s">
        <v>679</v>
      </c>
      <c r="B86" s="5" t="n">
        <v>58</v>
      </c>
      <c r="C86" s="5" t="n">
        <v>73</v>
      </c>
    </row>
    <row r="87" spans="1:3">
      <c r="A87" s="4" t="s">
        <v>680</v>
      </c>
      <c r="B87" s="5" t="n">
        <v>34057</v>
      </c>
      <c r="C87" s="5" t="n">
        <v>15658</v>
      </c>
    </row>
    <row r="88" spans="1:3">
      <c r="A88" s="4" t="s">
        <v>39</v>
      </c>
      <c r="B88" s="5" t="n">
        <v>34115</v>
      </c>
      <c r="C88" s="5" t="n">
        <v>15731</v>
      </c>
    </row>
    <row r="89" spans="1:3">
      <c r="A89" s="4" t="s">
        <v>696</v>
      </c>
    </row>
    <row r="90" spans="1:3">
      <c r="A90" s="3" t="s">
        <v>678</v>
      </c>
    </row>
    <row r="91" spans="1:3">
      <c r="A91" s="4" t="s">
        <v>679</v>
      </c>
      <c r="B91" s="5" t="n">
        <v>0</v>
      </c>
      <c r="C91" s="5" t="n">
        <v>0</v>
      </c>
    </row>
    <row r="92" spans="1:3">
      <c r="A92" s="4" t="s">
        <v>697</v>
      </c>
    </row>
    <row r="93" spans="1:3">
      <c r="A93" s="3" t="s">
        <v>678</v>
      </c>
    </row>
    <row r="94" spans="1:3">
      <c r="A94" s="4" t="s">
        <v>679</v>
      </c>
      <c r="B94" s="5" t="n">
        <v>0</v>
      </c>
      <c r="C94" s="5" t="n">
        <v>0</v>
      </c>
    </row>
    <row r="95" spans="1:3">
      <c r="A95" s="4" t="s">
        <v>698</v>
      </c>
    </row>
    <row r="96" spans="1:3">
      <c r="A96" s="3" t="s">
        <v>678</v>
      </c>
    </row>
    <row r="97" spans="1:3">
      <c r="A97" s="4" t="s">
        <v>679</v>
      </c>
      <c r="B97" s="5" t="n">
        <v>58</v>
      </c>
      <c r="C97" s="5" t="n">
        <v>73</v>
      </c>
    </row>
    <row r="98" spans="1:3">
      <c r="A98" s="4" t="s">
        <v>599</v>
      </c>
    </row>
    <row r="99" spans="1:3">
      <c r="A99" s="3" t="s">
        <v>678</v>
      </c>
    </row>
    <row r="100" spans="1:3">
      <c r="A100" s="4" t="s">
        <v>679</v>
      </c>
      <c r="B100" s="5" t="n">
        <v>0</v>
      </c>
      <c r="C100" s="5" t="n">
        <v>112</v>
      </c>
    </row>
    <row r="101" spans="1:3">
      <c r="A101" s="4" t="s">
        <v>680</v>
      </c>
      <c r="B101" s="5" t="n">
        <v>70542</v>
      </c>
      <c r="C101" s="5" t="n">
        <v>50559</v>
      </c>
    </row>
    <row r="102" spans="1:3">
      <c r="A102" s="4" t="s">
        <v>39</v>
      </c>
      <c r="B102" s="5" t="n">
        <v>70542</v>
      </c>
      <c r="C102" s="5" t="n">
        <v>50671</v>
      </c>
    </row>
    <row r="103" spans="1:3">
      <c r="A103" s="4" t="s">
        <v>699</v>
      </c>
    </row>
    <row r="104" spans="1:3">
      <c r="A104" s="3" t="s">
        <v>678</v>
      </c>
    </row>
    <row r="105" spans="1:3">
      <c r="A105" s="4" t="s">
        <v>679</v>
      </c>
      <c r="B105" s="5" t="n">
        <v>0</v>
      </c>
      <c r="C105" s="5" t="n">
        <v>112</v>
      </c>
    </row>
    <row r="106" spans="1:3">
      <c r="A106" s="4" t="s">
        <v>700</v>
      </c>
    </row>
    <row r="107" spans="1:3">
      <c r="A107" s="3" t="s">
        <v>678</v>
      </c>
    </row>
    <row r="108" spans="1:3">
      <c r="A108" s="4" t="s">
        <v>679</v>
      </c>
      <c r="B108" s="5" t="n">
        <v>0</v>
      </c>
      <c r="C108" s="5" t="n">
        <v>0</v>
      </c>
    </row>
    <row r="109" spans="1:3">
      <c r="A109" s="4" t="s">
        <v>701</v>
      </c>
    </row>
    <row r="110" spans="1:3">
      <c r="A110" s="3" t="s">
        <v>678</v>
      </c>
    </row>
    <row r="111" spans="1:3">
      <c r="A111" s="4" t="s">
        <v>679</v>
      </c>
      <c r="B111" s="5" t="n">
        <v>0</v>
      </c>
      <c r="C111" s="5" t="n">
        <v>0</v>
      </c>
    </row>
    <row r="112" spans="1:3">
      <c r="A112" s="4" t="s">
        <v>600</v>
      </c>
    </row>
    <row r="113" spans="1:3">
      <c r="A113" s="3" t="s">
        <v>678</v>
      </c>
    </row>
    <row r="114" spans="1:3">
      <c r="A114" s="4" t="s">
        <v>679</v>
      </c>
      <c r="B114" s="5" t="n">
        <v>490</v>
      </c>
      <c r="C114" s="5" t="n">
        <v>614</v>
      </c>
    </row>
    <row r="115" spans="1:3">
      <c r="A115" s="4" t="s">
        <v>680</v>
      </c>
      <c r="B115" s="5" t="n">
        <v>170242</v>
      </c>
      <c r="C115" s="5" t="n">
        <v>147732</v>
      </c>
    </row>
    <row r="116" spans="1:3">
      <c r="A116" s="4" t="s">
        <v>39</v>
      </c>
      <c r="B116" s="5" t="n">
        <v>170732</v>
      </c>
      <c r="C116" s="5" t="n">
        <v>148346</v>
      </c>
    </row>
    <row r="117" spans="1:3">
      <c r="A117" s="4" t="s">
        <v>702</v>
      </c>
    </row>
    <row r="118" spans="1:3">
      <c r="A118" s="3" t="s">
        <v>678</v>
      </c>
    </row>
    <row r="119" spans="1:3">
      <c r="A119" s="4" t="s">
        <v>679</v>
      </c>
      <c r="B119" s="5" t="n">
        <v>90</v>
      </c>
      <c r="C119" s="5" t="n">
        <v>0</v>
      </c>
    </row>
    <row r="120" spans="1:3">
      <c r="A120" s="4" t="s">
        <v>703</v>
      </c>
    </row>
    <row r="121" spans="1:3">
      <c r="A121" s="3" t="s">
        <v>678</v>
      </c>
    </row>
    <row r="122" spans="1:3">
      <c r="A122" s="4" t="s">
        <v>679</v>
      </c>
      <c r="B122" s="5" t="n">
        <v>0</v>
      </c>
      <c r="C122" s="5" t="n">
        <v>0</v>
      </c>
    </row>
    <row r="123" spans="1:3">
      <c r="A123" s="4" t="s">
        <v>704</v>
      </c>
    </row>
    <row r="124" spans="1:3">
      <c r="A124" s="3" t="s">
        <v>678</v>
      </c>
    </row>
    <row r="125" spans="1:3">
      <c r="A125" s="4" t="s">
        <v>679</v>
      </c>
      <c r="B125" s="5" t="n">
        <v>400</v>
      </c>
      <c r="C125" s="5" t="n">
        <v>614</v>
      </c>
    </row>
    <row r="126" spans="1:3">
      <c r="A126" s="4" t="s">
        <v>601</v>
      </c>
    </row>
    <row r="127" spans="1:3">
      <c r="A127" s="3" t="s">
        <v>678</v>
      </c>
    </row>
    <row r="128" spans="1:3">
      <c r="A128" s="4" t="s">
        <v>679</v>
      </c>
      <c r="B128" s="5" t="n">
        <v>5948</v>
      </c>
      <c r="C128" s="5" t="n">
        <v>4838</v>
      </c>
    </row>
    <row r="129" spans="1:3">
      <c r="A129" s="4" t="s">
        <v>680</v>
      </c>
      <c r="B129" s="5" t="n">
        <v>217752</v>
      </c>
      <c r="C129" s="5" t="n">
        <v>174155</v>
      </c>
    </row>
    <row r="130" spans="1:3">
      <c r="A130" s="4" t="s">
        <v>39</v>
      </c>
      <c r="B130" s="5" t="n">
        <v>223700</v>
      </c>
      <c r="C130" s="5" t="n">
        <v>178993</v>
      </c>
    </row>
    <row r="131" spans="1:3">
      <c r="A131" s="4" t="s">
        <v>705</v>
      </c>
    </row>
    <row r="132" spans="1:3">
      <c r="A132" s="3" t="s">
        <v>678</v>
      </c>
    </row>
    <row r="133" spans="1:3">
      <c r="A133" s="4" t="s">
        <v>679</v>
      </c>
      <c r="B133" s="5" t="n">
        <v>3368</v>
      </c>
      <c r="C133" s="5" t="n">
        <v>1694</v>
      </c>
    </row>
    <row r="134" spans="1:3">
      <c r="A134" s="4" t="s">
        <v>706</v>
      </c>
    </row>
    <row r="135" spans="1:3">
      <c r="A135" s="3" t="s">
        <v>678</v>
      </c>
    </row>
    <row r="136" spans="1:3">
      <c r="A136" s="4" t="s">
        <v>679</v>
      </c>
      <c r="B136" s="5" t="n">
        <v>356</v>
      </c>
      <c r="C136" s="5" t="n">
        <v>402</v>
      </c>
    </row>
    <row r="137" spans="1:3">
      <c r="A137" s="4" t="s">
        <v>707</v>
      </c>
    </row>
    <row r="138" spans="1:3">
      <c r="A138" s="3" t="s">
        <v>678</v>
      </c>
    </row>
    <row r="139" spans="1:3">
      <c r="A139" s="4" t="s">
        <v>679</v>
      </c>
      <c r="B139" s="5" t="n">
        <v>2224</v>
      </c>
      <c r="C139" s="5" t="n">
        <v>2742</v>
      </c>
    </row>
    <row r="140" spans="1:3">
      <c r="A140" s="4" t="s">
        <v>602</v>
      </c>
    </row>
    <row r="141" spans="1:3">
      <c r="A141" s="3" t="s">
        <v>678</v>
      </c>
    </row>
    <row r="142" spans="1:3">
      <c r="A142" s="4" t="s">
        <v>679</v>
      </c>
      <c r="B142" s="5" t="n">
        <v>41</v>
      </c>
      <c r="C142" s="5" t="n">
        <v>0</v>
      </c>
    </row>
    <row r="143" spans="1:3">
      <c r="A143" s="4" t="s">
        <v>680</v>
      </c>
      <c r="B143" s="5" t="n">
        <v>24632</v>
      </c>
      <c r="C143" s="5" t="n">
        <v>8781</v>
      </c>
    </row>
    <row r="144" spans="1:3">
      <c r="A144" s="4" t="s">
        <v>39</v>
      </c>
      <c r="B144" s="5" t="n">
        <v>24673</v>
      </c>
      <c r="C144" s="5" t="n">
        <v>8781</v>
      </c>
    </row>
    <row r="145" spans="1:3">
      <c r="A145" s="4" t="s">
        <v>708</v>
      </c>
    </row>
    <row r="146" spans="1:3">
      <c r="A146" s="3" t="s">
        <v>678</v>
      </c>
    </row>
    <row r="147" spans="1:3">
      <c r="A147" s="4" t="s">
        <v>679</v>
      </c>
      <c r="B147" s="5" t="n">
        <v>0</v>
      </c>
      <c r="C147" s="5" t="n">
        <v>0</v>
      </c>
    </row>
    <row r="148" spans="1:3">
      <c r="A148" s="4" t="s">
        <v>709</v>
      </c>
    </row>
    <row r="149" spans="1:3">
      <c r="A149" s="3" t="s">
        <v>678</v>
      </c>
    </row>
    <row r="150" spans="1:3">
      <c r="A150" s="4" t="s">
        <v>679</v>
      </c>
      <c r="B150" s="5" t="n">
        <v>29</v>
      </c>
      <c r="C150" s="5" t="n">
        <v>0</v>
      </c>
    </row>
    <row r="151" spans="1:3">
      <c r="A151" s="4" t="s">
        <v>710</v>
      </c>
    </row>
    <row r="152" spans="1:3">
      <c r="A152" s="3" t="s">
        <v>678</v>
      </c>
    </row>
    <row r="153" spans="1:3">
      <c r="A153" s="4" t="s">
        <v>679</v>
      </c>
      <c r="B153" s="5" t="n">
        <v>12</v>
      </c>
      <c r="C153" s="5" t="n">
        <v>0</v>
      </c>
    </row>
    <row r="154" spans="1:3">
      <c r="A154" s="4" t="s">
        <v>603</v>
      </c>
    </row>
    <row r="155" spans="1:3">
      <c r="A155" s="3" t="s">
        <v>678</v>
      </c>
    </row>
    <row r="156" spans="1:3">
      <c r="A156" s="4" t="s">
        <v>679</v>
      </c>
      <c r="B156" s="5" t="n">
        <v>434</v>
      </c>
      <c r="C156" s="5" t="n">
        <v>306</v>
      </c>
    </row>
    <row r="157" spans="1:3">
      <c r="A157" s="4" t="s">
        <v>680</v>
      </c>
      <c r="B157" s="5" t="n">
        <v>59248</v>
      </c>
      <c r="C157" s="5" t="n">
        <v>40917</v>
      </c>
    </row>
    <row r="158" spans="1:3">
      <c r="A158" s="4" t="s">
        <v>39</v>
      </c>
      <c r="B158" s="5" t="n">
        <v>59682</v>
      </c>
      <c r="C158" s="5" t="n">
        <v>41223</v>
      </c>
    </row>
    <row r="159" spans="1:3">
      <c r="A159" s="4" t="s">
        <v>711</v>
      </c>
    </row>
    <row r="160" spans="1:3">
      <c r="A160" s="3" t="s">
        <v>678</v>
      </c>
    </row>
    <row r="161" spans="1:3">
      <c r="A161" s="4" t="s">
        <v>679</v>
      </c>
      <c r="B161" s="5" t="n">
        <v>77</v>
      </c>
      <c r="C161" s="5" t="n">
        <v>62</v>
      </c>
    </row>
    <row r="162" spans="1:3">
      <c r="A162" s="4" t="s">
        <v>712</v>
      </c>
    </row>
    <row r="163" spans="1:3">
      <c r="A163" s="3" t="s">
        <v>678</v>
      </c>
    </row>
    <row r="164" spans="1:3">
      <c r="A164" s="4" t="s">
        <v>679</v>
      </c>
      <c r="B164" s="5" t="n">
        <v>37</v>
      </c>
      <c r="C164" s="5" t="n">
        <v>5</v>
      </c>
    </row>
    <row r="165" spans="1:3">
      <c r="A165" s="4" t="s">
        <v>713</v>
      </c>
    </row>
    <row r="166" spans="1:3">
      <c r="A166" s="3" t="s">
        <v>678</v>
      </c>
    </row>
    <row r="167" spans="1:3">
      <c r="A167" s="4" t="s">
        <v>679</v>
      </c>
      <c r="B167" s="5" t="n">
        <v>320</v>
      </c>
      <c r="C167" s="5" t="n">
        <v>239</v>
      </c>
    </row>
    <row r="168" spans="1:3">
      <c r="A168" s="4" t="s">
        <v>604</v>
      </c>
    </row>
    <row r="169" spans="1:3">
      <c r="A169" s="3" t="s">
        <v>678</v>
      </c>
    </row>
    <row r="170" spans="1:3">
      <c r="A170" s="4" t="s">
        <v>679</v>
      </c>
      <c r="B170" s="5" t="n">
        <v>4276</v>
      </c>
      <c r="C170" s="5" t="n">
        <v>3147</v>
      </c>
    </row>
    <row r="171" spans="1:3">
      <c r="A171" s="4" t="s">
        <v>680</v>
      </c>
      <c r="B171" s="5" t="n">
        <v>157437</v>
      </c>
      <c r="C171" s="5" t="n">
        <v>128280</v>
      </c>
    </row>
    <row r="172" spans="1:3">
      <c r="A172" s="4" t="s">
        <v>39</v>
      </c>
      <c r="B172" s="5" t="n">
        <v>161713</v>
      </c>
      <c r="C172" s="5" t="n">
        <v>131427</v>
      </c>
    </row>
    <row r="173" spans="1:3">
      <c r="A173" s="4" t="s">
        <v>714</v>
      </c>
    </row>
    <row r="174" spans="1:3">
      <c r="A174" s="3" t="s">
        <v>678</v>
      </c>
    </row>
    <row r="175" spans="1:3">
      <c r="A175" s="4" t="s">
        <v>679</v>
      </c>
      <c r="B175" s="5" t="n">
        <v>2844</v>
      </c>
      <c r="C175" s="5" t="n">
        <v>2059</v>
      </c>
    </row>
    <row r="176" spans="1:3">
      <c r="A176" s="4" t="s">
        <v>715</v>
      </c>
    </row>
    <row r="177" spans="1:3">
      <c r="A177" s="3" t="s">
        <v>678</v>
      </c>
    </row>
    <row r="178" spans="1:3">
      <c r="A178" s="4" t="s">
        <v>679</v>
      </c>
      <c r="B178" s="5" t="n">
        <v>696</v>
      </c>
      <c r="C178" s="5" t="n">
        <v>525</v>
      </c>
    </row>
    <row r="179" spans="1:3">
      <c r="A179" s="4" t="s">
        <v>716</v>
      </c>
    </row>
    <row r="180" spans="1:3">
      <c r="A180" s="3" t="s">
        <v>678</v>
      </c>
    </row>
    <row r="181" spans="1:3">
      <c r="A181" s="4" t="s">
        <v>679</v>
      </c>
      <c r="B181" s="5" t="n">
        <v>736</v>
      </c>
      <c r="C181" s="5" t="n">
        <v>563</v>
      </c>
    </row>
    <row r="182" spans="1:3">
      <c r="A182" s="4" t="s">
        <v>605</v>
      </c>
    </row>
    <row r="183" spans="1:3">
      <c r="A183" s="3" t="s">
        <v>678</v>
      </c>
    </row>
    <row r="184" spans="1:3">
      <c r="A184" s="4" t="s">
        <v>679</v>
      </c>
      <c r="B184" s="5" t="n">
        <v>1031</v>
      </c>
      <c r="C184" s="5" t="n">
        <v>349</v>
      </c>
    </row>
    <row r="185" spans="1:3">
      <c r="A185" s="4" t="s">
        <v>680</v>
      </c>
      <c r="B185" s="5" t="n">
        <v>25815</v>
      </c>
      <c r="C185" s="5" t="n">
        <v>17124</v>
      </c>
    </row>
    <row r="186" spans="1:3">
      <c r="A186" s="4" t="s">
        <v>39</v>
      </c>
      <c r="B186" s="5" t="n">
        <v>26846</v>
      </c>
      <c r="C186" s="5" t="n">
        <v>17473</v>
      </c>
    </row>
    <row r="187" spans="1:3">
      <c r="A187" s="4" t="s">
        <v>717</v>
      </c>
    </row>
    <row r="188" spans="1:3">
      <c r="A188" s="3" t="s">
        <v>678</v>
      </c>
    </row>
    <row r="189" spans="1:3">
      <c r="A189" s="4" t="s">
        <v>679</v>
      </c>
      <c r="B189" s="5" t="n">
        <v>744</v>
      </c>
      <c r="C189" s="5" t="n">
        <v>311</v>
      </c>
    </row>
    <row r="190" spans="1:3">
      <c r="A190" s="4" t="s">
        <v>718</v>
      </c>
    </row>
    <row r="191" spans="1:3">
      <c r="A191" s="3" t="s">
        <v>678</v>
      </c>
    </row>
    <row r="192" spans="1:3">
      <c r="A192" s="4" t="s">
        <v>679</v>
      </c>
      <c r="B192" s="5" t="n">
        <v>213</v>
      </c>
      <c r="C192" s="5" t="n">
        <v>5</v>
      </c>
    </row>
    <row r="193" spans="1:3">
      <c r="A193" s="4" t="s">
        <v>719</v>
      </c>
    </row>
    <row r="194" spans="1:3">
      <c r="A194" s="3" t="s">
        <v>678</v>
      </c>
    </row>
    <row r="195" spans="1:3">
      <c r="A195" s="4" t="s">
        <v>679</v>
      </c>
      <c r="B195" s="5" t="n">
        <v>74</v>
      </c>
      <c r="C195" s="5" t="n">
        <v>33</v>
      </c>
    </row>
    <row r="196" spans="1:3">
      <c r="A196" s="4" t="s">
        <v>606</v>
      </c>
    </row>
    <row r="197" spans="1:3">
      <c r="A197" s="3" t="s">
        <v>678</v>
      </c>
    </row>
    <row r="198" spans="1:3">
      <c r="A198" s="4" t="s">
        <v>679</v>
      </c>
      <c r="B198" s="5" t="n">
        <v>136</v>
      </c>
      <c r="C198" s="5" t="n">
        <v>47</v>
      </c>
    </row>
    <row r="199" spans="1:3">
      <c r="A199" s="4" t="s">
        <v>680</v>
      </c>
      <c r="B199" s="5" t="n">
        <v>7476</v>
      </c>
      <c r="C199" s="5" t="n">
        <v>4461</v>
      </c>
    </row>
    <row r="200" spans="1:3">
      <c r="A200" s="4" t="s">
        <v>39</v>
      </c>
      <c r="B200" s="5" t="n">
        <v>7612</v>
      </c>
      <c r="C200" s="5" t="n">
        <v>4508</v>
      </c>
    </row>
    <row r="201" spans="1:3">
      <c r="A201" s="4" t="s">
        <v>720</v>
      </c>
    </row>
    <row r="202" spans="1:3">
      <c r="A202" s="3" t="s">
        <v>678</v>
      </c>
    </row>
    <row r="203" spans="1:3">
      <c r="A203" s="4" t="s">
        <v>679</v>
      </c>
      <c r="B203" s="5" t="n">
        <v>92</v>
      </c>
      <c r="C203" s="5" t="n">
        <v>13</v>
      </c>
    </row>
    <row r="204" spans="1:3">
      <c r="A204" s="4" t="s">
        <v>721</v>
      </c>
    </row>
    <row r="205" spans="1:3">
      <c r="A205" s="3" t="s">
        <v>678</v>
      </c>
    </row>
    <row r="206" spans="1:3">
      <c r="A206" s="4" t="s">
        <v>679</v>
      </c>
      <c r="B206" s="5" t="n">
        <v>28</v>
      </c>
      <c r="C206" s="5" t="n">
        <v>10</v>
      </c>
    </row>
    <row r="207" spans="1:3">
      <c r="A207" s="4" t="s">
        <v>722</v>
      </c>
    </row>
    <row r="208" spans="1:3">
      <c r="A208" s="3" t="s">
        <v>678</v>
      </c>
    </row>
    <row r="209" spans="1:3">
      <c r="A209" s="4" t="s">
        <v>679</v>
      </c>
      <c r="B209" s="5" t="n">
        <v>16</v>
      </c>
      <c r="C209" s="5" t="n">
        <v>24</v>
      </c>
    </row>
    <row r="210" spans="1:3">
      <c r="A210" s="4" t="s">
        <v>607</v>
      </c>
    </row>
    <row r="211" spans="1:3">
      <c r="A211" s="3" t="s">
        <v>678</v>
      </c>
    </row>
    <row r="212" spans="1:3">
      <c r="A212" s="4" t="s">
        <v>679</v>
      </c>
      <c r="B212" s="5" t="n">
        <v>7201</v>
      </c>
      <c r="C212" s="5" t="n">
        <v>6469</v>
      </c>
    </row>
    <row r="213" spans="1:3">
      <c r="A213" s="4" t="s">
        <v>680</v>
      </c>
      <c r="B213" s="5" t="n">
        <v>365938</v>
      </c>
      <c r="C213" s="5" t="n">
        <v>456705</v>
      </c>
    </row>
    <row r="214" spans="1:3">
      <c r="A214" s="4" t="s">
        <v>39</v>
      </c>
      <c r="B214" s="5" t="n">
        <v>373139</v>
      </c>
      <c r="C214" s="5" t="n">
        <v>463174</v>
      </c>
    </row>
    <row r="215" spans="1:3">
      <c r="A215" s="4" t="s">
        <v>723</v>
      </c>
    </row>
    <row r="216" spans="1:3">
      <c r="A216" s="3" t="s">
        <v>678</v>
      </c>
    </row>
    <row r="217" spans="1:3">
      <c r="A217" s="4" t="s">
        <v>679</v>
      </c>
      <c r="B217" s="5" t="n">
        <v>3270</v>
      </c>
      <c r="C217" s="5" t="n">
        <v>3584</v>
      </c>
    </row>
    <row r="218" spans="1:3">
      <c r="A218" s="4" t="s">
        <v>724</v>
      </c>
    </row>
    <row r="219" spans="1:3">
      <c r="A219" s="3" t="s">
        <v>678</v>
      </c>
    </row>
    <row r="220" spans="1:3">
      <c r="A220" s="4" t="s">
        <v>679</v>
      </c>
      <c r="B220" s="5" t="n">
        <v>902</v>
      </c>
      <c r="C220" s="5" t="n">
        <v>313</v>
      </c>
    </row>
    <row r="221" spans="1:3">
      <c r="A221" s="4" t="s">
        <v>725</v>
      </c>
    </row>
    <row r="222" spans="1:3">
      <c r="A222" s="3" t="s">
        <v>678</v>
      </c>
    </row>
    <row r="223" spans="1:3">
      <c r="A223" s="4" t="s">
        <v>679</v>
      </c>
      <c r="B223" s="5" t="n">
        <v>3029</v>
      </c>
      <c r="C223" s="5" t="n">
        <v>2572</v>
      </c>
    </row>
    <row r="224" spans="1:3">
      <c r="A224" s="4" t="s">
        <v>609</v>
      </c>
    </row>
    <row r="225" spans="1:3">
      <c r="A225" s="3" t="s">
        <v>678</v>
      </c>
    </row>
    <row r="226" spans="1:3">
      <c r="A226" s="4" t="s">
        <v>679</v>
      </c>
      <c r="B226" s="5" t="n">
        <v>298</v>
      </c>
      <c r="C226" s="5" t="n">
        <v>813</v>
      </c>
    </row>
    <row r="227" spans="1:3">
      <c r="A227" s="4" t="s">
        <v>680</v>
      </c>
      <c r="B227" s="5" t="n">
        <v>60630</v>
      </c>
      <c r="C227" s="5" t="n">
        <v>69045</v>
      </c>
    </row>
    <row r="228" spans="1:3">
      <c r="A228" s="4" t="s">
        <v>39</v>
      </c>
      <c r="B228" s="5" t="n">
        <v>60928</v>
      </c>
      <c r="C228" s="5" t="n">
        <v>69858</v>
      </c>
    </row>
    <row r="229" spans="1:3">
      <c r="A229" s="4" t="s">
        <v>726</v>
      </c>
    </row>
    <row r="230" spans="1:3">
      <c r="A230" s="3" t="s">
        <v>678</v>
      </c>
    </row>
    <row r="231" spans="1:3">
      <c r="A231" s="4" t="s">
        <v>679</v>
      </c>
      <c r="B231" s="5" t="n">
        <v>8</v>
      </c>
      <c r="C231" s="5" t="n">
        <v>669</v>
      </c>
    </row>
    <row r="232" spans="1:3">
      <c r="A232" s="4" t="s">
        <v>727</v>
      </c>
    </row>
    <row r="233" spans="1:3">
      <c r="A233" s="3" t="s">
        <v>678</v>
      </c>
    </row>
    <row r="234" spans="1:3">
      <c r="A234" s="4" t="s">
        <v>679</v>
      </c>
      <c r="B234" s="5" t="n">
        <v>205</v>
      </c>
      <c r="C234" s="5" t="n">
        <v>0</v>
      </c>
    </row>
    <row r="235" spans="1:3">
      <c r="A235" s="4" t="s">
        <v>728</v>
      </c>
    </row>
    <row r="236" spans="1:3">
      <c r="A236" s="3" t="s">
        <v>678</v>
      </c>
    </row>
    <row r="237" spans="1:3">
      <c r="A237" s="4" t="s">
        <v>679</v>
      </c>
      <c r="B237" s="5" t="n">
        <v>85</v>
      </c>
      <c r="C237" s="5" t="n">
        <v>144</v>
      </c>
    </row>
    <row r="238" spans="1:3">
      <c r="A238" s="4" t="s">
        <v>610</v>
      </c>
    </row>
    <row r="239" spans="1:3">
      <c r="A239" s="3" t="s">
        <v>678</v>
      </c>
    </row>
    <row r="240" spans="1:3">
      <c r="A240" s="4" t="s">
        <v>679</v>
      </c>
      <c r="B240" s="5" t="n">
        <v>134</v>
      </c>
      <c r="C240" s="5" t="n">
        <v>0</v>
      </c>
    </row>
    <row r="241" spans="1:3">
      <c r="A241" s="4" t="s">
        <v>680</v>
      </c>
      <c r="B241" s="5" t="n">
        <v>24815</v>
      </c>
      <c r="C241" s="5" t="n">
        <v>28045</v>
      </c>
    </row>
    <row r="242" spans="1:3">
      <c r="A242" s="4" t="s">
        <v>39</v>
      </c>
      <c r="B242" s="5" t="n">
        <v>24949</v>
      </c>
      <c r="C242" s="5" t="n">
        <v>28045</v>
      </c>
    </row>
    <row r="243" spans="1:3">
      <c r="A243" s="4" t="s">
        <v>729</v>
      </c>
    </row>
    <row r="244" spans="1:3">
      <c r="A244" s="3" t="s">
        <v>678</v>
      </c>
    </row>
    <row r="245" spans="1:3">
      <c r="A245" s="4" t="s">
        <v>679</v>
      </c>
      <c r="B245" s="5" t="n">
        <v>134</v>
      </c>
      <c r="C245" s="5" t="n">
        <v>0</v>
      </c>
    </row>
    <row r="246" spans="1:3">
      <c r="A246" s="4" t="s">
        <v>730</v>
      </c>
    </row>
    <row r="247" spans="1:3">
      <c r="A247" s="3" t="s">
        <v>678</v>
      </c>
    </row>
    <row r="248" spans="1:3">
      <c r="A248" s="4" t="s">
        <v>679</v>
      </c>
      <c r="B248" s="5" t="n">
        <v>0</v>
      </c>
      <c r="C248" s="5" t="n">
        <v>0</v>
      </c>
    </row>
    <row r="249" spans="1:3">
      <c r="A249" s="4" t="s">
        <v>731</v>
      </c>
    </row>
    <row r="250" spans="1:3">
      <c r="A250" s="3" t="s">
        <v>678</v>
      </c>
    </row>
    <row r="251" spans="1:3">
      <c r="A251" s="4" t="s">
        <v>679</v>
      </c>
      <c r="B251" s="5" t="n">
        <v>0</v>
      </c>
      <c r="C251" s="5" t="n">
        <v>0</v>
      </c>
    </row>
    <row r="252" spans="1:3">
      <c r="A252" s="4" t="s">
        <v>611</v>
      </c>
    </row>
    <row r="253" spans="1:3">
      <c r="A253" s="3" t="s">
        <v>678</v>
      </c>
    </row>
    <row r="254" spans="1:3">
      <c r="A254" s="4" t="s">
        <v>679</v>
      </c>
      <c r="B254" s="5" t="n">
        <v>463</v>
      </c>
      <c r="C254" s="5" t="n">
        <v>0</v>
      </c>
    </row>
    <row r="255" spans="1:3">
      <c r="A255" s="4" t="s">
        <v>680</v>
      </c>
      <c r="B255" s="5" t="n">
        <v>53741</v>
      </c>
      <c r="C255" s="5" t="n">
        <v>62193</v>
      </c>
    </row>
    <row r="256" spans="1:3">
      <c r="A256" s="4" t="s">
        <v>39</v>
      </c>
      <c r="B256" s="5" t="n">
        <v>54204</v>
      </c>
      <c r="C256" s="5" t="n">
        <v>62193</v>
      </c>
    </row>
    <row r="257" spans="1:3">
      <c r="A257" s="4" t="s">
        <v>732</v>
      </c>
    </row>
    <row r="258" spans="1:3">
      <c r="A258" s="3" t="s">
        <v>678</v>
      </c>
    </row>
    <row r="259" spans="1:3">
      <c r="A259" s="4" t="s">
        <v>679</v>
      </c>
      <c r="B259" s="5" t="n">
        <v>83</v>
      </c>
      <c r="C259" s="5" t="n">
        <v>0</v>
      </c>
    </row>
    <row r="260" spans="1:3">
      <c r="A260" s="4" t="s">
        <v>733</v>
      </c>
    </row>
    <row r="261" spans="1:3">
      <c r="A261" s="3" t="s">
        <v>678</v>
      </c>
    </row>
    <row r="262" spans="1:3">
      <c r="A262" s="4" t="s">
        <v>679</v>
      </c>
      <c r="B262" s="5" t="n">
        <v>0</v>
      </c>
    </row>
    <row r="263" spans="1:3">
      <c r="A263" s="4" t="s">
        <v>734</v>
      </c>
    </row>
    <row r="264" spans="1:3">
      <c r="A264" s="3" t="s">
        <v>678</v>
      </c>
    </row>
    <row r="265" spans="1:3">
      <c r="A265" s="4" t="s">
        <v>679</v>
      </c>
      <c r="B265" s="5" t="n">
        <v>380</v>
      </c>
      <c r="C265" s="5" t="n">
        <v>0</v>
      </c>
    </row>
    <row r="266" spans="1:3">
      <c r="A266" s="4" t="s">
        <v>612</v>
      </c>
    </row>
    <row r="267" spans="1:3">
      <c r="A267" s="3" t="s">
        <v>678</v>
      </c>
    </row>
    <row r="268" spans="1:3">
      <c r="A268" s="4" t="s">
        <v>679</v>
      </c>
      <c r="B268" s="5" t="n">
        <v>24</v>
      </c>
      <c r="C268" s="5" t="n">
        <v>92</v>
      </c>
    </row>
    <row r="269" spans="1:3">
      <c r="A269" s="4" t="s">
        <v>680</v>
      </c>
      <c r="B269" s="5" t="n">
        <v>14642</v>
      </c>
      <c r="C269" s="5" t="n">
        <v>23330</v>
      </c>
    </row>
    <row r="270" spans="1:3">
      <c r="A270" s="4" t="s">
        <v>39</v>
      </c>
      <c r="B270" s="5" t="n">
        <v>14666</v>
      </c>
      <c r="C270" s="5" t="n">
        <v>23422</v>
      </c>
    </row>
    <row r="271" spans="1:3">
      <c r="A271" s="4" t="s">
        <v>735</v>
      </c>
    </row>
    <row r="272" spans="1:3">
      <c r="A272" s="3" t="s">
        <v>678</v>
      </c>
    </row>
    <row r="273" spans="1:3">
      <c r="A273" s="4" t="s">
        <v>679</v>
      </c>
      <c r="B273" s="5" t="n">
        <v>0</v>
      </c>
      <c r="C273" s="5" t="n">
        <v>0</v>
      </c>
    </row>
    <row r="274" spans="1:3">
      <c r="A274" s="4" t="s">
        <v>736</v>
      </c>
    </row>
    <row r="275" spans="1:3">
      <c r="A275" s="3" t="s">
        <v>678</v>
      </c>
    </row>
    <row r="276" spans="1:3">
      <c r="A276" s="4" t="s">
        <v>679</v>
      </c>
      <c r="B276" s="5" t="n">
        <v>0</v>
      </c>
      <c r="C276" s="5" t="n">
        <v>0</v>
      </c>
    </row>
    <row r="277" spans="1:3">
      <c r="A277" s="4" t="s">
        <v>737</v>
      </c>
    </row>
    <row r="278" spans="1:3">
      <c r="A278" s="3" t="s">
        <v>678</v>
      </c>
    </row>
    <row r="279" spans="1:3">
      <c r="A279" s="4" t="s">
        <v>679</v>
      </c>
      <c r="B279" s="5" t="n">
        <v>24</v>
      </c>
      <c r="C279" s="5" t="n">
        <v>92</v>
      </c>
    </row>
    <row r="280" spans="1:3">
      <c r="A280" s="4" t="s">
        <v>613</v>
      </c>
    </row>
    <row r="281" spans="1:3">
      <c r="A281" s="3" t="s">
        <v>678</v>
      </c>
    </row>
    <row r="282" spans="1:3">
      <c r="A282" s="4" t="s">
        <v>679</v>
      </c>
      <c r="B282" s="5" t="n">
        <v>1239</v>
      </c>
      <c r="C282" s="5" t="n">
        <v>1281</v>
      </c>
    </row>
    <row r="283" spans="1:3">
      <c r="A283" s="4" t="s">
        <v>680</v>
      </c>
      <c r="B283" s="5" t="n">
        <v>32387</v>
      </c>
      <c r="C283" s="5" t="n">
        <v>49830</v>
      </c>
    </row>
    <row r="284" spans="1:3">
      <c r="A284" s="4" t="s">
        <v>39</v>
      </c>
      <c r="B284" s="5" t="n">
        <v>33626</v>
      </c>
      <c r="C284" s="5" t="n">
        <v>51111</v>
      </c>
    </row>
    <row r="285" spans="1:3">
      <c r="A285" s="4" t="s">
        <v>738</v>
      </c>
    </row>
    <row r="286" spans="1:3">
      <c r="A286" s="3" t="s">
        <v>678</v>
      </c>
    </row>
    <row r="287" spans="1:3">
      <c r="A287" s="4" t="s">
        <v>679</v>
      </c>
      <c r="B287" s="5" t="n">
        <v>278</v>
      </c>
      <c r="C287" s="5" t="n">
        <v>211</v>
      </c>
    </row>
    <row r="288" spans="1:3">
      <c r="A288" s="4" t="s">
        <v>739</v>
      </c>
    </row>
    <row r="289" spans="1:3">
      <c r="A289" s="3" t="s">
        <v>678</v>
      </c>
    </row>
    <row r="290" spans="1:3">
      <c r="A290" s="4" t="s">
        <v>679</v>
      </c>
      <c r="B290" s="5" t="n">
        <v>0</v>
      </c>
      <c r="C290" s="5" t="n">
        <v>2</v>
      </c>
    </row>
    <row r="291" spans="1:3">
      <c r="A291" s="4" t="s">
        <v>740</v>
      </c>
    </row>
    <row r="292" spans="1:3">
      <c r="A292" s="3" t="s">
        <v>678</v>
      </c>
    </row>
    <row r="293" spans="1:3">
      <c r="A293" s="4" t="s">
        <v>679</v>
      </c>
      <c r="B293" s="5" t="n">
        <v>961</v>
      </c>
      <c r="C293" s="5" t="n">
        <v>1068</v>
      </c>
    </row>
    <row r="294" spans="1:3">
      <c r="A294" s="4" t="s">
        <v>614</v>
      </c>
    </row>
    <row r="295" spans="1:3">
      <c r="A295" s="3" t="s">
        <v>678</v>
      </c>
    </row>
    <row r="296" spans="1:3">
      <c r="A296" s="4" t="s">
        <v>679</v>
      </c>
      <c r="B296" s="5" t="n">
        <v>2991</v>
      </c>
      <c r="C296" s="5" t="n">
        <v>3163</v>
      </c>
    </row>
    <row r="297" spans="1:3">
      <c r="A297" s="4" t="s">
        <v>680</v>
      </c>
      <c r="B297" s="5" t="n">
        <v>109027</v>
      </c>
      <c r="C297" s="5" t="n">
        <v>130407</v>
      </c>
    </row>
    <row r="298" spans="1:3">
      <c r="A298" s="4" t="s">
        <v>39</v>
      </c>
      <c r="B298" s="5" t="n">
        <v>112018</v>
      </c>
      <c r="C298" s="5" t="n">
        <v>133570</v>
      </c>
    </row>
    <row r="299" spans="1:3">
      <c r="A299" s="4" t="s">
        <v>741</v>
      </c>
    </row>
    <row r="300" spans="1:3">
      <c r="A300" s="3" t="s">
        <v>678</v>
      </c>
    </row>
    <row r="301" spans="1:3">
      <c r="A301" s="4" t="s">
        <v>679</v>
      </c>
      <c r="B301" s="5" t="n">
        <v>1556</v>
      </c>
      <c r="C301" s="5" t="n">
        <v>1994</v>
      </c>
    </row>
    <row r="302" spans="1:3">
      <c r="A302" s="4" t="s">
        <v>742</v>
      </c>
    </row>
    <row r="303" spans="1:3">
      <c r="A303" s="3" t="s">
        <v>678</v>
      </c>
    </row>
    <row r="304" spans="1:3">
      <c r="A304" s="4" t="s">
        <v>679</v>
      </c>
      <c r="B304" s="5" t="n">
        <v>504</v>
      </c>
      <c r="C304" s="5" t="n">
        <v>244</v>
      </c>
    </row>
    <row r="305" spans="1:3">
      <c r="A305" s="4" t="s">
        <v>743</v>
      </c>
    </row>
    <row r="306" spans="1:3">
      <c r="A306" s="3" t="s">
        <v>678</v>
      </c>
    </row>
    <row r="307" spans="1:3">
      <c r="A307" s="4" t="s">
        <v>679</v>
      </c>
      <c r="B307" s="5" t="n">
        <v>931</v>
      </c>
      <c r="C307" s="5" t="n">
        <v>925</v>
      </c>
    </row>
    <row r="308" spans="1:3">
      <c r="A308" s="4" t="s">
        <v>615</v>
      </c>
    </row>
    <row r="309" spans="1:3">
      <c r="A309" s="3" t="s">
        <v>678</v>
      </c>
    </row>
    <row r="310" spans="1:3">
      <c r="A310" s="4" t="s">
        <v>679</v>
      </c>
      <c r="B310" s="5" t="n">
        <v>257</v>
      </c>
      <c r="C310" s="5" t="n">
        <v>65</v>
      </c>
    </row>
    <row r="311" spans="1:3">
      <c r="A311" s="4" t="s">
        <v>680</v>
      </c>
      <c r="B311" s="5" t="n">
        <v>15767</v>
      </c>
      <c r="C311" s="5" t="n">
        <v>22445</v>
      </c>
    </row>
    <row r="312" spans="1:3">
      <c r="A312" s="4" t="s">
        <v>39</v>
      </c>
      <c r="B312" s="5" t="n">
        <v>16024</v>
      </c>
      <c r="C312" s="5" t="n">
        <v>22510</v>
      </c>
    </row>
    <row r="313" spans="1:3">
      <c r="A313" s="4" t="s">
        <v>744</v>
      </c>
    </row>
    <row r="314" spans="1:3">
      <c r="A314" s="3" t="s">
        <v>678</v>
      </c>
    </row>
    <row r="315" spans="1:3">
      <c r="A315" s="4" t="s">
        <v>679</v>
      </c>
      <c r="B315" s="5" t="n">
        <v>21</v>
      </c>
      <c r="C315" s="5" t="n">
        <v>65</v>
      </c>
    </row>
    <row r="316" spans="1:3">
      <c r="A316" s="4" t="s">
        <v>745</v>
      </c>
    </row>
    <row r="317" spans="1:3">
      <c r="A317" s="3" t="s">
        <v>678</v>
      </c>
    </row>
    <row r="318" spans="1:3">
      <c r="A318" s="4" t="s">
        <v>679</v>
      </c>
      <c r="B318" s="5" t="n">
        <v>0</v>
      </c>
      <c r="C318" s="5" t="n">
        <v>0</v>
      </c>
    </row>
    <row r="319" spans="1:3">
      <c r="A319" s="4" t="s">
        <v>746</v>
      </c>
    </row>
    <row r="320" spans="1:3">
      <c r="A320" s="3" t="s">
        <v>678</v>
      </c>
    </row>
    <row r="321" spans="1:3">
      <c r="A321" s="4" t="s">
        <v>679</v>
      </c>
      <c r="B321" s="5" t="n">
        <v>236</v>
      </c>
      <c r="C321" s="5" t="n">
        <v>0</v>
      </c>
    </row>
    <row r="322" spans="1:3">
      <c r="A322" s="4" t="s">
        <v>616</v>
      </c>
    </row>
    <row r="323" spans="1:3">
      <c r="A323" s="3" t="s">
        <v>678</v>
      </c>
    </row>
    <row r="324" spans="1:3">
      <c r="A324" s="4" t="s">
        <v>679</v>
      </c>
      <c r="B324" s="5" t="n">
        <v>389</v>
      </c>
      <c r="C324" s="5" t="n">
        <v>221</v>
      </c>
    </row>
    <row r="325" spans="1:3">
      <c r="A325" s="4" t="s">
        <v>680</v>
      </c>
      <c r="B325" s="5" t="n">
        <v>34406</v>
      </c>
      <c r="C325" s="5" t="n">
        <v>40575</v>
      </c>
    </row>
    <row r="326" spans="1:3">
      <c r="A326" s="4" t="s">
        <v>39</v>
      </c>
      <c r="B326" s="5" t="n">
        <v>34795</v>
      </c>
      <c r="C326" s="5" t="n">
        <v>40796</v>
      </c>
    </row>
    <row r="327" spans="1:3">
      <c r="A327" s="4" t="s">
        <v>747</v>
      </c>
    </row>
    <row r="328" spans="1:3">
      <c r="A328" s="3" t="s">
        <v>678</v>
      </c>
    </row>
    <row r="329" spans="1:3">
      <c r="A329" s="4" t="s">
        <v>679</v>
      </c>
      <c r="B329" s="5" t="n">
        <v>152</v>
      </c>
      <c r="C329" s="5" t="n">
        <v>78</v>
      </c>
    </row>
    <row r="330" spans="1:3">
      <c r="A330" s="4" t="s">
        <v>748</v>
      </c>
    </row>
    <row r="331" spans="1:3">
      <c r="A331" s="3" t="s">
        <v>678</v>
      </c>
    </row>
    <row r="332" spans="1:3">
      <c r="A332" s="4" t="s">
        <v>679</v>
      </c>
      <c r="B332" s="5" t="n">
        <v>9</v>
      </c>
      <c r="C332" s="5" t="n">
        <v>11</v>
      </c>
    </row>
    <row r="333" spans="1:3">
      <c r="A333" s="4" t="s">
        <v>749</v>
      </c>
    </row>
    <row r="334" spans="1:3">
      <c r="A334" s="3" t="s">
        <v>678</v>
      </c>
    </row>
    <row r="335" spans="1:3">
      <c r="A335" s="4" t="s">
        <v>679</v>
      </c>
      <c r="B335" s="5" t="n">
        <v>228</v>
      </c>
      <c r="C335" s="5" t="n">
        <v>132</v>
      </c>
    </row>
    <row r="336" spans="1:3">
      <c r="A336" s="4" t="s">
        <v>750</v>
      </c>
    </row>
    <row r="337" spans="1:3">
      <c r="A337" s="3" t="s">
        <v>678</v>
      </c>
    </row>
    <row r="338" spans="1:3">
      <c r="A338" s="4" t="s">
        <v>39</v>
      </c>
      <c r="B338" s="5" t="n">
        <v>0</v>
      </c>
      <c r="C338" s="5" t="n">
        <v>0</v>
      </c>
    </row>
    <row r="339" spans="1:3">
      <c r="A339" s="4" t="s">
        <v>617</v>
      </c>
    </row>
    <row r="340" spans="1:3">
      <c r="A340" s="3" t="s">
        <v>678</v>
      </c>
    </row>
    <row r="341" spans="1:3">
      <c r="A341" s="4" t="s">
        <v>679</v>
      </c>
      <c r="B341" s="5" t="n">
        <v>1306</v>
      </c>
      <c r="C341" s="5" t="n">
        <v>834</v>
      </c>
    </row>
    <row r="342" spans="1:3">
      <c r="A342" s="4" t="s">
        <v>680</v>
      </c>
      <c r="B342" s="5" t="n">
        <v>20376</v>
      </c>
      <c r="C342" s="5" t="n">
        <v>30631</v>
      </c>
    </row>
    <row r="343" spans="1:3">
      <c r="A343" s="4" t="s">
        <v>39</v>
      </c>
      <c r="B343" s="5" t="n">
        <v>21682</v>
      </c>
      <c r="C343" s="5" t="n">
        <v>31465</v>
      </c>
    </row>
    <row r="344" spans="1:3">
      <c r="A344" s="4" t="s">
        <v>751</v>
      </c>
    </row>
    <row r="345" spans="1:3">
      <c r="A345" s="3" t="s">
        <v>678</v>
      </c>
    </row>
    <row r="346" spans="1:3">
      <c r="A346" s="4" t="s">
        <v>679</v>
      </c>
      <c r="B346" s="5" t="n">
        <v>938</v>
      </c>
      <c r="C346" s="5" t="n">
        <v>567</v>
      </c>
    </row>
    <row r="347" spans="1:3">
      <c r="A347" s="4" t="s">
        <v>752</v>
      </c>
    </row>
    <row r="348" spans="1:3">
      <c r="A348" s="3" t="s">
        <v>678</v>
      </c>
    </row>
    <row r="349" spans="1:3">
      <c r="A349" s="4" t="s">
        <v>679</v>
      </c>
      <c r="B349" s="5" t="n">
        <v>184</v>
      </c>
      <c r="C349" s="5" t="n">
        <v>56</v>
      </c>
    </row>
    <row r="350" spans="1:3">
      <c r="A350" s="4" t="s">
        <v>753</v>
      </c>
    </row>
    <row r="351" spans="1:3">
      <c r="A351" s="3" t="s">
        <v>678</v>
      </c>
    </row>
    <row r="352" spans="1:3">
      <c r="A352" s="4" t="s">
        <v>679</v>
      </c>
      <c r="B352" s="5" t="n">
        <v>184</v>
      </c>
      <c r="C352" s="5" t="n">
        <v>211</v>
      </c>
    </row>
    <row r="353" spans="1:3">
      <c r="A353" s="4" t="s">
        <v>618</v>
      </c>
    </row>
    <row r="354" spans="1:3">
      <c r="A354" s="3" t="s">
        <v>678</v>
      </c>
    </row>
    <row r="355" spans="1:3">
      <c r="A355" s="4" t="s">
        <v>679</v>
      </c>
      <c r="B355" s="5" t="n">
        <v>100</v>
      </c>
      <c r="C355" s="5" t="n">
        <v>0</v>
      </c>
    </row>
    <row r="356" spans="1:3">
      <c r="A356" s="4" t="s">
        <v>680</v>
      </c>
      <c r="B356" s="5" t="n">
        <v>147</v>
      </c>
      <c r="C356" s="5" t="n">
        <v>204</v>
      </c>
    </row>
    <row r="357" spans="1:3">
      <c r="A357" s="4" t="s">
        <v>39</v>
      </c>
      <c r="B357" s="5" t="n">
        <v>247</v>
      </c>
      <c r="C357" s="5" t="n">
        <v>204</v>
      </c>
    </row>
    <row r="358" spans="1:3">
      <c r="A358" s="4" t="s">
        <v>754</v>
      </c>
    </row>
    <row r="359" spans="1:3">
      <c r="A359" s="3" t="s">
        <v>678</v>
      </c>
    </row>
    <row r="360" spans="1:3">
      <c r="A360" s="4" t="s">
        <v>679</v>
      </c>
      <c r="B360" s="5" t="n">
        <v>100</v>
      </c>
      <c r="C360" s="5" t="n">
        <v>0</v>
      </c>
    </row>
    <row r="361" spans="1:3">
      <c r="A361" s="4" t="s">
        <v>755</v>
      </c>
    </row>
    <row r="362" spans="1:3">
      <c r="A362" s="3" t="s">
        <v>678</v>
      </c>
    </row>
    <row r="363" spans="1:3">
      <c r="A363" s="4" t="s">
        <v>679</v>
      </c>
      <c r="B363" s="5" t="n">
        <v>0</v>
      </c>
      <c r="C363" s="5" t="n">
        <v>0</v>
      </c>
    </row>
    <row r="364" spans="1:3">
      <c r="A364" s="4" t="s">
        <v>756</v>
      </c>
    </row>
    <row r="365" spans="1:3">
      <c r="A365" s="3" t="s">
        <v>678</v>
      </c>
    </row>
    <row r="366" spans="1:3">
      <c r="A366" s="4" t="s">
        <v>679</v>
      </c>
      <c r="B366" s="6" t="n">
        <v>0</v>
      </c>
      <c r="C36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57</v>
      </c>
      <c r="B1" s="2" t="s">
        <v>1</v>
      </c>
    </row>
    <row r="2" spans="1:4">
      <c r="B2" s="2" t="s">
        <v>758</v>
      </c>
      <c r="C2" s="2" t="s">
        <v>759</v>
      </c>
      <c r="D2" s="2" t="s">
        <v>760</v>
      </c>
    </row>
    <row r="3" spans="1:4">
      <c r="A3" s="3" t="s">
        <v>761</v>
      </c>
    </row>
    <row r="4" spans="1:4">
      <c r="A4" s="4" t="s">
        <v>762</v>
      </c>
      <c r="B4" s="6" t="n">
        <v>7000000</v>
      </c>
      <c r="C4" s="6" t="n">
        <v>9300000</v>
      </c>
    </row>
    <row r="5" spans="1:4">
      <c r="A5" s="4" t="s">
        <v>763</v>
      </c>
      <c r="B5" s="5" t="n">
        <v>96000</v>
      </c>
      <c r="C5" s="5" t="n">
        <v>497000</v>
      </c>
    </row>
    <row r="6" spans="1:4">
      <c r="A6" s="4" t="s">
        <v>764</v>
      </c>
      <c r="B6" s="5" t="n">
        <v>0</v>
      </c>
      <c r="C6" s="5" t="n">
        <v>0</v>
      </c>
    </row>
    <row r="7" spans="1:4">
      <c r="A7" s="4" t="s">
        <v>765</v>
      </c>
      <c r="B7" s="5" t="n">
        <v>344000</v>
      </c>
      <c r="C7" s="5" t="n">
        <v>129000</v>
      </c>
      <c r="D7" s="6" t="n">
        <v>42000</v>
      </c>
    </row>
    <row r="8" spans="1:4">
      <c r="A8" s="4" t="s">
        <v>766</v>
      </c>
      <c r="B8" s="5" t="n">
        <v>43000</v>
      </c>
      <c r="C8" s="5" t="n">
        <v>101000</v>
      </c>
      <c r="D8" s="6" t="n">
        <v>11000</v>
      </c>
    </row>
    <row r="9" spans="1:4">
      <c r="A9" s="4" t="s">
        <v>767</v>
      </c>
      <c r="B9" s="5" t="n">
        <v>750000</v>
      </c>
    </row>
    <row r="10" spans="1:4">
      <c r="A10" s="4" t="s">
        <v>768</v>
      </c>
    </row>
    <row r="11" spans="1:4">
      <c r="A11" s="3" t="s">
        <v>761</v>
      </c>
    </row>
    <row r="12" spans="1:4">
      <c r="A12" s="4" t="s">
        <v>762</v>
      </c>
      <c r="B12" s="6" t="n">
        <v>1200000</v>
      </c>
      <c r="C12" s="6" t="n">
        <v>40000</v>
      </c>
    </row>
    <row r="13" spans="1:4">
      <c r="A13" s="4" t="s">
        <v>769</v>
      </c>
      <c r="B13" s="5" t="n">
        <v>2</v>
      </c>
      <c r="C13" s="5" t="n">
        <v>1</v>
      </c>
    </row>
    <row r="14" spans="1:4">
      <c r="A14" s="4" t="s">
        <v>770</v>
      </c>
    </row>
    <row r="15" spans="1:4">
      <c r="A15" s="3" t="s">
        <v>761</v>
      </c>
    </row>
    <row r="16" spans="1:4">
      <c r="A16" s="4" t="s">
        <v>762</v>
      </c>
      <c r="B16" s="6" t="n">
        <v>1000</v>
      </c>
      <c r="C16" s="6" t="n">
        <v>1000</v>
      </c>
    </row>
    <row r="17" spans="1:4">
      <c r="A17" s="4" t="s">
        <v>769</v>
      </c>
      <c r="B17" s="5" t="n">
        <v>1</v>
      </c>
      <c r="C17" s="5" t="n">
        <v>1</v>
      </c>
      <c r="D17" s="5" t="n">
        <v>4</v>
      </c>
    </row>
    <row r="18" spans="1:4">
      <c r="A18" s="4" t="s">
        <v>771</v>
      </c>
    </row>
    <row r="19" spans="1:4">
      <c r="A19" s="3" t="s">
        <v>761</v>
      </c>
    </row>
    <row r="20" spans="1:4">
      <c r="A20" s="4" t="s">
        <v>762</v>
      </c>
      <c r="B20" s="6" t="n">
        <v>10000</v>
      </c>
      <c r="C20" s="6" t="n">
        <v>11000</v>
      </c>
    </row>
    <row r="21" spans="1:4">
      <c r="A21" s="4" t="s">
        <v>769</v>
      </c>
      <c r="B21" s="5" t="n">
        <v>1</v>
      </c>
      <c r="C21" s="5" t="n">
        <v>1</v>
      </c>
    </row>
    <row r="22" spans="1:4">
      <c r="A22" s="4" t="s">
        <v>772</v>
      </c>
    </row>
    <row r="23" spans="1:4">
      <c r="A23" s="3" t="s">
        <v>761</v>
      </c>
    </row>
    <row r="24" spans="1:4">
      <c r="A24" s="4" t="s">
        <v>763</v>
      </c>
      <c r="B24" s="6" t="n">
        <v>101000</v>
      </c>
      <c r="C24" s="6" t="n">
        <v>528000</v>
      </c>
    </row>
    <row r="25" spans="1:4">
      <c r="A25" s="4" t="s">
        <v>773</v>
      </c>
    </row>
    <row r="26" spans="1:4">
      <c r="A26" s="3" t="s">
        <v>761</v>
      </c>
    </row>
    <row r="27" spans="1:4">
      <c r="A27" s="4" t="s">
        <v>774</v>
      </c>
      <c r="B27" s="4" t="s">
        <v>775</v>
      </c>
    </row>
    <row r="28" spans="1:4">
      <c r="A28" s="4" t="s">
        <v>776</v>
      </c>
    </row>
    <row r="29" spans="1:4">
      <c r="A29" s="3" t="s">
        <v>761</v>
      </c>
    </row>
    <row r="30" spans="1:4">
      <c r="A30" s="4" t="s">
        <v>774</v>
      </c>
      <c r="B30" s="4" t="s">
        <v>777</v>
      </c>
    </row>
    <row r="31" spans="1:4">
      <c r="A31" s="4" t="s">
        <v>778</v>
      </c>
    </row>
    <row r="32" spans="1:4">
      <c r="A32" s="3" t="s">
        <v>761</v>
      </c>
    </row>
    <row r="33" spans="1:4">
      <c r="A33" s="4" t="s">
        <v>779</v>
      </c>
      <c r="B33" s="4" t="s">
        <v>780</v>
      </c>
    </row>
    <row r="34" spans="1:4">
      <c r="A34" s="4" t="s">
        <v>781</v>
      </c>
    </row>
    <row r="35" spans="1:4">
      <c r="A35" s="3" t="s">
        <v>761</v>
      </c>
    </row>
    <row r="36" spans="1:4">
      <c r="A36" s="4" t="s">
        <v>779</v>
      </c>
      <c r="B36" s="4" t="s">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783</v>
      </c>
      <c r="B1" s="2" t="s">
        <v>1</v>
      </c>
    </row>
    <row r="2" spans="1:4">
      <c r="B2" s="2" t="s">
        <v>784</v>
      </c>
      <c r="C2" s="2" t="s">
        <v>785</v>
      </c>
      <c r="D2" s="2" t="s">
        <v>786</v>
      </c>
    </row>
    <row r="3" spans="1:4">
      <c r="A3" s="3" t="s">
        <v>787</v>
      </c>
    </row>
    <row r="4" spans="1:4">
      <c r="A4" s="4" t="s">
        <v>788</v>
      </c>
      <c r="B4" s="5" t="n">
        <v>51</v>
      </c>
      <c r="C4" s="5" t="n">
        <v>33</v>
      </c>
      <c r="D4" s="5" t="n">
        <v>32</v>
      </c>
    </row>
    <row r="5" spans="1:4">
      <c r="A5" s="4" t="s">
        <v>789</v>
      </c>
      <c r="B5" s="6" t="n">
        <v>881</v>
      </c>
      <c r="C5" s="6" t="n">
        <v>2698</v>
      </c>
      <c r="D5" s="6" t="n">
        <v>1929</v>
      </c>
    </row>
    <row r="6" spans="1:4">
      <c r="A6" s="4" t="s">
        <v>790</v>
      </c>
      <c r="B6" s="6" t="n">
        <v>882</v>
      </c>
      <c r="C6" s="6" t="n">
        <v>2698</v>
      </c>
      <c r="D6" s="6" t="n">
        <v>1959</v>
      </c>
    </row>
    <row r="7" spans="1:4">
      <c r="A7" s="4" t="s">
        <v>791</v>
      </c>
    </row>
    <row r="8" spans="1:4">
      <c r="A8" s="3" t="s">
        <v>787</v>
      </c>
    </row>
    <row r="9" spans="1:4">
      <c r="A9" s="4" t="s">
        <v>788</v>
      </c>
      <c r="D9" s="5" t="n">
        <v>21</v>
      </c>
    </row>
    <row r="10" spans="1:4">
      <c r="A10" s="4" t="s">
        <v>789</v>
      </c>
      <c r="D10" s="6" t="n">
        <v>1042</v>
      </c>
    </row>
    <row r="11" spans="1:4">
      <c r="A11" s="4" t="s">
        <v>790</v>
      </c>
      <c r="D11" s="6" t="n">
        <v>1059</v>
      </c>
    </row>
    <row r="12" spans="1:4">
      <c r="A12" s="4" t="s">
        <v>771</v>
      </c>
    </row>
    <row r="13" spans="1:4">
      <c r="A13" s="3" t="s">
        <v>787</v>
      </c>
    </row>
    <row r="14" spans="1:4">
      <c r="A14" s="4" t="s">
        <v>788</v>
      </c>
      <c r="D14" s="5" t="n">
        <v>5</v>
      </c>
    </row>
    <row r="15" spans="1:4">
      <c r="A15" s="4" t="s">
        <v>789</v>
      </c>
      <c r="D15" s="6" t="n">
        <v>128</v>
      </c>
    </row>
    <row r="16" spans="1:4">
      <c r="A16" s="4" t="s">
        <v>790</v>
      </c>
      <c r="D16" s="6" t="n">
        <v>128</v>
      </c>
    </row>
    <row r="17" spans="1:4">
      <c r="A17" s="4" t="s">
        <v>792</v>
      </c>
    </row>
    <row r="18" spans="1:4">
      <c r="A18" s="3" t="s">
        <v>787</v>
      </c>
    </row>
    <row r="19" spans="1:4">
      <c r="A19" s="4" t="s">
        <v>788</v>
      </c>
      <c r="D19" s="5" t="n">
        <v>2</v>
      </c>
    </row>
    <row r="20" spans="1:4">
      <c r="A20" s="4" t="s">
        <v>789</v>
      </c>
      <c r="D20" s="6" t="n">
        <v>37</v>
      </c>
    </row>
    <row r="21" spans="1:4">
      <c r="A21" s="4" t="s">
        <v>790</v>
      </c>
      <c r="D21" s="6" t="n">
        <v>37</v>
      </c>
    </row>
    <row r="22" spans="1:4">
      <c r="A22" s="4" t="s">
        <v>793</v>
      </c>
    </row>
    <row r="23" spans="1:4">
      <c r="A23" s="3" t="s">
        <v>787</v>
      </c>
    </row>
    <row r="24" spans="1:4">
      <c r="A24" s="4" t="s">
        <v>788</v>
      </c>
      <c r="D24" s="5" t="n">
        <v>1</v>
      </c>
    </row>
    <row r="25" spans="1:4">
      <c r="A25" s="4" t="s">
        <v>789</v>
      </c>
      <c r="D25" s="6" t="n">
        <v>303</v>
      </c>
    </row>
    <row r="26" spans="1:4">
      <c r="A26" s="4" t="s">
        <v>790</v>
      </c>
      <c r="D26" s="6" t="n">
        <v>316</v>
      </c>
    </row>
    <row r="27" spans="1:4">
      <c r="A27" s="4" t="s">
        <v>794</v>
      </c>
    </row>
    <row r="28" spans="1:4">
      <c r="A28" s="3" t="s">
        <v>787</v>
      </c>
    </row>
    <row r="29" spans="1:4">
      <c r="A29" s="4" t="s">
        <v>788</v>
      </c>
      <c r="D29" s="5" t="n">
        <v>2</v>
      </c>
    </row>
    <row r="30" spans="1:4">
      <c r="A30" s="4" t="s">
        <v>789</v>
      </c>
      <c r="D30" s="6" t="n">
        <v>408</v>
      </c>
    </row>
    <row r="31" spans="1:4">
      <c r="A31" s="4" t="s">
        <v>790</v>
      </c>
      <c r="D31" s="6" t="n">
        <v>408</v>
      </c>
    </row>
    <row r="32" spans="1:4">
      <c r="A32" s="4" t="s">
        <v>593</v>
      </c>
    </row>
    <row r="33" spans="1:4">
      <c r="A33" s="3" t="s">
        <v>787</v>
      </c>
    </row>
    <row r="34" spans="1:4">
      <c r="A34" s="4" t="s">
        <v>788</v>
      </c>
      <c r="D34" s="5" t="n">
        <v>1</v>
      </c>
    </row>
    <row r="35" spans="1:4">
      <c r="A35" s="4" t="s">
        <v>789</v>
      </c>
      <c r="D35" s="6" t="n">
        <v>11</v>
      </c>
    </row>
    <row r="36" spans="1:4">
      <c r="A36" s="4" t="s">
        <v>790</v>
      </c>
      <c r="D36" s="6" t="n">
        <v>11</v>
      </c>
    </row>
    <row r="37" spans="1:4">
      <c r="A37" s="4" t="s">
        <v>594</v>
      </c>
    </row>
    <row r="38" spans="1:4">
      <c r="A38" s="3" t="s">
        <v>787</v>
      </c>
    </row>
    <row r="39" spans="1:4">
      <c r="A39" s="4" t="s">
        <v>788</v>
      </c>
      <c r="B39" s="5" t="n">
        <v>44</v>
      </c>
      <c r="C39" s="5" t="n">
        <v>31</v>
      </c>
    </row>
    <row r="40" spans="1:4">
      <c r="A40" s="4" t="s">
        <v>789</v>
      </c>
      <c r="B40" s="6" t="n">
        <v>670</v>
      </c>
      <c r="C40" s="6" t="n">
        <v>1741</v>
      </c>
    </row>
    <row r="41" spans="1:4">
      <c r="A41" s="4" t="s">
        <v>790</v>
      </c>
      <c r="B41" s="6" t="n">
        <v>671</v>
      </c>
      <c r="C41" s="6" t="n">
        <v>1741</v>
      </c>
    </row>
    <row r="42" spans="1:4">
      <c r="A42" s="4" t="s">
        <v>795</v>
      </c>
    </row>
    <row r="43" spans="1:4">
      <c r="A43" s="3" t="s">
        <v>787</v>
      </c>
    </row>
    <row r="44" spans="1:4">
      <c r="A44" s="4" t="s">
        <v>788</v>
      </c>
      <c r="B44" s="5" t="n">
        <v>15</v>
      </c>
      <c r="C44" s="5" t="n">
        <v>13</v>
      </c>
    </row>
    <row r="45" spans="1:4">
      <c r="A45" s="4" t="s">
        <v>789</v>
      </c>
      <c r="B45" s="6" t="n">
        <v>436</v>
      </c>
      <c r="C45" s="6" t="n">
        <v>760</v>
      </c>
    </row>
    <row r="46" spans="1:4">
      <c r="A46" s="4" t="s">
        <v>790</v>
      </c>
      <c r="B46" s="6" t="n">
        <v>437</v>
      </c>
      <c r="C46" s="6" t="n">
        <v>760</v>
      </c>
    </row>
    <row r="47" spans="1:4">
      <c r="A47" s="4" t="s">
        <v>796</v>
      </c>
    </row>
    <row r="48" spans="1:4">
      <c r="A48" s="3" t="s">
        <v>787</v>
      </c>
    </row>
    <row r="49" spans="1:4">
      <c r="A49" s="4" t="s">
        <v>788</v>
      </c>
      <c r="B49" s="5" t="n">
        <v>1</v>
      </c>
      <c r="C49" s="5" t="n">
        <v>2</v>
      </c>
    </row>
    <row r="50" spans="1:4">
      <c r="A50" s="4" t="s">
        <v>789</v>
      </c>
      <c r="B50" s="6" t="n">
        <v>40</v>
      </c>
      <c r="C50" s="6" t="n">
        <v>60</v>
      </c>
    </row>
    <row r="51" spans="1:4">
      <c r="A51" s="4" t="s">
        <v>790</v>
      </c>
      <c r="B51" s="6" t="n">
        <v>40</v>
      </c>
      <c r="C51" s="6" t="n">
        <v>60</v>
      </c>
    </row>
    <row r="52" spans="1:4">
      <c r="A52" s="4" t="s">
        <v>797</v>
      </c>
    </row>
    <row r="53" spans="1:4">
      <c r="A53" s="3" t="s">
        <v>787</v>
      </c>
    </row>
    <row r="54" spans="1:4">
      <c r="A54" s="4" t="s">
        <v>788</v>
      </c>
      <c r="B54" s="5" t="n">
        <v>26</v>
      </c>
      <c r="C54" s="5" t="n">
        <v>12</v>
      </c>
    </row>
    <row r="55" spans="1:4">
      <c r="A55" s="4" t="s">
        <v>789</v>
      </c>
      <c r="B55" s="6" t="n">
        <v>182</v>
      </c>
      <c r="C55" s="6" t="n">
        <v>104</v>
      </c>
    </row>
    <row r="56" spans="1:4">
      <c r="A56" s="4" t="s">
        <v>790</v>
      </c>
      <c r="B56" s="6" t="n">
        <v>182</v>
      </c>
      <c r="C56" s="6" t="n">
        <v>104</v>
      </c>
    </row>
    <row r="57" spans="1:4">
      <c r="A57" s="4" t="s">
        <v>798</v>
      </c>
    </row>
    <row r="58" spans="1:4">
      <c r="A58" s="3" t="s">
        <v>787</v>
      </c>
    </row>
    <row r="59" spans="1:4">
      <c r="A59" s="4" t="s">
        <v>788</v>
      </c>
      <c r="C59" s="5" t="n">
        <v>2</v>
      </c>
    </row>
    <row r="60" spans="1:4">
      <c r="A60" s="4" t="s">
        <v>789</v>
      </c>
      <c r="C60" s="6" t="n">
        <v>801</v>
      </c>
    </row>
    <row r="61" spans="1:4">
      <c r="A61" s="4" t="s">
        <v>790</v>
      </c>
      <c r="C61" s="6" t="n">
        <v>801</v>
      </c>
    </row>
    <row r="62" spans="1:4">
      <c r="A62" s="4" t="s">
        <v>799</v>
      </c>
    </row>
    <row r="63" spans="1:4">
      <c r="A63" s="3" t="s">
        <v>787</v>
      </c>
    </row>
    <row r="64" spans="1:4">
      <c r="A64" s="4" t="s">
        <v>788</v>
      </c>
      <c r="B64" s="5" t="n">
        <v>2</v>
      </c>
      <c r="C64" s="5" t="n">
        <v>1</v>
      </c>
    </row>
    <row r="65" spans="1:4">
      <c r="A65" s="4" t="s">
        <v>789</v>
      </c>
      <c r="B65" s="6" t="n">
        <v>12</v>
      </c>
      <c r="C65" s="6" t="n">
        <v>8</v>
      </c>
    </row>
    <row r="66" spans="1:4">
      <c r="A66" s="4" t="s">
        <v>790</v>
      </c>
      <c r="B66" s="6" t="n">
        <v>12</v>
      </c>
      <c r="C66" s="6" t="n">
        <v>8</v>
      </c>
    </row>
    <row r="67" spans="1:4">
      <c r="A67" s="4" t="s">
        <v>800</v>
      </c>
    </row>
    <row r="68" spans="1:4">
      <c r="A68" s="3" t="s">
        <v>787</v>
      </c>
    </row>
    <row r="69" spans="1:4">
      <c r="A69" s="4" t="s">
        <v>788</v>
      </c>
      <c r="C69" s="5" t="n">
        <v>1</v>
      </c>
    </row>
    <row r="70" spans="1:4">
      <c r="A70" s="4" t="s">
        <v>789</v>
      </c>
      <c r="C70" s="6" t="n">
        <v>8</v>
      </c>
    </row>
    <row r="71" spans="1:4">
      <c r="A71" s="4" t="s">
        <v>790</v>
      </c>
      <c r="C71" s="6" t="n">
        <v>8</v>
      </c>
    </row>
    <row r="72" spans="1:4">
      <c r="A72" s="4" t="s">
        <v>607</v>
      </c>
    </row>
    <row r="73" spans="1:4">
      <c r="A73" s="3" t="s">
        <v>787</v>
      </c>
    </row>
    <row r="74" spans="1:4">
      <c r="A74" s="4" t="s">
        <v>788</v>
      </c>
      <c r="B74" s="5" t="n">
        <v>7</v>
      </c>
    </row>
    <row r="75" spans="1:4">
      <c r="A75" s="4" t="s">
        <v>789</v>
      </c>
      <c r="B75" s="6" t="n">
        <v>211</v>
      </c>
    </row>
    <row r="76" spans="1:4">
      <c r="A76" s="4" t="s">
        <v>790</v>
      </c>
      <c r="B76" s="6" t="n">
        <v>211</v>
      </c>
    </row>
    <row r="77" spans="1:4">
      <c r="A77" s="4" t="s">
        <v>801</v>
      </c>
    </row>
    <row r="78" spans="1:4">
      <c r="A78" s="3" t="s">
        <v>787</v>
      </c>
    </row>
    <row r="79" spans="1:4">
      <c r="A79" s="4" t="s">
        <v>788</v>
      </c>
      <c r="B79" s="5" t="n">
        <v>4</v>
      </c>
    </row>
    <row r="80" spans="1:4">
      <c r="A80" s="4" t="s">
        <v>789</v>
      </c>
      <c r="B80" s="6" t="n">
        <v>153</v>
      </c>
    </row>
    <row r="81" spans="1:4">
      <c r="A81" s="4" t="s">
        <v>790</v>
      </c>
      <c r="B81" s="6" t="n">
        <v>153</v>
      </c>
    </row>
    <row r="82" spans="1:4">
      <c r="A82" s="4" t="s">
        <v>802</v>
      </c>
    </row>
    <row r="83" spans="1:4">
      <c r="A83" s="3" t="s">
        <v>787</v>
      </c>
    </row>
    <row r="84" spans="1:4">
      <c r="A84" s="4" t="s">
        <v>788</v>
      </c>
      <c r="B84" s="5" t="n">
        <v>1</v>
      </c>
    </row>
    <row r="85" spans="1:4">
      <c r="A85" s="4" t="s">
        <v>789</v>
      </c>
      <c r="B85" s="6" t="n">
        <v>18</v>
      </c>
    </row>
    <row r="86" spans="1:4">
      <c r="A86" s="4" t="s">
        <v>790</v>
      </c>
      <c r="B86" s="6" t="n">
        <v>18</v>
      </c>
    </row>
    <row r="87" spans="1:4">
      <c r="A87" s="4" t="s">
        <v>803</v>
      </c>
    </row>
    <row r="88" spans="1:4">
      <c r="A88" s="3" t="s">
        <v>787</v>
      </c>
    </row>
    <row r="89" spans="1:4">
      <c r="A89" s="4" t="s">
        <v>788</v>
      </c>
      <c r="B89" s="5" t="n">
        <v>2</v>
      </c>
    </row>
    <row r="90" spans="1:4">
      <c r="A90" s="4" t="s">
        <v>789</v>
      </c>
      <c r="B90" s="6" t="n">
        <v>40</v>
      </c>
    </row>
    <row r="91" spans="1:4">
      <c r="A91" s="4" t="s">
        <v>790</v>
      </c>
      <c r="B91" s="6" t="n">
        <v>40</v>
      </c>
    </row>
    <row r="92" spans="1:4">
      <c r="A92" s="4" t="s">
        <v>804</v>
      </c>
    </row>
    <row r="93" spans="1:4">
      <c r="A93" s="3" t="s">
        <v>787</v>
      </c>
    </row>
    <row r="94" spans="1:4">
      <c r="A94" s="4" t="s">
        <v>788</v>
      </c>
      <c r="C94" s="5" t="n">
        <v>2</v>
      </c>
    </row>
    <row r="95" spans="1:4">
      <c r="A95" s="4" t="s">
        <v>789</v>
      </c>
      <c r="C95" s="6" t="n">
        <v>957</v>
      </c>
    </row>
    <row r="96" spans="1:4">
      <c r="A96" s="4" t="s">
        <v>790</v>
      </c>
      <c r="C96" s="6" t="n">
        <v>9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6" t="n">
        <v>779340</v>
      </c>
      <c r="C3" s="6" t="n">
        <v>717206</v>
      </c>
    </row>
    <row r="4" spans="1:3">
      <c r="A4" s="4" t="s">
        <v>808</v>
      </c>
    </row>
    <row r="5" spans="1:3">
      <c r="A5" s="3" t="s">
        <v>806</v>
      </c>
    </row>
    <row r="6" spans="1:3">
      <c r="A6" s="4" t="s">
        <v>807</v>
      </c>
      <c r="B6" s="5" t="n">
        <v>759104</v>
      </c>
      <c r="C6" s="5" t="n">
        <v>696830</v>
      </c>
    </row>
    <row r="7" spans="1:3">
      <c r="A7" s="4" t="s">
        <v>809</v>
      </c>
    </row>
    <row r="8" spans="1:3">
      <c r="A8" s="3" t="s">
        <v>806</v>
      </c>
    </row>
    <row r="9" spans="1:3">
      <c r="A9" s="4" t="s">
        <v>807</v>
      </c>
      <c r="B9" s="5" t="n">
        <v>7672</v>
      </c>
      <c r="C9" s="5" t="n">
        <v>4920</v>
      </c>
    </row>
    <row r="10" spans="1:3">
      <c r="A10" s="4" t="s">
        <v>810</v>
      </c>
    </row>
    <row r="11" spans="1:3">
      <c r="A11" s="3" t="s">
        <v>806</v>
      </c>
    </row>
    <row r="12" spans="1:3">
      <c r="A12" s="4" t="s">
        <v>807</v>
      </c>
      <c r="B12" s="5" t="n">
        <v>12564</v>
      </c>
      <c r="C12" s="5" t="n">
        <v>15456</v>
      </c>
    </row>
    <row r="13" spans="1:3">
      <c r="A13" s="4" t="s">
        <v>594</v>
      </c>
    </row>
    <row r="14" spans="1:3">
      <c r="A14" s="3" t="s">
        <v>806</v>
      </c>
    </row>
    <row r="15" spans="1:3">
      <c r="A15" s="4" t="s">
        <v>807</v>
      </c>
      <c r="B15" s="5" t="n">
        <v>574943</v>
      </c>
      <c r="C15" s="5" t="n">
        <v>460067</v>
      </c>
    </row>
    <row r="16" spans="1:3">
      <c r="A16" s="4" t="s">
        <v>811</v>
      </c>
    </row>
    <row r="17" spans="1:3">
      <c r="A17" s="3" t="s">
        <v>806</v>
      </c>
    </row>
    <row r="18" spans="1:3">
      <c r="A18" s="4" t="s">
        <v>807</v>
      </c>
      <c r="B18" s="5" t="n">
        <v>564374</v>
      </c>
      <c r="C18" s="5" t="n">
        <v>447881</v>
      </c>
    </row>
    <row r="19" spans="1:3">
      <c r="A19" s="4" t="s">
        <v>812</v>
      </c>
    </row>
    <row r="20" spans="1:3">
      <c r="A20" s="3" t="s">
        <v>806</v>
      </c>
    </row>
    <row r="21" spans="1:3">
      <c r="A21" s="4" t="s">
        <v>807</v>
      </c>
      <c r="B21" s="5" t="n">
        <v>4310</v>
      </c>
      <c r="C21" s="5" t="n">
        <v>2469</v>
      </c>
    </row>
    <row r="22" spans="1:3">
      <c r="A22" s="4" t="s">
        <v>813</v>
      </c>
    </row>
    <row r="23" spans="1:3">
      <c r="A23" s="3" t="s">
        <v>806</v>
      </c>
    </row>
    <row r="24" spans="1:3">
      <c r="A24" s="4" t="s">
        <v>807</v>
      </c>
      <c r="B24" s="5" t="n">
        <v>6259</v>
      </c>
      <c r="C24" s="5" t="n">
        <v>9717</v>
      </c>
    </row>
    <row r="25" spans="1:3">
      <c r="A25" s="4" t="s">
        <v>814</v>
      </c>
    </row>
    <row r="26" spans="1:3">
      <c r="A26" s="3" t="s">
        <v>806</v>
      </c>
    </row>
    <row r="27" spans="1:3">
      <c r="A27" s="4" t="s">
        <v>807</v>
      </c>
      <c r="B27" s="5" t="n">
        <v>109433</v>
      </c>
      <c r="C27" s="5" t="n">
        <v>97369</v>
      </c>
    </row>
    <row r="28" spans="1:3">
      <c r="A28" s="4" t="s">
        <v>815</v>
      </c>
    </row>
    <row r="29" spans="1:3">
      <c r="A29" s="3" t="s">
        <v>806</v>
      </c>
    </row>
    <row r="30" spans="1:3">
      <c r="A30" s="4" t="s">
        <v>807</v>
      </c>
      <c r="B30" s="5" t="n">
        <v>165448</v>
      </c>
      <c r="C30" s="5" t="n">
        <v>139169</v>
      </c>
    </row>
    <row r="31" spans="1:3">
      <c r="A31" s="4" t="s">
        <v>816</v>
      </c>
    </row>
    <row r="32" spans="1:3">
      <c r="A32" s="3" t="s">
        <v>806</v>
      </c>
    </row>
    <row r="33" spans="1:3">
      <c r="A33" s="4" t="s">
        <v>807</v>
      </c>
      <c r="B33" s="5" t="n">
        <v>34115</v>
      </c>
      <c r="C33" s="5" t="n">
        <v>15731</v>
      </c>
    </row>
    <row r="34" spans="1:3">
      <c r="A34" s="4" t="s">
        <v>817</v>
      </c>
    </row>
    <row r="35" spans="1:3">
      <c r="A35" s="3" t="s">
        <v>806</v>
      </c>
    </row>
    <row r="36" spans="1:3">
      <c r="A36" s="4" t="s">
        <v>807</v>
      </c>
      <c r="B36" s="5" t="n">
        <v>70542</v>
      </c>
      <c r="C36" s="5" t="n">
        <v>50671</v>
      </c>
    </row>
    <row r="37" spans="1:3">
      <c r="A37" s="4" t="s">
        <v>818</v>
      </c>
    </row>
    <row r="38" spans="1:3">
      <c r="A38" s="3" t="s">
        <v>806</v>
      </c>
    </row>
    <row r="39" spans="1:3">
      <c r="A39" s="4" t="s">
        <v>807</v>
      </c>
      <c r="B39" s="5" t="n">
        <v>106448</v>
      </c>
      <c r="C39" s="5" t="n">
        <v>91785</v>
      </c>
    </row>
    <row r="40" spans="1:3">
      <c r="A40" s="4" t="s">
        <v>819</v>
      </c>
    </row>
    <row r="41" spans="1:3">
      <c r="A41" s="3" t="s">
        <v>806</v>
      </c>
    </row>
    <row r="42" spans="1:3">
      <c r="A42" s="4" t="s">
        <v>807</v>
      </c>
      <c r="B42" s="5" t="n">
        <v>162465</v>
      </c>
      <c r="C42" s="5" t="n">
        <v>135847</v>
      </c>
    </row>
    <row r="43" spans="1:3">
      <c r="A43" s="4" t="s">
        <v>820</v>
      </c>
    </row>
    <row r="44" spans="1:3">
      <c r="A44" s="3" t="s">
        <v>806</v>
      </c>
    </row>
    <row r="45" spans="1:3">
      <c r="A45" s="4" t="s">
        <v>807</v>
      </c>
      <c r="B45" s="5" t="n">
        <v>34057</v>
      </c>
      <c r="C45" s="5" t="n">
        <v>15658</v>
      </c>
    </row>
    <row r="46" spans="1:3">
      <c r="A46" s="4" t="s">
        <v>821</v>
      </c>
    </row>
    <row r="47" spans="1:3">
      <c r="A47" s="3" t="s">
        <v>806</v>
      </c>
    </row>
    <row r="48" spans="1:3">
      <c r="A48" s="4" t="s">
        <v>807</v>
      </c>
      <c r="B48" s="5" t="n">
        <v>69947</v>
      </c>
      <c r="C48" s="5" t="n">
        <v>50376</v>
      </c>
    </row>
    <row r="49" spans="1:3">
      <c r="A49" s="4" t="s">
        <v>822</v>
      </c>
    </row>
    <row r="50" spans="1:3">
      <c r="A50" s="3" t="s">
        <v>806</v>
      </c>
    </row>
    <row r="51" spans="1:3">
      <c r="A51" s="4" t="s">
        <v>807</v>
      </c>
      <c r="B51" s="5" t="n">
        <v>490</v>
      </c>
      <c r="C51" s="5" t="n">
        <v>1069</v>
      </c>
    </row>
    <row r="52" spans="1:3">
      <c r="A52" s="4" t="s">
        <v>823</v>
      </c>
    </row>
    <row r="53" spans="1:3">
      <c r="A53" s="3" t="s">
        <v>806</v>
      </c>
    </row>
    <row r="54" spans="1:3">
      <c r="A54" s="4" t="s">
        <v>807</v>
      </c>
      <c r="B54" s="5" t="n">
        <v>522</v>
      </c>
      <c r="C54" s="5" t="n">
        <v>461</v>
      </c>
    </row>
    <row r="55" spans="1:3">
      <c r="A55" s="4" t="s">
        <v>824</v>
      </c>
    </row>
    <row r="56" spans="1:3">
      <c r="A56" s="3" t="s">
        <v>806</v>
      </c>
    </row>
    <row r="57" spans="1:3">
      <c r="A57" s="4" t="s">
        <v>807</v>
      </c>
      <c r="B57" s="5" t="n">
        <v>0</v>
      </c>
      <c r="C57" s="5" t="n">
        <v>0</v>
      </c>
    </row>
    <row r="58" spans="1:3">
      <c r="A58" s="4" t="s">
        <v>825</v>
      </c>
    </row>
    <row r="59" spans="1:3">
      <c r="A59" s="3" t="s">
        <v>806</v>
      </c>
    </row>
    <row r="60" spans="1:3">
      <c r="A60" s="4" t="s">
        <v>807</v>
      </c>
      <c r="B60" s="5" t="n">
        <v>325</v>
      </c>
      <c r="C60" s="5" t="n">
        <v>0</v>
      </c>
    </row>
    <row r="61" spans="1:3">
      <c r="A61" s="4" t="s">
        <v>826</v>
      </c>
    </row>
    <row r="62" spans="1:3">
      <c r="A62" s="3" t="s">
        <v>806</v>
      </c>
    </row>
    <row r="63" spans="1:3">
      <c r="A63" s="4" t="s">
        <v>807</v>
      </c>
      <c r="B63" s="5" t="n">
        <v>2495</v>
      </c>
      <c r="C63" s="5" t="n">
        <v>4515</v>
      </c>
    </row>
    <row r="64" spans="1:3">
      <c r="A64" s="4" t="s">
        <v>827</v>
      </c>
    </row>
    <row r="65" spans="1:3">
      <c r="A65" s="3" t="s">
        <v>806</v>
      </c>
    </row>
    <row r="66" spans="1:3">
      <c r="A66" s="4" t="s">
        <v>807</v>
      </c>
      <c r="B66" s="5" t="n">
        <v>2461</v>
      </c>
      <c r="C66" s="5" t="n">
        <v>2861</v>
      </c>
    </row>
    <row r="67" spans="1:3">
      <c r="A67" s="4" t="s">
        <v>828</v>
      </c>
    </row>
    <row r="68" spans="1:3">
      <c r="A68" s="3" t="s">
        <v>806</v>
      </c>
    </row>
    <row r="69" spans="1:3">
      <c r="A69" s="4" t="s">
        <v>807</v>
      </c>
      <c r="B69" s="5" t="n">
        <v>58</v>
      </c>
      <c r="C69" s="5" t="n">
        <v>73</v>
      </c>
    </row>
    <row r="70" spans="1:3">
      <c r="A70" s="4" t="s">
        <v>829</v>
      </c>
    </row>
    <row r="71" spans="1:3">
      <c r="A71" s="3" t="s">
        <v>806</v>
      </c>
    </row>
    <row r="72" spans="1:3">
      <c r="A72" s="4" t="s">
        <v>807</v>
      </c>
      <c r="B72" s="5" t="n">
        <v>270</v>
      </c>
      <c r="C72" s="5" t="n">
        <v>295</v>
      </c>
    </row>
    <row r="73" spans="1:3">
      <c r="A73" s="4" t="s">
        <v>800</v>
      </c>
    </row>
    <row r="74" spans="1:3">
      <c r="A74" s="3" t="s">
        <v>806</v>
      </c>
    </row>
    <row r="75" spans="1:3">
      <c r="A75" s="4" t="s">
        <v>807</v>
      </c>
      <c r="B75" s="5" t="n">
        <v>170732</v>
      </c>
      <c r="C75" s="5" t="n">
        <v>148346</v>
      </c>
    </row>
    <row r="76" spans="1:3">
      <c r="A76" s="4" t="s">
        <v>830</v>
      </c>
    </row>
    <row r="77" spans="1:3">
      <c r="A77" s="3" t="s">
        <v>806</v>
      </c>
    </row>
    <row r="78" spans="1:3">
      <c r="A78" s="4" t="s">
        <v>807</v>
      </c>
      <c r="B78" s="5" t="n">
        <v>24673</v>
      </c>
      <c r="C78" s="5" t="n">
        <v>8781</v>
      </c>
    </row>
    <row r="79" spans="1:3">
      <c r="A79" s="4" t="s">
        <v>831</v>
      </c>
    </row>
    <row r="80" spans="1:3">
      <c r="A80" s="3" t="s">
        <v>806</v>
      </c>
    </row>
    <row r="81" spans="1:3">
      <c r="A81" s="4" t="s">
        <v>807</v>
      </c>
      <c r="B81" s="5" t="n">
        <v>167062</v>
      </c>
      <c r="C81" s="5" t="n">
        <v>145513</v>
      </c>
    </row>
    <row r="82" spans="1:3">
      <c r="A82" s="4" t="s">
        <v>832</v>
      </c>
    </row>
    <row r="83" spans="1:3">
      <c r="A83" s="3" t="s">
        <v>806</v>
      </c>
    </row>
    <row r="84" spans="1:3">
      <c r="A84" s="4" t="s">
        <v>807</v>
      </c>
      <c r="B84" s="5" t="n">
        <v>24395</v>
      </c>
      <c r="C84" s="5" t="n">
        <v>8702</v>
      </c>
    </row>
    <row r="85" spans="1:3">
      <c r="A85" s="4" t="s">
        <v>833</v>
      </c>
    </row>
    <row r="86" spans="1:3">
      <c r="A86" s="3" t="s">
        <v>806</v>
      </c>
    </row>
    <row r="87" spans="1:3">
      <c r="A87" s="4" t="s">
        <v>807</v>
      </c>
      <c r="B87" s="5" t="n">
        <v>2720</v>
      </c>
      <c r="C87" s="5" t="n">
        <v>860</v>
      </c>
    </row>
    <row r="88" spans="1:3">
      <c r="A88" s="4" t="s">
        <v>834</v>
      </c>
    </row>
    <row r="89" spans="1:3">
      <c r="A89" s="3" t="s">
        <v>806</v>
      </c>
    </row>
    <row r="90" spans="1:3">
      <c r="A90" s="4" t="s">
        <v>807</v>
      </c>
      <c r="B90" s="5" t="n">
        <v>253</v>
      </c>
      <c r="C90" s="5" t="n">
        <v>79</v>
      </c>
    </row>
    <row r="91" spans="1:3">
      <c r="A91" s="4" t="s">
        <v>835</v>
      </c>
    </row>
    <row r="92" spans="1:3">
      <c r="A92" s="3" t="s">
        <v>806</v>
      </c>
    </row>
    <row r="93" spans="1:3">
      <c r="A93" s="4" t="s">
        <v>807</v>
      </c>
      <c r="B93" s="5" t="n">
        <v>950</v>
      </c>
      <c r="C93" s="5" t="n">
        <v>1973</v>
      </c>
    </row>
    <row r="94" spans="1:3">
      <c r="A94" s="4" t="s">
        <v>836</v>
      </c>
    </row>
    <row r="95" spans="1:3">
      <c r="A95" s="3" t="s">
        <v>806</v>
      </c>
    </row>
    <row r="96" spans="1:3">
      <c r="A96" s="4" t="s">
        <v>807</v>
      </c>
      <c r="B96" s="5" t="n">
        <v>25</v>
      </c>
    </row>
    <row r="97" spans="1:3">
      <c r="A97" s="4" t="s">
        <v>607</v>
      </c>
    </row>
    <row r="98" spans="1:3">
      <c r="A98" s="3" t="s">
        <v>806</v>
      </c>
    </row>
    <row r="99" spans="1:3">
      <c r="A99" s="4" t="s">
        <v>807</v>
      </c>
      <c r="B99" s="5" t="n">
        <v>204397</v>
      </c>
      <c r="C99" s="5" t="n">
        <v>257139</v>
      </c>
    </row>
    <row r="100" spans="1:3">
      <c r="A100" s="4" t="s">
        <v>837</v>
      </c>
    </row>
    <row r="101" spans="1:3">
      <c r="A101" s="3" t="s">
        <v>806</v>
      </c>
    </row>
    <row r="102" spans="1:3">
      <c r="A102" s="4" t="s">
        <v>807</v>
      </c>
      <c r="B102" s="5" t="n">
        <v>194730</v>
      </c>
      <c r="C102" s="5" t="n">
        <v>248949</v>
      </c>
    </row>
    <row r="103" spans="1:3">
      <c r="A103" s="4" t="s">
        <v>838</v>
      </c>
    </row>
    <row r="104" spans="1:3">
      <c r="A104" s="3" t="s">
        <v>806</v>
      </c>
    </row>
    <row r="105" spans="1:3">
      <c r="A105" s="4" t="s">
        <v>807</v>
      </c>
      <c r="B105" s="5" t="n">
        <v>3362</v>
      </c>
      <c r="C105" s="5" t="n">
        <v>2451</v>
      </c>
    </row>
    <row r="106" spans="1:3">
      <c r="A106" s="4" t="s">
        <v>839</v>
      </c>
    </row>
    <row r="107" spans="1:3">
      <c r="A107" s="3" t="s">
        <v>806</v>
      </c>
    </row>
    <row r="108" spans="1:3">
      <c r="A108" s="4" t="s">
        <v>807</v>
      </c>
      <c r="B108" s="5" t="n">
        <v>6305</v>
      </c>
      <c r="C108" s="5" t="n">
        <v>5739</v>
      </c>
    </row>
    <row r="109" spans="1:3">
      <c r="A109" s="4" t="s">
        <v>840</v>
      </c>
    </row>
    <row r="110" spans="1:3">
      <c r="A110" s="3" t="s">
        <v>806</v>
      </c>
    </row>
    <row r="111" spans="1:3">
      <c r="A111" s="4" t="s">
        <v>807</v>
      </c>
      <c r="B111" s="5" t="n">
        <v>60928</v>
      </c>
      <c r="C111" s="5" t="n">
        <v>69858</v>
      </c>
    </row>
    <row r="112" spans="1:3">
      <c r="A112" s="4" t="s">
        <v>841</v>
      </c>
    </row>
    <row r="113" spans="1:3">
      <c r="A113" s="3" t="s">
        <v>806</v>
      </c>
    </row>
    <row r="114" spans="1:3">
      <c r="A114" s="4" t="s">
        <v>807</v>
      </c>
      <c r="B114" s="5" t="n">
        <v>24949</v>
      </c>
      <c r="C114" s="5" t="n">
        <v>28045</v>
      </c>
    </row>
    <row r="115" spans="1:3">
      <c r="A115" s="4" t="s">
        <v>842</v>
      </c>
    </row>
    <row r="116" spans="1:3">
      <c r="A116" s="3" t="s">
        <v>806</v>
      </c>
    </row>
    <row r="117" spans="1:3">
      <c r="A117" s="4" t="s">
        <v>807</v>
      </c>
      <c r="B117" s="5" t="n">
        <v>54204</v>
      </c>
      <c r="C117" s="5" t="n">
        <v>62193</v>
      </c>
    </row>
    <row r="118" spans="1:3">
      <c r="A118" s="4" t="s">
        <v>843</v>
      </c>
    </row>
    <row r="119" spans="1:3">
      <c r="A119" s="3" t="s">
        <v>806</v>
      </c>
    </row>
    <row r="120" spans="1:3">
      <c r="A120" s="4" t="s">
        <v>807</v>
      </c>
      <c r="B120" s="5" t="n">
        <v>14666</v>
      </c>
      <c r="C120" s="5" t="n">
        <v>23422</v>
      </c>
    </row>
    <row r="121" spans="1:3">
      <c r="A121" s="4" t="s">
        <v>844</v>
      </c>
    </row>
    <row r="122" spans="1:3">
      <c r="A122" s="3" t="s">
        <v>806</v>
      </c>
    </row>
    <row r="123" spans="1:3">
      <c r="A123" s="4" t="s">
        <v>807</v>
      </c>
      <c r="B123" s="5" t="n">
        <v>58655</v>
      </c>
      <c r="C123" s="5" t="n">
        <v>68213</v>
      </c>
    </row>
    <row r="124" spans="1:3">
      <c r="A124" s="4" t="s">
        <v>845</v>
      </c>
    </row>
    <row r="125" spans="1:3">
      <c r="A125" s="3" t="s">
        <v>806</v>
      </c>
    </row>
    <row r="126" spans="1:3">
      <c r="A126" s="4" t="s">
        <v>807</v>
      </c>
      <c r="B126" s="5" t="n">
        <v>23577</v>
      </c>
      <c r="C126" s="5" t="n">
        <v>26141</v>
      </c>
    </row>
    <row r="127" spans="1:3">
      <c r="A127" s="4" t="s">
        <v>846</v>
      </c>
    </row>
    <row r="128" spans="1:3">
      <c r="A128" s="3" t="s">
        <v>806</v>
      </c>
    </row>
    <row r="129" spans="1:3">
      <c r="A129" s="4" t="s">
        <v>807</v>
      </c>
      <c r="B129" s="5" t="n">
        <v>53039</v>
      </c>
      <c r="C129" s="5" t="n">
        <v>62193</v>
      </c>
    </row>
    <row r="130" spans="1:3">
      <c r="A130" s="4" t="s">
        <v>847</v>
      </c>
    </row>
    <row r="131" spans="1:3">
      <c r="A131" s="3" t="s">
        <v>806</v>
      </c>
    </row>
    <row r="132" spans="1:3">
      <c r="A132" s="4" t="s">
        <v>807</v>
      </c>
      <c r="B132" s="5" t="n">
        <v>14060</v>
      </c>
      <c r="C132" s="5" t="n">
        <v>22729</v>
      </c>
    </row>
    <row r="133" spans="1:3">
      <c r="A133" s="4" t="s">
        <v>848</v>
      </c>
    </row>
    <row r="134" spans="1:3">
      <c r="A134" s="3" t="s">
        <v>806</v>
      </c>
    </row>
    <row r="135" spans="1:3">
      <c r="A135" s="4" t="s">
        <v>807</v>
      </c>
      <c r="B135" s="5" t="n">
        <v>707</v>
      </c>
      <c r="C135" s="5" t="n">
        <v>0</v>
      </c>
    </row>
    <row r="136" spans="1:3">
      <c r="A136" s="4" t="s">
        <v>849</v>
      </c>
    </row>
    <row r="137" spans="1:3">
      <c r="A137" s="3" t="s">
        <v>806</v>
      </c>
    </row>
    <row r="138" spans="1:3">
      <c r="A138" s="4" t="s">
        <v>807</v>
      </c>
      <c r="B138" s="5" t="n">
        <v>1195</v>
      </c>
      <c r="C138" s="5" t="n">
        <v>1340</v>
      </c>
    </row>
    <row r="139" spans="1:3">
      <c r="A139" s="4" t="s">
        <v>850</v>
      </c>
    </row>
    <row r="140" spans="1:3">
      <c r="A140" s="3" t="s">
        <v>806</v>
      </c>
    </row>
    <row r="141" spans="1:3">
      <c r="A141" s="4" t="s">
        <v>807</v>
      </c>
      <c r="B141" s="5" t="n">
        <v>0</v>
      </c>
      <c r="C141" s="5" t="n">
        <v>0</v>
      </c>
    </row>
    <row r="142" spans="1:3">
      <c r="A142" s="4" t="s">
        <v>851</v>
      </c>
    </row>
    <row r="143" spans="1:3">
      <c r="A143" s="3" t="s">
        <v>806</v>
      </c>
    </row>
    <row r="144" spans="1:3">
      <c r="A144" s="4" t="s">
        <v>807</v>
      </c>
      <c r="B144" s="5" t="n">
        <v>464</v>
      </c>
      <c r="C144" s="5" t="n">
        <v>476</v>
      </c>
    </row>
    <row r="145" spans="1:3">
      <c r="A145" s="4" t="s">
        <v>852</v>
      </c>
    </row>
    <row r="146" spans="1:3">
      <c r="A146" s="3" t="s">
        <v>806</v>
      </c>
    </row>
    <row r="147" spans="1:3">
      <c r="A147" s="4" t="s">
        <v>807</v>
      </c>
      <c r="B147" s="5" t="n">
        <v>1566</v>
      </c>
      <c r="C147" s="5" t="n">
        <v>1645</v>
      </c>
    </row>
    <row r="148" spans="1:3">
      <c r="A148" s="4" t="s">
        <v>853</v>
      </c>
    </row>
    <row r="149" spans="1:3">
      <c r="A149" s="3" t="s">
        <v>806</v>
      </c>
    </row>
    <row r="150" spans="1:3">
      <c r="A150" s="4" t="s">
        <v>807</v>
      </c>
      <c r="B150" s="5" t="n">
        <v>177</v>
      </c>
      <c r="C150" s="5" t="n">
        <v>564</v>
      </c>
    </row>
    <row r="151" spans="1:3">
      <c r="A151" s="4" t="s">
        <v>854</v>
      </c>
    </row>
    <row r="152" spans="1:3">
      <c r="A152" s="3" t="s">
        <v>806</v>
      </c>
    </row>
    <row r="153" spans="1:3">
      <c r="A153" s="4" t="s">
        <v>807</v>
      </c>
      <c r="B153" s="5" t="n">
        <v>1165</v>
      </c>
      <c r="C153" s="5" t="n">
        <v>0</v>
      </c>
    </row>
    <row r="154" spans="1:3">
      <c r="A154" s="4" t="s">
        <v>855</v>
      </c>
    </row>
    <row r="155" spans="1:3">
      <c r="A155" s="3" t="s">
        <v>806</v>
      </c>
    </row>
    <row r="156" spans="1:3">
      <c r="A156" s="4" t="s">
        <v>807</v>
      </c>
      <c r="B156" s="5" t="n">
        <v>142</v>
      </c>
      <c r="C156" s="5" t="n">
        <v>217</v>
      </c>
    </row>
    <row r="157" spans="1:3">
      <c r="A157" s="4" t="s">
        <v>804</v>
      </c>
    </row>
    <row r="158" spans="1:3">
      <c r="A158" s="3" t="s">
        <v>806</v>
      </c>
    </row>
    <row r="159" spans="1:3">
      <c r="A159" s="4" t="s">
        <v>807</v>
      </c>
      <c r="B159" s="5" t="n">
        <v>33626</v>
      </c>
      <c r="C159" s="5" t="n">
        <v>51111</v>
      </c>
    </row>
    <row r="160" spans="1:3">
      <c r="A160" s="4" t="s">
        <v>856</v>
      </c>
    </row>
    <row r="161" spans="1:3">
      <c r="A161" s="3" t="s">
        <v>806</v>
      </c>
    </row>
    <row r="162" spans="1:3">
      <c r="A162" s="4" t="s">
        <v>807</v>
      </c>
      <c r="B162" s="5" t="n">
        <v>16024</v>
      </c>
      <c r="C162" s="5" t="n">
        <v>22510</v>
      </c>
    </row>
    <row r="163" spans="1:3">
      <c r="A163" s="4" t="s">
        <v>857</v>
      </c>
    </row>
    <row r="164" spans="1:3">
      <c r="A164" s="3" t="s">
        <v>806</v>
      </c>
    </row>
    <row r="165" spans="1:3">
      <c r="A165" s="4" t="s">
        <v>807</v>
      </c>
      <c r="B165" s="5" t="n">
        <v>30543</v>
      </c>
      <c r="C165" s="5" t="n">
        <v>47381</v>
      </c>
    </row>
    <row r="166" spans="1:3">
      <c r="A166" s="4" t="s">
        <v>858</v>
      </c>
    </row>
    <row r="167" spans="1:3">
      <c r="A167" s="3" t="s">
        <v>806</v>
      </c>
    </row>
    <row r="168" spans="1:3">
      <c r="A168" s="4" t="s">
        <v>807</v>
      </c>
      <c r="B168" s="5" t="n">
        <v>14856</v>
      </c>
      <c r="C168" s="5" t="n">
        <v>22292</v>
      </c>
    </row>
    <row r="169" spans="1:3">
      <c r="A169" s="4" t="s">
        <v>859</v>
      </c>
    </row>
    <row r="170" spans="1:3">
      <c r="A170" s="3" t="s">
        <v>806</v>
      </c>
    </row>
    <row r="171" spans="1:3">
      <c r="A171" s="4" t="s">
        <v>807</v>
      </c>
      <c r="B171" s="5" t="n">
        <v>311</v>
      </c>
      <c r="C171" s="5" t="n">
        <v>635</v>
      </c>
    </row>
    <row r="172" spans="1:3">
      <c r="A172" s="4" t="s">
        <v>860</v>
      </c>
    </row>
    <row r="173" spans="1:3">
      <c r="A173" s="3" t="s">
        <v>806</v>
      </c>
    </row>
    <row r="174" spans="1:3">
      <c r="A174" s="4" t="s">
        <v>807</v>
      </c>
      <c r="B174" s="5" t="n">
        <v>685</v>
      </c>
      <c r="C174" s="5" t="n">
        <v>0</v>
      </c>
    </row>
    <row r="175" spans="1:3">
      <c r="A175" s="4" t="s">
        <v>861</v>
      </c>
    </row>
    <row r="176" spans="1:3">
      <c r="A176" s="3" t="s">
        <v>806</v>
      </c>
    </row>
    <row r="177" spans="1:3">
      <c r="A177" s="4" t="s">
        <v>807</v>
      </c>
      <c r="B177" s="5" t="n">
        <v>2772</v>
      </c>
      <c r="C177" s="5" t="n">
        <v>3095</v>
      </c>
    </row>
    <row r="178" spans="1:3">
      <c r="A178" s="4" t="s">
        <v>862</v>
      </c>
    </row>
    <row r="179" spans="1:3">
      <c r="A179" s="3" t="s">
        <v>806</v>
      </c>
    </row>
    <row r="180" spans="1:3">
      <c r="A180" s="4" t="s">
        <v>807</v>
      </c>
      <c r="B180" s="6" t="n">
        <v>483</v>
      </c>
      <c r="C180" s="6" t="n">
        <v>2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806</v>
      </c>
    </row>
    <row r="3" spans="1:3">
      <c r="A3" s="4" t="s">
        <v>39</v>
      </c>
      <c r="B3" s="6" t="n">
        <v>1427635</v>
      </c>
      <c r="C3" s="6" t="n">
        <v>1296865</v>
      </c>
    </row>
    <row r="4" spans="1:3">
      <c r="A4" s="4" t="s">
        <v>592</v>
      </c>
    </row>
    <row r="5" spans="1:3">
      <c r="A5" s="3" t="s">
        <v>806</v>
      </c>
    </row>
    <row r="6" spans="1:3">
      <c r="A6" s="4" t="s">
        <v>39</v>
      </c>
      <c r="B6" s="5" t="n">
        <v>430195</v>
      </c>
      <c r="C6" s="5" t="n">
        <v>394582</v>
      </c>
    </row>
    <row r="7" spans="1:3">
      <c r="A7" s="4" t="s">
        <v>864</v>
      </c>
    </row>
    <row r="8" spans="1:3">
      <c r="A8" s="3" t="s">
        <v>806</v>
      </c>
    </row>
    <row r="9" spans="1:3">
      <c r="A9" s="4" t="s">
        <v>39</v>
      </c>
      <c r="B9" s="5" t="n">
        <v>335718</v>
      </c>
      <c r="C9" s="5" t="n">
        <v>312563</v>
      </c>
    </row>
    <row r="10" spans="1:3">
      <c r="A10" s="4" t="s">
        <v>865</v>
      </c>
    </row>
    <row r="11" spans="1:3">
      <c r="A11" s="3" t="s">
        <v>806</v>
      </c>
    </row>
    <row r="12" spans="1:3">
      <c r="A12" s="4" t="s">
        <v>39</v>
      </c>
      <c r="B12" s="5" t="n">
        <v>94477</v>
      </c>
      <c r="C12" s="5" t="n">
        <v>82019</v>
      </c>
    </row>
    <row r="13" spans="1:3">
      <c r="A13" s="4" t="s">
        <v>593</v>
      </c>
    </row>
    <row r="14" spans="1:3">
      <c r="A14" s="3" t="s">
        <v>806</v>
      </c>
    </row>
    <row r="15" spans="1:3">
      <c r="A15" s="4" t="s">
        <v>39</v>
      </c>
      <c r="B15" s="5" t="n">
        <v>218100</v>
      </c>
      <c r="C15" s="5" t="n">
        <v>185077</v>
      </c>
    </row>
    <row r="16" spans="1:3">
      <c r="A16" s="4" t="s">
        <v>866</v>
      </c>
    </row>
    <row r="17" spans="1:3">
      <c r="A17" s="3" t="s">
        <v>806</v>
      </c>
    </row>
    <row r="18" spans="1:3">
      <c r="A18" s="4" t="s">
        <v>39</v>
      </c>
      <c r="B18" s="5" t="n">
        <v>161713</v>
      </c>
      <c r="C18" s="5" t="n">
        <v>131427</v>
      </c>
    </row>
    <row r="19" spans="1:3">
      <c r="A19" s="4" t="s">
        <v>867</v>
      </c>
    </row>
    <row r="20" spans="1:3">
      <c r="A20" s="3" t="s">
        <v>806</v>
      </c>
    </row>
    <row r="21" spans="1:3">
      <c r="A21" s="4" t="s">
        <v>39</v>
      </c>
      <c r="B21" s="5" t="n">
        <v>48528</v>
      </c>
      <c r="C21" s="5" t="n">
        <v>48938</v>
      </c>
    </row>
    <row r="22" spans="1:3">
      <c r="A22" s="4" t="s">
        <v>868</v>
      </c>
    </row>
    <row r="23" spans="1:3">
      <c r="A23" s="3" t="s">
        <v>806</v>
      </c>
    </row>
    <row r="24" spans="1:3">
      <c r="A24" s="4" t="s">
        <v>39</v>
      </c>
      <c r="B24" s="5" t="n">
        <v>7859</v>
      </c>
      <c r="C24" s="5" t="n">
        <v>4712</v>
      </c>
    </row>
    <row r="25" spans="1:3">
      <c r="A25" s="4" t="s">
        <v>594</v>
      </c>
    </row>
    <row r="26" spans="1:3">
      <c r="A26" s="3" t="s">
        <v>806</v>
      </c>
    </row>
    <row r="27" spans="1:3">
      <c r="A27" s="4" t="s">
        <v>39</v>
      </c>
      <c r="B27" s="5" t="n">
        <v>1054496</v>
      </c>
      <c r="C27" s="5" t="n">
        <v>833691</v>
      </c>
    </row>
    <row r="28" spans="1:3">
      <c r="A28" s="4" t="s">
        <v>869</v>
      </c>
    </row>
    <row r="29" spans="1:3">
      <c r="A29" s="3" t="s">
        <v>806</v>
      </c>
    </row>
    <row r="30" spans="1:3">
      <c r="A30" s="4" t="s">
        <v>39</v>
      </c>
      <c r="B30" s="5" t="n">
        <v>223700</v>
      </c>
      <c r="C30" s="5" t="n">
        <v>178993</v>
      </c>
    </row>
    <row r="31" spans="1:3">
      <c r="A31" s="4" t="s">
        <v>870</v>
      </c>
    </row>
    <row r="32" spans="1:3">
      <c r="A32" s="3" t="s">
        <v>806</v>
      </c>
    </row>
    <row r="33" spans="1:3">
      <c r="A33" s="4" t="s">
        <v>39</v>
      </c>
      <c r="B33" s="5" t="n">
        <v>221476</v>
      </c>
      <c r="C33" s="5" t="n">
        <v>176251</v>
      </c>
    </row>
    <row r="34" spans="1:3">
      <c r="A34" s="4" t="s">
        <v>871</v>
      </c>
    </row>
    <row r="35" spans="1:3">
      <c r="A35" s="3" t="s">
        <v>806</v>
      </c>
    </row>
    <row r="36" spans="1:3">
      <c r="A36" s="4" t="s">
        <v>39</v>
      </c>
      <c r="B36" s="5" t="n">
        <v>2224</v>
      </c>
      <c r="C36" s="5" t="n">
        <v>2742</v>
      </c>
    </row>
    <row r="37" spans="1:3">
      <c r="A37" s="4" t="s">
        <v>872</v>
      </c>
    </row>
    <row r="38" spans="1:3">
      <c r="A38" s="3" t="s">
        <v>806</v>
      </c>
    </row>
    <row r="39" spans="1:3">
      <c r="A39" s="4" t="s">
        <v>39</v>
      </c>
      <c r="B39" s="5" t="n">
        <v>59682</v>
      </c>
      <c r="C39" s="5" t="n">
        <v>41223</v>
      </c>
    </row>
    <row r="40" spans="1:3">
      <c r="A40" s="4" t="s">
        <v>873</v>
      </c>
    </row>
    <row r="41" spans="1:3">
      <c r="A41" s="3" t="s">
        <v>806</v>
      </c>
    </row>
    <row r="42" spans="1:3">
      <c r="A42" s="4" t="s">
        <v>39</v>
      </c>
      <c r="B42" s="5" t="n">
        <v>59362</v>
      </c>
      <c r="C42" s="5" t="n">
        <v>40984</v>
      </c>
    </row>
    <row r="43" spans="1:3">
      <c r="A43" s="4" t="s">
        <v>874</v>
      </c>
    </row>
    <row r="44" spans="1:3">
      <c r="A44" s="3" t="s">
        <v>806</v>
      </c>
    </row>
    <row r="45" spans="1:3">
      <c r="A45" s="4" t="s">
        <v>39</v>
      </c>
      <c r="B45" s="5" t="n">
        <v>320</v>
      </c>
      <c r="C45" s="5" t="n">
        <v>239</v>
      </c>
    </row>
    <row r="46" spans="1:3">
      <c r="A46" s="4" t="s">
        <v>875</v>
      </c>
    </row>
    <row r="47" spans="1:3">
      <c r="A47" s="3" t="s">
        <v>806</v>
      </c>
    </row>
    <row r="48" spans="1:3">
      <c r="A48" s="4" t="s">
        <v>39</v>
      </c>
      <c r="B48" s="5" t="n">
        <v>161713</v>
      </c>
      <c r="C48" s="5" t="n">
        <v>131427</v>
      </c>
    </row>
    <row r="49" spans="1:3">
      <c r="A49" s="4" t="s">
        <v>876</v>
      </c>
    </row>
    <row r="50" spans="1:3">
      <c r="A50" s="3" t="s">
        <v>806</v>
      </c>
    </row>
    <row r="51" spans="1:3">
      <c r="A51" s="4" t="s">
        <v>39</v>
      </c>
      <c r="B51" s="5" t="n">
        <v>160977</v>
      </c>
      <c r="C51" s="5" t="n">
        <v>130864</v>
      </c>
    </row>
    <row r="52" spans="1:3">
      <c r="A52" s="4" t="s">
        <v>877</v>
      </c>
    </row>
    <row r="53" spans="1:3">
      <c r="A53" s="3" t="s">
        <v>806</v>
      </c>
    </row>
    <row r="54" spans="1:3">
      <c r="A54" s="4" t="s">
        <v>39</v>
      </c>
      <c r="B54" s="5" t="n">
        <v>736</v>
      </c>
      <c r="C54" s="5" t="n">
        <v>563</v>
      </c>
    </row>
    <row r="55" spans="1:3">
      <c r="A55" s="4" t="s">
        <v>878</v>
      </c>
    </row>
    <row r="56" spans="1:3">
      <c r="A56" s="3" t="s">
        <v>806</v>
      </c>
    </row>
    <row r="57" spans="1:3">
      <c r="A57" s="4" t="s">
        <v>39</v>
      </c>
      <c r="B57" s="5" t="n">
        <v>26846</v>
      </c>
      <c r="C57" s="5" t="n">
        <v>17473</v>
      </c>
    </row>
    <row r="58" spans="1:3">
      <c r="A58" s="4" t="s">
        <v>879</v>
      </c>
    </row>
    <row r="59" spans="1:3">
      <c r="A59" s="3" t="s">
        <v>806</v>
      </c>
    </row>
    <row r="60" spans="1:3">
      <c r="A60" s="4" t="s">
        <v>39</v>
      </c>
      <c r="B60" s="5" t="n">
        <v>26772</v>
      </c>
      <c r="C60" s="5" t="n">
        <v>17440</v>
      </c>
    </row>
    <row r="61" spans="1:3">
      <c r="A61" s="4" t="s">
        <v>880</v>
      </c>
    </row>
    <row r="62" spans="1:3">
      <c r="A62" s="3" t="s">
        <v>806</v>
      </c>
    </row>
    <row r="63" spans="1:3">
      <c r="A63" s="4" t="s">
        <v>39</v>
      </c>
      <c r="B63" s="5" t="n">
        <v>74</v>
      </c>
      <c r="C63" s="5" t="n">
        <v>33</v>
      </c>
    </row>
    <row r="64" spans="1:3">
      <c r="A64" s="4" t="s">
        <v>881</v>
      </c>
    </row>
    <row r="65" spans="1:3">
      <c r="A65" s="3" t="s">
        <v>806</v>
      </c>
    </row>
    <row r="66" spans="1:3">
      <c r="A66" s="4" t="s">
        <v>39</v>
      </c>
      <c r="B66" s="5" t="n">
        <v>7612</v>
      </c>
      <c r="C66" s="5" t="n">
        <v>4508</v>
      </c>
    </row>
    <row r="67" spans="1:3">
      <c r="A67" s="4" t="s">
        <v>882</v>
      </c>
    </row>
    <row r="68" spans="1:3">
      <c r="A68" s="3" t="s">
        <v>806</v>
      </c>
    </row>
    <row r="69" spans="1:3">
      <c r="A69" s="4" t="s">
        <v>39</v>
      </c>
      <c r="B69" s="5" t="n">
        <v>7596</v>
      </c>
      <c r="C69" s="5" t="n">
        <v>4484</v>
      </c>
    </row>
    <row r="70" spans="1:3">
      <c r="A70" s="4" t="s">
        <v>883</v>
      </c>
    </row>
    <row r="71" spans="1:3">
      <c r="A71" s="3" t="s">
        <v>806</v>
      </c>
    </row>
    <row r="72" spans="1:3">
      <c r="A72" s="4" t="s">
        <v>39</v>
      </c>
      <c r="B72" s="5" t="n">
        <v>16</v>
      </c>
      <c r="C72" s="5" t="n">
        <v>24</v>
      </c>
    </row>
    <row r="73" spans="1:3">
      <c r="A73" s="4" t="s">
        <v>607</v>
      </c>
    </row>
    <row r="74" spans="1:3">
      <c r="A74" s="3" t="s">
        <v>806</v>
      </c>
    </row>
    <row r="75" spans="1:3">
      <c r="A75" s="4" t="s">
        <v>39</v>
      </c>
      <c r="B75" s="5" t="n">
        <v>373139</v>
      </c>
      <c r="C75" s="5" t="n">
        <v>463174</v>
      </c>
    </row>
    <row r="76" spans="1:3">
      <c r="A76" s="4" t="s">
        <v>884</v>
      </c>
    </row>
    <row r="77" spans="1:3">
      <c r="A77" s="3" t="s">
        <v>806</v>
      </c>
    </row>
    <row r="78" spans="1:3">
      <c r="A78" s="4" t="s">
        <v>39</v>
      </c>
      <c r="B78" s="5" t="n">
        <v>112018</v>
      </c>
      <c r="C78" s="5" t="n">
        <v>133570</v>
      </c>
    </row>
    <row r="79" spans="1:3">
      <c r="A79" s="4" t="s">
        <v>885</v>
      </c>
    </row>
    <row r="80" spans="1:3">
      <c r="A80" s="3" t="s">
        <v>806</v>
      </c>
    </row>
    <row r="81" spans="1:3">
      <c r="A81" s="4" t="s">
        <v>39</v>
      </c>
      <c r="B81" s="5" t="n">
        <v>111087</v>
      </c>
      <c r="C81" s="5" t="n">
        <v>132645</v>
      </c>
    </row>
    <row r="82" spans="1:3">
      <c r="A82" s="4" t="s">
        <v>886</v>
      </c>
    </row>
    <row r="83" spans="1:3">
      <c r="A83" s="3" t="s">
        <v>806</v>
      </c>
    </row>
    <row r="84" spans="1:3">
      <c r="A84" s="4" t="s">
        <v>39</v>
      </c>
      <c r="B84" s="5" t="n">
        <v>931</v>
      </c>
      <c r="C84" s="5" t="n">
        <v>925</v>
      </c>
    </row>
    <row r="85" spans="1:3">
      <c r="A85" s="4" t="s">
        <v>887</v>
      </c>
    </row>
    <row r="86" spans="1:3">
      <c r="A86" s="3" t="s">
        <v>806</v>
      </c>
    </row>
    <row r="87" spans="1:3">
      <c r="A87" s="4" t="s">
        <v>39</v>
      </c>
      <c r="B87" s="5" t="n">
        <v>34795</v>
      </c>
      <c r="C87" s="5" t="n">
        <v>40796</v>
      </c>
    </row>
    <row r="88" spans="1:3">
      <c r="A88" s="4" t="s">
        <v>888</v>
      </c>
    </row>
    <row r="89" spans="1:3">
      <c r="A89" s="3" t="s">
        <v>806</v>
      </c>
    </row>
    <row r="90" spans="1:3">
      <c r="A90" s="4" t="s">
        <v>39</v>
      </c>
      <c r="B90" s="5" t="n">
        <v>34567</v>
      </c>
      <c r="C90" s="5" t="n">
        <v>40664</v>
      </c>
    </row>
    <row r="91" spans="1:3">
      <c r="A91" s="4" t="s">
        <v>889</v>
      </c>
    </row>
    <row r="92" spans="1:3">
      <c r="A92" s="3" t="s">
        <v>806</v>
      </c>
    </row>
    <row r="93" spans="1:3">
      <c r="A93" s="4" t="s">
        <v>39</v>
      </c>
      <c r="B93" s="5" t="n">
        <v>228</v>
      </c>
      <c r="C93" s="5" t="n">
        <v>132</v>
      </c>
    </row>
    <row r="94" spans="1:3">
      <c r="A94" s="4" t="s">
        <v>890</v>
      </c>
    </row>
    <row r="95" spans="1:3">
      <c r="A95" s="3" t="s">
        <v>806</v>
      </c>
    </row>
    <row r="96" spans="1:3">
      <c r="A96" s="4" t="s">
        <v>39</v>
      </c>
      <c r="B96" s="5" t="n">
        <v>0</v>
      </c>
      <c r="C96" s="5" t="n">
        <v>0</v>
      </c>
    </row>
    <row r="97" spans="1:3">
      <c r="A97" s="4" t="s">
        <v>891</v>
      </c>
    </row>
    <row r="98" spans="1:3">
      <c r="A98" s="3" t="s">
        <v>806</v>
      </c>
    </row>
    <row r="99" spans="1:3">
      <c r="A99" s="4" t="s">
        <v>39</v>
      </c>
      <c r="B99" s="5" t="n">
        <v>0</v>
      </c>
      <c r="C99" s="5" t="n">
        <v>0</v>
      </c>
    </row>
    <row r="100" spans="1:3">
      <c r="A100" s="4" t="s">
        <v>892</v>
      </c>
    </row>
    <row r="101" spans="1:3">
      <c r="A101" s="3" t="s">
        <v>806</v>
      </c>
    </row>
    <row r="102" spans="1:3">
      <c r="A102" s="4" t="s">
        <v>39</v>
      </c>
      <c r="B102" s="5" t="n">
        <v>0</v>
      </c>
      <c r="C102" s="5" t="n">
        <v>0</v>
      </c>
    </row>
    <row r="103" spans="1:3">
      <c r="A103" s="4" t="s">
        <v>893</v>
      </c>
    </row>
    <row r="104" spans="1:3">
      <c r="A104" s="3" t="s">
        <v>806</v>
      </c>
    </row>
    <row r="105" spans="1:3">
      <c r="A105" s="4" t="s">
        <v>39</v>
      </c>
      <c r="B105" s="5" t="n">
        <v>21682</v>
      </c>
      <c r="C105" s="5" t="n">
        <v>31465</v>
      </c>
    </row>
    <row r="106" spans="1:3">
      <c r="A106" s="4" t="s">
        <v>894</v>
      </c>
    </row>
    <row r="107" spans="1:3">
      <c r="A107" s="3" t="s">
        <v>806</v>
      </c>
    </row>
    <row r="108" spans="1:3">
      <c r="A108" s="4" t="s">
        <v>39</v>
      </c>
      <c r="B108" s="5" t="n">
        <v>21498</v>
      </c>
      <c r="C108" s="5" t="n">
        <v>31254</v>
      </c>
    </row>
    <row r="109" spans="1:3">
      <c r="A109" s="4" t="s">
        <v>895</v>
      </c>
    </row>
    <row r="110" spans="1:3">
      <c r="A110" s="3" t="s">
        <v>806</v>
      </c>
    </row>
    <row r="111" spans="1:3">
      <c r="A111" s="4" t="s">
        <v>39</v>
      </c>
      <c r="B111" s="5" t="n">
        <v>184</v>
      </c>
      <c r="C111" s="5" t="n">
        <v>211</v>
      </c>
    </row>
    <row r="112" spans="1:3">
      <c r="A112" s="4" t="s">
        <v>896</v>
      </c>
    </row>
    <row r="113" spans="1:3">
      <c r="A113" s="3" t="s">
        <v>806</v>
      </c>
    </row>
    <row r="114" spans="1:3">
      <c r="A114" s="4" t="s">
        <v>39</v>
      </c>
      <c r="B114" s="5" t="n">
        <v>247</v>
      </c>
      <c r="C114" s="5" t="n">
        <v>204</v>
      </c>
    </row>
    <row r="115" spans="1:3">
      <c r="A115" s="4" t="s">
        <v>897</v>
      </c>
    </row>
    <row r="116" spans="1:3">
      <c r="A116" s="3" t="s">
        <v>806</v>
      </c>
    </row>
    <row r="117" spans="1:3">
      <c r="A117" s="4" t="s">
        <v>39</v>
      </c>
      <c r="B117" s="5" t="n">
        <v>247</v>
      </c>
      <c r="C117" s="5" t="n">
        <v>204</v>
      </c>
    </row>
    <row r="118" spans="1:3">
      <c r="A118" s="4" t="s">
        <v>898</v>
      </c>
    </row>
    <row r="119" spans="1:3">
      <c r="A119" s="3" t="s">
        <v>806</v>
      </c>
    </row>
    <row r="120" spans="1:3">
      <c r="A120" s="4" t="s">
        <v>39</v>
      </c>
      <c r="B120" s="6" t="n">
        <v>0</v>
      </c>
      <c r="C12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900</v>
      </c>
    </row>
    <row r="3" spans="1:3">
      <c r="A3" s="3" t="s">
        <v>901</v>
      </c>
    </row>
    <row r="4" spans="1:3">
      <c r="A4" s="4" t="s">
        <v>902</v>
      </c>
      <c r="B4" s="6" t="n">
        <v>121274</v>
      </c>
      <c r="C4" s="6" t="n">
        <v>686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3</v>
      </c>
      <c r="B1" s="2" t="s">
        <v>2</v>
      </c>
      <c r="C1" s="2" t="s">
        <v>32</v>
      </c>
    </row>
    <row r="2" spans="1:3">
      <c r="A2" s="3" t="s">
        <v>205</v>
      </c>
    </row>
    <row r="3" spans="1:3">
      <c r="A3" s="4" t="s">
        <v>904</v>
      </c>
      <c r="B3" s="6" t="n">
        <v>961000</v>
      </c>
      <c r="C3" s="6" t="n">
        <v>584000</v>
      </c>
    </row>
    <row r="4" spans="1:3">
      <c r="A4" s="4" t="s">
        <v>905</v>
      </c>
      <c r="B4" s="6" t="n">
        <v>0</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2</v>
      </c>
    </row>
    <row r="3" spans="1:3">
      <c r="A3" s="3" t="s">
        <v>907</v>
      </c>
    </row>
    <row r="4" spans="1:3">
      <c r="A4" s="4" t="s">
        <v>631</v>
      </c>
      <c r="B4" s="6" t="n">
        <v>453</v>
      </c>
      <c r="C4" s="6" t="n">
        <v>347</v>
      </c>
    </row>
    <row r="5" spans="1:3">
      <c r="A5" s="4" t="s">
        <v>908</v>
      </c>
      <c r="B5" s="5" t="n">
        <v>611</v>
      </c>
      <c r="C5" s="5" t="n">
        <v>166</v>
      </c>
    </row>
    <row r="6" spans="1:3">
      <c r="A6" s="4" t="s">
        <v>909</v>
      </c>
      <c r="B6" s="5" t="n">
        <v>-210</v>
      </c>
      <c r="C6" s="5" t="n">
        <v>-60</v>
      </c>
    </row>
    <row r="7" spans="1:3">
      <c r="A7" s="4" t="s">
        <v>634</v>
      </c>
      <c r="B7" s="6" t="n">
        <v>854</v>
      </c>
      <c r="C7" s="6" t="n">
        <v>4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37</v>
      </c>
      <c r="B3" s="6" t="n">
        <v>369995</v>
      </c>
      <c r="C3" s="6" t="n">
        <v>394312</v>
      </c>
    </row>
    <row r="4" spans="1:3">
      <c r="A4" s="4" t="s">
        <v>912</v>
      </c>
    </row>
    <row r="5" spans="1:3">
      <c r="A5" s="3" t="s">
        <v>911</v>
      </c>
    </row>
    <row r="6" spans="1:3">
      <c r="A6" s="4" t="s">
        <v>37</v>
      </c>
      <c r="B6" s="5" t="n">
        <v>369995</v>
      </c>
      <c r="C6" s="5" t="n">
        <v>394312</v>
      </c>
    </row>
    <row r="7" spans="1:3">
      <c r="A7" s="4" t="s">
        <v>913</v>
      </c>
      <c r="B7" s="5" t="n">
        <v>685</v>
      </c>
      <c r="C7" s="5" t="n">
        <v>789</v>
      </c>
    </row>
    <row r="8" spans="1:3">
      <c r="A8" s="4" t="s">
        <v>539</v>
      </c>
    </row>
    <row r="9" spans="1:3">
      <c r="A9" s="3" t="s">
        <v>911</v>
      </c>
    </row>
    <row r="10" spans="1:3">
      <c r="A10" s="4" t="s">
        <v>37</v>
      </c>
      <c r="B10" s="5" t="n">
        <v>1339</v>
      </c>
      <c r="C10" s="5" t="n">
        <v>1134</v>
      </c>
    </row>
    <row r="11" spans="1:3">
      <c r="A11" s="4" t="s">
        <v>914</v>
      </c>
    </row>
    <row r="12" spans="1:3">
      <c r="A12" s="3" t="s">
        <v>911</v>
      </c>
    </row>
    <row r="13" spans="1:3">
      <c r="A13" s="4" t="s">
        <v>37</v>
      </c>
      <c r="B13" s="5" t="n">
        <v>1339</v>
      </c>
      <c r="C13" s="5" t="n">
        <v>1134</v>
      </c>
    </row>
    <row r="14" spans="1:3">
      <c r="A14" s="4" t="s">
        <v>540</v>
      </c>
    </row>
    <row r="15" spans="1:3">
      <c r="A15" s="3" t="s">
        <v>911</v>
      </c>
    </row>
    <row r="16" spans="1:3">
      <c r="A16" s="4" t="s">
        <v>37</v>
      </c>
      <c r="B16" s="5" t="n">
        <v>20693</v>
      </c>
      <c r="C16" s="5" t="n">
        <v>27165</v>
      </c>
    </row>
    <row r="17" spans="1:3">
      <c r="A17" s="4" t="s">
        <v>915</v>
      </c>
    </row>
    <row r="18" spans="1:3">
      <c r="A18" s="3" t="s">
        <v>911</v>
      </c>
    </row>
    <row r="19" spans="1:3">
      <c r="A19" s="4" t="s">
        <v>37</v>
      </c>
      <c r="B19" s="5" t="n">
        <v>20693</v>
      </c>
      <c r="C19" s="5" t="n">
        <v>27165</v>
      </c>
    </row>
    <row r="20" spans="1:3">
      <c r="A20" s="4" t="s">
        <v>541</v>
      </c>
    </row>
    <row r="21" spans="1:3">
      <c r="A21" s="3" t="s">
        <v>911</v>
      </c>
    </row>
    <row r="22" spans="1:3">
      <c r="A22" s="4" t="s">
        <v>37</v>
      </c>
      <c r="B22" s="5" t="n">
        <v>16706</v>
      </c>
      <c r="C22" s="5" t="n">
        <v>19299</v>
      </c>
    </row>
    <row r="23" spans="1:3">
      <c r="A23" s="4" t="s">
        <v>916</v>
      </c>
    </row>
    <row r="24" spans="1:3">
      <c r="A24" s="3" t="s">
        <v>911</v>
      </c>
    </row>
    <row r="25" spans="1:3">
      <c r="A25" s="4" t="s">
        <v>37</v>
      </c>
      <c r="B25" s="5" t="n">
        <v>16706</v>
      </c>
      <c r="C25" s="5" t="n">
        <v>19299</v>
      </c>
    </row>
    <row r="26" spans="1:3">
      <c r="A26" s="4" t="s">
        <v>542</v>
      </c>
    </row>
    <row r="27" spans="1:3">
      <c r="A27" s="3" t="s">
        <v>911</v>
      </c>
    </row>
    <row r="28" spans="1:3">
      <c r="A28" s="4" t="s">
        <v>37</v>
      </c>
      <c r="B28" s="5" t="n">
        <v>5921</v>
      </c>
      <c r="C28" s="5" t="n">
        <v>11106</v>
      </c>
    </row>
    <row r="29" spans="1:3">
      <c r="A29" s="4" t="s">
        <v>917</v>
      </c>
    </row>
    <row r="30" spans="1:3">
      <c r="A30" s="3" t="s">
        <v>911</v>
      </c>
    </row>
    <row r="31" spans="1:3">
      <c r="A31" s="4" t="s">
        <v>37</v>
      </c>
      <c r="B31" s="5" t="n">
        <v>5921</v>
      </c>
      <c r="C31" s="5" t="n">
        <v>11106</v>
      </c>
    </row>
    <row r="32" spans="1:3">
      <c r="A32" s="4" t="s">
        <v>543</v>
      </c>
    </row>
    <row r="33" spans="1:3">
      <c r="A33" s="3" t="s">
        <v>911</v>
      </c>
    </row>
    <row r="34" spans="1:3">
      <c r="A34" s="4" t="s">
        <v>37</v>
      </c>
      <c r="B34" s="5" t="n">
        <v>155303</v>
      </c>
      <c r="C34" s="5" t="n">
        <v>138723</v>
      </c>
    </row>
    <row r="35" spans="1:3">
      <c r="A35" s="4" t="s">
        <v>918</v>
      </c>
    </row>
    <row r="36" spans="1:3">
      <c r="A36" s="3" t="s">
        <v>911</v>
      </c>
    </row>
    <row r="37" spans="1:3">
      <c r="A37" s="4" t="s">
        <v>37</v>
      </c>
      <c r="B37" s="5" t="n">
        <v>155303</v>
      </c>
      <c r="C37" s="5" t="n">
        <v>138723</v>
      </c>
    </row>
    <row r="38" spans="1:3">
      <c r="A38" s="4" t="s">
        <v>544</v>
      </c>
    </row>
    <row r="39" spans="1:3">
      <c r="A39" s="3" t="s">
        <v>911</v>
      </c>
    </row>
    <row r="40" spans="1:3">
      <c r="A40" s="4" t="s">
        <v>37</v>
      </c>
      <c r="B40" s="5" t="n">
        <v>169682</v>
      </c>
      <c r="C40" s="5" t="n">
        <v>196587</v>
      </c>
    </row>
    <row r="41" spans="1:3">
      <c r="A41" s="4" t="s">
        <v>919</v>
      </c>
    </row>
    <row r="42" spans="1:3">
      <c r="A42" s="3" t="s">
        <v>911</v>
      </c>
    </row>
    <row r="43" spans="1:3">
      <c r="A43" s="4" t="s">
        <v>37</v>
      </c>
      <c r="B43" s="5" t="n">
        <v>169682</v>
      </c>
      <c r="C43" s="5" t="n">
        <v>196587</v>
      </c>
    </row>
    <row r="44" spans="1:3">
      <c r="A44" s="4" t="s">
        <v>545</v>
      </c>
    </row>
    <row r="45" spans="1:3">
      <c r="A45" s="3" t="s">
        <v>911</v>
      </c>
    </row>
    <row r="46" spans="1:3">
      <c r="A46" s="4" t="s">
        <v>37</v>
      </c>
      <c r="B46" s="5" t="n">
        <v>351</v>
      </c>
      <c r="C46" s="5" t="n">
        <v>298</v>
      </c>
    </row>
    <row r="47" spans="1:3">
      <c r="A47" s="4" t="s">
        <v>920</v>
      </c>
    </row>
    <row r="48" spans="1:3">
      <c r="A48" s="3" t="s">
        <v>911</v>
      </c>
    </row>
    <row r="49" spans="1:3">
      <c r="A49" s="4" t="s">
        <v>37</v>
      </c>
      <c r="B49" s="5" t="n">
        <v>351</v>
      </c>
      <c r="C49" s="5" t="n">
        <v>298</v>
      </c>
    </row>
    <row r="50" spans="1:3">
      <c r="A50" s="4" t="s">
        <v>921</v>
      </c>
    </row>
    <row r="51" spans="1:3">
      <c r="A51" s="3" t="s">
        <v>922</v>
      </c>
    </row>
    <row r="52" spans="1:3">
      <c r="A52" s="4" t="s">
        <v>923</v>
      </c>
      <c r="B52" s="5" t="n">
        <v>685</v>
      </c>
      <c r="C52" s="5" t="n">
        <v>789</v>
      </c>
    </row>
    <row r="53" spans="1:3">
      <c r="A53" s="4" t="s">
        <v>924</v>
      </c>
    </row>
    <row r="54" spans="1:3">
      <c r="A54" s="3" t="s">
        <v>911</v>
      </c>
    </row>
    <row r="55" spans="1:3">
      <c r="A55" s="4" t="s">
        <v>37</v>
      </c>
      <c r="B55" s="5" t="n">
        <v>351</v>
      </c>
      <c r="C55" s="5" t="n">
        <v>298</v>
      </c>
    </row>
    <row r="56" spans="1:3">
      <c r="A56" s="4" t="s">
        <v>913</v>
      </c>
      <c r="B56" s="5" t="n">
        <v>0</v>
      </c>
      <c r="C56" s="5" t="n">
        <v>0</v>
      </c>
    </row>
    <row r="57" spans="1:3">
      <c r="A57" s="4" t="s">
        <v>925</v>
      </c>
    </row>
    <row r="58" spans="1:3">
      <c r="A58" s="3" t="s">
        <v>911</v>
      </c>
    </row>
    <row r="59" spans="1:3">
      <c r="A59" s="4" t="s">
        <v>37</v>
      </c>
      <c r="B59" s="5" t="n">
        <v>0</v>
      </c>
      <c r="C59" s="5" t="n">
        <v>0</v>
      </c>
    </row>
    <row r="60" spans="1:3">
      <c r="A60" s="4" t="s">
        <v>926</v>
      </c>
    </row>
    <row r="61" spans="1:3">
      <c r="A61" s="3" t="s">
        <v>911</v>
      </c>
    </row>
    <row r="62" spans="1:3">
      <c r="A62" s="4" t="s">
        <v>37</v>
      </c>
      <c r="B62" s="5" t="n">
        <v>0</v>
      </c>
      <c r="C62" s="5" t="n">
        <v>0</v>
      </c>
    </row>
    <row r="63" spans="1:3">
      <c r="A63" s="4" t="s">
        <v>927</v>
      </c>
    </row>
    <row r="64" spans="1:3">
      <c r="A64" s="3" t="s">
        <v>911</v>
      </c>
    </row>
    <row r="65" spans="1:3">
      <c r="A65" s="4" t="s">
        <v>37</v>
      </c>
      <c r="B65" s="5" t="n">
        <v>0</v>
      </c>
      <c r="C65" s="5" t="n">
        <v>0</v>
      </c>
    </row>
    <row r="66" spans="1:3">
      <c r="A66" s="4" t="s">
        <v>928</v>
      </c>
    </row>
    <row r="67" spans="1:3">
      <c r="A67" s="3" t="s">
        <v>911</v>
      </c>
    </row>
    <row r="68" spans="1:3">
      <c r="A68" s="4" t="s">
        <v>37</v>
      </c>
      <c r="B68" s="5" t="n">
        <v>0</v>
      </c>
      <c r="C68" s="5" t="n">
        <v>0</v>
      </c>
    </row>
    <row r="69" spans="1:3">
      <c r="A69" s="4" t="s">
        <v>929</v>
      </c>
    </row>
    <row r="70" spans="1:3">
      <c r="A70" s="3" t="s">
        <v>911</v>
      </c>
    </row>
    <row r="71" spans="1:3">
      <c r="A71" s="4" t="s">
        <v>37</v>
      </c>
      <c r="B71" s="5" t="n">
        <v>0</v>
      </c>
      <c r="C71" s="5" t="n">
        <v>0</v>
      </c>
    </row>
    <row r="72" spans="1:3">
      <c r="A72" s="4" t="s">
        <v>930</v>
      </c>
    </row>
    <row r="73" spans="1:3">
      <c r="A73" s="3" t="s">
        <v>911</v>
      </c>
    </row>
    <row r="74" spans="1:3">
      <c r="A74" s="4" t="s">
        <v>37</v>
      </c>
      <c r="B74" s="5" t="n">
        <v>0</v>
      </c>
      <c r="C74" s="5" t="n">
        <v>0</v>
      </c>
    </row>
    <row r="75" spans="1:3">
      <c r="A75" s="4" t="s">
        <v>931</v>
      </c>
    </row>
    <row r="76" spans="1:3">
      <c r="A76" s="3" t="s">
        <v>911</v>
      </c>
    </row>
    <row r="77" spans="1:3">
      <c r="A77" s="4" t="s">
        <v>37</v>
      </c>
      <c r="B77" s="5" t="n">
        <v>351</v>
      </c>
      <c r="C77" s="5" t="n">
        <v>298</v>
      </c>
    </row>
    <row r="78" spans="1:3">
      <c r="A78" s="4" t="s">
        <v>932</v>
      </c>
    </row>
    <row r="79" spans="1:3">
      <c r="A79" s="3" t="s">
        <v>922</v>
      </c>
    </row>
    <row r="80" spans="1:3">
      <c r="A80" s="4" t="s">
        <v>923</v>
      </c>
      <c r="B80" s="5" t="n">
        <v>0</v>
      </c>
      <c r="C80" s="5" t="n">
        <v>0</v>
      </c>
    </row>
    <row r="81" spans="1:3">
      <c r="A81" s="4" t="s">
        <v>933</v>
      </c>
    </row>
    <row r="82" spans="1:3">
      <c r="A82" s="3" t="s">
        <v>911</v>
      </c>
    </row>
    <row r="83" spans="1:3">
      <c r="A83" s="4" t="s">
        <v>37</v>
      </c>
      <c r="B83" s="5" t="n">
        <v>369632</v>
      </c>
      <c r="C83" s="5" t="n">
        <v>393999</v>
      </c>
    </row>
    <row r="84" spans="1:3">
      <c r="A84" s="4" t="s">
        <v>913</v>
      </c>
      <c r="B84" s="5" t="n">
        <v>685</v>
      </c>
      <c r="C84" s="5" t="n">
        <v>789</v>
      </c>
    </row>
    <row r="85" spans="1:3">
      <c r="A85" s="4" t="s">
        <v>934</v>
      </c>
    </row>
    <row r="86" spans="1:3">
      <c r="A86" s="3" t="s">
        <v>911</v>
      </c>
    </row>
    <row r="87" spans="1:3">
      <c r="A87" s="4" t="s">
        <v>37</v>
      </c>
      <c r="B87" s="5" t="n">
        <v>1339</v>
      </c>
      <c r="C87" s="5" t="n">
        <v>1134</v>
      </c>
    </row>
    <row r="88" spans="1:3">
      <c r="A88" s="4" t="s">
        <v>935</v>
      </c>
    </row>
    <row r="89" spans="1:3">
      <c r="A89" s="3" t="s">
        <v>911</v>
      </c>
    </row>
    <row r="90" spans="1:3">
      <c r="A90" s="4" t="s">
        <v>37</v>
      </c>
      <c r="B90" s="5" t="n">
        <v>20693</v>
      </c>
      <c r="C90" s="5" t="n">
        <v>27165</v>
      </c>
    </row>
    <row r="91" spans="1:3">
      <c r="A91" s="4" t="s">
        <v>936</v>
      </c>
    </row>
    <row r="92" spans="1:3">
      <c r="A92" s="3" t="s">
        <v>911</v>
      </c>
    </row>
    <row r="93" spans="1:3">
      <c r="A93" s="4" t="s">
        <v>37</v>
      </c>
      <c r="B93" s="5" t="n">
        <v>16706</v>
      </c>
      <c r="C93" s="5" t="n">
        <v>19299</v>
      </c>
    </row>
    <row r="94" spans="1:3">
      <c r="A94" s="4" t="s">
        <v>937</v>
      </c>
    </row>
    <row r="95" spans="1:3">
      <c r="A95" s="3" t="s">
        <v>911</v>
      </c>
    </row>
    <row r="96" spans="1:3">
      <c r="A96" s="4" t="s">
        <v>37</v>
      </c>
      <c r="B96" s="5" t="n">
        <v>5921</v>
      </c>
      <c r="C96" s="5" t="n">
        <v>11106</v>
      </c>
    </row>
    <row r="97" spans="1:3">
      <c r="A97" s="4" t="s">
        <v>938</v>
      </c>
    </row>
    <row r="98" spans="1:3">
      <c r="A98" s="3" t="s">
        <v>911</v>
      </c>
    </row>
    <row r="99" spans="1:3">
      <c r="A99" s="4" t="s">
        <v>37</v>
      </c>
      <c r="B99" s="5" t="n">
        <v>155303</v>
      </c>
      <c r="C99" s="5" t="n">
        <v>138723</v>
      </c>
    </row>
    <row r="100" spans="1:3">
      <c r="A100" s="4" t="s">
        <v>939</v>
      </c>
    </row>
    <row r="101" spans="1:3">
      <c r="A101" s="3" t="s">
        <v>911</v>
      </c>
    </row>
    <row r="102" spans="1:3">
      <c r="A102" s="4" t="s">
        <v>37</v>
      </c>
      <c r="B102" s="5" t="n">
        <v>169670</v>
      </c>
      <c r="C102" s="5" t="n">
        <v>196572</v>
      </c>
    </row>
    <row r="103" spans="1:3">
      <c r="A103" s="4" t="s">
        <v>940</v>
      </c>
    </row>
    <row r="104" spans="1:3">
      <c r="A104" s="3" t="s">
        <v>911</v>
      </c>
    </row>
    <row r="105" spans="1:3">
      <c r="A105" s="4" t="s">
        <v>37</v>
      </c>
      <c r="B105" s="5" t="n">
        <v>0</v>
      </c>
      <c r="C105" s="5" t="n">
        <v>0</v>
      </c>
    </row>
    <row r="106" spans="1:3">
      <c r="A106" s="4" t="s">
        <v>941</v>
      </c>
    </row>
    <row r="107" spans="1:3">
      <c r="A107" s="3" t="s">
        <v>922</v>
      </c>
    </row>
    <row r="108" spans="1:3">
      <c r="A108" s="4" t="s">
        <v>923</v>
      </c>
      <c r="B108" s="5" t="n">
        <v>685</v>
      </c>
      <c r="C108" s="5" t="n">
        <v>789</v>
      </c>
    </row>
    <row r="109" spans="1:3">
      <c r="A109" s="4" t="s">
        <v>942</v>
      </c>
    </row>
    <row r="110" spans="1:3">
      <c r="A110" s="3" t="s">
        <v>911</v>
      </c>
    </row>
    <row r="111" spans="1:3">
      <c r="A111" s="4" t="s">
        <v>37</v>
      </c>
      <c r="B111" s="5" t="n">
        <v>12</v>
      </c>
      <c r="C111" s="5" t="n">
        <v>15</v>
      </c>
    </row>
    <row r="112" spans="1:3">
      <c r="A112" s="4" t="s">
        <v>913</v>
      </c>
      <c r="B112" s="5" t="n">
        <v>0</v>
      </c>
      <c r="C112" s="5" t="n">
        <v>0</v>
      </c>
    </row>
    <row r="113" spans="1:3">
      <c r="A113" s="4" t="s">
        <v>943</v>
      </c>
    </row>
    <row r="114" spans="1:3">
      <c r="A114" s="3" t="s">
        <v>911</v>
      </c>
    </row>
    <row r="115" spans="1:3">
      <c r="A115" s="4" t="s">
        <v>37</v>
      </c>
      <c r="B115" s="5" t="n">
        <v>0</v>
      </c>
      <c r="C115" s="5" t="n">
        <v>0</v>
      </c>
    </row>
    <row r="116" spans="1:3">
      <c r="A116" s="4" t="s">
        <v>944</v>
      </c>
    </row>
    <row r="117" spans="1:3">
      <c r="A117" s="3" t="s">
        <v>911</v>
      </c>
    </row>
    <row r="118" spans="1:3">
      <c r="A118" s="4" t="s">
        <v>37</v>
      </c>
      <c r="B118" s="5" t="n">
        <v>0</v>
      </c>
      <c r="C118" s="5" t="n">
        <v>0</v>
      </c>
    </row>
    <row r="119" spans="1:3">
      <c r="A119" s="4" t="s">
        <v>945</v>
      </c>
    </row>
    <row r="120" spans="1:3">
      <c r="A120" s="3" t="s">
        <v>911</v>
      </c>
    </row>
    <row r="121" spans="1:3">
      <c r="A121" s="4" t="s">
        <v>37</v>
      </c>
      <c r="B121" s="5" t="n">
        <v>0</v>
      </c>
      <c r="C121" s="5" t="n">
        <v>0</v>
      </c>
    </row>
    <row r="122" spans="1:3">
      <c r="A122" s="4" t="s">
        <v>946</v>
      </c>
    </row>
    <row r="123" spans="1:3">
      <c r="A123" s="3" t="s">
        <v>911</v>
      </c>
    </row>
    <row r="124" spans="1:3">
      <c r="A124" s="4" t="s">
        <v>37</v>
      </c>
      <c r="B124" s="5" t="n">
        <v>0</v>
      </c>
      <c r="C124" s="5" t="n">
        <v>0</v>
      </c>
    </row>
    <row r="125" spans="1:3">
      <c r="A125" s="4" t="s">
        <v>947</v>
      </c>
    </row>
    <row r="126" spans="1:3">
      <c r="A126" s="3" t="s">
        <v>911</v>
      </c>
    </row>
    <row r="127" spans="1:3">
      <c r="A127" s="4" t="s">
        <v>37</v>
      </c>
      <c r="B127" s="5" t="n">
        <v>0</v>
      </c>
      <c r="C127" s="5" t="n">
        <v>0</v>
      </c>
    </row>
    <row r="128" spans="1:3">
      <c r="A128" s="4" t="s">
        <v>948</v>
      </c>
    </row>
    <row r="129" spans="1:3">
      <c r="A129" s="3" t="s">
        <v>911</v>
      </c>
    </row>
    <row r="130" spans="1:3">
      <c r="A130" s="4" t="s">
        <v>37</v>
      </c>
      <c r="B130" s="5" t="n">
        <v>12</v>
      </c>
      <c r="C130" s="5" t="n">
        <v>15</v>
      </c>
    </row>
    <row r="131" spans="1:3">
      <c r="A131" s="4" t="s">
        <v>949</v>
      </c>
    </row>
    <row r="132" spans="1:3">
      <c r="A132" s="3" t="s">
        <v>911</v>
      </c>
    </row>
    <row r="133" spans="1:3">
      <c r="A133" s="4" t="s">
        <v>37</v>
      </c>
      <c r="B133" s="5" t="n">
        <v>0</v>
      </c>
      <c r="C133" s="5" t="n">
        <v>0</v>
      </c>
    </row>
    <row r="134" spans="1:3">
      <c r="A134" s="4" t="s">
        <v>950</v>
      </c>
    </row>
    <row r="135" spans="1:3">
      <c r="A135" s="3" t="s">
        <v>922</v>
      </c>
    </row>
    <row r="136" spans="1:3">
      <c r="A136" s="4" t="s">
        <v>923</v>
      </c>
      <c r="B136" s="6" t="n">
        <v>0</v>
      </c>
      <c r="C13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9</v>
      </c>
      <c r="B1" s="2" t="s">
        <v>1</v>
      </c>
    </row>
    <row r="2" spans="1:4">
      <c r="B2" s="2" t="s">
        <v>2</v>
      </c>
      <c r="C2" s="2" t="s">
        <v>32</v>
      </c>
      <c r="D2" s="2" t="s">
        <v>71</v>
      </c>
    </row>
    <row r="3" spans="1:4">
      <c r="A3" s="3" t="s">
        <v>150</v>
      </c>
    </row>
    <row r="4" spans="1:4">
      <c r="A4" s="4" t="s">
        <v>135</v>
      </c>
      <c r="B4" s="6" t="n">
        <v>20557</v>
      </c>
      <c r="C4" s="6" t="n">
        <v>8055</v>
      </c>
      <c r="D4" s="6" t="n">
        <v>8965</v>
      </c>
    </row>
    <row r="5" spans="1:4">
      <c r="A5" s="3" t="s">
        <v>151</v>
      </c>
    </row>
    <row r="6" spans="1:4">
      <c r="A6" s="4" t="s">
        <v>83</v>
      </c>
      <c r="B6" s="5" t="n">
        <v>3870</v>
      </c>
      <c r="C6" s="5" t="n">
        <v>3510</v>
      </c>
      <c r="D6" s="5" t="n">
        <v>1880</v>
      </c>
    </row>
    <row r="7" spans="1:4">
      <c r="A7" s="4" t="s">
        <v>152</v>
      </c>
      <c r="B7" s="5" t="n">
        <v>3667</v>
      </c>
      <c r="C7" s="5" t="n">
        <v>2751</v>
      </c>
      <c r="D7" s="5" t="n">
        <v>1981</v>
      </c>
    </row>
    <row r="8" spans="1:4">
      <c r="A8" s="4" t="s">
        <v>153</v>
      </c>
      <c r="B8" s="5" t="n">
        <v>2216</v>
      </c>
      <c r="C8" s="5" t="n">
        <v>2275</v>
      </c>
      <c r="D8" s="5" t="n">
        <v>1472</v>
      </c>
    </row>
    <row r="9" spans="1:4">
      <c r="A9" s="4" t="s">
        <v>90</v>
      </c>
      <c r="B9" s="5" t="n">
        <v>-73</v>
      </c>
      <c r="C9" s="5" t="n">
        <v>-94</v>
      </c>
      <c r="D9" s="5" t="n">
        <v>-457</v>
      </c>
    </row>
    <row r="10" spans="1:4">
      <c r="A10" s="4" t="s">
        <v>154</v>
      </c>
      <c r="B10" s="5" t="n">
        <v>-238</v>
      </c>
      <c r="C10" s="5" t="n">
        <v>0</v>
      </c>
      <c r="D10" s="5" t="n">
        <v>0</v>
      </c>
    </row>
    <row r="11" spans="1:4">
      <c r="A11" s="4" t="s">
        <v>155</v>
      </c>
      <c r="B11" s="5" t="n">
        <v>892</v>
      </c>
      <c r="C11" s="5" t="n">
        <v>486</v>
      </c>
      <c r="D11" s="5" t="n">
        <v>116</v>
      </c>
    </row>
    <row r="12" spans="1:4">
      <c r="A12" s="4" t="s">
        <v>156</v>
      </c>
      <c r="B12" s="5" t="n">
        <v>277</v>
      </c>
      <c r="C12" s="5" t="n">
        <v>286</v>
      </c>
      <c r="D12" s="5" t="n">
        <v>53</v>
      </c>
    </row>
    <row r="13" spans="1:4">
      <c r="A13" s="4" t="s">
        <v>157</v>
      </c>
      <c r="B13" s="5" t="n">
        <v>-814</v>
      </c>
      <c r="C13" s="5" t="n">
        <v>-702</v>
      </c>
      <c r="D13" s="5" t="n">
        <v>-459</v>
      </c>
    </row>
    <row r="14" spans="1:4">
      <c r="A14" s="4" t="s">
        <v>158</v>
      </c>
      <c r="B14" s="5" t="n">
        <v>-64599</v>
      </c>
      <c r="C14" s="5" t="n">
        <v>-46201</v>
      </c>
      <c r="D14" s="5" t="n">
        <v>-15911</v>
      </c>
    </row>
    <row r="15" spans="1:4">
      <c r="A15" s="4" t="s">
        <v>159</v>
      </c>
      <c r="B15" s="5" t="n">
        <v>68856</v>
      </c>
      <c r="C15" s="5" t="n">
        <v>46455</v>
      </c>
      <c r="D15" s="5" t="n">
        <v>15916</v>
      </c>
    </row>
    <row r="16" spans="1:4">
      <c r="A16" s="4" t="s">
        <v>93</v>
      </c>
      <c r="B16" s="5" t="n">
        <v>-2843</v>
      </c>
      <c r="C16" s="5" t="n">
        <v>-1101</v>
      </c>
      <c r="D16" s="5" t="n">
        <v>-358</v>
      </c>
    </row>
    <row r="17" spans="1:4">
      <c r="A17" s="4" t="s">
        <v>160</v>
      </c>
      <c r="B17" s="5" t="n">
        <v>-7473</v>
      </c>
      <c r="C17" s="5" t="n">
        <v>-9397</v>
      </c>
      <c r="D17" s="5" t="n">
        <v>-946</v>
      </c>
    </row>
    <row r="18" spans="1:4">
      <c r="A18" s="4" t="s">
        <v>161</v>
      </c>
      <c r="B18" s="5" t="n">
        <v>24295</v>
      </c>
      <c r="C18" s="5" t="n">
        <v>6323</v>
      </c>
      <c r="D18" s="5" t="n">
        <v>12252</v>
      </c>
    </row>
    <row r="19" spans="1:4">
      <c r="A19" s="3" t="s">
        <v>162</v>
      </c>
    </row>
    <row r="20" spans="1:4">
      <c r="A20" s="4" t="s">
        <v>163</v>
      </c>
      <c r="B20" s="5" t="n">
        <v>59904</v>
      </c>
      <c r="C20" s="5" t="n">
        <v>63243</v>
      </c>
      <c r="D20" s="5" t="n">
        <v>49401</v>
      </c>
    </row>
    <row r="21" spans="1:4">
      <c r="A21" s="4" t="s">
        <v>164</v>
      </c>
      <c r="B21" s="5" t="n">
        <v>11493</v>
      </c>
      <c r="C21" s="5" t="n">
        <v>102257</v>
      </c>
      <c r="D21" s="5" t="n">
        <v>57170</v>
      </c>
    </row>
    <row r="22" spans="1:4">
      <c r="A22" s="4" t="s">
        <v>165</v>
      </c>
      <c r="B22" s="5" t="n">
        <v>-52628</v>
      </c>
      <c r="C22" s="5" t="n">
        <v>-72683</v>
      </c>
      <c r="D22" s="5" t="n">
        <v>-64400</v>
      </c>
    </row>
    <row r="23" spans="1:4">
      <c r="A23" s="4" t="s">
        <v>166</v>
      </c>
      <c r="B23" s="5" t="n">
        <v>-133248</v>
      </c>
      <c r="C23" s="5" t="n">
        <v>-139656</v>
      </c>
      <c r="D23" s="5" t="n">
        <v>-35352</v>
      </c>
    </row>
    <row r="24" spans="1:4">
      <c r="A24" s="4" t="s">
        <v>167</v>
      </c>
      <c r="B24" s="5" t="n">
        <v>665</v>
      </c>
      <c r="C24" s="5" t="n">
        <v>553</v>
      </c>
      <c r="D24" s="5" t="n">
        <v>337</v>
      </c>
    </row>
    <row r="25" spans="1:4">
      <c r="A25" s="4" t="s">
        <v>168</v>
      </c>
      <c r="B25" s="5" t="n">
        <v>0</v>
      </c>
      <c r="C25" s="5" t="n">
        <v>-6000</v>
      </c>
      <c r="D25" s="5" t="n">
        <v>0</v>
      </c>
    </row>
    <row r="26" spans="1:4">
      <c r="A26" s="4" t="s">
        <v>169</v>
      </c>
      <c r="B26" s="5" t="n">
        <v>479</v>
      </c>
      <c r="C26" s="5" t="n">
        <v>723</v>
      </c>
      <c r="D26" s="5" t="n">
        <v>0</v>
      </c>
    </row>
    <row r="27" spans="1:4">
      <c r="A27" s="4" t="s">
        <v>170</v>
      </c>
      <c r="B27" s="5" t="n">
        <v>-788</v>
      </c>
      <c r="C27" s="5" t="n">
        <v>-1299</v>
      </c>
      <c r="D27" s="5" t="n">
        <v>-972</v>
      </c>
    </row>
    <row r="28" spans="1:4">
      <c r="A28" s="4" t="s">
        <v>171</v>
      </c>
      <c r="B28" s="5" t="n">
        <v>-1073</v>
      </c>
      <c r="C28" s="5" t="n">
        <v>29749</v>
      </c>
      <c r="D28" s="5" t="n">
        <v>0</v>
      </c>
    </row>
    <row r="29" spans="1:4">
      <c r="A29" s="4" t="s">
        <v>172</v>
      </c>
      <c r="B29" s="5" t="n">
        <v>-115196</v>
      </c>
      <c r="C29" s="5" t="n">
        <v>-23113</v>
      </c>
      <c r="D29" s="5" t="n">
        <v>6184</v>
      </c>
    </row>
    <row r="30" spans="1:4">
      <c r="A30" s="3" t="s">
        <v>173</v>
      </c>
    </row>
    <row r="31" spans="1:4">
      <c r="A31" s="4" t="s">
        <v>174</v>
      </c>
      <c r="B31" s="5" t="n">
        <v>115709</v>
      </c>
      <c r="C31" s="5" t="n">
        <v>-44659</v>
      </c>
      <c r="D31" s="5" t="n">
        <v>487</v>
      </c>
    </row>
    <row r="32" spans="1:4">
      <c r="A32" s="4" t="s">
        <v>175</v>
      </c>
      <c r="B32" s="5" t="n">
        <v>-27372</v>
      </c>
      <c r="C32" s="5" t="n">
        <v>91159</v>
      </c>
      <c r="D32" s="5" t="n">
        <v>-22481</v>
      </c>
    </row>
    <row r="33" spans="1:4">
      <c r="A33" s="4" t="s">
        <v>176</v>
      </c>
      <c r="B33" s="5" t="n">
        <v>-7178</v>
      </c>
      <c r="C33" s="5" t="n">
        <v>-3228</v>
      </c>
      <c r="D33" s="5" t="n">
        <v>-1441</v>
      </c>
    </row>
    <row r="34" spans="1:4">
      <c r="A34" s="4" t="s">
        <v>177</v>
      </c>
      <c r="B34" s="5" t="n">
        <v>0</v>
      </c>
      <c r="C34" s="5" t="n">
        <v>5000</v>
      </c>
      <c r="D34" s="5" t="n">
        <v>10000</v>
      </c>
    </row>
    <row r="35" spans="1:4">
      <c r="A35" s="4" t="s">
        <v>178</v>
      </c>
      <c r="B35" s="5" t="n">
        <v>-4326</v>
      </c>
      <c r="C35" s="5" t="n">
        <v>-2683</v>
      </c>
      <c r="D35" s="5" t="n">
        <v>-2236</v>
      </c>
    </row>
    <row r="36" spans="1:4">
      <c r="A36" s="4" t="s">
        <v>179</v>
      </c>
      <c r="B36" s="5" t="n">
        <v>0</v>
      </c>
      <c r="C36" s="5" t="n">
        <v>0</v>
      </c>
      <c r="D36" s="5" t="n">
        <v>32</v>
      </c>
    </row>
    <row r="37" spans="1:4">
      <c r="A37" s="4" t="s">
        <v>180</v>
      </c>
      <c r="B37" s="5" t="n">
        <v>-168</v>
      </c>
      <c r="C37" s="5" t="n">
        <v>-213</v>
      </c>
      <c r="D37" s="5" t="n">
        <v>-2882</v>
      </c>
    </row>
    <row r="38" spans="1:4">
      <c r="A38" s="4" t="s">
        <v>181</v>
      </c>
      <c r="B38" s="5" t="n">
        <v>76665</v>
      </c>
      <c r="C38" s="5" t="n">
        <v>45376</v>
      </c>
      <c r="D38" s="5" t="n">
        <v>-18521</v>
      </c>
    </row>
    <row r="39" spans="1:4">
      <c r="A39" s="4" t="s">
        <v>182</v>
      </c>
      <c r="B39" s="5" t="n">
        <v>-14236</v>
      </c>
      <c r="C39" s="5" t="n">
        <v>28586</v>
      </c>
      <c r="D39" s="5" t="n">
        <v>-85</v>
      </c>
    </row>
    <row r="40" spans="1:4">
      <c r="A40" s="4" t="s">
        <v>183</v>
      </c>
      <c r="B40" s="5" t="n">
        <v>56014</v>
      </c>
      <c r="C40" s="5" t="n">
        <v>27428</v>
      </c>
      <c r="D40" s="5" t="n">
        <v>27513</v>
      </c>
    </row>
    <row r="41" spans="1:4">
      <c r="A41" s="4" t="s">
        <v>184</v>
      </c>
      <c r="B41" s="5" t="n">
        <v>41778</v>
      </c>
      <c r="C41" s="5" t="n">
        <v>56014</v>
      </c>
      <c r="D41" s="5" t="n">
        <v>27428</v>
      </c>
    </row>
    <row r="42" spans="1:4">
      <c r="A42" s="3" t="s">
        <v>185</v>
      </c>
    </row>
    <row r="43" spans="1:4">
      <c r="A43" s="4" t="s">
        <v>186</v>
      </c>
      <c r="B43" s="5" t="n">
        <v>4316</v>
      </c>
      <c r="C43" s="5" t="n">
        <v>4047</v>
      </c>
      <c r="D43" s="5" t="n">
        <v>4623</v>
      </c>
    </row>
    <row r="44" spans="1:4">
      <c r="A44" s="4" t="s">
        <v>187</v>
      </c>
      <c r="B44" s="5" t="n">
        <v>9410</v>
      </c>
      <c r="C44" s="5" t="n">
        <v>2620</v>
      </c>
      <c r="D44" s="5" t="n">
        <v>1925</v>
      </c>
    </row>
    <row r="45" spans="1:4">
      <c r="A45" s="3" t="s">
        <v>188</v>
      </c>
    </row>
    <row r="46" spans="1:4">
      <c r="A46" s="4" t="s">
        <v>189</v>
      </c>
      <c r="B46" s="5" t="n">
        <v>482</v>
      </c>
      <c r="C46" s="5" t="n">
        <v>888</v>
      </c>
      <c r="D46" s="5" t="n">
        <v>368</v>
      </c>
    </row>
    <row r="47" spans="1:4">
      <c r="A47" s="4" t="s">
        <v>190</v>
      </c>
      <c r="B47" s="5" t="n">
        <v>1138</v>
      </c>
      <c r="C47" s="5" t="n">
        <v>69780</v>
      </c>
      <c r="D47" s="5" t="n">
        <v>0</v>
      </c>
    </row>
    <row r="48" spans="1:4">
      <c r="A48" s="4" t="s">
        <v>191</v>
      </c>
      <c r="B48" s="5" t="n">
        <v>880</v>
      </c>
      <c r="C48" s="5" t="n">
        <v>0</v>
      </c>
      <c r="D48" s="5" t="n">
        <v>0</v>
      </c>
    </row>
    <row r="49" spans="1:4">
      <c r="A49" s="4" t="s">
        <v>192</v>
      </c>
      <c r="B49" s="6" t="n">
        <v>927</v>
      </c>
      <c r="C49" s="6" t="n">
        <v>1338</v>
      </c>
      <c r="D4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51</v>
      </c>
      <c r="B1" s="2" t="s">
        <v>1</v>
      </c>
    </row>
    <row r="2" spans="1:4">
      <c r="B2" s="2" t="s">
        <v>952</v>
      </c>
      <c r="C2" s="2" t="s">
        <v>436</v>
      </c>
      <c r="D2" s="2" t="s">
        <v>553</v>
      </c>
    </row>
    <row r="3" spans="1:4">
      <c r="A3" s="3" t="s">
        <v>953</v>
      </c>
    </row>
    <row r="4" spans="1:4">
      <c r="A4" s="4" t="s">
        <v>954</v>
      </c>
      <c r="B4" s="6" t="n">
        <v>0</v>
      </c>
      <c r="C4" s="6" t="n">
        <v>0</v>
      </c>
    </row>
    <row r="5" spans="1:4">
      <c r="A5" s="4" t="s">
        <v>955</v>
      </c>
      <c r="B5" s="5" t="n">
        <v>2710</v>
      </c>
      <c r="C5" s="5" t="n">
        <v>4014</v>
      </c>
      <c r="D5" s="6" t="n">
        <v>6908</v>
      </c>
    </row>
    <row r="6" spans="1:4">
      <c r="A6" s="4" t="s">
        <v>956</v>
      </c>
      <c r="B6" s="5" t="n">
        <v>249</v>
      </c>
      <c r="C6" s="5" t="n">
        <v>497</v>
      </c>
      <c r="D6" s="5" t="n">
        <v>874</v>
      </c>
    </row>
    <row r="7" spans="1:4">
      <c r="A7" s="4" t="s">
        <v>83</v>
      </c>
      <c r="B7" s="5" t="n">
        <v>3870</v>
      </c>
      <c r="C7" s="5" t="n">
        <v>3510</v>
      </c>
      <c r="D7" s="6" t="n">
        <v>1880</v>
      </c>
    </row>
    <row r="8" spans="1:4">
      <c r="A8" s="4" t="s">
        <v>772</v>
      </c>
      <c r="B8" s="6" t="n">
        <v>7000</v>
      </c>
      <c r="C8" s="5" t="n">
        <v>9300</v>
      </c>
    </row>
    <row r="9" spans="1:4">
      <c r="A9" s="4" t="s">
        <v>957</v>
      </c>
      <c r="B9" s="5" t="n">
        <v>3</v>
      </c>
    </row>
    <row r="10" spans="1:4">
      <c r="A10" s="4" t="s">
        <v>958</v>
      </c>
      <c r="B10" s="6" t="n">
        <v>16</v>
      </c>
    </row>
    <row r="11" spans="1:4">
      <c r="A11" s="4" t="s">
        <v>959</v>
      </c>
      <c r="B11" s="6" t="n">
        <v>36</v>
      </c>
      <c r="C11" s="5" t="n">
        <v>0</v>
      </c>
    </row>
    <row r="12" spans="1:4">
      <c r="A12" s="4" t="s">
        <v>960</v>
      </c>
      <c r="B12" s="4" t="s">
        <v>442</v>
      </c>
    </row>
    <row r="13" spans="1:4">
      <c r="A13" s="4" t="s">
        <v>961</v>
      </c>
    </row>
    <row r="14" spans="1:4">
      <c r="A14" s="3" t="s">
        <v>953</v>
      </c>
    </row>
    <row r="15" spans="1:4">
      <c r="A15" s="4" t="s">
        <v>772</v>
      </c>
      <c r="B15" s="6" t="n">
        <v>2000</v>
      </c>
      <c r="C15" s="5" t="n">
        <v>2900</v>
      </c>
    </row>
    <row r="16" spans="1:4">
      <c r="A16" s="4" t="s">
        <v>962</v>
      </c>
    </row>
    <row r="17" spans="1:4">
      <c r="A17" s="3" t="s">
        <v>953</v>
      </c>
    </row>
    <row r="18" spans="1:4">
      <c r="A18" s="4" t="s">
        <v>955</v>
      </c>
      <c r="B18" s="5" t="n">
        <v>727</v>
      </c>
      <c r="C18" s="5" t="n">
        <v>3400</v>
      </c>
    </row>
    <row r="19" spans="1:4">
      <c r="A19" s="4" t="s">
        <v>956</v>
      </c>
      <c r="B19" s="5" t="n">
        <v>173</v>
      </c>
      <c r="C19" s="5" t="n">
        <v>383</v>
      </c>
    </row>
    <row r="20" spans="1:4">
      <c r="A20" s="4" t="s">
        <v>83</v>
      </c>
      <c r="B20" s="6" t="n">
        <v>139</v>
      </c>
      <c r="C20" s="6" t="n">
        <v>2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1</v>
      </c>
    </row>
    <row r="3" spans="1:4">
      <c r="A3" s="3" t="s">
        <v>964</v>
      </c>
    </row>
    <row r="4" spans="1:4">
      <c r="A4" s="4" t="s">
        <v>965</v>
      </c>
      <c r="B4" s="6" t="n">
        <v>15</v>
      </c>
      <c r="C4" s="6" t="n">
        <v>10</v>
      </c>
      <c r="D4" s="6" t="n">
        <v>10</v>
      </c>
    </row>
    <row r="5" spans="1:4">
      <c r="A5" s="3" t="s">
        <v>966</v>
      </c>
    </row>
    <row r="6" spans="1:4">
      <c r="A6" s="4" t="s">
        <v>967</v>
      </c>
      <c r="B6" s="5" t="n">
        <v>0</v>
      </c>
      <c r="C6" s="5" t="n">
        <v>0</v>
      </c>
      <c r="D6" s="5" t="n">
        <v>0</v>
      </c>
    </row>
    <row r="7" spans="1:4">
      <c r="A7" s="4" t="s">
        <v>968</v>
      </c>
      <c r="B7" s="5" t="n">
        <v>-3</v>
      </c>
      <c r="C7" s="5" t="n">
        <v>-1</v>
      </c>
      <c r="D7" s="5" t="n">
        <v>0</v>
      </c>
    </row>
    <row r="8" spans="1:4">
      <c r="A8" s="4" t="s">
        <v>969</v>
      </c>
      <c r="B8" s="5" t="n">
        <v>0</v>
      </c>
      <c r="C8" s="5" t="n">
        <v>6</v>
      </c>
      <c r="D8" s="5" t="n">
        <v>0</v>
      </c>
    </row>
    <row r="9" spans="1:4">
      <c r="A9" s="4" t="s">
        <v>970</v>
      </c>
      <c r="B9" s="6" t="n">
        <v>12</v>
      </c>
      <c r="C9" s="6" t="n">
        <v>15</v>
      </c>
      <c r="D9" s="6" t="n">
        <v>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71</v>
      </c>
    </row>
    <row r="2" spans="1:4">
      <c r="A2" s="3" t="s">
        <v>953</v>
      </c>
    </row>
    <row r="3" spans="1:4">
      <c r="A3" s="4" t="s">
        <v>661</v>
      </c>
      <c r="B3" s="6" t="n">
        <v>7338</v>
      </c>
      <c r="C3" s="6" t="n">
        <v>10082</v>
      </c>
      <c r="D3" s="6" t="n">
        <v>12597</v>
      </c>
    </row>
    <row r="4" spans="1:4">
      <c r="A4" s="4" t="s">
        <v>972</v>
      </c>
    </row>
    <row r="5" spans="1:4">
      <c r="A5" s="3" t="s">
        <v>953</v>
      </c>
    </row>
    <row r="6" spans="1:4">
      <c r="A6" s="4" t="s">
        <v>661</v>
      </c>
      <c r="B6" s="5" t="n">
        <v>23</v>
      </c>
      <c r="C6" s="5" t="n">
        <v>1448</v>
      </c>
    </row>
    <row r="7" spans="1:4">
      <c r="A7" s="4" t="s">
        <v>973</v>
      </c>
    </row>
    <row r="8" spans="1:4">
      <c r="A8" s="3" t="s">
        <v>953</v>
      </c>
    </row>
    <row r="9" spans="1:4">
      <c r="A9" s="4" t="s">
        <v>661</v>
      </c>
      <c r="B9" s="5" t="n">
        <v>339</v>
      </c>
    </row>
    <row r="10" spans="1:4">
      <c r="A10" s="4" t="s">
        <v>974</v>
      </c>
    </row>
    <row r="11" spans="1:4">
      <c r="A11" s="3" t="s">
        <v>953</v>
      </c>
    </row>
    <row r="12" spans="1:4">
      <c r="A12" s="4" t="s">
        <v>661</v>
      </c>
      <c r="B12" s="5" t="n">
        <v>113</v>
      </c>
    </row>
    <row r="13" spans="1:4">
      <c r="A13" s="4" t="s">
        <v>975</v>
      </c>
    </row>
    <row r="14" spans="1:4">
      <c r="A14" s="3" t="s">
        <v>953</v>
      </c>
    </row>
    <row r="15" spans="1:4">
      <c r="A15" s="4" t="s">
        <v>661</v>
      </c>
      <c r="B15" s="5" t="n">
        <v>16</v>
      </c>
    </row>
    <row r="16" spans="1:4">
      <c r="A16" s="4" t="s">
        <v>976</v>
      </c>
    </row>
    <row r="17" spans="1:4">
      <c r="A17" s="3" t="s">
        <v>953</v>
      </c>
    </row>
    <row r="18" spans="1:4">
      <c r="A18" s="4" t="s">
        <v>661</v>
      </c>
      <c r="B18" s="5" t="n">
        <v>0</v>
      </c>
      <c r="C18" s="5" t="n">
        <v>0</v>
      </c>
    </row>
    <row r="19" spans="1:4">
      <c r="A19" s="4" t="s">
        <v>977</v>
      </c>
    </row>
    <row r="20" spans="1:4">
      <c r="A20" s="3" t="s">
        <v>953</v>
      </c>
    </row>
    <row r="21" spans="1:4">
      <c r="A21" s="4" t="s">
        <v>661</v>
      </c>
      <c r="B21" s="5" t="n">
        <v>0</v>
      </c>
    </row>
    <row r="22" spans="1:4">
      <c r="A22" s="4" t="s">
        <v>978</v>
      </c>
    </row>
    <row r="23" spans="1:4">
      <c r="A23" s="3" t="s">
        <v>953</v>
      </c>
    </row>
    <row r="24" spans="1:4">
      <c r="A24" s="4" t="s">
        <v>661</v>
      </c>
      <c r="B24" s="5" t="n">
        <v>0</v>
      </c>
    </row>
    <row r="25" spans="1:4">
      <c r="A25" s="4" t="s">
        <v>979</v>
      </c>
    </row>
    <row r="26" spans="1:4">
      <c r="A26" s="3" t="s">
        <v>953</v>
      </c>
    </row>
    <row r="27" spans="1:4">
      <c r="A27" s="4" t="s">
        <v>661</v>
      </c>
      <c r="B27" s="5" t="n">
        <v>0</v>
      </c>
    </row>
    <row r="28" spans="1:4">
      <c r="A28" s="4" t="s">
        <v>980</v>
      </c>
    </row>
    <row r="29" spans="1:4">
      <c r="A29" s="3" t="s">
        <v>953</v>
      </c>
    </row>
    <row r="30" spans="1:4">
      <c r="A30" s="4" t="s">
        <v>661</v>
      </c>
      <c r="B30" s="5" t="n">
        <v>0</v>
      </c>
      <c r="C30" s="5" t="n">
        <v>0</v>
      </c>
    </row>
    <row r="31" spans="1:4">
      <c r="A31" s="4" t="s">
        <v>981</v>
      </c>
    </row>
    <row r="32" spans="1:4">
      <c r="A32" s="3" t="s">
        <v>953</v>
      </c>
    </row>
    <row r="33" spans="1:4">
      <c r="A33" s="4" t="s">
        <v>661</v>
      </c>
      <c r="B33" s="5" t="n">
        <v>0</v>
      </c>
    </row>
    <row r="34" spans="1:4">
      <c r="A34" s="4" t="s">
        <v>982</v>
      </c>
    </row>
    <row r="35" spans="1:4">
      <c r="A35" s="3" t="s">
        <v>953</v>
      </c>
    </row>
    <row r="36" spans="1:4">
      <c r="A36" s="4" t="s">
        <v>661</v>
      </c>
      <c r="B36" s="5" t="n">
        <v>0</v>
      </c>
    </row>
    <row r="37" spans="1:4">
      <c r="A37" s="4" t="s">
        <v>983</v>
      </c>
    </row>
    <row r="38" spans="1:4">
      <c r="A38" s="3" t="s">
        <v>953</v>
      </c>
    </row>
    <row r="39" spans="1:4">
      <c r="A39" s="4" t="s">
        <v>661</v>
      </c>
      <c r="B39" s="5" t="n">
        <v>0</v>
      </c>
    </row>
    <row r="40" spans="1:4">
      <c r="A40" s="4" t="s">
        <v>984</v>
      </c>
    </row>
    <row r="41" spans="1:4">
      <c r="A41" s="3" t="s">
        <v>953</v>
      </c>
    </row>
    <row r="42" spans="1:4">
      <c r="A42" s="4" t="s">
        <v>661</v>
      </c>
      <c r="B42" s="5" t="n">
        <v>23</v>
      </c>
      <c r="C42" s="5" t="n">
        <v>1448</v>
      </c>
    </row>
    <row r="43" spans="1:4">
      <c r="A43" s="4" t="s">
        <v>985</v>
      </c>
    </row>
    <row r="44" spans="1:4">
      <c r="A44" s="3" t="s">
        <v>953</v>
      </c>
    </row>
    <row r="45" spans="1:4">
      <c r="A45" s="4" t="s">
        <v>661</v>
      </c>
      <c r="B45" s="5" t="n">
        <v>339</v>
      </c>
    </row>
    <row r="46" spans="1:4">
      <c r="A46" s="4" t="s">
        <v>986</v>
      </c>
    </row>
    <row r="47" spans="1:4">
      <c r="A47" s="3" t="s">
        <v>953</v>
      </c>
    </row>
    <row r="48" spans="1:4">
      <c r="A48" s="4" t="s">
        <v>661</v>
      </c>
      <c r="B48" s="5" t="n">
        <v>113</v>
      </c>
    </row>
    <row r="49" spans="1:4">
      <c r="A49" s="4" t="s">
        <v>987</v>
      </c>
    </row>
    <row r="50" spans="1:4">
      <c r="A50" s="3" t="s">
        <v>953</v>
      </c>
    </row>
    <row r="51" spans="1:4">
      <c r="A51" s="4" t="s">
        <v>661</v>
      </c>
      <c r="B51" s="5" t="n">
        <v>16</v>
      </c>
    </row>
    <row r="52" spans="1:4">
      <c r="A52" s="4" t="s">
        <v>988</v>
      </c>
    </row>
    <row r="53" spans="1:4">
      <c r="A53" s="3" t="s">
        <v>953</v>
      </c>
    </row>
    <row r="54" spans="1:4">
      <c r="A54" s="4" t="s">
        <v>661</v>
      </c>
      <c r="C54" s="5" t="n">
        <v>1514</v>
      </c>
    </row>
    <row r="55" spans="1:4">
      <c r="A55" s="4" t="s">
        <v>989</v>
      </c>
    </row>
    <row r="56" spans="1:4">
      <c r="A56" s="3" t="s">
        <v>953</v>
      </c>
    </row>
    <row r="57" spans="1:4">
      <c r="A57" s="4" t="s">
        <v>661</v>
      </c>
      <c r="C57" s="5" t="n">
        <v>0</v>
      </c>
    </row>
    <row r="58" spans="1:4">
      <c r="A58" s="4" t="s">
        <v>990</v>
      </c>
    </row>
    <row r="59" spans="1:4">
      <c r="A59" s="3" t="s">
        <v>953</v>
      </c>
    </row>
    <row r="60" spans="1:4">
      <c r="A60" s="4" t="s">
        <v>661</v>
      </c>
      <c r="C60" s="5" t="n">
        <v>0</v>
      </c>
    </row>
    <row r="61" spans="1:4">
      <c r="A61" s="4" t="s">
        <v>991</v>
      </c>
    </row>
    <row r="62" spans="1:4">
      <c r="A62" s="3" t="s">
        <v>953</v>
      </c>
    </row>
    <row r="63" spans="1:4">
      <c r="A63" s="4" t="s">
        <v>661</v>
      </c>
      <c r="C63" s="5" t="n">
        <v>1514</v>
      </c>
    </row>
    <row r="64" spans="1:4">
      <c r="A64" s="4" t="s">
        <v>992</v>
      </c>
    </row>
    <row r="65" spans="1:4">
      <c r="A65" s="3" t="s">
        <v>953</v>
      </c>
    </row>
    <row r="66" spans="1:4">
      <c r="A66" s="4" t="s">
        <v>661</v>
      </c>
      <c r="B66" s="5" t="n">
        <v>77</v>
      </c>
      <c r="C66" s="5" t="n">
        <v>42</v>
      </c>
    </row>
    <row r="67" spans="1:4">
      <c r="A67" s="4" t="s">
        <v>993</v>
      </c>
    </row>
    <row r="68" spans="1:4">
      <c r="A68" s="3" t="s">
        <v>953</v>
      </c>
    </row>
    <row r="69" spans="1:4">
      <c r="A69" s="4" t="s">
        <v>661</v>
      </c>
      <c r="B69" s="5" t="n">
        <v>0</v>
      </c>
      <c r="C69" s="5" t="n">
        <v>0</v>
      </c>
    </row>
    <row r="70" spans="1:4">
      <c r="A70" s="4" t="s">
        <v>994</v>
      </c>
    </row>
    <row r="71" spans="1:4">
      <c r="A71" s="3" t="s">
        <v>953</v>
      </c>
    </row>
    <row r="72" spans="1:4">
      <c r="A72" s="4" t="s">
        <v>661</v>
      </c>
      <c r="B72" s="5" t="n">
        <v>0</v>
      </c>
      <c r="C72" s="5" t="n">
        <v>0</v>
      </c>
    </row>
    <row r="73" spans="1:4">
      <c r="A73" s="4" t="s">
        <v>995</v>
      </c>
    </row>
    <row r="74" spans="1:4">
      <c r="A74" s="3" t="s">
        <v>953</v>
      </c>
    </row>
    <row r="75" spans="1:4">
      <c r="A75" s="4" t="s">
        <v>661</v>
      </c>
      <c r="B75" s="5" t="n">
        <v>77</v>
      </c>
      <c r="C75" s="5" t="n">
        <v>42</v>
      </c>
    </row>
    <row r="76" spans="1:4">
      <c r="A76" s="4" t="s">
        <v>996</v>
      </c>
    </row>
    <row r="77" spans="1:4">
      <c r="A77" s="3" t="s">
        <v>953</v>
      </c>
    </row>
    <row r="78" spans="1:4">
      <c r="A78" s="4" t="s">
        <v>661</v>
      </c>
      <c r="B78" s="5" t="n">
        <v>2</v>
      </c>
      <c r="C78" s="5" t="n">
        <v>13</v>
      </c>
    </row>
    <row r="79" spans="1:4">
      <c r="A79" s="4" t="s">
        <v>997</v>
      </c>
    </row>
    <row r="80" spans="1:4">
      <c r="A80" s="3" t="s">
        <v>953</v>
      </c>
    </row>
    <row r="81" spans="1:4">
      <c r="A81" s="4" t="s">
        <v>661</v>
      </c>
      <c r="B81" s="5" t="n">
        <v>0</v>
      </c>
      <c r="C81" s="5" t="n">
        <v>0</v>
      </c>
    </row>
    <row r="82" spans="1:4">
      <c r="A82" s="4" t="s">
        <v>998</v>
      </c>
    </row>
    <row r="83" spans="1:4">
      <c r="A83" s="3" t="s">
        <v>953</v>
      </c>
    </row>
    <row r="84" spans="1:4">
      <c r="A84" s="4" t="s">
        <v>661</v>
      </c>
      <c r="B84" s="5" t="n">
        <v>0</v>
      </c>
      <c r="C84" s="5" t="n">
        <v>0</v>
      </c>
    </row>
    <row r="85" spans="1:4">
      <c r="A85" s="4" t="s">
        <v>999</v>
      </c>
    </row>
    <row r="86" spans="1:4">
      <c r="A86" s="3" t="s">
        <v>953</v>
      </c>
    </row>
    <row r="87" spans="1:4">
      <c r="A87" s="4" t="s">
        <v>661</v>
      </c>
      <c r="B87" s="6" t="n">
        <v>2</v>
      </c>
      <c r="C87" s="6"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s>
  <sheetData>
    <row r="1" spans="1:4">
      <c r="A1" s="1" t="s">
        <v>1000</v>
      </c>
      <c r="B1" s="2" t="s">
        <v>1</v>
      </c>
    </row>
    <row r="2" spans="1:4">
      <c r="B2" s="2" t="s">
        <v>2</v>
      </c>
      <c r="C2" s="2" t="s">
        <v>32</v>
      </c>
      <c r="D2" s="2" t="s">
        <v>71</v>
      </c>
    </row>
    <row r="3" spans="1:4">
      <c r="A3" s="3" t="s">
        <v>1001</v>
      </c>
    </row>
    <row r="4" spans="1:4">
      <c r="A4" s="4" t="s">
        <v>661</v>
      </c>
      <c r="B4" s="6" t="n">
        <v>7338</v>
      </c>
      <c r="C4" s="6" t="n">
        <v>10082</v>
      </c>
      <c r="D4" s="6" t="n">
        <v>12597</v>
      </c>
    </row>
    <row r="5" spans="1:4">
      <c r="A5" s="4" t="s">
        <v>1002</v>
      </c>
    </row>
    <row r="6" spans="1:4">
      <c r="A6" s="3" t="s">
        <v>1001</v>
      </c>
    </row>
    <row r="7" spans="1:4">
      <c r="A7" s="4" t="s">
        <v>661</v>
      </c>
      <c r="C7" s="5" t="n">
        <v>1514</v>
      </c>
    </row>
    <row r="8" spans="1:4">
      <c r="A8" s="4" t="s">
        <v>1003</v>
      </c>
    </row>
    <row r="9" spans="1:4">
      <c r="A9" s="3" t="s">
        <v>1001</v>
      </c>
    </row>
    <row r="10" spans="1:4">
      <c r="A10" s="4" t="s">
        <v>661</v>
      </c>
      <c r="B10" s="5" t="n">
        <v>77</v>
      </c>
      <c r="C10" s="5" t="n">
        <v>42</v>
      </c>
    </row>
    <row r="11" spans="1:4">
      <c r="A11" s="4" t="s">
        <v>1004</v>
      </c>
    </row>
    <row r="12" spans="1:4">
      <c r="A12" s="3" t="s">
        <v>1001</v>
      </c>
    </row>
    <row r="13" spans="1:4">
      <c r="A13" s="4" t="s">
        <v>661</v>
      </c>
      <c r="B13" s="5" t="n">
        <v>2</v>
      </c>
      <c r="C13" s="5" t="n">
        <v>13</v>
      </c>
    </row>
    <row r="14" spans="1:4">
      <c r="A14" s="4" t="s">
        <v>1005</v>
      </c>
    </row>
    <row r="15" spans="1:4">
      <c r="A15" s="3" t="s">
        <v>1001</v>
      </c>
    </row>
    <row r="16" spans="1:4">
      <c r="A16" s="4" t="s">
        <v>661</v>
      </c>
      <c r="B16" s="6" t="n">
        <v>77</v>
      </c>
      <c r="C16" s="6" t="n">
        <v>42</v>
      </c>
    </row>
    <row r="17" spans="1:4">
      <c r="A17" s="4" t="s">
        <v>1006</v>
      </c>
      <c r="B17" s="4" t="s">
        <v>1007</v>
      </c>
      <c r="C17" s="4" t="s">
        <v>1007</v>
      </c>
    </row>
    <row r="18" spans="1:4">
      <c r="A18" s="4" t="s">
        <v>1008</v>
      </c>
    </row>
    <row r="19" spans="1:4">
      <c r="A19" s="3" t="s">
        <v>1001</v>
      </c>
    </row>
    <row r="20" spans="1:4">
      <c r="A20" s="4" t="s">
        <v>1009</v>
      </c>
      <c r="B20" s="4" t="s">
        <v>1010</v>
      </c>
      <c r="C20" s="4" t="s">
        <v>1011</v>
      </c>
    </row>
    <row r="21" spans="1:4">
      <c r="A21" s="4" t="s">
        <v>1012</v>
      </c>
    </row>
    <row r="22" spans="1:4">
      <c r="A22" s="3" t="s">
        <v>1001</v>
      </c>
    </row>
    <row r="23" spans="1:4">
      <c r="A23" s="4" t="s">
        <v>1009</v>
      </c>
      <c r="B23" s="4" t="s">
        <v>1013</v>
      </c>
      <c r="C23" s="4" t="s">
        <v>1014</v>
      </c>
    </row>
    <row r="24" spans="1:4">
      <c r="A24" s="4" t="s">
        <v>1015</v>
      </c>
    </row>
    <row r="25" spans="1:4">
      <c r="A25" s="3" t="s">
        <v>1001</v>
      </c>
    </row>
    <row r="26" spans="1:4">
      <c r="A26" s="4" t="s">
        <v>1009</v>
      </c>
      <c r="B26" s="4" t="s">
        <v>1016</v>
      </c>
      <c r="C26" s="4" t="s">
        <v>1017</v>
      </c>
    </row>
    <row r="27" spans="1:4">
      <c r="A27" s="4" t="s">
        <v>1018</v>
      </c>
    </row>
    <row r="28" spans="1:4">
      <c r="A28" s="3" t="s">
        <v>1001</v>
      </c>
    </row>
    <row r="29" spans="1:4">
      <c r="A29" s="4" t="s">
        <v>661</v>
      </c>
      <c r="B29" s="6" t="n">
        <v>2</v>
      </c>
      <c r="C29" s="6" t="n">
        <v>13</v>
      </c>
    </row>
    <row r="30" spans="1:4">
      <c r="A30" s="4" t="s">
        <v>1006</v>
      </c>
      <c r="B30" s="4" t="s">
        <v>1007</v>
      </c>
      <c r="C30" s="4" t="s">
        <v>1007</v>
      </c>
    </row>
    <row r="31" spans="1:4">
      <c r="A31" s="4" t="s">
        <v>1019</v>
      </c>
    </row>
    <row r="32" spans="1:4">
      <c r="A32" s="3" t="s">
        <v>1001</v>
      </c>
    </row>
    <row r="33" spans="1:4">
      <c r="A33" s="4" t="s">
        <v>1009</v>
      </c>
      <c r="B33" s="4" t="s">
        <v>1020</v>
      </c>
      <c r="C33" s="4" t="s">
        <v>1021</v>
      </c>
    </row>
    <row r="34" spans="1:4">
      <c r="A34" s="4" t="s">
        <v>1022</v>
      </c>
    </row>
    <row r="35" spans="1:4">
      <c r="A35" s="3" t="s">
        <v>1001</v>
      </c>
    </row>
    <row r="36" spans="1:4">
      <c r="A36" s="4" t="s">
        <v>1009</v>
      </c>
      <c r="B36" s="4" t="s">
        <v>507</v>
      </c>
      <c r="C36" s="4" t="s">
        <v>1023</v>
      </c>
    </row>
    <row r="37" spans="1:4">
      <c r="A37" s="4" t="s">
        <v>1024</v>
      </c>
    </row>
    <row r="38" spans="1:4">
      <c r="A38" s="3" t="s">
        <v>1001</v>
      </c>
    </row>
    <row r="39" spans="1:4">
      <c r="A39" s="4" t="s">
        <v>1009</v>
      </c>
      <c r="B39" s="4" t="s">
        <v>1025</v>
      </c>
      <c r="C39" s="4" t="s">
        <v>1026</v>
      </c>
    </row>
    <row r="40" spans="1:4">
      <c r="A40" s="4" t="s">
        <v>1027</v>
      </c>
    </row>
    <row r="41" spans="1:4">
      <c r="A41" s="3" t="s">
        <v>1001</v>
      </c>
    </row>
    <row r="42" spans="1:4">
      <c r="A42" s="4" t="s">
        <v>661</v>
      </c>
      <c r="B42" s="6" t="n">
        <v>16</v>
      </c>
    </row>
    <row r="43" spans="1:4">
      <c r="A43" s="4" t="s">
        <v>1006</v>
      </c>
      <c r="B43" s="4" t="s">
        <v>1007</v>
      </c>
    </row>
    <row r="44" spans="1:4">
      <c r="A44" s="4" t="s">
        <v>1028</v>
      </c>
    </row>
    <row r="45" spans="1:4">
      <c r="A45" s="3" t="s">
        <v>1001</v>
      </c>
    </row>
    <row r="46" spans="1:4">
      <c r="A46" s="4" t="s">
        <v>1009</v>
      </c>
      <c r="B46" s="4" t="s">
        <v>1029</v>
      </c>
    </row>
    <row r="47" spans="1:4">
      <c r="A47" s="4" t="s">
        <v>1030</v>
      </c>
    </row>
    <row r="48" spans="1:4">
      <c r="A48" s="3" t="s">
        <v>1001</v>
      </c>
    </row>
    <row r="49" spans="1:4">
      <c r="A49" s="4" t="s">
        <v>1009</v>
      </c>
      <c r="B49" s="4" t="s">
        <v>1031</v>
      </c>
    </row>
    <row r="50" spans="1:4">
      <c r="A50" s="4" t="s">
        <v>1032</v>
      </c>
    </row>
    <row r="51" spans="1:4">
      <c r="A51" s="3" t="s">
        <v>1001</v>
      </c>
    </row>
    <row r="52" spans="1:4">
      <c r="A52" s="4" t="s">
        <v>1009</v>
      </c>
      <c r="B52" s="4" t="s">
        <v>1033</v>
      </c>
    </row>
    <row r="53" spans="1:4">
      <c r="A53" s="4" t="s">
        <v>1034</v>
      </c>
    </row>
    <row r="54" spans="1:4">
      <c r="A54" s="3" t="s">
        <v>1001</v>
      </c>
    </row>
    <row r="55" spans="1:4">
      <c r="A55" s="4" t="s">
        <v>661</v>
      </c>
      <c r="B55" s="6" t="n">
        <v>23</v>
      </c>
    </row>
    <row r="56" spans="1:4">
      <c r="A56" s="4" t="s">
        <v>1006</v>
      </c>
      <c r="B56" s="4" t="s">
        <v>1007</v>
      </c>
    </row>
    <row r="57" spans="1:4">
      <c r="A57" s="4" t="s">
        <v>1035</v>
      </c>
    </row>
    <row r="58" spans="1:4">
      <c r="A58" s="3" t="s">
        <v>1001</v>
      </c>
    </row>
    <row r="59" spans="1:4">
      <c r="A59" s="4" t="s">
        <v>661</v>
      </c>
      <c r="B59" s="6" t="n">
        <v>113</v>
      </c>
      <c r="C59" s="6" t="n">
        <v>252</v>
      </c>
    </row>
    <row r="60" spans="1:4">
      <c r="A60" s="4" t="s">
        <v>1006</v>
      </c>
      <c r="B60" s="4" t="s">
        <v>1036</v>
      </c>
      <c r="C60" s="4" t="s">
        <v>1036</v>
      </c>
    </row>
    <row r="61" spans="1:4">
      <c r="A61" s="4" t="s">
        <v>1037</v>
      </c>
    </row>
    <row r="62" spans="1:4">
      <c r="A62" s="3" t="s">
        <v>1001</v>
      </c>
    </row>
    <row r="63" spans="1:4">
      <c r="A63" s="4" t="s">
        <v>1009</v>
      </c>
      <c r="B63" s="4" t="s">
        <v>1038</v>
      </c>
      <c r="C63" s="4" t="s">
        <v>1039</v>
      </c>
    </row>
    <row r="64" spans="1:4">
      <c r="A64" s="4" t="s">
        <v>1040</v>
      </c>
    </row>
    <row r="65" spans="1:4">
      <c r="A65" s="3" t="s">
        <v>1001</v>
      </c>
    </row>
    <row r="66" spans="1:4">
      <c r="A66" s="4" t="s">
        <v>661</v>
      </c>
      <c r="B66" s="6" t="n">
        <v>339</v>
      </c>
      <c r="C66" s="6" t="n">
        <v>747</v>
      </c>
    </row>
    <row r="67" spans="1:4">
      <c r="A67" s="4" t="s">
        <v>1006</v>
      </c>
      <c r="B67" s="4" t="s">
        <v>1036</v>
      </c>
      <c r="C67" s="4" t="s">
        <v>1036</v>
      </c>
    </row>
    <row r="68" spans="1:4">
      <c r="A68" s="4" t="s">
        <v>1041</v>
      </c>
    </row>
    <row r="69" spans="1:4">
      <c r="A69" s="3" t="s">
        <v>1001</v>
      </c>
    </row>
    <row r="70" spans="1:4">
      <c r="A70" s="4" t="s">
        <v>1009</v>
      </c>
      <c r="B70" s="4" t="s">
        <v>1042</v>
      </c>
      <c r="C70" s="4" t="s">
        <v>1043</v>
      </c>
    </row>
    <row r="71" spans="1:4">
      <c r="A71" s="4" t="s">
        <v>1044</v>
      </c>
    </row>
    <row r="72" spans="1:4">
      <c r="A72" s="3" t="s">
        <v>1001</v>
      </c>
    </row>
    <row r="73" spans="1:4">
      <c r="A73" s="4" t="s">
        <v>661</v>
      </c>
      <c r="C73" s="6" t="n">
        <v>1262</v>
      </c>
    </row>
    <row r="74" spans="1:4">
      <c r="A74" s="4" t="s">
        <v>1006</v>
      </c>
      <c r="C74" s="4" t="s">
        <v>1045</v>
      </c>
    </row>
    <row r="75" spans="1:4">
      <c r="A75" s="4" t="s">
        <v>1046</v>
      </c>
    </row>
    <row r="76" spans="1:4">
      <c r="A76" s="3" t="s">
        <v>1001</v>
      </c>
    </row>
    <row r="77" spans="1:4">
      <c r="A77" s="4" t="s">
        <v>1009</v>
      </c>
      <c r="C77" s="4" t="s">
        <v>1047</v>
      </c>
    </row>
    <row r="78" spans="1:4">
      <c r="A78" s="4" t="s">
        <v>1048</v>
      </c>
    </row>
    <row r="79" spans="1:4">
      <c r="A79" s="3" t="s">
        <v>1001</v>
      </c>
    </row>
    <row r="80" spans="1:4">
      <c r="A80" s="4" t="s">
        <v>661</v>
      </c>
      <c r="C80" s="6" t="n">
        <v>701</v>
      </c>
    </row>
    <row r="81" spans="1:4">
      <c r="A81" s="4" t="s">
        <v>1006</v>
      </c>
      <c r="C81" s="4" t="s">
        <v>1045</v>
      </c>
    </row>
    <row r="82" spans="1:4">
      <c r="A82" s="4" t="s">
        <v>1049</v>
      </c>
    </row>
    <row r="83" spans="1:4">
      <c r="A83" s="3" t="s">
        <v>1001</v>
      </c>
    </row>
    <row r="84" spans="1:4">
      <c r="A84" s="4" t="s">
        <v>1009</v>
      </c>
      <c r="C84" s="4" t="s">
        <v>1050</v>
      </c>
    </row>
    <row r="85" spans="1:4">
      <c r="A85" s="4" t="s">
        <v>1051</v>
      </c>
    </row>
    <row r="86" spans="1:4">
      <c r="A86" s="3" t="s">
        <v>1001</v>
      </c>
    </row>
    <row r="87" spans="1:4">
      <c r="A87" s="4" t="s">
        <v>1009</v>
      </c>
      <c r="C87" s="4" t="s">
        <v>1052</v>
      </c>
    </row>
    <row r="88" spans="1:4">
      <c r="A88" s="4" t="s">
        <v>1053</v>
      </c>
    </row>
    <row r="89" spans="1:4">
      <c r="A89" s="3" t="s">
        <v>1001</v>
      </c>
    </row>
    <row r="90" spans="1:4">
      <c r="A90" s="4" t="s">
        <v>1009</v>
      </c>
      <c r="B90" s="4" t="s">
        <v>1054</v>
      </c>
      <c r="C90" s="4" t="s">
        <v>10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056</v>
      </c>
      <c r="B1" s="2" t="s">
        <v>2</v>
      </c>
      <c r="C1" s="2" t="s">
        <v>32</v>
      </c>
      <c r="D1" s="2" t="s">
        <v>71</v>
      </c>
      <c r="E1" s="2" t="s">
        <v>586</v>
      </c>
    </row>
    <row r="2" spans="1:5">
      <c r="A2" s="3" t="s">
        <v>1057</v>
      </c>
    </row>
    <row r="3" spans="1:5">
      <c r="A3" s="4" t="s">
        <v>1058</v>
      </c>
      <c r="B3" s="6" t="n">
        <v>41778</v>
      </c>
      <c r="C3" s="6" t="n">
        <v>56014</v>
      </c>
      <c r="D3" s="6" t="n">
        <v>27428</v>
      </c>
      <c r="E3" s="6" t="n">
        <v>27513</v>
      </c>
    </row>
    <row r="4" spans="1:5">
      <c r="A4" s="4" t="s">
        <v>1059</v>
      </c>
      <c r="B4" s="5" t="n">
        <v>9583</v>
      </c>
      <c r="C4" s="5" t="n">
        <v>9384</v>
      </c>
    </row>
    <row r="5" spans="1:5">
      <c r="A5" s="4" t="s">
        <v>1060</v>
      </c>
      <c r="B5" s="5" t="n">
        <v>355</v>
      </c>
      <c r="C5" s="5" t="n">
        <v>1769</v>
      </c>
    </row>
    <row r="6" spans="1:5">
      <c r="A6" s="4" t="s">
        <v>1061</v>
      </c>
      <c r="B6" s="5" t="n">
        <v>1416783</v>
      </c>
      <c r="C6" s="5" t="n">
        <v>1287887</v>
      </c>
    </row>
    <row r="7" spans="1:5">
      <c r="A7" s="4" t="s">
        <v>1062</v>
      </c>
      <c r="B7" s="5" t="n">
        <v>854</v>
      </c>
      <c r="C7" s="5" t="n">
        <v>453</v>
      </c>
    </row>
    <row r="8" spans="1:5">
      <c r="A8" s="4" t="s">
        <v>1063</v>
      </c>
      <c r="B8" s="5" t="n">
        <v>5504</v>
      </c>
      <c r="C8" s="5" t="n">
        <v>5158</v>
      </c>
    </row>
    <row r="9" spans="1:5">
      <c r="A9" s="3" t="s">
        <v>1064</v>
      </c>
    </row>
    <row r="10" spans="1:5">
      <c r="A10" s="4" t="s">
        <v>1065</v>
      </c>
      <c r="B10" s="5" t="n">
        <v>1524756</v>
      </c>
      <c r="C10" s="5" t="n">
        <v>1409047</v>
      </c>
    </row>
    <row r="11" spans="1:5">
      <c r="A11" s="4" t="s">
        <v>1066</v>
      </c>
      <c r="B11" s="5" t="n">
        <v>198460</v>
      </c>
      <c r="C11" s="5" t="n">
        <v>225832</v>
      </c>
    </row>
    <row r="12" spans="1:5">
      <c r="A12" s="4" t="s">
        <v>53</v>
      </c>
      <c r="B12" s="5" t="n">
        <v>15036</v>
      </c>
      <c r="C12" s="5" t="n">
        <v>22153</v>
      </c>
    </row>
    <row r="13" spans="1:5">
      <c r="A13" s="4" t="s">
        <v>1067</v>
      </c>
      <c r="B13" s="5" t="n">
        <v>507</v>
      </c>
      <c r="C13" s="5" t="n">
        <v>445</v>
      </c>
    </row>
    <row r="14" spans="1:5">
      <c r="A14" s="4" t="s">
        <v>912</v>
      </c>
    </row>
    <row r="15" spans="1:5">
      <c r="A15" s="3" t="s">
        <v>1057</v>
      </c>
    </row>
    <row r="16" spans="1:5">
      <c r="A16" s="4" t="s">
        <v>1068</v>
      </c>
      <c r="B16" s="5" t="n">
        <v>41778</v>
      </c>
      <c r="C16" s="5" t="n">
        <v>56014</v>
      </c>
    </row>
    <row r="17" spans="1:5">
      <c r="A17" s="4" t="s">
        <v>1069</v>
      </c>
      <c r="B17" s="5" t="n">
        <v>365</v>
      </c>
      <c r="C17" s="5" t="n">
        <v>1813</v>
      </c>
    </row>
    <row r="18" spans="1:5">
      <c r="A18" s="4" t="s">
        <v>1070</v>
      </c>
      <c r="B18" s="5" t="n">
        <v>1406951</v>
      </c>
      <c r="C18" s="5" t="n">
        <v>1296075</v>
      </c>
    </row>
    <row r="19" spans="1:5">
      <c r="A19" s="4" t="s">
        <v>1071</v>
      </c>
      <c r="B19" s="5" t="n">
        <v>854</v>
      </c>
      <c r="C19" s="5" t="n">
        <v>453</v>
      </c>
    </row>
    <row r="20" spans="1:5">
      <c r="A20" s="4" t="s">
        <v>1072</v>
      </c>
      <c r="B20" s="5" t="n">
        <v>5504</v>
      </c>
      <c r="C20" s="5" t="n">
        <v>5158</v>
      </c>
    </row>
    <row r="21" spans="1:5">
      <c r="A21" s="3" t="s">
        <v>1064</v>
      </c>
    </row>
    <row r="22" spans="1:5">
      <c r="A22" s="4" t="s">
        <v>1073</v>
      </c>
      <c r="B22" s="5" t="n">
        <v>1521447</v>
      </c>
      <c r="C22" s="5" t="n">
        <v>1406415</v>
      </c>
    </row>
    <row r="23" spans="1:5">
      <c r="A23" s="4" t="s">
        <v>1074</v>
      </c>
      <c r="B23" s="5" t="n">
        <v>198460</v>
      </c>
      <c r="C23" s="5" t="n">
        <v>225832</v>
      </c>
    </row>
    <row r="24" spans="1:5">
      <c r="A24" s="4" t="s">
        <v>1075</v>
      </c>
      <c r="B24" s="5" t="n">
        <v>15009</v>
      </c>
      <c r="C24" s="5" t="n">
        <v>22306</v>
      </c>
    </row>
    <row r="25" spans="1:5">
      <c r="A25" s="4" t="s">
        <v>1076</v>
      </c>
      <c r="B25" s="5" t="n">
        <v>507</v>
      </c>
      <c r="C25" s="5" t="n">
        <v>445</v>
      </c>
    </row>
    <row r="26" spans="1:5">
      <c r="A26" s="4" t="s">
        <v>1077</v>
      </c>
    </row>
    <row r="27" spans="1:5">
      <c r="A27" s="3" t="s">
        <v>1057</v>
      </c>
    </row>
    <row r="28" spans="1:5">
      <c r="A28" s="4" t="s">
        <v>1068</v>
      </c>
      <c r="B28" s="5" t="n">
        <v>19678</v>
      </c>
      <c r="C28" s="5" t="n">
        <v>22500</v>
      </c>
    </row>
    <row r="29" spans="1:5">
      <c r="A29" s="4" t="s">
        <v>1069</v>
      </c>
      <c r="B29" s="5" t="n">
        <v>0</v>
      </c>
      <c r="C29" s="5" t="n">
        <v>0</v>
      </c>
    </row>
    <row r="30" spans="1:5">
      <c r="A30" s="4" t="s">
        <v>1070</v>
      </c>
      <c r="B30" s="5" t="n">
        <v>0</v>
      </c>
      <c r="C30" s="5" t="n">
        <v>0</v>
      </c>
    </row>
    <row r="31" spans="1:5">
      <c r="A31" s="4" t="s">
        <v>1071</v>
      </c>
      <c r="B31" s="5" t="n">
        <v>0</v>
      </c>
      <c r="C31" s="5" t="n">
        <v>0</v>
      </c>
    </row>
    <row r="32" spans="1:5">
      <c r="A32" s="4" t="s">
        <v>1072</v>
      </c>
      <c r="B32" s="5" t="n">
        <v>0</v>
      </c>
      <c r="C32" s="5" t="n">
        <v>0</v>
      </c>
    </row>
    <row r="33" spans="1:5">
      <c r="A33" s="3" t="s">
        <v>1064</v>
      </c>
    </row>
    <row r="34" spans="1:5">
      <c r="A34" s="4" t="s">
        <v>1073</v>
      </c>
      <c r="B34" s="5" t="n">
        <v>1289037</v>
      </c>
      <c r="C34" s="5" t="n">
        <v>1164506</v>
      </c>
    </row>
    <row r="35" spans="1:5">
      <c r="A35" s="4" t="s">
        <v>1074</v>
      </c>
      <c r="B35" s="5" t="n">
        <v>0</v>
      </c>
      <c r="C35" s="5" t="n">
        <v>0</v>
      </c>
    </row>
    <row r="36" spans="1:5">
      <c r="A36" s="4" t="s">
        <v>1075</v>
      </c>
      <c r="B36" s="5" t="n">
        <v>0</v>
      </c>
      <c r="C36" s="5" t="n">
        <v>0</v>
      </c>
    </row>
    <row r="37" spans="1:5">
      <c r="A37" s="4" t="s">
        <v>1076</v>
      </c>
      <c r="B37" s="5" t="n">
        <v>35</v>
      </c>
      <c r="C37" s="5" t="n">
        <v>26</v>
      </c>
    </row>
    <row r="38" spans="1:5">
      <c r="A38" s="4" t="s">
        <v>1078</v>
      </c>
    </row>
    <row r="39" spans="1:5">
      <c r="A39" s="3" t="s">
        <v>1057</v>
      </c>
    </row>
    <row r="40" spans="1:5">
      <c r="A40" s="4" t="s">
        <v>1068</v>
      </c>
      <c r="B40" s="5" t="n">
        <v>22100</v>
      </c>
      <c r="C40" s="5" t="n">
        <v>33514</v>
      </c>
    </row>
    <row r="41" spans="1:5">
      <c r="A41" s="4" t="s">
        <v>1069</v>
      </c>
      <c r="B41" s="5" t="n">
        <v>365</v>
      </c>
      <c r="C41" s="5" t="n">
        <v>1813</v>
      </c>
    </row>
    <row r="42" spans="1:5">
      <c r="A42" s="4" t="s">
        <v>1070</v>
      </c>
      <c r="B42" s="5" t="n">
        <v>0</v>
      </c>
      <c r="C42" s="5" t="n">
        <v>0</v>
      </c>
    </row>
    <row r="43" spans="1:5">
      <c r="A43" s="4" t="s">
        <v>1071</v>
      </c>
      <c r="B43" s="5" t="n">
        <v>854</v>
      </c>
      <c r="C43" s="5" t="n">
        <v>453</v>
      </c>
    </row>
    <row r="44" spans="1:5">
      <c r="A44" s="4" t="s">
        <v>1072</v>
      </c>
      <c r="B44" s="5" t="n">
        <v>1924</v>
      </c>
      <c r="C44" s="5" t="n">
        <v>2011</v>
      </c>
    </row>
    <row r="45" spans="1:5">
      <c r="A45" s="3" t="s">
        <v>1064</v>
      </c>
    </row>
    <row r="46" spans="1:5">
      <c r="A46" s="4" t="s">
        <v>1073</v>
      </c>
      <c r="B46" s="5" t="n">
        <v>232410</v>
      </c>
      <c r="C46" s="5" t="n">
        <v>241909</v>
      </c>
    </row>
    <row r="47" spans="1:5">
      <c r="A47" s="4" t="s">
        <v>1074</v>
      </c>
      <c r="B47" s="5" t="n">
        <v>198460</v>
      </c>
      <c r="C47" s="5" t="n">
        <v>225832</v>
      </c>
    </row>
    <row r="48" spans="1:5">
      <c r="A48" s="4" t="s">
        <v>1075</v>
      </c>
      <c r="B48" s="5" t="n">
        <v>15009</v>
      </c>
      <c r="C48" s="5" t="n">
        <v>22306</v>
      </c>
    </row>
    <row r="49" spans="1:5">
      <c r="A49" s="4" t="s">
        <v>1076</v>
      </c>
      <c r="B49" s="5" t="n">
        <v>472</v>
      </c>
      <c r="C49" s="5" t="n">
        <v>419</v>
      </c>
    </row>
    <row r="50" spans="1:5">
      <c r="A50" s="4" t="s">
        <v>1079</v>
      </c>
    </row>
    <row r="51" spans="1:5">
      <c r="A51" s="3" t="s">
        <v>1057</v>
      </c>
    </row>
    <row r="52" spans="1:5">
      <c r="A52" s="4" t="s">
        <v>1068</v>
      </c>
      <c r="B52" s="5" t="n">
        <v>0</v>
      </c>
      <c r="C52" s="5" t="n">
        <v>0</v>
      </c>
    </row>
    <row r="53" spans="1:5">
      <c r="A53" s="4" t="s">
        <v>1069</v>
      </c>
      <c r="B53" s="5" t="n">
        <v>0</v>
      </c>
      <c r="C53" s="5" t="n">
        <v>0</v>
      </c>
    </row>
    <row r="54" spans="1:5">
      <c r="A54" s="4" t="s">
        <v>1070</v>
      </c>
      <c r="B54" s="5" t="n">
        <v>1406951</v>
      </c>
      <c r="C54" s="5" t="n">
        <v>1296075</v>
      </c>
    </row>
    <row r="55" spans="1:5">
      <c r="A55" s="4" t="s">
        <v>1071</v>
      </c>
      <c r="B55" s="5" t="n">
        <v>0</v>
      </c>
      <c r="C55" s="5" t="n">
        <v>0</v>
      </c>
    </row>
    <row r="56" spans="1:5">
      <c r="A56" s="4" t="s">
        <v>1072</v>
      </c>
      <c r="B56" s="5" t="n">
        <v>3580</v>
      </c>
      <c r="C56" s="5" t="n">
        <v>3147</v>
      </c>
    </row>
    <row r="57" spans="1:5">
      <c r="A57" s="3" t="s">
        <v>1064</v>
      </c>
    </row>
    <row r="58" spans="1:5">
      <c r="A58" s="4" t="s">
        <v>1073</v>
      </c>
      <c r="B58" s="5" t="n">
        <v>0</v>
      </c>
      <c r="C58" s="5" t="n">
        <v>0</v>
      </c>
    </row>
    <row r="59" spans="1:5">
      <c r="A59" s="4" t="s">
        <v>1074</v>
      </c>
      <c r="B59" s="5" t="n">
        <v>0</v>
      </c>
      <c r="C59" s="5" t="n">
        <v>0</v>
      </c>
    </row>
    <row r="60" spans="1:5">
      <c r="A60" s="4" t="s">
        <v>1075</v>
      </c>
      <c r="B60" s="5" t="n">
        <v>0</v>
      </c>
      <c r="C60" s="5" t="n">
        <v>0</v>
      </c>
    </row>
    <row r="61" spans="1:5">
      <c r="A61" s="4" t="s">
        <v>1076</v>
      </c>
      <c r="B61" s="6" t="n">
        <v>0</v>
      </c>
      <c r="C61"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0</v>
      </c>
      <c r="B1" s="2" t="s">
        <v>2</v>
      </c>
      <c r="C1" s="2" t="s">
        <v>32</v>
      </c>
    </row>
    <row r="2" spans="1:3">
      <c r="A2" s="3" t="s">
        <v>516</v>
      </c>
    </row>
    <row r="3" spans="1:3">
      <c r="A3" s="4" t="s">
        <v>1081</v>
      </c>
      <c r="B3" s="6" t="n">
        <v>44671</v>
      </c>
      <c r="C3" s="6" t="n">
        <v>44492</v>
      </c>
    </row>
    <row r="4" spans="1:3">
      <c r="A4" s="4" t="s">
        <v>1082</v>
      </c>
      <c r="B4" s="5" t="n">
        <v>-21446</v>
      </c>
      <c r="C4" s="5" t="n">
        <v>-20302</v>
      </c>
    </row>
    <row r="5" spans="1:3">
      <c r="A5" s="4" t="s">
        <v>1083</v>
      </c>
      <c r="B5" s="5" t="n">
        <v>23225</v>
      </c>
      <c r="C5" s="5" t="n">
        <v>24190</v>
      </c>
    </row>
    <row r="6" spans="1:3">
      <c r="A6" s="4" t="s">
        <v>1084</v>
      </c>
    </row>
    <row r="7" spans="1:3">
      <c r="A7" s="3" t="s">
        <v>516</v>
      </c>
    </row>
    <row r="8" spans="1:3">
      <c r="A8" s="4" t="s">
        <v>1081</v>
      </c>
      <c r="B8" s="5" t="n">
        <v>4972</v>
      </c>
      <c r="C8" s="5" t="n">
        <v>5833</v>
      </c>
    </row>
    <row r="9" spans="1:3">
      <c r="A9" s="4" t="s">
        <v>1085</v>
      </c>
    </row>
    <row r="10" spans="1:3">
      <c r="A10" s="3" t="s">
        <v>516</v>
      </c>
    </row>
    <row r="11" spans="1:3">
      <c r="A11" s="4" t="s">
        <v>1081</v>
      </c>
      <c r="B11" s="5" t="n">
        <v>25064</v>
      </c>
      <c r="C11" s="5" t="n">
        <v>24724</v>
      </c>
    </row>
    <row r="12" spans="1:3">
      <c r="A12" s="4" t="s">
        <v>1086</v>
      </c>
    </row>
    <row r="13" spans="1:3">
      <c r="A13" s="3" t="s">
        <v>516</v>
      </c>
    </row>
    <row r="14" spans="1:3">
      <c r="A14" s="4" t="s">
        <v>1081</v>
      </c>
      <c r="B14" s="5" t="n">
        <v>14169</v>
      </c>
      <c r="C14" s="5" t="n">
        <v>13485</v>
      </c>
    </row>
    <row r="15" spans="1:3">
      <c r="A15" s="4" t="s">
        <v>1087</v>
      </c>
    </row>
    <row r="16" spans="1:3">
      <c r="A16" s="3" t="s">
        <v>516</v>
      </c>
    </row>
    <row r="17" spans="1:3">
      <c r="A17" s="4" t="s">
        <v>1081</v>
      </c>
      <c r="B17" s="6" t="n">
        <v>466</v>
      </c>
      <c r="C17" s="6" t="n">
        <v>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 customWidth="1" max="5" min="5" width="21"/>
    <col customWidth="1" max="6" min="6" width="22"/>
    <col customWidth="1" max="7" min="7" width="22"/>
  </cols>
  <sheetData>
    <row r="1" spans="1:7">
      <c r="A1" s="1" t="s">
        <v>1088</v>
      </c>
      <c r="B1" s="2" t="s">
        <v>1089</v>
      </c>
      <c r="C1" s="2" t="s">
        <v>1</v>
      </c>
    </row>
    <row r="2" spans="1:7">
      <c r="B2" s="2" t="s">
        <v>1090</v>
      </c>
      <c r="C2" s="2" t="s">
        <v>564</v>
      </c>
      <c r="D2" s="2" t="s">
        <v>436</v>
      </c>
      <c r="E2" s="2" t="s">
        <v>553</v>
      </c>
      <c r="F2" s="2" t="s">
        <v>1091</v>
      </c>
      <c r="G2" s="2" t="s">
        <v>1092</v>
      </c>
    </row>
    <row r="3" spans="1:7">
      <c r="A3" s="3" t="s">
        <v>1093</v>
      </c>
    </row>
    <row r="4" spans="1:7">
      <c r="A4" s="4" t="s">
        <v>1094</v>
      </c>
      <c r="C4" s="6" t="n">
        <v>1700</v>
      </c>
      <c r="D4" s="6" t="n">
        <v>1500</v>
      </c>
      <c r="E4" s="6" t="n">
        <v>1100</v>
      </c>
    </row>
    <row r="5" spans="1:7">
      <c r="A5" s="4" t="s">
        <v>1095</v>
      </c>
      <c r="C5" s="6" t="n">
        <v>362</v>
      </c>
      <c r="D5" s="6" t="n">
        <v>332</v>
      </c>
      <c r="E5" s="6" t="n">
        <v>323</v>
      </c>
    </row>
    <row r="6" spans="1:7">
      <c r="A6" s="4" t="s">
        <v>1096</v>
      </c>
    </row>
    <row r="7" spans="1:7">
      <c r="A7" s="3" t="s">
        <v>1093</v>
      </c>
    </row>
    <row r="8" spans="1:7">
      <c r="A8" s="4" t="s">
        <v>1097</v>
      </c>
      <c r="G8" s="5" t="n">
        <v>14</v>
      </c>
    </row>
    <row r="9" spans="1:7">
      <c r="A9" s="4" t="s">
        <v>1098</v>
      </c>
    </row>
    <row r="10" spans="1:7">
      <c r="A10" s="3" t="s">
        <v>1093</v>
      </c>
    </row>
    <row r="11" spans="1:7">
      <c r="A11" s="4" t="s">
        <v>1097</v>
      </c>
      <c r="F11" s="5" t="n">
        <v>4</v>
      </c>
    </row>
    <row r="12" spans="1:7">
      <c r="A12" s="4" t="s">
        <v>326</v>
      </c>
    </row>
    <row r="13" spans="1:7">
      <c r="A13" s="3" t="s">
        <v>1093</v>
      </c>
    </row>
    <row r="14" spans="1:7">
      <c r="A14" s="4" t="s">
        <v>1099</v>
      </c>
      <c r="B14" s="5" t="n">
        <v>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100</v>
      </c>
      <c r="B1" s="2" t="s">
        <v>564</v>
      </c>
    </row>
    <row r="2" spans="1:2">
      <c r="A2" s="3" t="s">
        <v>1101</v>
      </c>
    </row>
    <row r="3" spans="1:2">
      <c r="A3" s="5" t="n">
        <v>2017</v>
      </c>
      <c r="B3" s="6" t="n">
        <v>361</v>
      </c>
    </row>
    <row r="4" spans="1:2">
      <c r="A4" s="5" t="n">
        <v>2018</v>
      </c>
      <c r="B4" s="5" t="n">
        <v>339</v>
      </c>
    </row>
    <row r="5" spans="1:2">
      <c r="A5" s="5" t="n">
        <v>2019</v>
      </c>
      <c r="B5" s="5" t="n">
        <v>336</v>
      </c>
    </row>
    <row r="6" spans="1:2">
      <c r="A6" s="5" t="n">
        <v>2020</v>
      </c>
      <c r="B6" s="5" t="n">
        <v>299</v>
      </c>
    </row>
    <row r="7" spans="1:2">
      <c r="A7" s="5" t="n">
        <v>2021</v>
      </c>
      <c r="B7" s="5" t="n">
        <v>283</v>
      </c>
    </row>
    <row r="8" spans="1:2">
      <c r="A8" s="4" t="s">
        <v>1102</v>
      </c>
      <c r="B8" s="5" t="n">
        <v>1121</v>
      </c>
    </row>
    <row r="9" spans="1:2">
      <c r="A9" s="4" t="s">
        <v>1103</v>
      </c>
      <c r="B9" s="6" t="n">
        <v>27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1</v>
      </c>
    </row>
    <row r="3" spans="1:4">
      <c r="A3" s="3" t="s">
        <v>1105</v>
      </c>
    </row>
    <row r="4" spans="1:4">
      <c r="A4" s="4" t="s">
        <v>1106</v>
      </c>
      <c r="B4" s="6" t="n">
        <v>37164</v>
      </c>
      <c r="C4" s="6" t="n">
        <v>35090</v>
      </c>
    </row>
    <row r="5" spans="1:4">
      <c r="A5" s="4" t="s">
        <v>1107</v>
      </c>
      <c r="D5" s="6" t="n">
        <v>763</v>
      </c>
    </row>
    <row r="6" spans="1:4">
      <c r="A6" s="4" t="s">
        <v>44</v>
      </c>
      <c r="B6" s="5" t="n">
        <v>7990</v>
      </c>
      <c r="C6" s="5" t="n">
        <v>7821</v>
      </c>
    </row>
    <row r="7" spans="1:4">
      <c r="A7" s="4" t="s">
        <v>1108</v>
      </c>
      <c r="B7" s="5" t="n">
        <v>1461</v>
      </c>
      <c r="C7" s="6" t="n">
        <v>983</v>
      </c>
      <c r="D7" s="6" t="n">
        <v>767</v>
      </c>
    </row>
    <row r="8" spans="1:4">
      <c r="A8" s="4" t="s">
        <v>1109</v>
      </c>
    </row>
    <row r="9" spans="1:4">
      <c r="A9" s="3" t="s">
        <v>1105</v>
      </c>
    </row>
    <row r="10" spans="1:4">
      <c r="A10" s="4" t="s">
        <v>44</v>
      </c>
      <c r="B10" s="6" t="n">
        <v>5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0</v>
      </c>
      <c r="B1" s="2" t="s">
        <v>2</v>
      </c>
      <c r="C1" s="2" t="s">
        <v>32</v>
      </c>
    </row>
    <row r="2" spans="1:3">
      <c r="A2" s="3" t="s">
        <v>1111</v>
      </c>
    </row>
    <row r="3" spans="1:3">
      <c r="A3" s="4" t="s">
        <v>1112</v>
      </c>
      <c r="B3" s="6" t="n">
        <v>13742</v>
      </c>
      <c r="C3" s="6" t="n">
        <v>12112</v>
      </c>
    </row>
    <row r="4" spans="1:3">
      <c r="A4" s="4" t="s">
        <v>1113</v>
      </c>
      <c r="B4" s="5" t="n">
        <v>-5752</v>
      </c>
      <c r="C4" s="5" t="n">
        <v>-4291</v>
      </c>
    </row>
    <row r="5" spans="1:3">
      <c r="A5" s="4" t="s">
        <v>1114</v>
      </c>
    </row>
    <row r="6" spans="1:3">
      <c r="A6" s="3" t="s">
        <v>1111</v>
      </c>
    </row>
    <row r="7" spans="1:3">
      <c r="A7" s="4" t="s">
        <v>1112</v>
      </c>
      <c r="B7" s="5" t="n">
        <v>7210</v>
      </c>
      <c r="C7" s="5" t="n">
        <v>5970</v>
      </c>
    </row>
    <row r="8" spans="1:3">
      <c r="A8" s="4" t="s">
        <v>1113</v>
      </c>
      <c r="B8" s="5" t="n">
        <v>-4253</v>
      </c>
      <c r="C8" s="5" t="n">
        <v>-3585</v>
      </c>
    </row>
    <row r="9" spans="1:3">
      <c r="A9" s="4" t="s">
        <v>1115</v>
      </c>
    </row>
    <row r="10" spans="1:3">
      <c r="A10" s="3" t="s">
        <v>1111</v>
      </c>
    </row>
    <row r="11" spans="1:3">
      <c r="A11" s="4" t="s">
        <v>1112</v>
      </c>
      <c r="B11" s="5" t="n">
        <v>430</v>
      </c>
      <c r="C11" s="5" t="n">
        <v>370</v>
      </c>
    </row>
    <row r="12" spans="1:3">
      <c r="A12" s="4" t="s">
        <v>1113</v>
      </c>
      <c r="B12" s="5" t="n">
        <v>-357</v>
      </c>
      <c r="C12" s="5" t="n">
        <v>-325</v>
      </c>
    </row>
    <row r="13" spans="1:3">
      <c r="A13" s="4" t="s">
        <v>1116</v>
      </c>
    </row>
    <row r="14" spans="1:3">
      <c r="A14" s="3" t="s">
        <v>1111</v>
      </c>
    </row>
    <row r="15" spans="1:3">
      <c r="A15" s="4" t="s">
        <v>1112</v>
      </c>
      <c r="B15" s="5" t="n">
        <v>520</v>
      </c>
      <c r="C15" s="5" t="n">
        <v>190</v>
      </c>
    </row>
    <row r="16" spans="1:3">
      <c r="A16" s="4" t="s">
        <v>1113</v>
      </c>
      <c r="B16" s="5" t="n">
        <v>-113</v>
      </c>
      <c r="C16" s="5" t="n">
        <v>-65</v>
      </c>
    </row>
    <row r="17" spans="1:3">
      <c r="A17" s="4" t="s">
        <v>1109</v>
      </c>
    </row>
    <row r="18" spans="1:3">
      <c r="A18" s="3" t="s">
        <v>1111</v>
      </c>
    </row>
    <row r="19" spans="1:3">
      <c r="A19" s="4" t="s">
        <v>1112</v>
      </c>
      <c r="B19" s="5" t="n">
        <v>5582</v>
      </c>
      <c r="C19" s="5" t="n">
        <v>5582</v>
      </c>
    </row>
    <row r="20" spans="1:3">
      <c r="A20" s="4" t="s">
        <v>1113</v>
      </c>
      <c r="B20" s="6" t="n">
        <v>-1029</v>
      </c>
      <c r="C20" s="6" t="n">
        <v>-3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7</v>
      </c>
      <c r="B1" s="2" t="s">
        <v>2</v>
      </c>
      <c r="C1" s="2" t="s">
        <v>32</v>
      </c>
    </row>
    <row r="2" spans="1:3">
      <c r="A2" s="3" t="s">
        <v>1118</v>
      </c>
    </row>
    <row r="3" spans="1:3">
      <c r="A3" s="5" t="n">
        <v>2017</v>
      </c>
      <c r="B3" s="6" t="n">
        <v>1459</v>
      </c>
    </row>
    <row r="4" spans="1:3">
      <c r="A4" s="5" t="n">
        <v>2018</v>
      </c>
      <c r="B4" s="5" t="n">
        <v>1334</v>
      </c>
    </row>
    <row r="5" spans="1:3">
      <c r="A5" s="5" t="n">
        <v>2019</v>
      </c>
      <c r="B5" s="5" t="n">
        <v>1222</v>
      </c>
    </row>
    <row r="6" spans="1:3">
      <c r="A6" s="5" t="n">
        <v>2020</v>
      </c>
      <c r="B6" s="5" t="n">
        <v>1119</v>
      </c>
    </row>
    <row r="7" spans="1:3">
      <c r="A7" s="5" t="n">
        <v>2021</v>
      </c>
      <c r="B7" s="5" t="n">
        <v>1058</v>
      </c>
    </row>
    <row r="8" spans="1:3">
      <c r="A8" s="4" t="s">
        <v>1102</v>
      </c>
      <c r="B8" s="5" t="n">
        <v>1798</v>
      </c>
    </row>
    <row r="9" spans="1:3">
      <c r="A9" s="4" t="s">
        <v>1103</v>
      </c>
      <c r="B9" s="6" t="n">
        <v>7990</v>
      </c>
      <c r="C9" s="6" t="n">
        <v>78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19</v>
      </c>
      <c r="B1" s="2" t="s">
        <v>2</v>
      </c>
      <c r="C1" s="2" t="s">
        <v>32</v>
      </c>
    </row>
    <row r="2" spans="1:3">
      <c r="A2" s="3" t="s">
        <v>1120</v>
      </c>
    </row>
    <row r="3" spans="1:3">
      <c r="A3" s="4" t="s">
        <v>1121</v>
      </c>
      <c r="B3" s="6" t="n">
        <v>250000</v>
      </c>
    </row>
    <row r="4" spans="1:3">
      <c r="A4" s="4" t="s">
        <v>1122</v>
      </c>
      <c r="B4" s="6" t="n">
        <v>43300000</v>
      </c>
      <c r="C4" s="6" t="n">
        <v>396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23</v>
      </c>
      <c r="B1" s="2" t="s">
        <v>564</v>
      </c>
    </row>
    <row r="2" spans="1:2">
      <c r="A2" s="3" t="s">
        <v>1124</v>
      </c>
    </row>
    <row r="3" spans="1:2">
      <c r="A3" s="5" t="n">
        <v>2017</v>
      </c>
      <c r="B3" s="6" t="n">
        <v>74624</v>
      </c>
    </row>
    <row r="4" spans="1:2">
      <c r="A4" s="5" t="n">
        <v>2018</v>
      </c>
      <c r="B4" s="5" t="n">
        <v>28725</v>
      </c>
    </row>
    <row r="5" spans="1:2">
      <c r="A5" s="5" t="n">
        <v>2019</v>
      </c>
      <c r="B5" s="5" t="n">
        <v>27315</v>
      </c>
    </row>
    <row r="6" spans="1:2">
      <c r="A6" s="5" t="n">
        <v>2020</v>
      </c>
      <c r="B6" s="5" t="n">
        <v>37231</v>
      </c>
    </row>
    <row r="7" spans="1:2">
      <c r="A7" s="5" t="n">
        <v>2021</v>
      </c>
      <c r="B7" s="5" t="n">
        <v>56693</v>
      </c>
    </row>
    <row r="8" spans="1:2">
      <c r="A8" s="4" t="s">
        <v>1102</v>
      </c>
      <c r="B8" s="5" t="n">
        <v>11132</v>
      </c>
    </row>
    <row r="9" spans="1:2">
      <c r="A9" s="4" t="s">
        <v>1103</v>
      </c>
      <c r="B9" s="6" t="n">
        <v>2357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5</v>
      </c>
      <c r="B1" s="2" t="s">
        <v>2</v>
      </c>
      <c r="C1" s="2" t="s">
        <v>32</v>
      </c>
    </row>
    <row r="2" spans="1:3">
      <c r="A2" s="3" t="s">
        <v>1126</v>
      </c>
    </row>
    <row r="3" spans="1:3">
      <c r="A3" s="4" t="s">
        <v>1127</v>
      </c>
      <c r="B3" s="6" t="n">
        <v>378317</v>
      </c>
      <c r="C3" s="6" t="n">
        <v>327434</v>
      </c>
    </row>
    <row r="4" spans="1:3">
      <c r="A4" s="4" t="s">
        <v>1128</v>
      </c>
      <c r="B4" s="5" t="n">
        <v>317079</v>
      </c>
      <c r="C4" s="5" t="n">
        <v>293209</v>
      </c>
    </row>
    <row r="5" spans="1:3">
      <c r="A5" s="4" t="s">
        <v>1129</v>
      </c>
      <c r="B5" s="5" t="n">
        <v>226770</v>
      </c>
      <c r="C5" s="5" t="n">
        <v>234672</v>
      </c>
    </row>
    <row r="6" spans="1:3">
      <c r="A6" s="4" t="s">
        <v>1130</v>
      </c>
      <c r="B6" s="5" t="n">
        <v>235720</v>
      </c>
      <c r="C6" s="5" t="n">
        <v>239082</v>
      </c>
    </row>
    <row r="7" spans="1:3">
      <c r="A7" s="4" t="s">
        <v>1103</v>
      </c>
      <c r="B7" s="6" t="n">
        <v>1157886</v>
      </c>
      <c r="C7" s="6" t="n">
        <v>10943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1</v>
      </c>
      <c r="B1" s="2" t="s">
        <v>2</v>
      </c>
      <c r="C1" s="2" t="s">
        <v>32</v>
      </c>
    </row>
    <row r="2" spans="1:3">
      <c r="A2" s="3" t="s">
        <v>1132</v>
      </c>
    </row>
    <row r="3" spans="1:3">
      <c r="A3" s="4" t="s">
        <v>1133</v>
      </c>
      <c r="B3" s="6" t="n">
        <v>12876</v>
      </c>
      <c r="C3" s="6" t="n">
        <v>20054</v>
      </c>
    </row>
    <row r="4" spans="1:3">
      <c r="A4" s="4" t="s">
        <v>1134</v>
      </c>
    </row>
    <row r="5" spans="1:3">
      <c r="A5" s="3" t="s">
        <v>1132</v>
      </c>
    </row>
    <row r="6" spans="1:3">
      <c r="A6" s="4" t="s">
        <v>1135</v>
      </c>
      <c r="B6" s="4" t="s">
        <v>1136</v>
      </c>
      <c r="C6" s="4" t="s">
        <v>1137</v>
      </c>
    </row>
    <row r="7" spans="1:3">
      <c r="A7" s="4" t="s">
        <v>396</v>
      </c>
    </row>
    <row r="8" spans="1:3">
      <c r="A8" s="3" t="s">
        <v>1132</v>
      </c>
    </row>
    <row r="9" spans="1:3">
      <c r="A9" s="4" t="s">
        <v>1133</v>
      </c>
      <c r="B9" s="6" t="n">
        <v>120000</v>
      </c>
      <c r="C9" s="6" t="n">
        <v>150000</v>
      </c>
    </row>
    <row r="10" spans="1:3">
      <c r="A10" s="4" t="s">
        <v>1138</v>
      </c>
    </row>
    <row r="11" spans="1:3">
      <c r="A11" s="3" t="s">
        <v>1132</v>
      </c>
    </row>
    <row r="12" spans="1:3">
      <c r="A12" s="4" t="s">
        <v>1135</v>
      </c>
      <c r="B12" s="4" t="s">
        <v>1139</v>
      </c>
      <c r="C12" s="4" t="s">
        <v>1140</v>
      </c>
    </row>
    <row r="13" spans="1:3">
      <c r="A13" s="4" t="s">
        <v>1141</v>
      </c>
    </row>
    <row r="14" spans="1:3">
      <c r="A14" s="3" t="s">
        <v>1132</v>
      </c>
    </row>
    <row r="15" spans="1:3">
      <c r="A15" s="4" t="s">
        <v>1133</v>
      </c>
      <c r="B15" s="6" t="n">
        <v>100000</v>
      </c>
      <c r="C15" s="6" t="n">
        <v>100000</v>
      </c>
    </row>
    <row r="16" spans="1:3">
      <c r="A16" s="4" t="s">
        <v>1142</v>
      </c>
    </row>
    <row r="17" spans="1:3">
      <c r="A17" s="3" t="s">
        <v>1132</v>
      </c>
    </row>
    <row r="18" spans="1:3">
      <c r="A18" s="4" t="s">
        <v>1135</v>
      </c>
      <c r="B18" s="4" t="s">
        <v>1139</v>
      </c>
      <c r="C18" s="4" t="s">
        <v>1140</v>
      </c>
    </row>
    <row r="19" spans="1:3">
      <c r="A19" s="4" t="s">
        <v>1143</v>
      </c>
    </row>
    <row r="20" spans="1:3">
      <c r="A20" s="3" t="s">
        <v>1132</v>
      </c>
    </row>
    <row r="21" spans="1:3">
      <c r="A21" s="4" t="s">
        <v>1133</v>
      </c>
      <c r="B21" s="6" t="n">
        <v>20000</v>
      </c>
      <c r="C21" s="6" t="n">
        <v>50000</v>
      </c>
    </row>
    <row r="22" spans="1:3">
      <c r="A22" s="4" t="s">
        <v>1144</v>
      </c>
    </row>
    <row r="23" spans="1:3">
      <c r="A23" s="3" t="s">
        <v>1132</v>
      </c>
    </row>
    <row r="24" spans="1:3">
      <c r="A24" s="4" t="s">
        <v>1135</v>
      </c>
      <c r="B24" s="4" t="s">
        <v>1145</v>
      </c>
      <c r="C24" s="4" t="s">
        <v>11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6</v>
      </c>
      <c r="B1" s="2" t="s">
        <v>2</v>
      </c>
      <c r="C1" s="2" t="s">
        <v>32</v>
      </c>
    </row>
    <row r="2" spans="1:3">
      <c r="A2" s="4" t="s">
        <v>1147</v>
      </c>
    </row>
    <row r="3" spans="1:3">
      <c r="A3" s="3" t="s">
        <v>1132</v>
      </c>
    </row>
    <row r="4" spans="1:3">
      <c r="A4" s="4" t="s">
        <v>1148</v>
      </c>
      <c r="B4" s="4" t="s">
        <v>1140</v>
      </c>
      <c r="C4" s="4" t="s">
        <v>1149</v>
      </c>
    </row>
    <row r="5" spans="1:3">
      <c r="A5" s="4" t="s">
        <v>1150</v>
      </c>
    </row>
    <row r="6" spans="1:3">
      <c r="A6" s="3" t="s">
        <v>1132</v>
      </c>
    </row>
    <row r="7" spans="1:3">
      <c r="A7" s="4" t="s">
        <v>1148</v>
      </c>
      <c r="B7" s="4" t="s">
        <v>1140</v>
      </c>
      <c r="C7" s="4" t="s">
        <v>11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51</v>
      </c>
      <c r="B1" s="2" t="s">
        <v>1</v>
      </c>
    </row>
    <row r="2" spans="1:3">
      <c r="B2" s="2" t="s">
        <v>1152</v>
      </c>
      <c r="C2" s="2" t="s">
        <v>436</v>
      </c>
    </row>
    <row r="3" spans="1:3">
      <c r="A3" s="3" t="s">
        <v>1153</v>
      </c>
    </row>
    <row r="4" spans="1:3">
      <c r="A4" s="4" t="s">
        <v>1154</v>
      </c>
      <c r="B4" s="4" t="s">
        <v>1155</v>
      </c>
    </row>
    <row r="5" spans="1:3">
      <c r="A5" s="3" t="s">
        <v>1156</v>
      </c>
    </row>
    <row r="6" spans="1:3">
      <c r="A6" s="4" t="s">
        <v>1157</v>
      </c>
      <c r="B6" s="4" t="s">
        <v>1158</v>
      </c>
      <c r="C6" s="4" t="s">
        <v>1158</v>
      </c>
    </row>
    <row r="7" spans="1:3">
      <c r="A7" s="4" t="s">
        <v>1159</v>
      </c>
    </row>
    <row r="8" spans="1:3">
      <c r="A8" s="3" t="s">
        <v>1153</v>
      </c>
    </row>
    <row r="9" spans="1:3">
      <c r="A9" s="4" t="s">
        <v>1160</v>
      </c>
      <c r="B9" s="6" t="n">
        <v>25000000</v>
      </c>
    </row>
    <row r="10" spans="1:3">
      <c r="A10" s="4" t="s">
        <v>1161</v>
      </c>
      <c r="B10" s="5" t="n">
        <v>2</v>
      </c>
    </row>
    <row r="11" spans="1:3">
      <c r="A11" s="4" t="s">
        <v>1162</v>
      </c>
      <c r="B11" s="6" t="n">
        <v>0</v>
      </c>
      <c r="C11" s="6" t="n">
        <v>0</v>
      </c>
    </row>
    <row r="12" spans="1:3">
      <c r="A12" s="4" t="s">
        <v>1163</v>
      </c>
    </row>
    <row r="13" spans="1:3">
      <c r="A13" s="3" t="s">
        <v>1153</v>
      </c>
    </row>
    <row r="14" spans="1:3">
      <c r="A14" s="4" t="s">
        <v>1164</v>
      </c>
      <c r="B14" s="4" t="s">
        <v>1158</v>
      </c>
    </row>
    <row r="15" spans="1:3">
      <c r="A15" s="4" t="s">
        <v>1165</v>
      </c>
    </row>
    <row r="16" spans="1:3">
      <c r="A16" s="3" t="s">
        <v>1153</v>
      </c>
    </row>
    <row r="17" spans="1:3">
      <c r="A17" s="4" t="s">
        <v>1162</v>
      </c>
      <c r="B17" s="6" t="n">
        <v>6500000</v>
      </c>
    </row>
    <row r="18" spans="1:3">
      <c r="A18" s="4" t="s">
        <v>1166</v>
      </c>
    </row>
    <row r="19" spans="1:3">
      <c r="A19" s="3" t="s">
        <v>1153</v>
      </c>
    </row>
    <row r="20" spans="1:3">
      <c r="A20" s="4" t="s">
        <v>1162</v>
      </c>
      <c r="B20" s="6" t="n">
        <v>350000</v>
      </c>
      <c r="C20" s="5" t="n">
        <v>350000</v>
      </c>
    </row>
    <row r="21" spans="1:3">
      <c r="A21" s="4" t="s">
        <v>1164</v>
      </c>
      <c r="B21" s="4" t="s">
        <v>1167</v>
      </c>
    </row>
    <row r="22" spans="1:3">
      <c r="A22" s="4" t="s">
        <v>1168</v>
      </c>
    </row>
    <row r="23" spans="1:3">
      <c r="A23" s="3" t="s">
        <v>1153</v>
      </c>
    </row>
    <row r="24" spans="1:3">
      <c r="A24" s="4" t="s">
        <v>1169</v>
      </c>
      <c r="B24" s="6" t="n">
        <v>82000000</v>
      </c>
      <c r="C24" s="6" t="n">
        <v>793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0</v>
      </c>
      <c r="B1" s="2" t="s">
        <v>1</v>
      </c>
    </row>
    <row r="2" spans="1:4">
      <c r="B2" s="2" t="s">
        <v>2</v>
      </c>
      <c r="C2" s="2" t="s">
        <v>32</v>
      </c>
      <c r="D2" s="2" t="s">
        <v>71</v>
      </c>
    </row>
    <row r="3" spans="1:4">
      <c r="A3" s="3" t="s">
        <v>1171</v>
      </c>
    </row>
    <row r="4" spans="1:4">
      <c r="A4" s="4" t="s">
        <v>1172</v>
      </c>
      <c r="B4" s="6" t="n">
        <v>84368</v>
      </c>
      <c r="C4" s="6" t="n">
        <v>71779</v>
      </c>
      <c r="D4" s="6" t="n">
        <v>71573</v>
      </c>
    </row>
    <row r="5" spans="1:4">
      <c r="A5" s="4" t="s">
        <v>1173</v>
      </c>
      <c r="B5" s="4" t="s">
        <v>1174</v>
      </c>
      <c r="C5" s="4" t="s">
        <v>1174</v>
      </c>
      <c r="D5" s="4" t="s">
        <v>1175</v>
      </c>
    </row>
    <row r="6" spans="1:4">
      <c r="A6" s="4" t="s">
        <v>1176</v>
      </c>
      <c r="B6" s="6" t="n">
        <v>98687</v>
      </c>
      <c r="C6" s="6" t="n">
        <v>89574</v>
      </c>
      <c r="D6" s="6" t="n">
        <v>78972</v>
      </c>
    </row>
    <row r="7" spans="1:4">
      <c r="A7" s="4" t="s">
        <v>1177</v>
      </c>
      <c r="B7" s="4" t="s">
        <v>1178</v>
      </c>
      <c r="C7" s="4" t="s">
        <v>1179</v>
      </c>
      <c r="D7" s="4" t="s">
        <v>1179</v>
      </c>
    </row>
    <row r="8" spans="1:4">
      <c r="A8" s="4" t="s">
        <v>1180</v>
      </c>
      <c r="B8" s="6" t="n">
        <v>78110</v>
      </c>
      <c r="C8" s="6" t="n">
        <v>75482</v>
      </c>
      <c r="D8" s="6" t="n">
        <v>587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1</v>
      </c>
      <c r="B1" s="2" t="s">
        <v>2</v>
      </c>
      <c r="C1" s="2" t="s">
        <v>32</v>
      </c>
    </row>
    <row r="2" spans="1:3">
      <c r="A2" s="3" t="s">
        <v>1132</v>
      </c>
    </row>
    <row r="3" spans="1:3">
      <c r="A3" s="4" t="s">
        <v>1182</v>
      </c>
      <c r="B3" s="6" t="n">
        <v>198460</v>
      </c>
      <c r="C3" s="6" t="n">
        <v>225832</v>
      </c>
    </row>
    <row r="4" spans="1:3">
      <c r="A4" s="4" t="s">
        <v>1183</v>
      </c>
    </row>
    <row r="5" spans="1:3">
      <c r="A5" s="3" t="s">
        <v>1132</v>
      </c>
    </row>
    <row r="6" spans="1:3">
      <c r="A6" s="4" t="s">
        <v>1182</v>
      </c>
      <c r="B6" s="5" t="n">
        <v>78110</v>
      </c>
      <c r="C6" s="5" t="n">
        <v>75482</v>
      </c>
    </row>
    <row r="7" spans="1:3">
      <c r="A7" s="4" t="s">
        <v>1184</v>
      </c>
    </row>
    <row r="8" spans="1:3">
      <c r="A8" s="3" t="s">
        <v>1132</v>
      </c>
    </row>
    <row r="9" spans="1:3">
      <c r="A9" s="4" t="s">
        <v>1182</v>
      </c>
      <c r="B9" s="5" t="n">
        <v>6623</v>
      </c>
      <c r="C9" s="5" t="n">
        <v>7175</v>
      </c>
    </row>
    <row r="10" spans="1:3">
      <c r="A10" s="4" t="s">
        <v>1185</v>
      </c>
    </row>
    <row r="11" spans="1:3">
      <c r="A11" s="3" t="s">
        <v>1132</v>
      </c>
    </row>
    <row r="12" spans="1:3">
      <c r="A12" s="4" t="s">
        <v>1182</v>
      </c>
      <c r="B12" s="5" t="n">
        <v>6555</v>
      </c>
      <c r="C12" s="5" t="n">
        <v>5276</v>
      </c>
    </row>
    <row r="13" spans="1:3">
      <c r="A13" s="4" t="s">
        <v>1186</v>
      </c>
    </row>
    <row r="14" spans="1:3">
      <c r="A14" s="3" t="s">
        <v>1132</v>
      </c>
    </row>
    <row r="15" spans="1:3">
      <c r="A15" s="4" t="s">
        <v>1182</v>
      </c>
      <c r="B15" s="5" t="n">
        <v>12304</v>
      </c>
      <c r="C15" s="5" t="n">
        <v>2640</v>
      </c>
    </row>
    <row r="16" spans="1:3">
      <c r="A16" s="4" t="s">
        <v>1187</v>
      </c>
    </row>
    <row r="17" spans="1:3">
      <c r="A17" s="3" t="s">
        <v>1132</v>
      </c>
    </row>
    <row r="18" spans="1:3">
      <c r="A18" s="4" t="s">
        <v>1182</v>
      </c>
      <c r="B18" s="6" t="n">
        <v>52628</v>
      </c>
      <c r="C18" s="6" t="n">
        <v>603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88</v>
      </c>
      <c r="B1" s="2" t="s">
        <v>2</v>
      </c>
      <c r="C1" s="2" t="s">
        <v>32</v>
      </c>
    </row>
    <row r="2" spans="1:3">
      <c r="A2" s="3" t="s">
        <v>1189</v>
      </c>
    </row>
    <row r="3" spans="1:3">
      <c r="A3" s="4" t="s">
        <v>1133</v>
      </c>
      <c r="B3" s="6" t="n">
        <v>12876</v>
      </c>
      <c r="C3" s="6" t="n">
        <v>20054</v>
      </c>
    </row>
    <row r="4" spans="1:3">
      <c r="A4" s="4" t="s">
        <v>1134</v>
      </c>
    </row>
    <row r="5" spans="1:3">
      <c r="A5" s="3" t="s">
        <v>1189</v>
      </c>
    </row>
    <row r="6" spans="1:3">
      <c r="A6" s="4" t="s">
        <v>1135</v>
      </c>
      <c r="B6" s="4" t="s">
        <v>1136</v>
      </c>
      <c r="C6" s="4" t="s">
        <v>1137</v>
      </c>
    </row>
    <row r="7" spans="1:3">
      <c r="A7" s="4" t="s">
        <v>1190</v>
      </c>
    </row>
    <row r="8" spans="1:3">
      <c r="A8" s="3" t="s">
        <v>1189</v>
      </c>
    </row>
    <row r="9" spans="1:3">
      <c r="A9" s="4" t="s">
        <v>1133</v>
      </c>
      <c r="B9" s="6" t="n">
        <v>7876</v>
      </c>
      <c r="C9" s="6" t="n">
        <v>15054</v>
      </c>
    </row>
    <row r="10" spans="1:3">
      <c r="A10" s="4" t="s">
        <v>1191</v>
      </c>
    </row>
    <row r="11" spans="1:3">
      <c r="A11" s="3" t="s">
        <v>1189</v>
      </c>
    </row>
    <row r="12" spans="1:3">
      <c r="A12" s="4" t="s">
        <v>1135</v>
      </c>
      <c r="B12" s="4" t="s">
        <v>1192</v>
      </c>
      <c r="C12" s="4" t="s">
        <v>1193</v>
      </c>
    </row>
    <row r="13" spans="1:3">
      <c r="A13" s="4" t="s">
        <v>1194</v>
      </c>
    </row>
    <row r="14" spans="1:3">
      <c r="A14" s="3" t="s">
        <v>1189</v>
      </c>
    </row>
    <row r="15" spans="1:3">
      <c r="A15" s="4" t="s">
        <v>1133</v>
      </c>
      <c r="B15" s="6" t="n">
        <v>5000</v>
      </c>
      <c r="C15" s="6" t="n">
        <v>5000</v>
      </c>
    </row>
    <row r="16" spans="1:3">
      <c r="A16" s="4" t="s">
        <v>1195</v>
      </c>
    </row>
    <row r="17" spans="1:3">
      <c r="A17" s="3" t="s">
        <v>1189</v>
      </c>
    </row>
    <row r="18" spans="1:3">
      <c r="A18" s="4" t="s">
        <v>1135</v>
      </c>
      <c r="B18" s="4" t="s">
        <v>1196</v>
      </c>
      <c r="C18" s="4" t="s">
        <v>119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28:29Z</dcterms:created>
  <dcterms:modified xmlns:dcterms="http://purl.org/dc/terms/" xmlns:xsi="http://www.w3.org/2001/XMLSchema-instance" xsi:type="dcterms:W3CDTF">2017-03-07T16:28:29Z</dcterms:modified>
</cp:coreProperties>
</file>